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Acquisitions and Dispositions" sheetId="8" state="visible" r:id="rId8"/>
    <sheet xmlns:r="http://schemas.openxmlformats.org/officeDocument/2006/relationships" name="Revenue Recognition" sheetId="9" state="visible" r:id="rId9"/>
    <sheet xmlns:r="http://schemas.openxmlformats.org/officeDocument/2006/relationships" name="Working Capital Detail"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Goodwill and Other Identifiable" sheetId="13" state="visible" r:id="rId13"/>
    <sheet xmlns:r="http://schemas.openxmlformats.org/officeDocument/2006/relationships" name="Business Restructuring" sheetId="14" state="visible" r:id="rId14"/>
    <sheet xmlns:r="http://schemas.openxmlformats.org/officeDocument/2006/relationships" name="Borrowings and Lines of Credit" sheetId="15" state="visible" r:id="rId15"/>
    <sheet xmlns:r="http://schemas.openxmlformats.org/officeDocument/2006/relationships" name="Financial Instruments, Hedging "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Other Income" sheetId="23" state="visible" r:id="rId23"/>
    <sheet xmlns:r="http://schemas.openxmlformats.org/officeDocument/2006/relationships" name="Stock-Based Compensation" sheetId="24" state="visible" r:id="rId24"/>
    <sheet xmlns:r="http://schemas.openxmlformats.org/officeDocument/2006/relationships" name="Quarterly Financial Information" sheetId="25" state="visible" r:id="rId25"/>
    <sheet xmlns:r="http://schemas.openxmlformats.org/officeDocument/2006/relationships" name="Reportable Business Segment Inf"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spositions (" sheetId="30" state="visible" r:id="rId30"/>
    <sheet xmlns:r="http://schemas.openxmlformats.org/officeDocument/2006/relationships" name="Revenue Recognition (Tables)" sheetId="31" state="visible" r:id="rId31"/>
    <sheet xmlns:r="http://schemas.openxmlformats.org/officeDocument/2006/relationships" name="Working Capital Detail (Tables)" sheetId="32" state="visible" r:id="rId32"/>
    <sheet xmlns:r="http://schemas.openxmlformats.org/officeDocument/2006/relationships" name="Property, Plant and Equipment (" sheetId="33" state="visible" r:id="rId33"/>
    <sheet xmlns:r="http://schemas.openxmlformats.org/officeDocument/2006/relationships" name="Investments (Tables)" sheetId="34" state="visible" r:id="rId34"/>
    <sheet xmlns:r="http://schemas.openxmlformats.org/officeDocument/2006/relationships" name="Goodwill and Other Identifiab_2" sheetId="35" state="visible" r:id="rId35"/>
    <sheet xmlns:r="http://schemas.openxmlformats.org/officeDocument/2006/relationships" name="Business Restructuring (Tables)" sheetId="36" state="visible" r:id="rId36"/>
    <sheet xmlns:r="http://schemas.openxmlformats.org/officeDocument/2006/relationships" name="Borrowings and Lines of Credit " sheetId="37" state="visible" r:id="rId37"/>
    <sheet xmlns:r="http://schemas.openxmlformats.org/officeDocument/2006/relationships" name="Financial Instruments, Hedgin_2"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Commitments and Contingent Li_2" sheetId="42" state="visible" r:id="rId42"/>
    <sheet xmlns:r="http://schemas.openxmlformats.org/officeDocument/2006/relationships" name="Shareholders' Equity (Tables)" sheetId="43" state="visible" r:id="rId43"/>
    <sheet xmlns:r="http://schemas.openxmlformats.org/officeDocument/2006/relationships" name="Accumulated Other Comprehensi_2" sheetId="44" state="visible" r:id="rId44"/>
    <sheet xmlns:r="http://schemas.openxmlformats.org/officeDocument/2006/relationships" name="Other Income (Tables)" sheetId="45" state="visible" r:id="rId45"/>
    <sheet xmlns:r="http://schemas.openxmlformats.org/officeDocument/2006/relationships" name="Stock-Based Compensation (Table" sheetId="46" state="visible" r:id="rId46"/>
    <sheet xmlns:r="http://schemas.openxmlformats.org/officeDocument/2006/relationships" name="Quarterly Financial Informati_2" sheetId="47" state="visible" r:id="rId47"/>
    <sheet xmlns:r="http://schemas.openxmlformats.org/officeDocument/2006/relationships" name="Reportable Business Segment I_2" sheetId="48" state="visible" r:id="rId48"/>
    <sheet xmlns:r="http://schemas.openxmlformats.org/officeDocument/2006/relationships" name="Summary of Significant Accoun_4" sheetId="49" state="visible" r:id="rId49"/>
    <sheet xmlns:r="http://schemas.openxmlformats.org/officeDocument/2006/relationships" name="Acquisitions and Dispositions_2" sheetId="50" state="visible" r:id="rId50"/>
    <sheet xmlns:r="http://schemas.openxmlformats.org/officeDocument/2006/relationships" name="Revenue Recognition - Schedule " sheetId="51" state="visible" r:id="rId51"/>
    <sheet xmlns:r="http://schemas.openxmlformats.org/officeDocument/2006/relationships" name="Acquisitions and Dispositions_3" sheetId="52" state="visible" r:id="rId52"/>
    <sheet xmlns:r="http://schemas.openxmlformats.org/officeDocument/2006/relationships" name="Revenue Recognition - Consolida" sheetId="53" state="visible" r:id="rId53"/>
    <sheet xmlns:r="http://schemas.openxmlformats.org/officeDocument/2006/relationships" name="Acquisitions and Dispositions D" sheetId="54" state="visible" r:id="rId54"/>
    <sheet xmlns:r="http://schemas.openxmlformats.org/officeDocument/2006/relationships" name="Working Capital Detail (Detail)" sheetId="55" state="visible" r:id="rId55"/>
    <sheet xmlns:r="http://schemas.openxmlformats.org/officeDocument/2006/relationships" name="Working Capital Detail (Additio" sheetId="56" state="visible" r:id="rId56"/>
    <sheet xmlns:r="http://schemas.openxmlformats.org/officeDocument/2006/relationships" name="Property, Plant and Equipment_2" sheetId="57" state="visible" r:id="rId57"/>
    <sheet xmlns:r="http://schemas.openxmlformats.org/officeDocument/2006/relationships" name="Investments (Detail)" sheetId="58" state="visible" r:id="rId58"/>
    <sheet xmlns:r="http://schemas.openxmlformats.org/officeDocument/2006/relationships" name="Investments (Additional Informa" sheetId="59" state="visible" r:id="rId59"/>
    <sheet xmlns:r="http://schemas.openxmlformats.org/officeDocument/2006/relationships" name="Goodwill and Other Identifiab_3" sheetId="60" state="visible" r:id="rId60"/>
    <sheet xmlns:r="http://schemas.openxmlformats.org/officeDocument/2006/relationships" name="Goodwill and Other Identifiab_4" sheetId="61" state="visible" r:id="rId61"/>
    <sheet xmlns:r="http://schemas.openxmlformats.org/officeDocument/2006/relationships" name="Business Restructuring (Additio" sheetId="62" state="visible" r:id="rId62"/>
    <sheet xmlns:r="http://schemas.openxmlformats.org/officeDocument/2006/relationships" name="Borrowings and Lines of Credi_2" sheetId="63" state="visible" r:id="rId63"/>
    <sheet xmlns:r="http://schemas.openxmlformats.org/officeDocument/2006/relationships" name="Borrowings and Lines of Credi_3" sheetId="64" state="visible" r:id="rId64"/>
    <sheet xmlns:r="http://schemas.openxmlformats.org/officeDocument/2006/relationships" name="Borrowings and Lines of Credi_4" sheetId="65" state="visible" r:id="rId65"/>
    <sheet xmlns:r="http://schemas.openxmlformats.org/officeDocument/2006/relationships" name="Borrowings and Lines of Credi_5" sheetId="66" state="visible" r:id="rId66"/>
    <sheet xmlns:r="http://schemas.openxmlformats.org/officeDocument/2006/relationships" name="Borrowings and Lines of Credi_6" sheetId="67" state="visible" r:id="rId67"/>
    <sheet xmlns:r="http://schemas.openxmlformats.org/officeDocument/2006/relationships" name="Financial Instruments, Hedgin_3" sheetId="68" state="visible" r:id="rId68"/>
    <sheet xmlns:r="http://schemas.openxmlformats.org/officeDocument/2006/relationships" name="Financial Instruments, Hedgin_4" sheetId="69" state="visible" r:id="rId69"/>
    <sheet xmlns:r="http://schemas.openxmlformats.org/officeDocument/2006/relationships" name="Financial Instruments, Hedgin_5" sheetId="70" state="visible" r:id="rId70"/>
    <sheet xmlns:r="http://schemas.openxmlformats.org/officeDocument/2006/relationships" name="Financial Instruments, Hedgin_6" sheetId="71" state="visible" r:id="rId71"/>
    <sheet xmlns:r="http://schemas.openxmlformats.org/officeDocument/2006/relationships" name="Earnings Per Common Share (Addi" sheetId="72" state="visible" r:id="rId72"/>
    <sheet xmlns:r="http://schemas.openxmlformats.org/officeDocument/2006/relationships" name="Income Taxes (Additional Inform" sheetId="73" state="visible" r:id="rId73"/>
    <sheet xmlns:r="http://schemas.openxmlformats.org/officeDocument/2006/relationships" name="Income Taxes (Components of Inc" sheetId="74" state="visible" r:id="rId74"/>
    <sheet xmlns:r="http://schemas.openxmlformats.org/officeDocument/2006/relationships" name="Income Taxes (Reconciliation of" sheetId="75" state="visible" r:id="rId75"/>
    <sheet xmlns:r="http://schemas.openxmlformats.org/officeDocument/2006/relationships" name="Income Taxes (Net Deferred Inco" sheetId="76" state="visible" r:id="rId76"/>
    <sheet xmlns:r="http://schemas.openxmlformats.org/officeDocument/2006/relationships" name="Income Taxes (Unrecognized Tax " sheetId="77" state="visible" r:id="rId77"/>
    <sheet xmlns:r="http://schemas.openxmlformats.org/officeDocument/2006/relationships" name="Employee Benefit Plans (Additio" sheetId="78" state="visible" r:id="rId78"/>
    <sheet xmlns:r="http://schemas.openxmlformats.org/officeDocument/2006/relationships" name="Employee Benefit Plans (Changes" sheetId="79" state="visible" r:id="rId79"/>
    <sheet xmlns:r="http://schemas.openxmlformats.org/officeDocument/2006/relationships" name="Employee Benefit Plans (Accumul" sheetId="80" state="visible" r:id="rId80"/>
    <sheet xmlns:r="http://schemas.openxmlformats.org/officeDocument/2006/relationships" name="Employee Benefit Plans (Change " sheetId="81" state="visible" r:id="rId81"/>
    <sheet xmlns:r="http://schemas.openxmlformats.org/officeDocument/2006/relationships" name="Employee Benefit Plans (Net Per" sheetId="82" state="visible" r:id="rId82"/>
    <sheet xmlns:r="http://schemas.openxmlformats.org/officeDocument/2006/relationships" name="Employee Benefit Plans (Weighte" sheetId="83" state="visible" r:id="rId83"/>
    <sheet xmlns:r="http://schemas.openxmlformats.org/officeDocument/2006/relationships" name="Employee Benefit Plans (Weigh_2" sheetId="84" state="visible" r:id="rId84"/>
    <sheet xmlns:r="http://schemas.openxmlformats.org/officeDocument/2006/relationships" name="Employee Benefit Plans (Weigh_3" sheetId="85" state="visible" r:id="rId85"/>
    <sheet xmlns:r="http://schemas.openxmlformats.org/officeDocument/2006/relationships" name="Employee Benefit Plans (Fair Va" sheetId="86" state="visible" r:id="rId86"/>
    <sheet xmlns:r="http://schemas.openxmlformats.org/officeDocument/2006/relationships" name="Employee Benefit Plans (Chang_2" sheetId="87" state="visible" r:id="rId87"/>
    <sheet xmlns:r="http://schemas.openxmlformats.org/officeDocument/2006/relationships" name="Employee Benefit Plans (Employe"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Shareholders' Equity (Summary o"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Other Income (Detail)" sheetId="94" state="visible" r:id="rId94"/>
    <sheet xmlns:r="http://schemas.openxmlformats.org/officeDocument/2006/relationships" name="Stock-Based Compensation (Addit" sheetId="95" state="visible" r:id="rId95"/>
    <sheet xmlns:r="http://schemas.openxmlformats.org/officeDocument/2006/relationships" name="Stock-Based Compensation (Weigh" sheetId="96" state="visible" r:id="rId96"/>
    <sheet xmlns:r="http://schemas.openxmlformats.org/officeDocument/2006/relationships" name="Stock-Based Compensation (Stock" sheetId="97" state="visible" r:id="rId97"/>
    <sheet xmlns:r="http://schemas.openxmlformats.org/officeDocument/2006/relationships" name="Stock-Based Compensation (Sto_2" sheetId="98" state="visible" r:id="rId98"/>
    <sheet xmlns:r="http://schemas.openxmlformats.org/officeDocument/2006/relationships" name="Stock-Based Compensation (RSU A" sheetId="99" state="visible" r:id="rId99"/>
    <sheet xmlns:r="http://schemas.openxmlformats.org/officeDocument/2006/relationships" name="Quarterly Financial Informati_3" sheetId="100" state="visible" r:id="rId100"/>
    <sheet xmlns:r="http://schemas.openxmlformats.org/officeDocument/2006/relationships" name="Reportable Business Segment I_3" sheetId="101" state="visible" r:id="rId101"/>
    <sheet xmlns:r="http://schemas.openxmlformats.org/officeDocument/2006/relationships" name="Reportable Business Segment I_4" sheetId="102" state="visible" r:id="rId102"/>
    <sheet xmlns:r="http://schemas.openxmlformats.org/officeDocument/2006/relationships" name="Reportable Business Segment I_5"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329">
  <si>
    <t>Document and Entity Information - USD ($) $ in Millions</t>
  </si>
  <si>
    <t>12 Months Ended</t>
  </si>
  <si>
    <t>Dec. 31, 2018</t>
  </si>
  <si>
    <t>Jan. 31,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PPG</t>
  </si>
  <si>
    <t>Entity Registrant Name</t>
  </si>
  <si>
    <t>PPG INDUSTR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 of Income - USD ($) $ in Millions</t>
  </si>
  <si>
    <t>Dec. 31, 2017</t>
  </si>
  <si>
    <t>Dec. 31, 2016</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Business restructuring, net</t>
  </si>
  <si>
    <t>Pension settlement charges</t>
  </si>
  <si>
    <t>Asbestos settlement, net</t>
  </si>
  <si>
    <t>Other charges</t>
  </si>
  <si>
    <t>Other income</t>
  </si>
  <si>
    <t>Income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Continuing operations</t>
  </si>
  <si>
    <t>Discontinued operations</t>
  </si>
  <si>
    <t>Earnings per common share</t>
  </si>
  <si>
    <t>Continuing operations (in dollars per share)</t>
  </si>
  <si>
    <t>Discontinued operations (in dollars per share)</t>
  </si>
  <si>
    <t>Net Income (attributable to PPG) (in dollars per share)</t>
  </si>
  <si>
    <t>Earnings per common share - assuming dilution</t>
  </si>
  <si>
    <t>Consolidated Statement of Comprehensive Income - USD ($) $ in Millions</t>
  </si>
  <si>
    <t>Statement of Comprehensive Income [Abstract]</t>
  </si>
  <si>
    <t>Unrealized foreign currency translation (losses)/gains</t>
  </si>
  <si>
    <t>Defined benefit pension and other postretirement benefit adjustments</t>
  </si>
  <si>
    <t>Unrealized (losses)/gains – derivative financial instruments</t>
  </si>
  <si>
    <t>Other comprehensive (loss)/income, net of tax</t>
  </si>
  <si>
    <t>Total comprehensive income</t>
  </si>
  <si>
    <t>Less: amounts attributable to noncontrolling interests:</t>
  </si>
  <si>
    <t>Net income</t>
  </si>
  <si>
    <t>Comprehensive income attributable to PPG</t>
  </si>
  <si>
    <t>Consolidated Balance Sheet - USD ($) $ in Millions</t>
  </si>
  <si>
    <t>Current assets</t>
  </si>
  <si>
    <t>Cash and cash equivalents</t>
  </si>
  <si>
    <t>Short-term investments</t>
  </si>
  <si>
    <t>Receivables</t>
  </si>
  <si>
    <t>Inventories</t>
  </si>
  <si>
    <t>Other</t>
  </si>
  <si>
    <t>Total current assets</t>
  </si>
  <si>
    <t>Property, plant and equipment, net</t>
  </si>
  <si>
    <t>Goodwill</t>
  </si>
  <si>
    <t>Identifiable intangible assets, net</t>
  </si>
  <si>
    <t>Deferred income taxes</t>
  </si>
  <si>
    <t>Investments</t>
  </si>
  <si>
    <t>Other assets</t>
  </si>
  <si>
    <t>Total</t>
  </si>
  <si>
    <t>Current liabilities</t>
  </si>
  <si>
    <t>Accounts payable and accrued liabilities</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See Note 14)</t>
  </si>
  <si>
    <t xml:space="preserve"> </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solidated Statement of Shareholders' Equity - USD ($) $ in Millions</t>
  </si>
  <si>
    <t>Common Stock</t>
  </si>
  <si>
    <t>Additional Paid-In Capital</t>
  </si>
  <si>
    <t>Retained Earnings</t>
  </si>
  <si>
    <t>Treasury Stock</t>
  </si>
  <si>
    <t>Accumulated Other Comprehensive (Loss)/Income</t>
  </si>
  <si>
    <t>Total PPG</t>
  </si>
  <si>
    <t>Non-controlling Interests</t>
  </si>
  <si>
    <t>Beginning balance at Dec. 31, 2015</t>
  </si>
  <si>
    <t>Increase (Decrease) in Stockholders' Equity [Roll Forward]</t>
  </si>
  <si>
    <t>Other comprehensive income, net of tax</t>
  </si>
  <si>
    <t>Cash dividends</t>
  </si>
  <si>
    <t>Purchase of treasury stock</t>
  </si>
  <si>
    <t>Issuance of treasury stock</t>
  </si>
  <si>
    <t>Stock-based compensation activity</t>
  </si>
  <si>
    <t>Dividends paid on subsidiary common stock to noncontrolling interests</t>
  </si>
  <si>
    <t>Reductions in noncontrolling interests</t>
  </si>
  <si>
    <t>Ending balance at Dec. 31, 2016</t>
  </si>
  <si>
    <t>Ending balance at Dec. 31, 2017</t>
  </si>
  <si>
    <t>Ending balance at Dec. 31, 2018</t>
  </si>
  <si>
    <t>Reclassifications of Temporary to Permanent Equity</t>
  </si>
  <si>
    <t>Consolidated Statement of Cash Flows - USD ($) $ in Millions</t>
  </si>
  <si>
    <t>Operating activities</t>
  </si>
  <si>
    <t>Adjustments to reconcile to cash from operations:</t>
  </si>
  <si>
    <t>Depreciation and amortization</t>
  </si>
  <si>
    <t>Defined benefit pension expense</t>
  </si>
  <si>
    <t>Pension settlement charge</t>
  </si>
  <si>
    <t>Environmental remediation charges and other costs</t>
  </si>
  <si>
    <t>Stock-based compensation expense</t>
  </si>
  <si>
    <t>Gain on sale of land</t>
  </si>
  <si>
    <t>Proceeds from Sale of Land Held-for-use</t>
  </si>
  <si>
    <t>Net gain, from sale of businesses</t>
  </si>
  <si>
    <t>Equity affiliate (income)/loss, net of dividends</t>
  </si>
  <si>
    <t>Cash contributions to pension plans</t>
  </si>
  <si>
    <t>Restructuring cash expenditures</t>
  </si>
  <si>
    <t>Funding of asbestos settlement trust</t>
  </si>
  <si>
    <t>Change in certain asset and liability accounts (net of acquisitions):</t>
  </si>
  <si>
    <t>Other current assets</t>
  </si>
  <si>
    <t>Noncurrent assets and liabilities, net</t>
  </si>
  <si>
    <t>Taxes and interest payable</t>
  </si>
  <si>
    <t>Cash from operating activities - continuing operations</t>
  </si>
  <si>
    <t>Cash (used for)/from operating activities - discontinued operations</t>
  </si>
  <si>
    <t>Cash from operating activities</t>
  </si>
  <si>
    <t>Investing activities</t>
  </si>
  <si>
    <t>Additions to property and investments</t>
  </si>
  <si>
    <t>Business acquisitions, net of cash balances acquired (See Note 2)</t>
  </si>
  <si>
    <t>Payments for acquisition of equity investment</t>
  </si>
  <si>
    <t>Net proceeds from the sale of businesses</t>
  </si>
  <si>
    <t>Proceeds from maturity of short-term investments</t>
  </si>
  <si>
    <t>Payments for the settlement of cross currency swap contracts</t>
  </si>
  <si>
    <t>Proceeds from the settlement of cross currency swap contracts</t>
  </si>
  <si>
    <t>Payments on net investment hedges</t>
  </si>
  <si>
    <t>Cash (used for)/from investing activities - continuing operations</t>
  </si>
  <si>
    <t>Cash used for investing activities - discontinued operations</t>
  </si>
  <si>
    <t>Cash (used for)/from investing activities</t>
  </si>
  <si>
    <t>Financing activities</t>
  </si>
  <si>
    <t>Net change in borrowings with maturities of three months or less</t>
  </si>
  <si>
    <t>Net payments on commercial paper and short-term debt</t>
  </si>
  <si>
    <t>Proceeds from long term debt (net of discount and issuance costs) (See Note 8)</t>
  </si>
  <si>
    <t>Repayment of long-term debt (See Note 8)</t>
  </si>
  <si>
    <t>Payments related to tax withholding on stock-based compensation awards</t>
  </si>
  <si>
    <t>Dividends paid on PPG common stock</t>
  </si>
  <si>
    <t>Cash used for financing activities</t>
  </si>
  <si>
    <t>Effect of currency exchange rate changes on cash and cash equivalents</t>
  </si>
  <si>
    <t>Net (decrease)/increase in cash and cash equivalents</t>
  </si>
  <si>
    <t>Cash and cash equivalents, beginning of year</t>
  </si>
  <si>
    <t>Cash and cash equivalents, end of year</t>
  </si>
  <si>
    <t>Supplemental disclosures of cash flow information:</t>
  </si>
  <si>
    <t>Interest paid, net of amount capitalized</t>
  </si>
  <si>
    <t>Taxes paid, net of refunds</t>
  </si>
  <si>
    <t>Summary of Significant Accounting Policies</t>
  </si>
  <si>
    <t>Accounting Policies [Abstract]</t>
  </si>
  <si>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 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Selling, General and Administrative Costs Amounts presented in Selling, general and administrative in the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and other distribution facilities. Advertising Costs Advertising costs are expensed as incurred and totaled $280 million , $ 313 million and $ 322 million in 2018 , 2017 and 2016 , respectively. Research and Development Research and development costs, which consist primarily of employee related costs, are charged to expense as incurred. ($ in millions) 2018 2017 2016 Research and development – total $464 $472 $473 Less depreciation on research facilities 23 21 20 Research and development, net $441 $451 $453 Legal Costs Legal costs, primarily include costs associated with acquisition and divestiture transactions, general litigation, environmental regulation compliance, patent and trademark protection and other general corporate purposes, are charged to expense as incurred.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will be provided against deferred tax assets if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 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 Cash Equivalents Cash equivalents are highly liquid investments (valued at cost, which approximates fair value) acquired with an original maturity of three months or less. 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 Marketable Equity Securities The Company’s investment in marketable equity securities is recorded at fair market value and reported as Other current assets and Investments on the consolidated balance sheet with changes in fair market value recorded in income. Inventories 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See Note 4 , “ Working Capital Detail ” for further information concerning the Company’s inventory. 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are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 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restructuring ac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recorded in Income before income taxes in the consolidated statement of income. The amortization cost of capitalized leased assets is recorded in Depreciation expense in the consolidated statement of income. Property and other long-lived assets are reviewed for impairment whenever events or circumstances indicate that their carrying amounts may not be recoverable. See Note 5 , “ Property, Plant and Equipment ” for further details. 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9 operating segments (which the Company refers to as “strategic business units”) that are organized based on the Company’s major products lines. These operating segments are also the Company’s reporting units for purposes of testing goodwill for impairment, which is tested at least annually in connection with PPG’s strategic planning proces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The quantitative goodwill impairment test is performed during the fourth quarter by comparing the estimated fair value of the associated reporting unit as of September 30 to its carrying value. Fair value is estimated using discounted cash flow methodologie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 1 to 30 years) and are reviewed for impairment whenever events or circumstances indicate that their carrying amount may not be recoverable. Receivables and Allowances All trade receivables are reported on the consolidated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 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 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22 million and $19 million as of December 31, 2018 and 2017 ,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 Reclassifications Certain reclassifications of prior years’ data have been made to conform to the current year presentation. These reclassifications had no impact on our previously reported Net income, cash flows or shareholders’ equity. Accounting Standards Adopted in 2018 Effective January 1, 2018, PPG adopted Accounting Standard Updates (“ASU”) No. 2017-07, "Improving the Presentation of Net Periodic Pension Cost and Net Periodic Postretirement Benefit Cost." This ASU requires the service cost component of these costs to be disaggregated from all other components and to be reported in the same line item or items as other compensation costs. The other components of these costs are required to be presented in the consolidated statement of income separately from the service cost component. This ASU required retrospective adoption for all prior periods presented. The effect of the retrospective adoption on the consolidated statement of income related to the net periodic pension and other postretirement benefit costs was as follows: For the Year Ended December 31, 2017 ($ in millions) As Previously Reported Reclassifications As Revised Cost of sales, exclusive of depreciation and amortization $8,207 $2 $8,209 Selling, general and administrative $3,564 ($10 ) $3,554 Research and development, net $453 ($2 ) $451 Other charges $64 $10 $74 Income before income taxes $2,005 $— $2,005 For the Year Ended December 31, 2016 ($ in millions) As Previously Reported Reclassifications As Revised Cost of sales, exclusive of depreciation and amortization $7,693 ($28 ) $7,665 Selling, general and administrative $3,588 ($33 ) $3,555 Research and development, net $459 ($6 ) $453 Other charges $175 $67 $242 Income before income taxes $779 $— $779 In February 2018, the Financial Accounting Standards Board (“FASB”) issued ASU No. 2018-02, “Reclassification of Certain Tax Effects from Accumulated Other Comprehensive Income.” This ASU allows a reclassification from Accumulated other comprehensive income to Retained earnings for stranded tax effects resulting from the Tax Cuts and Jobs Act. PPG early adopted this standard in the first quarter of 2018 using the specific identification method and recorded a reclassification from Other comprehensive (loss)/income, net of tax in the consolidated statement of comprehensive income to Retained earnings on the consolidated balance sheet of $107 million . Effective January 1, 2018, PPG adopted ASU No. 2014-09, “Revenue from Contracts with Customers: Topic 606.” See Note 2 , “ Revenue Recognition ” for further details regarding the impact of adoption of this standard. PPG’s adoption of the following ASU’s in 2018 did not have a material impact on PPG's consolidated financial position, results of operations or cash flows: Accounting Standard Update 2018-14 Compensation - Retirement Benefits - Defined Benefit Plans 2017-12 Derivatives and Hedging - Targeted Improvements to Accounting for Hedging Activities 2017-09 Stock Compensation - Scope of Modification Accounting 2016-16 Intra-Entity Transfers of Assets Other Than Inventory 2016-15 Classification of Certain Cash Receipts and Cash Payments 2016-01 Recognition and Measurement of Financial Assets and Liabilities Accounting Standards to be Adopted in Future Years In August 2018, the FASB issued ASU No. 2018-15, "Intangibles - Goodwill and Other - Internal-Use Software." This ASU requires capitalization of certain implementation costs incurred in a cloud computing arrangement that is a service contract. The amendments in this ASU are effective for fiscal years beginning after December 15, 2019 and for interim periods therein with early adoption permitted. PPG does not believe this ASU will have a material impact on its consolidated financial position, results of operations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se to adopt the new ASU as of its fiscal year beginning after December 15, 2018. PPG does not plan to early adopt this standard. PPG does not believe this ASU will have a material impact on its consolidated financial position, results of operations or cash flows. In February 2016, the FASB issued ASU No. 2016-02, “Leases.” This ASU requires all lessees to recognize on the balance sheet right to use assets and lease liabilities for the rights and obligations created by lease arrangements with terms greater than 12 months. Additionally, in July 2018, the FASB issued ASU No. 2018-11, "Targeted Improvements." This ASU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PPG adopted the new standard effective January 1, 2019, using this new transition method and does not expect a material cumulative-effect adjustment to the opening balance of Retained earnings. The Company is nearly complete in assessing the impact the adoption will have on its consolidated financial statements and expects an impact on assets and liabilities on its consolidated balance sheet in the range of $700 million to $750 million . These lease obligations will be classified as debt on the consolidated balance sheet. Due to the corresponding increase in total debt, the Company’s total debt to total debt and equity ratio and other financial ratios that include total debt or total capital will be impacted with the adoption of this ASU in the first quarter of 2019.</t>
  </si>
  <si>
    <t>Acquisitions and Dispositions</t>
  </si>
  <si>
    <t>Business Combinations [Abstract]</t>
  </si>
  <si>
    <t>Acquisitions Announced Acquisitions In January 2019, PPG announced that it has reached a definitive agreement to acquire automotive coatings manufacturer Hemmelrath. The transaction is expected to close in the first half of 2019. In December 2018, PPG announced that it has reached a definitive agreement to acquire Whitford Worldwide Company, a global manufacturer that specializes in low-friction and nonstick coatings for industrial applications and consumer products. The transaction is expected to close in the first quarter of 2019. Completed Acquisitions SEM Products, Inc. In the fourth quarter of 2018, PPG completed the acquisition of SEM Products, Inc., a U.S.-based manufacturer of specialized automotive refinish products (“SEM”). SEM, headquartered in Rock Hill, South Carolina, is a leading manufacturer of repair and refinish products used primarily for automotive and other transportation applications. The pro-forma impact on PPG's sales and results of operations, including the pro forma effect of events that are directly attributable to the acquisition, was not significant. The results of this business since the date of acquisition have been reported within the automotive refinish coatings business within the Performance Coatings reportable segment. The Crown Group On October 2, 2017, PPG acquired The Crown Group (“Crown”), a U.S.-based coatings application services business, which is reported as part of PPG's Industrial Coatings reportable segment. Crown is one of the leading component and product finishers in North America. Crown applies coatings to customers’ manufactured parts and assembled products at 11 U.S. sites. Most of Crown’s facilities, which also provide assembly, warehousing and sequencing services, are located at customer facilities or positioned near customer manufacturing sites. The company serves manufacturers in the automotive, agriculture, construction, heavy truck and alternative energy industries. The pro-forma impact on PPG's sales and results of operations, including the pro forma effect of events that are directly attributable to the acquisition, was not significant. The results of this business since the date of acquisition have been reported within the industrial coatings business within the Industrial Coatings reportable segment. Taiwan Chlorine Industries Taiwan Chlorine Industries (“TCI”) was established in 1986 as a joint venture between PPG and China Petrochemical Development Corporation (“CPDC”) to produce chlorine-based products in Taiwan, at which time PPG owned 60 percent of the venture. In conjunction with the 2013 separation of its commodity chemicals business, PPG conveyed to Axiall Corporation ("Axiall") its 60% ownership interest in TCI. Under PPG’s agreement with CPDC, if certain post-closing conditions were not met following the three year anniversary of the separation, CPDC had the option to sell its 40% ownership interest in TCI to Axiall for $100 million . In turn, Axiall had a right to designate PPG as its designee to purchase the 40% ownership interest of CPDC. In April 2016, Axiall announced that CPDC had decided to sell its ownership interest in TCI to Axiall. In June 2016, Axiall formally designated PPG to purchase the 40% ownership interest in TCI. In August 2016, Westlake Chemical Corporation acquired Axiall, which became a wholly-owned subsidiary of Westlake. In April 2017, PPG finalized its purchase of CPDC’s 40% ownership interest in TCI. The difference between the acquisition date fair value and the purchase price of PPG’s 40% ownership interest in TCI has been recorded as a loss in discontinued operations during the year-ended December 31, 2017. PPG’s ownership in TCI is accounted for as an equity method investment and the related equity earnings are reported within Other income in the consolidated statement of income and in Legacy in Note 20 , “ Reportable Business Segment Information .” MetoKote Corporation In July 2016, PPG completed the acquisition of MetoKote Corporation ("MetoKote"), a U.S.-based coatings application services business. MetoKote applies coatings to customers' manufactured parts and assembled products. It operates on-site coatings services within several customer manufacturing locations, as well as at regional service centers, located throughout the U.S., Canada, Mexico, the United Kingdom, Germany, Hungary and the Czech Republic. Customers ship parts to METOKOTE ® service centers where they are treated to enhance paint adhesion and painted with electrocoat, powder or liquid coatings technologies. Coated parts are then shipped to the customer’s next stage of assembly. MetoKote coats an average of more than 1.5 million parts per day. The following table summarizes the estimated fair value of assets acquired and liabilities assumed as reflected in the final purchase price allocation for MetoKote. ($ in millions) Current assets $38 Property, plant, and equipment 73 Identifiable intangible assets with finite lives 86 Goodwill 166 Deferred income taxes (a) (12 ) Total assets $351 Current liabilities (23 ) Other long-term liabilities (22 ) Total liabilities ($45 ) Total purchase price, net of cash acquired $306 (a) The net deferred income tax liability is included in assets due to the Company's tax jurisdictional netting. The pro-forma impact on PPG's sales and results of operations, including the pro forma effect of events that are directly attributable to the acquisition, was not significant. While calculating this impact, no cost savings or operating synergies that may result from the acquisition were included. The results of this business since the date of acquisition have been reported within the industrial coatings business within the Industrial Coatings reportable segment. Other Acquisitions In 2018 , 2017 , and 2016 , the Company completed several smaller business acquisitions. The total consideration paid for these acquisitions, net of cash acquired, debt assumed and other post closing adjustments, was $108 million , $74 million and $43 million , respectively. In January 2018, PPG acquired ProCoatings, a leading architectural paint and coatings wholesaler located in The Netherlands. ProCoatings, established in 2001, distributes a large portfolio of well-known professional paint brands through its network of 23 multi-brand stores. The company employs nearly 100 people. The results of this business since the date of acquisition have been reported within the architectural coatings Americas and Asia Pacific business within the Performance Coatings reportable segment. In January 2017, PPG acquired certain assets of automotive refinish coatings company Futian Xinshi (“Futian”), based in the Guangdong province of China. Futian distributes its products in China through a network of more than 200 distributors. In January 2017, PPG completed the acquisition of DEUTEK S.A., a leading Romanian paint and architectural coatings manufacturer, from the Emerging Europe Accession Fund. DEUTEK, established in 1993, manufactures and markets a large portfolio of well-known professional and consumer paint brands, including OSKAR and Danke!. The company’s products are sold in more than 120 do-it-yourself stores and 3,500 independent retail outlets in Romania. Divestitures Glass Segment In 2017, PPG completed a multi-year strategic shift in the Company's business portfolio, resulting in the exit of all glass operations which consisted of the global fiber glass business, PPG's ownership interest in two Asian fiber glass joint ventures and the flat glass business. Accordingly, the results of operations, including the gains on the divestitures, and cash flows have been recast as discontinued operations for all periods presented. PPG now has two reportable business segments. The net sales and income from discontinued operations related to the former Glass segment for the three years ended December 31, 2018 , 2017 , and 2016 were as follows: ($ in millions) 2018 2017 2016 Net sales $— $217 $908 Income from operations $21 $30 $111 Net gains on the divestitures of businesses — 343 421 Income tax expense 5 140 202 Income from discontinued operations, net of tax $16 $233 $330 During 2018, PPG released $13 million of previously recorded accruals and contingencies established in conjunction with the divestitures of businesses within the former Glass segment as a result of completed actions, new information and updated estimates. Also during 2018, PPG made a final payment of $20 million to Vitro S.A.B. de C.V related to the transfer of certain pension obligations upon the sale of the former flat glass business. North American Fiber Glass Business On September 1, 2017, PPG completed the sale of its North American fiber glass business to Nippon Electric Glass Co. Ltd. (“NEG”). Cash proceeds from the sale were $541 million , resulting in a pre-tax gain of $343 million , net of certain accruals and contingencies established in conjunction with the divestiture. PPG’s fiber glass operations included manufacturing facilities in Chester, South Carolina, and Lexington and Shelby, North Carolina; and administrative and research-and-development operations in Shelby and in Harmar, Pennsylvania, near Pittsburgh. The business, which employed more than 1,000 people and had net sales of approximately $350 million in 2016, supplies the transportation, energy, infrastructure and consumer markets. Flat Glass Business In October 2016, PPG completed the sale of its flat glass manufacturing and glass coatings operations to Vitro S.A.B. de C.V. PPG received approximately $740 million in cash proceeds and recorded a pre-tax gain of $421 million on the sale. Under the terms of the agreement, PPG divested its entire flat glass manufacturing and glass coatings operations, including production sites located in Fresno, California; Salem, Oregon; Carlisle, Pennsylvania; and Wichita Falls, Texas; four distribution/fabrication facilities located across Canada; and a research-and-development center located in Harmar, Pennsylvania. PPG’s flat glass business included approximately 1,200 employees. The business manufactures glass that is fabricated into products used primarily in commercial and residential construction. European Fiber Glass Business In October 2016, PPG completed the sale of its European fiber glass business to glass manufacturer NEG. PPG recorded a pre-tax loss of $42 million , consisting predominately of a $46 million pension settlement charge. The European fiber glass business manufactures reinforcement materials for thermoset and thermoplastic composite applications for the transportation, energy, infrastructure and consumer end-uses. Manufacturing facilities in Hoogezand, Netherlands, and Wigan, England, and a research and development facility in Hoogezand were included in the transaction. PFG Fiber Glass Joint Ventures In November 2016, PPG sold its 50% ownership interests in its two PFG fiber glass joint ventures to its joint venture partner Nan Ya Plastics Corporation (“Nan Ya”). Nan Ya is affiliated with Taiwan-based Formosa Plastics Group. The PFG fiber glass joint ventures supply electronic yarn fibers used in integrated electronic circuit boards and fiber glass reinforcement products for automotive applications. PPG recorded a net pre-tax gain of $36 million on the sale. Other Divestitures Plaka Business In June 2017, PPG completed the sale of the assets of its Mexico-based Plaka plasterboard and cement-board business to Knauf International GmbH and recorded a $25 million pre-tax gain on the sale. The Company's consolidated balance sheet presents the assets and liabilities of the Plaka business as held for sale as of December 31, 2016. Pittsburgh Glass Works In April 2016, PPG sold its minority ownership interest in Pittsburgh Glass Works LLC ("PGW") to LKQ Corporation concurrent with the majority partner’s sale of its ownership interest. PPG recorded a pre-tax gain on the sale of $20 million . PPG accounted for its interest in PGW under the equity method of accounting. PPG’s share of net earnings from PGW are reported in Other income in the consolidated statement of income for all periods presented and have not been reclassified as discontinued operations, as the divestiture of PGW does not represent a strategic shift in PPG’s operations and PGW did not have a major impact on PPG's ongoing results of operations.</t>
  </si>
  <si>
    <t>Revenue Recognition</t>
  </si>
  <si>
    <t>Revenue from Contract with Customer [Abstract]</t>
  </si>
  <si>
    <t>Revenue Recognition Background In May 2014, the FASB issued ASU No. 2014-09, “Revenue from Contracts with Customers: Topic 606.” This ASU replaces nearly all existing U.S. GAAP guidance on revenue recognition. The standard prescribes a five-step model for recognizing revenue, the application of which may require significant judgment. The new guidance requires PPG to evaluate the transfer of promised goods or services to customers and recognize revenue in an amount that reflects the consideration which the Company expects to be entitled to receive in exchange for those goods and services.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is approach is consistent with the Company’s historical revenue recognition methodology.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18 and 2017 , service revenue constituted approximately 5% of total revenue. Net sales by segment and region for the years ended December 31, 2018 , 2017 and 2016 were as follows: Performance Coatings Industrial Coatings Total Net Sales ($ in millions) 2018 2017 2016 2018 2017 2016 2018 2017 2016 United States and Canada $4,062 $4,031 $4,055 $2,423 $2,276 $2,199 $6,485 $6,307 $6,254 EMEA 2,936 2,761 2,619 1,742 1,628 1,545 4,678 4,389 4,164 Asia Pacific 1,071 970 959 1,547 1,553 1,472 2,618 2,523 2,431 Latin America 1,018 968 947 575 561 474 1,593 1,529 1,421 Total $9,087 $8,730 $8,580 $6,287 $6,018 $5,690 $15,374 $14,748 $14,270 The Company adopted the ASU using the modified retrospective approach which required the financial statements to reflect the new standard as of January 1, 2018, and as a result, contracts that ended prior to January 1, 2018 were not included within the Company’s assessment. Accordingly, the amounts in the comparative consolidated statements of income and consolidated balance sheet have not been adjusted for the adoption of this standard. The ASU also provided additional clarity that resulted in reclassifications to or from Net sales, Cost of sales, exclusive of depreciation and amortization, Selling, general and administrative and Other income. Certain costs historically reported in Selling, general and administrative costs will now be recorded in Cost of sales, exclusive of depreciation and amortization in the consolidated statement of income, as they represent costs incurred in satisfaction of performance obligations. In addition, the cost of certain customer incentives are now recorded as a reduction of Net sales rather than Cost of sales, exclusive of depreciation and amortization or Selling, general and administrative costs. The following table summarizes the impact of the adoption of this ASU on the consolidated statement of income for the year ended December 31, 2018 : Year Ended December 31, 2018 ($ in millions) Without adoption Adjustments As Reported Net sales $15,399 ($25 ) $15,374 Cost of sales, exclusive of depreciation and amortization $8,925 $76 $9,001 Selling, general and administrative $3,682 ($109 ) $3,573 Other income ($122 ) $8 ($114 ) Income before income taxes $1,693 $— $1,693</t>
  </si>
  <si>
    <t>Working Capital Detail</t>
  </si>
  <si>
    <t>Disclosure Components Of Working Capital Detail [Abstract]</t>
  </si>
  <si>
    <t>($ in millions) 2018 2017 Receivables Trade - net (1) $2,505 $2,559 Equity affiliates 4 5 Other - net 336 339 Total $2,845 $2,903 Inventories (2) Finished products $1,105 $1,083 Work in process 193 177 Raw materials 452 437 Supplies 33 33 Total $1,783 $1,730 Accounts payable and accrued liabilities Trade $2,177 $2,321 Accrued payroll 424 441 Customer rebates 283 261 Other postretirement and pension benefits 80 78 Income taxes 112 100 Other 547 580 Total $3,623 $3,781 (1) Allowance for doubtful accounts was $24 million and $25 million as of December 31, 2018 and 2017 , respectively. (2) Inventories valued using the LIFO method of inventory valuation comprised 36% and 34% of total gross inventory values as of December 31, 2018 and 2017 , respectively. If the FIFO method of inventory valuation had been used, inventories would have been $113 million and $103 million higher as of December 31, 2018 and 2017 , respectively. During the years ended December 31, 2018 and 2017 , certain inventories accounted for on the LIFO method of accounting were reduced, which resulted in the liquidation of certain quantities carried at costs prevailing in prior years. The effect on Income before income taxes was income of $2 million and zero for the years ended December 31, 2018 and 2017 , respectively.</t>
  </si>
  <si>
    <t>Property, Plant and Equipment</t>
  </si>
  <si>
    <t>Property, Plant and Equipment [Abstract]</t>
  </si>
  <si>
    <t>($ in millions) Useful Lives (years) 2018 2017 Land and land improvements 1-30 $489 $487 Buildings 20-40 1,472 1,488 Machinery and equipment 5-25 3,387 3,432 Other 3-20 989 958 Construction in progress 296 229 Total (1) $6,633 $6,594 Less: accumulated depreciation 3,828 3,770 Net $2,805 $2,824 (1) Interest capitalized in 2018 , 2017 and 2016 was $4 million , $7 million and $8 million , respectively.</t>
  </si>
  <si>
    <t>Equity Method Investments and Joint Ventures [Abstract]</t>
  </si>
  <si>
    <t>($ in millions) 2018 2017 Investments in equity affiliates $132 $135 Marketable equity securities (See Note 10) 69 79 Other 50 54 Total $251 $268 Investments in equity affiliates represent PPG’s ownership interests in entities between 20% and 50% that manufacture and sell coatings and certain chemicals. In 2017, PPG purchased a 40% ownership interest in TCI. Refer to Note 3 , “ Acquisitions and Divestitures ” for additional information. PPG’s share of undistributed net earnings of equity affiliates was $11 million and $12 million as of December 31, 2018 and December 31, 2017 , respectively. Dividends received from equity affiliates were $15 million , $8 million and $7 million in 2018 , 2017 and 2016 , respectively.</t>
  </si>
  <si>
    <t>Goodwill and Other Identifiable Intangible Assets</t>
  </si>
  <si>
    <t>Goodwill and Intangible Assets Disclosure [Abstract]</t>
  </si>
  <si>
    <t>Goodwill ($ in millions) Performance Coatings Industrial Coatings Total January 1, 2017 $2,870 $702 $3,572 Acquisitions, including purchase accounting adjustments 23 89 112 Foreign currency translation 211 47 258 December 31, 2017 $3,104 $838 $3,942 Acquisitions, including purchase accounting adjustments 248 (13 ) 235 Foreign currency translation (86 ) (21 ) (107 ) December 31, 2018 $3,266 $804 $4,070 Identifiable Intangible Assets December 31, 2018 December 31, 2017 ($ in millions) Gross Carrying Amount Accumulated Amortization Net Gross Carrying Amount Accumulated Amortization Net Indefinite-Lived Identifiable Intangible Assets Trademarks $1,140 $— $1,140 $1,158 $— $1,158 Definite-Lived Identifiable Intangible Assets Acquired technology $648 ($515 ) $133 $613 ($489 ) $124 Customer-related 1,396 (798 ) 598 1,437 (762 ) 675 Tradenames 190 (96 ) 94 166 (87 ) 79 Other 44 (37 ) 7 44 (35 ) 9 Total Definite Lived Intangible Assets $2,278 ($1,446 ) $832 $2,260 ($1,373 ) $887 Total Identifiable Intangible Assets $3,418 ($1,446 ) $1,972 $3,418 ($1,373 ) $2,045 The Company’s identifiable intangible assets with definite lives are being amortized over their estimated useful lives. Aggregate amortization expense was $143 million , $129 million and $121 million in 2018 , 2017 and 2016 , respectively. ($ in millions) 2019 2020 2021 2022 2023 Estimated future amortization expense $125 $100 $95 $85 $80</t>
  </si>
  <si>
    <t>Business Restructuring</t>
  </si>
  <si>
    <t>Restructuring and Related Activities [Abstract]</t>
  </si>
  <si>
    <t>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2018 Restructuring Program In April 2018, the Company approved a business restructuring plan which included actions to reduce its global cost structure. The program was in response to the impacts of customer assortment changes in our U.S. architectural coatings business during the first quarter 2018 and sustained, elevated raw material inflation. The program aims to further right-size employee headcount and production capacity in certain businesses based on current product demand, as well as reductions in various global functional and administrative costs. A pretax restructuring charge of $83 million was recorded in PPG's second quarter 2018 financial results, of which $80 million represented employee severance and other cash costs. The remainder of the charge represents the write-down of certain assets. In addition, other cash costs of approximately $25 million will be incurred, consisting of approximately $10 million of incremental restructuring-related cash costs for certain items that are required to be expensed on an as-incurred basis and approximately $15 million for items which are expected to be capitalized. The Company also expects approximately $20 million of incremental non-cash accelerated depreciation expense for certain assets due to their reduced expected asset life as a result of this program, $9 million of which was recognized in the year ended December 31, 2018. Substantially all actions from this business restructuring plan are expected to be complete by the end of the first quarter of 2020. As of December 31, 2018 , approximately 1,000 employees remain to be impacted. 2016 Restructuring Program In December 2016, a pre-tax restructuring charge of $191 million was recorded. The restructuring actions will result in the net reduction of approximately 2,000 positions, with substantially all actions to be completed by the end of the second quarter of 2019. As of December 31, 2018 , approximately 100 employees remain to be impacted. Other Adjustments In 2018, adjustments of approximately $ 49 million were recorded to reduce the remaining restructuring reserves established in 2016 to reflect the current estimate of the costs to complete these actions. Also in 2018, some additional restructuring actions were approved and charges of approximately $ 32 million were recorded. These amounts are recorded in Business restructuring, net in the consolidated statement of income. A summary of restructuring charges by reportable business segment is as follows: Restructuring Charges ($ in millions) Severance and Other Costs Asset Write-offs Total Performance Coatings $77 $45 $122 Industrial Coatings 52 14 66 Corporate 7 — 7 Release of prior reserves (4 ) — (4 ) Total 2016 restructuring charge $132 $59 $191 Performance Coatings $49 $3 $52 Industrial Coatings 21 — 21 Corporate 10 — 10 Total 2018 restructuring charge $80 $3 $83 The reserve activity for the three years ended December 31, 2018 , 2017 , and 2016 was as follows: Restructuring Reserve Activity ($ in millions) Total Reserve December 31, 2016 $130 2017 Activity 3 Cash payments (49 ) Foreign currency impact 18 December 31, 2017 $102 Total 2018 restructuring charge 83 Additional actions approved 32 Release of prior reserves and other adjustments (1) (49 ) Cash payments (66 ) Foreign currency impact (4 ) Other 12 December 31, 2018 $110 (1) Reductions to remaining restructuring reserves to reflect the current estimate of the costs to complete the actions.</t>
  </si>
  <si>
    <t>Borrowings and Lines of Credit</t>
  </si>
  <si>
    <t>Debt Disclosure [Abstract]</t>
  </si>
  <si>
    <t>Long-term Debt Obligations ($ in millions) Maturity Date 2018 2017 0.00% note (€300) 2019 $343 $358 2.3% notes 2019 299 299 3.6% notes 2020 498 497 9% non-callable debentures (1) 2021 133 133 0.875% notes (€600) 2022 685 716 3.2% notes ($300) (2) 2023 298 — 0.875% note (€600) 2025 679 710 1.4% notes (€600) 2027 679 711 3.75% notes ($700) (3) 2028 694 — 2.5% note (€80) 2029 91 95 7.70% notes 2038 174 174 5.5% notes 2040 247 247 3% note (€120) 2044 131 137 Various other non-U.S. debt (4) Various 39 43 Capital lease obligations Various 12 15 Impact of derivatives on debt (1)(5) N/A 10 3 Total $5,012 $4,138 Less payments due within one year N/A 647 4 Long-term debt $4,365 $4,134 (1) PPG entered into several interest rate swaps, which were subsequently settled in prior periods. The impact of these settlements are being amortized over the remaining life of the debentures as a reduction to interest expense. The weighted average interest rate for these borrowings was 8.4% for the years ended December 31, 2018 and 2017 . (2)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2.7% for the period ended December 31, 2018. Refer to Note 10 , “ Financial Instruments, Hedging Activities and Fair Value Measurements ” for additional information. (3)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3.2% for the period ended December 31, 2018. Refer to Note 10 , “ Financial Instruments, Hedging Activities and Fair Value Measurements ” for additional information. (4) Weighted average interest rate of 3.8% and 3.7% as of December 31, 2018 and 2017 , respectively. (5) Fair value adjustment of the 3.2% $300 million notes and 3.75% $700 million notes as a result of fair value hedge accounting treatment related to the outstanding interest rate swaps as of December 31, 2018 . Refer to Note 10 , “ Financial Instruments, Hedging Activities and Fair Value Measurements ” for additional information. 2018 Activities In February 2018, PPG completed a public offering of $300 million aggregate principal amount of 3.2% notes due 2023 and $700 million aggregate principal amount of 3.75% notes due 2028.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992 million . A portion of the notes were converted from a fixed interest rate to a floating interest rate using interest rate swap contracts. For more information, refer to Note 10 , “ Financial Instruments, Hedging Activities and Fair Value Measurements .” 2017 Activities In November 2017, PPG’s €500 million 3-year variable rate bank loan matured and the Company repaid this obligation using $587 million of cash on hand. 2016 Activities In December 2016, PPG’s $125 million 6.65% notes, due 2018, were redeemed using $133 million of cash on hand. Also, the Company prepaid its $250 million Term Loan Credit Agreements, one with the Bank of Tokyo-Mitsubishi UFJ, Ltd. and the other with BNP Paribas, which PPG entered into during May 2016. The Bank of Tokyo-Mitsubishi UFJ, Ltd. Term Loan would have originally terminated and all amounts outstanding would have been payable in March 2017. The BNP Paribas Term Loan would have originally terminated and all amounts outstanding would have been payable in May 2017. In November 2016, PPG completed a public offering of €300 million 0.000% Notes due 2019 and €600 million 0.875% Notes due 2025.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987 million . The notes are denominated in euro and have been designated as hedges of net investments in the Company’s European operations. For more information, refer to Note 10 “ Financial Instruments, Hedging Activities and Fair Value Measurements .” In January 2016, PPG’s $250 million 1.9% notes matured, and the Company repaid these obligations using cash on hand. Credit agreements In December 2015, PPG entered into a five-year credit agreement (the “Credit Agreement”) with several banks and financial institutions. The Credit Agreement provides for a $1.8 billion unsecured revolving credit facility. The Company has the ability to increase the size of the Credit Agreement by up to an additional $500 million , subject to the receipt of lender commitments and other conditions. The Credit Agreement will terminate on December 18, 2020.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during the years ended December 31, 2018 and 2017 . The Credit Agreement also supports the Company’s commercial paper borrowings. There were no commercial paper borrowings outstanding as of December 31, 2018 and 2017 . Restrictive Covenants and Cross-Default Provisions As of December 31, 2018 , PPG was in full compliance with the restrictive covenants under its various credit agreements, loan agreements and indentures. Additionally, the Company’s Credit Agreement contains customary cross-default provisions. These provisions provide that a default on a debt service payment of $50 million or more for longer than the grace period provided under another agreement may result in an event of default under this agreement. The Company’s 9% non-callable debentures also contain a customary cross default provision triggered by the Company’s default on a debt service payment of $10 million or more. None of the Company’s primary debt obligations are secured or guaranteed by the Company’s affiliates. Long-term Debt Maturities ($ in millions) Maturity per year 2019 $647 2020 497 2021 131 2022 685 2023 298 Thereafter $2,754 Short-term Debt Obligations ($ in millions) 2018 2017 Various, weighted average 3.4% and 1.9% as of December 31, 2018 and 2017, respectively. $4 $8 Lease Obligations Rental expense for operating leases was $289 million , $288 million and $273 million in 2018 , 2017 and 2016 , respectively. The primary leased assets include paint stores, transportation equipment, warehouses and other distribution facilities, and office space, including the Company’s corporate headquarters located in Pittsburgh, Pa. As of January 1, 2019, PPG has adopted ASU 2016-02. See Note 1 , “ Summary of Significant Accounting Policies ” for further information. Minimum lease commitments for operating leases that have initial or remaining lease terms in excess of one year are as follows: ($ in millions) As of December 31, 2018 2019 $207 2020 157 2021 116 2022 93 2023 76 Beyond 2023 $244 Lines of Credit, Letters of Credit, Surety Bonds and Guarantees PPG’s non-U.S. operations have uncommitted lines of credit totaling $401 million of which $3 million was used as of December 31, 2018 . These uncommitted lines of credit are subject to cancellation at any time and are generally not subject to any commitment fees. The Company had outstanding letters of credit and surety bonds of $158 million and $163 million as of December 31, 2018 and 2017 , respectively. The letters of credit secure the Company’s performance to third parties under certain self-insurance programs and other commitments made in the ordinary course of business. As of December 31, 2018 and 2017 , guarantees outstanding were $14 million . The guarantees relate primarily to debt of certain entities in which PPG has an ownership interest and selected customers of certain PPG businesses. A portion of such debt is secured by the assets of the related entities. The carrying value of these guarantees were zero and $1 million at December 31, 2018 and 2017 , respectively, and the fair values of these guarantees were $1 million at December 31, 2018 and 2017 . The fair value of each guarantee was estimated by comparing the net present value of two hypothetical cash flow streams, one based on PPG’s incremental borrowing rate and the other based on the borrower’s incremental borrowing rate, as of the effective date of the guarantee. Both streams were discounted at a risk free rate of return. The Company does not believe any loss related to these letters of credit, surety bonds or guarantees is likely.</t>
  </si>
  <si>
    <t>Financial Instruments, Hedging Activities and Fair Value Measurements</t>
  </si>
  <si>
    <t>Derivative Instruments and Hedging Activities Disclosure [Abstract]</t>
  </si>
  <si>
    <t>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18 and 2017 , in the aggregate, except for long-term debt instruments. Hedging Activities The Company has exposure to market risk from changes in foreign currency exchange rates and interest rates, and had exposure to PPG’s stock price changes. As a result, financial instruments, including derivatives, have been used to hedge these underlying economic exposures. Certain of these instruments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18 .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In 2018 and 2017 , there were no derivative instruments de-designated or discontinued as a hedging instrument. There were no gains or losses deferred in Accumulated other comprehensive loss on the consolidated balance sheet that were reclassified to Income before income taxes in the consolidated statement of income during the three-year period ended December 31, 2018 related to hedges of anticipated transactions that were no longer expected to occur. Fair Value Hedges Prior to June 2016, PPG entered into renewable equity forward arrangements to hedge the impact to PPG's Income before income taxes for changes in the fair value of 2,777,778 shares of PPG stock that were contributed to the asbestos settlement trust as discussed in Note 14 , “ Commitments and Contingent Liabilities .” These financial instruments were recorded at fair value as assets or liabilities and changes in the fair value of these financial instruments are reflected in Asbestos settlement, net on the consolidated statement of income. The total principal amount paid for these shares was approximately $60 million . During the terms of the equity forward arrangements, PPG paid interest to the counterparty based on the principal amount, and the counterparty paid PPG an amount equal to the dividends paid on the shares, which reduced the transaction price by approximately $10 million , net. The difference between the principal amount and any amounts related to unpaid interest or dividends and the market price for the shares, adjusted for credit risk, represented the fair value of the financial instruments as well as the amount that PPG received when the counterparty chose to settle the financial instruments. In conjunction with the funding of the asbestos settlement trust, the equity forward arrangements were settled. At settlement, in June 2016, the fair value of the equity forward arrangement was an asset of $258 million . The Company uses interest rate swaps from time to time to manage it’s exposure to changing interest rates. When outstanding, the interest rate swaps are typically designated as fair value hedges of certain outstanding debt obligations of the Company and are recorded at fair value. In February of 2018, PPG entered into interest rate swaps which converted $525 million of fixed rate debt to variable rate debt. The swaps are designated as fair value hedges and are carried at fair value. Changes in the fair value of these swaps and changes in the fair value of the related debt are recorded in Interest expense in the accompanying consolidated statement of income. The fair value of these interest rate swaps was $ 8 million at December 31, 2018. There were no interest rate swaps outstanding as of December 31, 2017. Cash Flow Hedges PPG designates certain foreign currency forward contracts as cash flow hedges of the Company’s exposure to variability in exchange rates on intercompany and third party transactions denominated in foreign currencies. Underlying notional amounts related to these foreign currency forward contracts were $50 million and $284 million at December 31, 2018 and 2017 , respectively. As of December 31, 2018 and 2017 , the fair value of all foreign currency forward contracts designated as cash flow hedges was a liability of $1 million and a net asset of $3 million , respectively. Net Investment Hedges PPG uses cross currency swaps, foreign currency euro-denominated debt and forward contracts to hedge a significant portion of its net investment in its European operations, as follows: In February 2018, PPG entered into U.S. dollar to euro cross currency swap contracts with a total notional amount of $575 million and designated these contracts as hedges of the Company's net investment in its European operations. During the term of these contracts, PPG will receive payments in U.S. dollars and make payments in euros to the counterparties. Also in February 2018, the Company settled outstanding U.S. dollar to euro cross currency swap contracts with a total notional amount of $560 million . As of December 31, 2018 and 2017 , the fair value of these contracts was an asset of $35 million and $2 million , respectively. At December 31, 2018 and 2017 , PPG had designated €2.3 billion of euro-denominated borrowings as hedges of a portion of its net investment in the Company’s European operations. The carrying value of these instruments at December 31, 2018 and 2017 was $2.6 billion and $2.7 billion , respectively. During 2017 and 2016 , PPG used foreign currency forward contracts to hedge a portion of its net investment in its European operations. Changes in the fair value of these derivative instruments were recorded in Accumulated other comprehensive loss on the consolidated balance sheet as gains or losses. There were no such instruments used 2018 . The Company paid $3 million to settle a foreign currency forward contract in 2017. There were no foreign currency forward contracts outstanding as of December 31, 2018 , 2017 ,and 2016 . Other Financial Instruments PPG uses foreign currency forward contracts to manage net transaction exposures that do not qualify for hedge accounting; therefore, the change in the fair value of these instruments is recorded in Other charges in the consolidated statement of income in the period of change. Underlying notional amounts related to these foreign currency forward contracts were $2.5 billion and $2.2 billion at December 31, 2018 and 2017 , respectively. As of December 31, 2018 and 2017 , the fair values of these contracts were a net asset of $36 million and a liability of $20 million , respectively. Gains/Losses Deferred in Accumulated other comprehensive loss As of December 31, 2018 and 2017 , the Company had accumulated pre-tax unrealized translation gains in Accumulated other comprehensive loss on the consolidated balance sheet related to the euro-denominated borrowings, foreign currency forward contracts, and the cross currency swaps of $161 million and $16 million , respectively. The following tables summarize the location and amount of gains (losses) related to derivative and debt financial instruments for the years ended December 31, 2018 , 2017 and 2016 . All dollar amounts are shown on a pre-tax basis. 2018 2017 2016 Caption in Consolidated Statement of Income ($ in millions) (Loss)/Gain Deferred in AOCL Gain/(Loss) Recognized Loss Deferred in AOCL Gain Recognized Gain/(Loss) Deferred in AOCL (Loss)/Gain Recognized Fair Value Interest rate Swaps $3 $— $— Interest expense Total Fair Value $3 $— $— Cash Flow Foreign currency forward contracts (1) ($9 ) ($8 ) ($7 ) $9 $1 ($5 ) Other charges and Cost of sales Total Cash Flow ($9 ) ($8 ) ($7 ) $9 $1 ($5 ) Net Investment Cross currency swaps $21 $13 ($61 ) $— $25 $— Interest expense Foreign denominated debt 124 — (403 ) — 122 — Foreign currency forward contracts — — — — (14 ) — Total Net Investment $145 $13 ($464 ) $— $133 $— Economic Foreign currency forward contracts $55 $14 $14 Other charges (1 ) For the period ended December 31, 2018, the amounts excluded from effectiveness recognized in earnings based on an amortization approach was expense of $4 million. Fair Value Measurements The Company follows a fair value measurement hierarchy to measure its assets and liabilities. As of December 31, 2018 and 2017 , respectively, the assets and liabilities measured at fair value on a recurring basis were cash equivalents, equity securities and derivatives. In addition, the Company measures its pension plan assets at fair value (see Note 13 , “ Employee Benefit Plans ”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December 31, 2018 and 2017 that are classified as Level 3 inputs. Assets and liabilities reported at fair value on a recurring basis December 31, 2018 December 31, 2017 ($ in millions) Level 1 Level 2 Level 3 Level 1 Level 2 Level 3 Assets: Other current assets: Marketable equity securities $4 $— $— $4 $— $— Foreign currency forward contracts (a) — — — — 6 — Foreign currency forward contracts (b) — 45 — — — — Cross currency swaps (c) — — — — 2 — Other assets: Cross currency swaps (c) $— $35 $— $— $— $— Interest rate swaps (d) — 8 — — — — Investments: Marketable equity securities $69 $— $— $79 $— $— Liabilities: Accounts payable and accrued liabilities: Foreign currency forward contracts (a) $— $1 $— $— $23 $— Foreign currency forward contracts (b) — 9 — — — — (a) Cash flow hedges (b) Derivatives not designated as hedging instruments (c) Net investment hedges (d) Fair value hedges Long-Term Debt ($ in millions) December 31, 2018 (a) December 31, 2017 (b) Long-term debt - carrying value $5,000 $4,123 Long-term debt - fair value $5,101 $4,341 (a) Excluding capital lease obligations of $12 million and short term borrowings of $4 million as of December 31, 2018 . (b) Excluding capital lease obligations of $15 million and short term borrowings of $8 million as of December 31, 2017 .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There were no significant adjustments to the fair value of nonmonetary assets or liabilities during the year ended December 31, 2018 . In conjunction with the 2016 restructuring actions, certain nonmonetary assets were written down to their fair value. Refer to Note 8 , “ Business Restructuring ” for further details associated with these actions.” Call and put option on noncontrolling interest PPG owns a majority interest in a coatings business whose financial results are included in PPG’s consolidated financial statements. PPG has recorded the noncontrolling interest in this consolidated affiliate as a liability instead of equity on its consolidated balance sheets due to call and put option provisions associated with the noncontrolling interest, which have similar terms. This liability was $40 million and $44 million at December 31, 2018 and 2017 , respectively.</t>
  </si>
  <si>
    <t>Earnings Per Common Share</t>
  </si>
  <si>
    <t>Earnings Per Share [Abstract]</t>
  </si>
  <si>
    <t>($ in millions, except per share amounts) 2018 2017 2016 Earnings per common share (attributable to PPG) Income from continuing operations, net of tax $1,323 $1,369 $543 Income from discontinued operations, net of tax 18 225 330 Net income (attributable to PPG) $1,341 $1,594 $873 Weighted average common shares outstanding 243.9 256.1 265.6 Effect of dilutive securities: Stock options 0.8 0.9 0.8 Other stock compensation plans 0.7 0.8 1.0 Potentially dilutive common shares 1.5 1.7 1.8 Adjusted weighted average common shares outstanding 245.4 257.8 267.4 Earnings per common share (attributable to PPG): Income from continuing operations, net of tax $5.43 $5.34 $2.05 Income from discontinued operations, net of tax 0.07 0.88 1.24 Net income (attributable to PPG) $5.50 $6.22 $3.29 Earnings per common share - assuming dilution (attributable to PPG) Income from continuing operations, net of tax $5.40 $5.31 $2.04 Income from discontinued operations, net of tax 0.07 0.87 1.23 Net income (attributable to PPG) $5.47 $6.18 $3.27 There were 1.0 million , 0.6 million , and 0.6 million outstanding stock options excluded in 2018 , 2017 and 2016 , respectively, from the computation of earnings per diluted common share due to their anti-dilutive effect.</t>
  </si>
  <si>
    <t>Income Taxes</t>
  </si>
  <si>
    <t>Income Tax Disclosure [Abstract]</t>
  </si>
  <si>
    <t>The provision for income taxes by taxing jurisdiction and by significant components consisted of the following: ($ in millions) 2018 2017 2016 Current U.S. federal $7 $179 ($251 ) U.S. state and local 4 49 (12 ) Foreign 297 349 306 Total current income tax expense $308 $577 $43 Deferred U.S. federal $44 $107 $173 U.S. state and local 7 (16 ) (10 ) Foreign (6 ) (53 ) 8 Total deferred income tax expense $45 $38 $171 Total income tax expense $353 $615 $214 A reconciliation of the statutory U.S. corporate federal income tax rate to the Company’s effective tax rate follows: 2018 2017 2016 U.S. federal income tax rate 21.0 % 35.0 % 35.0 % Changes in rate due to: U.S. tax cost - Tax Cuts &amp; Jobs Act (2.5 ) 11.0 — U.S./foreign tax differential 3.3 (9.3 ) (17.7 ) U.S. current tax benefit on foreign exchange realization — (4.9 ) (3.0 ) U.S. tax incentives (1.0 ) (2.3 ) (3.7 ) U.S. tax (benefit) cost on foreign dividends (0.4 ) (1.9 ) 0.4 U.S. state and local taxes 0.5 1.1 (1.8 ) U.S. deferred tax benefit on foreign income — (0.6 ) (3.1 ) Asbestos charge — — 19.1 Other — 2.6 2.3 Effective income tax rate 20.9 % 30.7 % 27.5 % On December 22, 2017, the U.S. enacted the Tax Cuts and Jobs Act (the “Act”) which, among other things lowered the U.S. corporate statutory income tax rate from 35% to 21% , eliminated certain deductible items and added other deductible items for corporations, imposed a tax on unrepatriated foreign earnings and eliminated U.S. taxes on most future foreign earnings. In December 2017, as a result of the Act, the Company recorded a provisional net tax charge of $134 million , which included a tax on unrepatriated earnings of $250 million , a charge of approximately $125 million related to the remeasurement of U.S. deferred taxes at the new enacted statutory rate, partially offset by a benefit from the reversal of an existing deferred tax liability on repatriated foreign earnings of approximately $150 million and a benefit resulting from PPG’s decision to accelerate recognition of certain U.S. tax attributes during the fourth quarter. During 2018 , PPG implemented updated regulations for certain aspects of the Act and PPG completed its accounting for the provisional amounts recognized in its consolidated financial statements in 2017 . The finalization of the provisional accounting during 2018 resulted in a net tax benefit of $42 million , which consisted of a benefit of $20 million related to unrepatriated foreign earnings, a benefit of $22 million for adjustments to certain deferred taxes, a benefit of $14 million for foreign derived intangible income, partially offset by an expense of $14 million for global intangible low taxed income. The total tax expense for 2017 includes a deferred tax benefit of $22 million related to the $60 million of pre-tax pension settlement charges discussed in Note 13 , “ Employee Benefit Plans .” During 2016, the Company recorded a $151 million net tax charge associated with the funding of the Pittsburgh Corning (“PC”) asbestos settlement trust (the “Trust”) described in Note 14 , " Commitments and Contingent Liabilities ." Further, in conjunction with the funding of the Trust, PPG provided taxes on the earnings of certain foreign subsidiaries and recorded one-time book tax benefits for its contribution of the Company's ownership interest in PC's European subsidiary to the Trust and for a change in the measurement of certain deferred tax liabilities. Income (Loss) before income taxes of the Company’s U.S. operations for 2018 , 2017 and 2016 was $571 million , $713 million and $(210) million , respectively. Income before income taxes of the Company’s foreign operations for 2018 , 2017 and 2016 was $1,122 million , $1,292 million and $989 million , respectively. Deferred income taxes 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 in millions) 2018 2017 Deferred income tax assets related to Employee benefits $366 $399 Contingent and accrued liabilities 149 164 Operating loss and other carry-forwards 251 221 Inventories 7 6 Property 48 51 Other 82 135 Valuation allowance (164 ) (173 ) Total $739 $803 Deferred income tax liabilities related to Property $310 $314 Intangibles 545 578 Employee benefits 46 11 Derivatives 1 1 Undistributed foreign earnings 5 24 Other 9 20 Total $916 $948 Deferred income tax liabilities – net ($177 ) ($145 ) Net operating loss and credit carryforwards ($ in millions) 2018 2017 Expiration Available net operating loss carryforwards: Indefinite expiration $462 $447 NA Definite expiration 796 247 2019 - 2038 Total $1,258 $694 NA Net operating loss carryforwards, tax effected $192 $210 NA Income tax credit carryforwards $61 $9 2019 - 2038 A valuation allowance of $164 million and $173 million has been established for carry-forwards and certain other items at December 31, 2018 and 2017 , when the ability to utilize them is not likely. Undistributed foreign earnings The Company had $3 billion and $3.4 billion of undistributed earnings of non-U.S. subsidiaries as of December 31, 2018 and 2017 , respectively. These amounts relate to approximately 250 subsidiaries in approximately 75 taxable jurisdictions. The Company estimates repatriation of undistributed earnings of non-U.S. subsidiaries as of December 31, 2018 and 2017 would have resulted in a U.S. tax cost of approximately $19 million and $ 30 million , respectively. Over the past several years, PPG has established deferred tax liabilities on certain undistributed earnings, namely in connection with divestitures and the funding of the Pittsburgh Corning Asbestos Trust (refer to Note 14 , “ Commitments and Contingent Liabilities ”). As of December 31, 2018, the Company has not changed its intention to reinvest foreign earnings indefinitely or repatriate when it is tax effective to do so, and as such has not established a liability for foreign withholding taxes or other costs that would be incurred if the earnings were repatriated. Unrecognized tax benefit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7. Additionally, the Company is no longer subject to examination by the Internal Revenue Service for U.S. federal income tax returns filed for years through 2014. The examinations of the Company’s U.S. federal income tax returns for 2015 through 2016 are currently underway. A reconciliation of the total amounts of unrecognized tax benefits (excluding interest and penalties) as of December 31 follows: ($ in millions) 2018 2017 2016 January 1 $148 $94 $82 Current year tax positions - additions 36 37 25 Prior year tax positions - additions 17 26 8 Prior year tax positions - reductions (6 ) — (11 ) Statute of limitations expirations (9 ) (8 ) (8 ) Settlements (15 ) (10 ) — Foreign currency translation (5 ) 9 (2 ) December 31 $166 $148 $94 The Company expects that any reasonably possible change in the amount of unrecognized tax benefits in the next 12 months would not be significant. The total amount of unrecognized tax benefits that, if recognized, would affect the effective tax rate was $140 million as of December 31, 2018 . Interest and penalties ($ in millions) 2018 2017 2016 Accrued interest and penalties related to unrecognized tax benefits $16 $15 $9 Loss recognized in income tax expense related to interest and penalties $2 $4 $1 The Company recognizes accrued interest and penalties related to unrecognized tax benefits in income tax expense.</t>
  </si>
  <si>
    <t>Employee Benefit Plans</t>
  </si>
  <si>
    <t>Retirement Benefits [Abstract]</t>
  </si>
  <si>
    <t>Defined Benefit Plans PPG has defined benefit pension plans that cover certain employees worldwide. The principal defined benefit pension plans are those in the U.S., Canada, the Netherlands and the U.K. These plans in the aggregate represent approximately 92% of the projected benefit obligation at December 31, 2018 , of which the U.S. defined benefit pension plans represent the largest component. U.S. defined benefit plans As of January 1, 2006, the Company closed the salaried defined benefit plans to new entrants. The defined benefit plan of certain hourly employees was closed to new entrants in 2006 or thereafter. Eligible employees participate in a defined contribution retirement plan. In 2011, the Company approved amendments related to certain U.S. defined benefit plans so that depending upon the affected employee’s combined age and years of service to PPG, certain employees stopped or will stop accruing benefits either in 2011 or at the end of 2020. The affected employees will participate in the Company’s defined contribution retirement plans from the date their benefits under their respective defined benefit plans are frozen. The Company has amended other defined benefit plans in other countries in a similar way and plans to continue reviewing and potentially changing other PPG defined benefit plans in the future. Postretirement medical PPG sponsors welfare benefit plans that provide postretirement medical and life insurance benefits for certain U.S. and Canadian employees and their dependents of which the U.S. welfare benefit plans represent approximately 86% of the projected benefit obligation at December 31, 2018 . Salaried and certain hourly employees in the U.S. hired on or after October 1, 2004, or rehired on or after October 1, 2012 are not eligible for postretirement medical benefits. The U.S. welfare benefit plans include an Employee Group Waiver Plan (“EGWP”) for certain Medicare-eligible retirees and their dependents which includes a fully-insured Medicare Part D prescription drug plan. As such, PPG is not eligible to receive the federal subsidy provided under the Medicare Act of 2003 for these retirees and their dependents. These plans in the U.S. and Canada require retiree contributions based on retiree-selected coverage levels for certain retirees and their dependents and provide for sharing of future benefit cost increases between PPG and participants based on management discretion. The Company has the right to modify, amend or terminate certain of these benefit plans in the future. In 2016, the Company communicated plan design changes to certain Medicare-eligible retiree plan participants. Effective January 1, 2017, the Company-sponsored Medicare-eligible plans were replaced by a Medicare private exchange. By offering retiree health coverage through a private Medicare exchange, PPG is able to provide Medicare-eligible participants with more choice of plans and plan designs, greater flexibility, and different price points for coverage. Beginning January 1, 2017, PPG’s contribution for health care coverage related to Medicare-eligible retirees is in the form of a tax-free account known as a Health Reimbursement Arrangement (HRA). The HRA can be used to pay for health care and prescription drug plan premiums and certain out-of-pocket medical costs; unused funds can be carried over to future years. The announcement of these plan design changes triggered a remeasurement of PPG’s retiree medical benefit obligation using prevailing interest rates. The plan design change resulted in a $306 million reduction in the Company's postretirement benefit obligation. PPG accounted for the plan design change prospectively, and the plan design change will be amortized to periodic postretirement benefit cost over a 5.6 year period. The following table sets forth the changes in projected benefit obligations (“PBO”) (as calculated as of December 31), plan assets, the funded status and the amounts recognized on the accompanying consolidated balance sheet for the Company’s defined benefit pension and other postretirement benefit plans: Defined Benefit Pension Plans United States International Total PPG ($ in millions) 2018 2017 2018 2017 2018 2017 Projected benefit obligation, January 1 $1,706 $1,692 $1,756 $1,560 $3,462 $3,252 Service cost 17 19 11 14 28 33 Interest cost 57 60 40 38 97 98 Actuarial losses (gains) - net (129 ) 124 (117 ) 61 (246 ) 185 Benefits paid (70 ) (104 ) (55 ) (63 ) (125 ) (167 ) Plan transfers — — (8 ) — (8 ) — Foreign currency translation adjustments — — (88 ) 165 (88 ) 165 Settlements and curtailments — (84 ) (24 ) (1 ) (24 ) (85 ) Former glass business changes, net — — — (1 ) — (1 ) Other 1 (1 ) 3 (17 ) 4 (18 ) Projected benefit obligation, December 31 $1,582 $1,706 $1,518 $1,756 $3,100 $3,462 Market value of plan assets, January 1 $1,196 $1,115 $1,687 $1,446 $2,883 $2,561 Actual return on plan assets (82 ) 156 (53 ) 133 (135 ) 289 Company contributions 75 54 24 33 99 87 Participant contributions — — — 1 — 1 Benefits paid (49 ) (47 ) (53 ) (62 ) (102 ) (109 ) Plan settlements — (82 ) (24 ) (13 ) (24 ) (95 ) Foreign currency translation adjustments — — (95 ) 149 (95 ) 149 Other — — (8 ) — (8 ) — Market value of plan assets, December 31 $1,140 $1,196 $1,478 $1,687 $2,618 $2,883 Funded Status ($442 ) ($510 ) ($40 ) ($69 ) ($482 ) ($579 ) Amounts recognized in the Consolidated Balance Sheet: Other assets (long-term) — — 189 173 189 173 Accounts payable and accrued liabilities (18 ) (16 ) (8 ) (7 ) (26 ) (23 ) Accrued pensions (424 ) (494 ) (221 ) (235 ) (645 ) (729 ) Net liability recognized ($442 ) ($510 ) ($40 ) ($69 ) ($482 ) ($579 ) Other Postretirement Benefit Plans United States International Total PPG ($ in millions) 2018 2017 2018 2017 2018 2017 Projected benefit obligation, January 1 $641 $692 $112 $100 $753 $792 Service cost 9 10 1 — 10 10 Interest cost 21 21 3 3 24 24 Actuarial losses (gains) - net (38 ) (39 ) (9 ) 12 (47 ) (27 ) Benefits paid (45 ) (43 ) (4 ) (5 ) (49 ) (48 ) Foreign currency translation adjustments — — (8 ) 8 (8 ) 8 Former glass business changes, net — — — (8 ) — (8 ) Other (1 ) — (1 ) 2 (2 ) 2 Projected benefit obligation, December 31 $587 $641 $94 $112 $681 $753 Amounts recognized in the Consolidated Balance Sheet: Accounts payable and accrued liabilities (48 ) (48 ) (4 ) (6 ) (52 ) (54 ) Other postretirement benefits (539 ) (593 ) (90 ) (106 ) (629 ) (699 ) Net liability recognized ($587 ) ($641 ) ($94 ) ($112 ) ($681 ) ($753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18 and 2017 was $2,944 million and $3,382 million , respectively. The following table details the pension plans where the benefit liability exceeds the fair value of the plan assets: Pensions ($ in millions) 2018 2017 Plans with PBO in Excess of Plan Assets: Projected benefit obligation $1,935 $2,544 Fair value of plan assets $1,269 $1,792 Plans with ABO in Excess of Plan Assets: Accumulated benefit obligation $1,883 $2,434 Fair value of plan assets $1,269 $1,749 Net actuarial losses and prior service cost/(credit) deferred in accumulated other comprehensive loss Pensions Other Postretirement Benefits ($ in millions) 2018 2017 2018 2017 Accumulated net actuarial losses $800 $835 $113 $180 Accumulated prior service cost (credit) 2 — (178 ) (239 ) Total $802 $835 ($65 ) ($59 ) The accumulated net actuarial losses for pensions and other postretirement benefits relate primarily to historical declines in the discount rate as well as updated mortality assumptions. The accumulated net actuarial losses exceed 10% of the higher of the market value of plan assets or the PBO at the beginning of the year, therefore, amortization of such excess has been included in net periodic benefit costs for pension and other postretirement benefits in each of the last three year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 The net decrease in Accumulated other comprehensive loss (pre-tax) in 2018 relating to defined benefit pension and other postretirement benefits is primarily attributable to pension and other postretirement plan design changes, as follows: ($ in millions) Pensions Other Postretirement Benefits Net actuarial loss (gain) arising during the year $39 ($47 ) New prior service cost 2 1 Amortization of actuarial loss (63 ) (19 ) Amortization of prior service credit — 60 Foreign currency translation adjustments (10 ) (1 ) Impact of settlements and curtailments (1 ) — Net change ($33 ) ($6 ) The 2018 net actuarial gain related to the Company’s pension and other postretirement benefit plans of $8 million was primarily due to an increase in the weighted average discount rate used to determine the benefit obligation at December 31, 2018 , partially offset by asset performance losses on plan assets for the year. Net periodic benefit cost Effective January 1, 2018, PPG adopted ASU No. 2017-07, "Improving the Presentation of Net Periodic Pension Cost and Net Periodic Postretirement Benefit Cost." See Note 1 , " Summary of Significant Accounting Policies " for more information. Pensions Other Postretirement Benefits ($ in millions) 2018 2017 2016 2018 2017 2016 Service cost $28 $33 $48 $10 $10 $15 Interest cost 97 98 142 24 24 31 Expected return on plan assets (150 ) (141 ) (213 ) — — — Amortization of prior service credit — — (1 ) (60 ) (59 ) (31 ) Amortization of actuarial losses 63 75 110 19 12 19 Settlements, curtailments, and special termination benefits 5 60 1,015 — — — Net periodic benefit cost/(income) $43 $125 $1,101 ($7 ) ($13 ) $34 Service cost for net periodic pension and other postretirement benefit costs is included in Cost of sales, exclusive of depreciation and amortization, Selling, general and administrative, and Research and development, net in the accompanying consolidated statements of income. All other components of net periodic benefit cost are now recorded in Other charges, except for pension settlement charges, in the accompanying consolidated statements of income. Key assumptions The following weighted average assumptions were used to determine the benefit obligation for the Company’s defined benefit pension and other postretirement plans as of December 31, 2018 and 2017 : United States International Total PPG 2018 2017 2018 2017 2018 2017 Discount rate 4.4 % 3.7 % 2.9 % 2.5 % 3.7 % 3.2 % Rate of compensation increase 1.5 % 1.5 % 0.9 % 1.1 % 1.2 % 1.3 % The following weighted average assumptions were used to determine the net periodic benefit cost for the Company’s defined benefit pension and other postretirement benefit plans for the three years in the period ended December 31, 2018 : 2018 2017 2016 Discount rate 3.2 % 3.6 % 3.6 % Expected return on assets 5.4 % 5.4 % 6.1 % Rate of compensation increase 1.2 % 1.3 % 1.6 % 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For 2018 , the return on plan assets assumption for PPG’s U.S. defined benefit pension plans was 7.4% . A change in the rate of return of 1 percentage point, with other assumptions held constant, would impact 2018 net periodic pension expense by $12 million . The global expected return on plan assets assumption to be used in determining 2019 net periodic pension expense will be 5.4% ( 7.4% for the U.S. plans only). The discount rate used in accounting for pensions and other postretirement benefits is determined by reference to a current yield curve and by considering the timing and amount of projected future benefit payments. In 2016, the Company changed the method it uses to estimate the service and interest cost components of net periodic benefit cost for pension and other postretirement benefit costs for substantially all of its U.S. and foreign plans. Historically, the service and interest cost components were estimated using a single weighted-average discount rate derived from the yield curve used to measure the projected benefit obligation at the beginning of the period. The Company has elected to use a full yield curve approach (“Split-rate” method) in the estimation of these components of benefit cost by applying specific spot rates along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he Company’s total benefit obligations. The Company accounted for this change as a change in estimate and, accordingly, began recognizing its effect in fiscal year 2016. A change in the discount rate of 1 percentage point, with all other assumptions held constant, would impact 2019 net periodic benefit expense for our defined benefit pension and other postretirement benefit plans by $19 million and $22 million , respectively. In 2018, the Company updated mortality tables used to calculate its U.S. defined benefit pension and other postretirement benefit liabilities. The Company considered the available mortality tables released by the Society of Actuaries’ Retirement Plans Experience Committee and performed a review of its own mortality history, as well the industry in which the Company operates to assess future improvements in mortality rates based on its U.S. population. The Company chose to value its U.S. defined benefit pension and other postretirement benefit liabilities using a slightly modified assumption of future mortality which better approximates our plan participant population. The weighted-average healthcare cost trend rate (inflation) used for 2018 was 5.8% declining to a projected 4.5% in the year 2024 . For 2019 , the assumed weighted-average healthcare cost trend rate used will be 5.6% declining to a projected 4.4% between 2018 and 2039 for medical and prescription drug costs, respectively.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Contributions to defined benefit pension plans ($ in millions) 2018 2017 2016 U.S. defined benefit pension plans (a) $75 $54 $134 Non-U.S. defined benefit pension plans (b) $24 $33 $54 (a) During 2016, U.S. contributions totaling $12 million associated with the former glass segment were recast as cash flows from operations - discontinued operations and are excluded from the table above. (b) During 2016, non-U.S. contributions totaling $4 million associated with the former European fiberglass business were recast as cash flows from operations - discontinued operations and are excluded from the table above. PPG made voluntary contributions of $75 million to its U.S. defined benefit pension plans in 2018. Contributions made to PPG’s non-U.S. defined benefit pension plans in 2018 and 2017 were required by local funding requirements. PPG expects to make mandatory contributions to its non-U.S. plans in the range of $20 million to $30 million in 2019 . PPG may make voluntary contributions to its defined benefit pension plans in 2019 and beyond. Benefit payments The estimated benefits expected to be paid under the Company’s defined benefit pension and other postretirement benefit plans are: ($ in millions) Pensions Other Postretirement Benefits 2019 $136 $53 2020 $139 $53 2021 $145 $53 2022 $147 $52 2023 $153 $51 2024 to 2028 $826 $228 U.S. Qualified Pension Beginning in 2012, the Company initiated a lump sum payout program that gave certain terminated vested participants in certain U.S. defined benefit pension plans the option to take a one-time lump sum cash payment in lieu of receiving a future monthly annuity. During 2017, PPG paid $87 million in lump sum benefits to terminated vested participants who elected to participate in the program. As the lump-sum payments were in excess of the expected 2017 service and interest costs for the qualified pension plans, PPG remeasured the periodic benefit obligation of the qualified plans and recorded a settlement charge totaling $35 million ( $22 million after-tax). U.S. Non-qualified Pension In the first quarter 2017, PPG made lump-sum payments to certain retirees who had participated in PPG's U.S. non-qualified pension plan (the "Nonqualified Plan") totaling approximately $40 million . As the lump-sum payments were in excess of the expected 2017 service and interest costs for the Nonqualified Plan, PPG remeasured the periodic benefit obligation of the Nonqualified Plan as of March 1, 2017 and recorded a settlement charge totaling $22 million ( $14 million after-tax). Plan assets 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 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 The following summarizes the weighted average target pension plan asset allocation as of December 31, 2018 and 2017 for all PPG defined benefit plans: Asset Category 2018 2017 Equity securities 15-45% 15-45% Debt securities 30-65% 30-65% Real estate 0-10% 0-10% Other 20-40% 20-40% The fair values of the Company’s pension plan assets at December 31, 2018 and 2017 , by asset category, are as follows: December 31, 2018 December 31, 2017 ($ in millions) Level 1 (1) Level 2 (1) Level 3 (1) Total Level 1 (1) Level 2 (1) Level 3 (1) Total Asset Category Equity securities: U.S. Large cap $43 $94 $— $137 $— $83 $— $83 Small cap 23 — — 23 29 — — 29 Non-U.S. Developed and emerging markets (2) 115 103 — 218 115 79 — 194 Debt securities: Cash and cash equivalents 3 19 — 22 — 11 — 11 Corporate (3) U.S. (4) — 220 77 297 — 201 86 287 Developed and emerging markets (2) — 4 — 4 — 43 — 43 Diversified (5) — 142 — 142 — 124 — 124 Government U.S. (4) 68 8 — 76 68 1 — 69 Developed markets — 6 — 6 — 101 — 101 Other (6) — 14 359 373 — 14 418 432 Real estate, hedge funds, and other — 304 359 663 — 185 498 683 Total assets in the fair value hierarchy $252 $914 $795 $1,961 $212 $842 $1,002 $2,056 Common-collective trusts (7) — — — 657 — — — 827 Total Investments $252 $914 $795 $2,618 $212 $842 $1,002 $2,883 (1) These levels refer to the accounting guidance on fair value measurement described in Note 10 , “ Financial Instruments, Hedging Activities and Fair Value Measurements .”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7) Certain investments that are measured at net asset value per share (or its equivalent) are not required to be classified in the fair value hierarchy. The change in the fair value of the Company’s Level 3 pension assets for the years ended December 31, 2018 and 2017 was as follows: ($ in millions) Real Estate Other Debt Securities Hedge Funds and Other Assets Total January 1, 2017 $129 $16 $370 $515 Realized gains 11 45 3 59 Unrealized losses — — 5 5 Transfers (out)/in, net (5 ) 355 36 386 Foreign currency losses 3 2 32 37 December 31, 2017 $138 $418 $446 $1,002 Realized gains (losses) 9 (29 ) 10 (10 ) Unrealized losses — — (28 ) (28 ) Transfers (out)/in, net (6 ) (12 ) (119 ) (137 ) Foreign currency loss (4 ) (18 ) (10 ) (32 ) December 31, 2018 $137 $359 $299 $795 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 Other debt securities consist of insurance contracts, which are externally valued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 U.S. pension annuity contracts In June 2016, the Company entered into a Definitive Purchase Agreement by and among the Company, Massachusetts Mutual Life Insurance Company (“MassMutual”) and State Street Bank &amp; Trust Company (“State Street”), as independent fiduciary to the Company’s United States defined benefit pension plans (the “Plans”), and a Definitive Purchase Agreement by and among the Company, Metropolitan Life Insurance Company (“MetLife”) and State Street. In August 2016, pursuant to the two Definitive Purchase Agreements, the Plans purchased group annuity contracts that irrevocably transferred to the two insurance companies certain pension benefit obligations for approximately 13,200 of the Company’s retirees in the United States who started receiving their monthly retirement benefit payments on or before April 1, 2016. The value of the benefit obligation of each affected former salaried employee’s retirement benefit obligation is irrevocably guaranteed by, and split equally between, MassMutual and MetLife. Pursuant to these Definitive Purchase Agreements, MassMutual serves as the lead administrator. The value of each affected former hourly employee’s retirement benefit obligation is irrevocably guaranteed by MetLife, and MetLife will serve as the administrator. The amount of each affected retiree’s annuity payment is equal to the amount of such individual’s pension benefit. The purchase of group annuity contracts was funded directly by the assets of the Plans. By irrevocably transferring the obligations and assets to MassMutual and MetLife, the Company reduced its overall pension projected benefit obligation by approximately $1.6 billion and recognized a non-cash pension settlement charge of approximately $535 million after-tax ( $857 million pre-tax). Following the transfer of the aforementioned U.S. retiree obligations and assets to third party insurers, PPG contributed $29 million and $146 million to its U.S. plans in 2017 and 2016, respectively. These contributions were funded using cash on hand. During 2016, in advance of the purchase of group annuity contracts, PPG merged two of its qualified defined benefit pension plans that contained retired plan participants into one surviving plan. In conjunction with the merger and purchase of group annuity contracts, PPG remeasured its qualified pension plan benefit obligations using prevailing discount rates as of July 31, 2016 which averaged 3.6% as compared to a 4.5% discount rate as of December 31, 2015. The remeasurement increased the Company's cumulative pension benefit obligation of its remaining plans by $306 million and increased the Company's full year 2016 qualified defined benefit pension expense by approximately $10 million . Canadian pension annuity contracts In 2016, the Company purchased group annuity contracts that transferred pension benefit obligations for certain of the Company’s retirees and terminated vested participants in Canada who started receiving their monthly retirement benefit payments on or before April 1, 2016 to Sun Life Assurance Company of Canada (“Sun Life”) and The Canada Life Assurance Company (“Canada Life”). The amount of each affected retiree’s annuity payment is equal to the amount of such individual’s pension benefit. The purchase of group annuity contracts was funded directly by the assets of the Canadian plans. By transferring the obligations and assets to Sun Life and Canada Life, the Company reduced its overall pension projected benefit obligation by approximately $200 million and recognized a non-cash pension settlement charge of $47 million after-tax ( $64 million pre-tax). The Company made voluntary contributions aggregating $7 million to the Canadian plans in 2016 related to the pension annuity contracts. These contributions were funded using cash on hand. Sale of the flat glass business In 2016, PPG completed the sale of its flat glass business as discussed in Note 3 , “ Acquisitions and Divestitures .” PPG transferred to Vitro certain defined benefit pension liabilities resulting in a settlement charge of $11 million which was included in Income from discontinued operations, net of tax. This transaction lowered the projected benefit obligation of PPG’s defined benefit pension plan by approximately $100 million . PPG transferred pension assets of $55 million in 2016 in connection with the sale and transferred an additional $20 million of pension assets in 2018 as a result of finalization of the pension transfer. Sale of the European fiber glass business In 2016, PPG completed the sale of its European fiber glass business as discussed in Note 3 , “ Acquisitions and Divestitures .” PPG transferred to NEG certain defined benefit pension liabilities resulting in a net settlement charge of $46 million . This amount is included in Income from discontinued operations, net of tax in 2016.This transaction lowered the projected benefit obligation of PPG’s defined benefit pension plans by approximately $340 million . In 2016, PPG transferred pension assets of approximately $250 million in connection with the sale. Retained liabilities and legacy settlement charges PPG has retained certain liabilities for defined benefit pension and postretirement benefits earned for service up to the date of sale of its former automotive glass and service business for employees who were active as of the divestiture date and for individuals who were retirees of the business as of the divestiture date, totaling $313 million and $369 million at December 31, 2018 and 2017 , respectively. PPG recognized expense of $1 million , $2 million , and $20 million related to these obligations in 2018 , 2017 , and 2016 , respectively. There have been multiple PPG facility closures in Canada.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and the Company has made all contributions to the individual plan and has discharged the liability through either lump sum payments to participants or purchasing annuities. The Company may incur additional charges related to this matter in the future. During 2016, PPG completed the wind-up of two legacy Canadian plans and recorded after-tax wind-up charges totaling $34 million ( $47 million pre-tax). Cash contributions made in conjunction with these windups were approximately $1 million . Other Plans Defined contribution plans The Company has defined contribution plans for certain employees in the U.S., China, United Kingdom, Australia, Italy, and other countries. For the years ended December 31, 2018 , 2017 , and 2016 , the Company recognized expense for its defined contribution retirement plans of $63 million , $57 million and $70 million , respectively. The Company’s annual cash contributions to its defined contribution retirement plans approximated the expense recognized in each year. Employee savings plan PPG’s Employee Savings Plan (“Savings Plan”) covers substantially all employees in the U.S., Puerto Rico and Canada. The Company makes matching contributions to the Savings Plan, at management’s discretion, based upon participants’ savings, subject to certain limitations. For most participants not covered by a collective bargaining agreement, Company-matching contributions are established each year at the discretion of the Company and are applied to participant savings up to a maximum of 6% of eligible participant compensation. For those participants whose employment is covered by a collective bargaining agreement, the level of Company-matching contribution, if any, is determined by the relevant collective bargaining agreement. The Company-matching contribution remained at 100% for 2018 . In 2016, the Company terminated its U.S. defined contribution plan and subsequently merged the plan into the Savings Plan. Under the combined plan, eligible employees will continue to receive a contribution equal to between 2% and 5% of annual compensation, based on age and years of service. Compensation expense and cash contributions related to the Company match of participant contributions to the Savings Plan for 2018 , 2017 , and 2016 totaled $47 million , $46 million and $48 million , respectively. A portion of the Savings Plan qualifies under the Internal Revenue Code as an Employee Stock Ownership Plan. Accordingly, dividends received on PPG shares held in that portion of the Savings Plan totaling $13 million , $14 million , and $14 million for 2018 , 2017 , and 2016 , respectively, are deductible for U.S. Federal tax purposes. Deferred compensation plan 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 The plan provides participants with investment alternatives and the ability to transfer amounts between the phantom non-PPG stock investment accounts. To mitigate the impact on compensation expense of changes in the market value of the liability, the Company has pur</t>
  </si>
  <si>
    <t>Commitments and Contingent Liabilities</t>
  </si>
  <si>
    <t>Commitments and Contingencies Disclosure [Abstract]</t>
  </si>
  <si>
    <t>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ittsburgh Corning Corporation asbestos bankruptcy settlement In 2000, PC filed for Chapter 11 in the U.S. Bankruptcy Court for the Western District of Pennsylvania in an effort to permanently and comprehensively resolve all of its pending and future asbestos-related liability claims. At the time of the bankruptcy filing, the Company had been named as one of many defendants in approximately 114,000 open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will b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In accordance with the PC plan of reorganization, PPG's equity interest in PC was canceled. PPG satisfied its funding obligations to the Trust on June 9, 2016, when it conveyed to the Trust the stock it owned in Pittsburgh Corning Europe and 2,777,778 shares of PPG’s common stock and made a cash payment to the Trust in the amount of $764 million . PPG’s historical insurance carriers participating in the PC plan of reorganization are required to make cash payments to the Trust of approximately $1.7 billion , subject to a right of prepayment at a 5.5% discount rate. On October 13, 2016, the Bankruptcy Court issued an order entering a final decree and closing the Chapter 11 case. That order provided that the Bankruptcy Court retained jurisdiction to enforce any order issued in the case and any agreements approved by the court, enforce the terms and conditions or the modified third amended Plan, and consider any requests to reopen the case. The following table outlines the impact on PPG's financial statements for the year-ended December 31, 2016, including the change in fair value of the PPG stock contributed to the Trust, the equity forward instrument and the increase in the net present value of the payments made to the trust. Consolidated Balance Sheet Asbestos Settlement Liability Equity Forward (Asset) Liability Pre-tax Charge ($ in millions) Current Long-term Balance as of and Activity for the year ended December 31, 2015 $796 $252 ($223 ) $12 Change in fair value: PPG stock 34 — — 34 Equity forward instrument — — (35 ) (35 ) Accretion of asbestos liability — 6 — 6 Settlement of equity forward instrument with counterparty (a) — — (49 ) — Contribution of PCE shares and relinquishment of PC investment (15 ) — — — Contribution of 2,777,778 shares of PPG stock to the PC Trust (308 ) — 308 — Contribution of cash to the PC Trust (a) (506 ) (258 ) — — Reclassification (1 ) — (1 ) — Balance as of and Activity for the year ended December 31, 2016 $— $— $— $5 (a) Cash outflows related to the asbestos settlement funding totaled $813 million in 2016. Non-PC relationship asbestos claims At the time PC filed for bankruptcy, PPG had been named as one of many defendants in one or more of the categories of asbestos-related claims identified above. Over the course of the 16 years during which the PC bankruptcy proceedings, and corresponding preliminary injunction staying the prosecution of asbestos-related claims against PPG, were pending, certain plaintiffs alleging premises claims filed motions seeking to lift the stay with respect to more than 1,000 individually-identified premises claims. The Bankruptcy Court granted motions to lift the stay in respect to certain of these premises claims and directed PPG to engage in a process to address any additional premises claims that were the subject of pending or anticipated lift-stay motions. As a result of the overall process as directed by the Bankruptcy Court involving more than 1,000 premises claims between 2006 and May 27, 2016, hundreds of these claims were withdrawn or dismissed without payment and approximately 650 premises claims were dismissed upon agreements by PPG and its insurers to resolve such claims in exchange for monetary payments. With respect to the remaining claims not identified above and still reportable within the inventory of 114,000 asbestos-related claims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asbestos-related claims against it. Current open and active claims post-Pittsburgh Corning bankruptcy The Company is aware of approximately 460 open and active asbestos-related claims pending against the Company and certain of its subsidiaries. These claims consist primarily of non-PC Relationship Claims and claims against a subsidiary of PPG. The Company is defending the remaining open and active claims vigorously. Since April 1, 2013, a subsidiary of PPG has been implicated in claims alleging death or injury caused by asbestos-containing products manufactured, distributed or sold by a North American architectural coatings business or its predecessors which was acquired by PPG. All such claims have been either served upon or tendered to the seller for defense and indemnity pursuant to obligations undertaken by the seller in connection with the Company’s purchase of the North American architectural coatings business. The seller has accepted the defense of these claims subject to the terms of various agreements between the Company and the seller. The seller’s defense and indemnity obligations in connection with newly filed claims ceased with respect to claims filed after April 1, 2018. PPG has established reserves totaling approximately $180 million for asbestos-related claims that would not be channeled to the Trust which, based on presently available information, we believe will be sufficient to encompass all of PPG’s current and potential future asbestos liabilities. These reserves include a $162 million reserve established in 2009 in connection with an amendment to the PC plan of reorganization. These reserves, which are included within Other liabilities on the accompanying consolidated balance sheets, represent PPG’s best estimate of its liability for these claim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will monitor the activity associated with its remaining asbestos claims and evaluate,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of December 31, 2018 and 2017 , PPG had reserves for environmental contingencies associated with PPG’s former chromium manufacturing plant in Jersey City, N.J. (“New Jersey Chrome”) and for other environmental contingencies, including National Priority List sites and legacy glass and chemical manufacturing sites. These reserves are reported as Accounts payable and accrued liabilities and Other liabilities in the accompanying consolidated balance sheet. Environmental Reserves ($ in millions) 2018 2017 New Jersey Chrome $151 $136 Glass and chemical 90 71 Other 50 51 Total $291 $258 Current Portion $105 $73 Pre-tax charges against income for environmental remediation costs are included in “Other charges” in the accompanying consolidated statement of income. The pre-tax charges and cash outlays related to such environmental remediation in 2018 , 2017 and 2016 , were as follows: ($ in millions) 2018 2017 2016 New Jersey Chrome $62 $4 $60 Other 16 6 34 Total $78 $10 $94 Cash outlays for environmental spending $64 $44 $47 The Company continues to analyze, assess and remediate the environmental issues associated with New Jersey Chrome as further discussed below. During the past three years, charges for estimated environmental remediation costs were significantly higher than PPG’s historical range. Excluding the charges related to New Jersey Chrome, pre-tax charges against income for environmental remediation have ranged between approximately $5 million and $35 million per year for the past 10 years. Management expects cash outlays for environmental remediation costs to range from $80 million to $100 million in 2019 and $20 million to $50 million annually from 2020 through 2023. It is possible that technological, regulatory and enforcement developments, the results of environmental studies and other factors could alter the Company’s expectations with respect to future charges against income and future cash outlays. Specifically, the level of expected future remediation costs and cash outlays is highly dependent upon activity related to New Jersey Chrome as discussed below.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In 2018 and 2016, PPG completed updated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the reserve has been adjusted accordingly as noted in the table above. Principal factors affecting costs included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increased oversight and management costs. The reserve adjustments for the estimated costs to remediate all New Jersey Chrome sites are exclusive of any third party indemnification, as the recovery of any such amounts is uncertain. Groundwater remediation at the former Garfield Avenue chromium-manufacturing site and five adjacent sites is expected to occur over several years after NJDEP’s approval of the work plan. Ongoing groundwater monitoring will be utilized to develop a final groundwater remedial action work plan which is currently expected to be submitted to NJDEP in 2021. PPG’s financial reserve for remediation of all New Jersey Chrome sites is $151 million at December 31, 2018 . The major cost components of this liability continue to be related to excavation, transportation and disposal of impacted soil, as well as construction services. These components each account for approximately 22% , 19% and 28%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 Remediation: other sites Among other sites at which PPG is managing environmental liabilities, remedial actions are occurring at a legacy chemical manufacturing site in Barberton, Ohio, where PPG has completed a Facility Investigation and Corrective Measure Study under USEPA’s Resource Conservation and Recovery Act (“RCRA”) Corrective Action Program. PPG has also been addressing the impacts from a legacy plate glass manufacturing site in Kokomo, Indiana under the Voluntary Remediation Program of the Indiana Department of Environmental Management. PPG is currently performing additional investigation activities at this location.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Shareholders' Equity</t>
  </si>
  <si>
    <t>Equity [Abstract]</t>
  </si>
  <si>
    <t>A class of 10 million shares of preferred stock, without par value, is authorized but unissued. Common stock has a par value of $1.66 2 / 3 per share; 1.2 billion shares are authorized. Common Stock Treasury Stock Shares Outstanding January 1, 2016 581,146,136 (314,270,127 ) 266,876,009 Purchases — (10,725,869 ) (10,725,869 ) Issuances — 1,180,020 1,180,020 December 31, 2016 581,146,136 (323,815,976 ) 257,330,160 Purchases — (7,427,557 ) (7,427,557 ) Issuances — 1,271,796 1,271,796 December 31, 2017 581,146,136 (329,971,737 ) 251,174,399 Purchases — (15,877,364 ) (15,877,364 ) Issuances — 564,399 564,399 December 31, 2018 581,146,136 (345,284,702 ) 235,861,434 Per share cash dividends paid were $1.86 in 2018 , $1.70 in 2017 and $1.56 in 2016 .</t>
  </si>
  <si>
    <t>Accumulated Other Comprehensive Loss</t>
  </si>
  <si>
    <t>($ in millions) Unrealized Foreign Currency Translation Adjustments Pension and Other Postretirement Benefit Adjustments, net of tax (c) Unrealized Gain (Loss) on Derivatives, net of tax (d) Accumulated Other Comprehensive Loss January 1, 2016 ($1,332 ) ($1,379 ) $9 ($2,702 ) Current year deferrals to AOCI (a) (299 ) — — (299 ) Current year deferrals to AOCI, tax effected (b) (167 ) 29 3 (135 ) Reclassifications from AOCI to net income — 779 1 780 Period change ($466 ) $808 $4 $346 December 31, 2016 ($1,798 ) ($571 ) $13 ($2,356 ) Current year deferrals to AOCI (a) 542 — — 542 Current year deferrals to AOCI, tax effected (b) (311 ) 20 (4 ) (295 ) Reclassifications from AOCI to net income — 58 (6 ) 52 Period change $231 $78 ($10 ) $299 December 31, 2017 ($1,567 ) ($493 ) $3 ($2,057 ) Current year deferrals to AOCI (a) (292 ) — — (292 ) Current year deferrals to AOCI, tax effected (b) 148 (12 ) (7 ) 129 Reclassifications from AOCI to net income — 21 6 27 Period change ($144 ) $9 ($1 ) ($136 ) Reclassification from AOCI to Retained earnings - Adoption of ASU 2018-02 (23 ) (84 ) — (107 ) December 31, 2018 ($1,734 ) ($568 ) $2 ($2,300 ) (a) Except for income taxes of $9 million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benefit (cost) related to unrealized foreign currency translation adjustments on tax inter-branch transactions and net investment hedges for the years ended December 31, 2018 , 2017 and 2016 was $4 million , $141 million and $(34) million , respectively. (c) The tax cost related to the adjustment for pension and other postretirement benefits for the years ended December 31, 2018 , 2017 and 2016 was $(34) million , $(33) million and $(403) million , respectively. Reclassifications from AOCI are included in the computation of net periodic benefit costs (See Note 13 , “ Employee Benefit Plans ”). The cumulative tax benefit related to the adjustment for pension and other postretirement benefits at December 31, 2018 and 2017 was $209 million and $243 million , respectively. (d) The tax cost related to the change in the unrealized loss on derivatives for the year ended December 31, 2018 was $2 million . The tax cost related to the change in the unrealized gain on derivatives for the years ended December 31, 2017 and 2016 was $5 million and $2 million , respectively. Reclassifications from AOCI are included in the gain or loss recognized on cash flow hedges (See Note 10 “ Financial Instruments, Hedging Activities and Fair Value Measurements ”).</t>
  </si>
  <si>
    <t>Other Income</t>
  </si>
  <si>
    <t>Other Income and Expenses [Abstract]</t>
  </si>
  <si>
    <t>Other Earnings</t>
  </si>
  <si>
    <t>($ in millions) 2018 2017 2016 Gain on sale of assets (1) $33 $28 $6 Royalty income 10 11 12 Share of net earnings of equity affiliates (See Note 6) 16 12 8 Gain on disposals of ownership interests in business affiliates — 25 46 Income from a legal settlement — 18 — Other 55 56 55 Total $114 $150 $127 (1) Includes a $26 million gain on the sale of land near a facility of the Company’s former commodity chemicals business in 2018.</t>
  </si>
  <si>
    <t>Stock-Based Compensation</t>
  </si>
  <si>
    <t>Disclosure of Compensation Related Costs, Share-based Payments [Abstract]</t>
  </si>
  <si>
    <t>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Shares available for future grants under the PPG Amended Omnibus Plan were 7.8 million as of December 31, 2018 . ($ in millions) 2018 2017 2016 Total stock-based compensation $37 $35 $45 Income tax benefit recognized $8 $12 $17 Stock Options PPG has outstanding stock option awards that have been granted under the PPG Amended Omnibus Plan. Under the PPG Amended Omnibus Plan, certain employees of the Company have been granted options to purchase shares of common stock at prices equal to the fair market value of the shares on the date the options were granted. The options are generally exercisable 36 months after being granted and have a maximum term of 10 years. Upon exercise of a stock option, shares of Company stock are issued from treasury stock. The fair value of stock options issued to employees is measured on the date of grant and is recognized as expense, net of estimated forfeitures,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PPG applies an estimated forfeiture rate that is calculated based on historical activity. The following weighted average assumptions were used to calculate the fair values of stock option grants in each year: 2018 2017 2016 Weighted average exercise price $115.98 $101.53 $95.29 Risk free interest rate 2.9 % 2.4 % 1.6 % Expected life of option in years 6.5 6.5 6.5 Expected dividend yield 1.7 % 1.8 % 2.1 % Expected volatility 21.0 % 22.0 % 22.8 % The weighted average fair value of options granted was $25.27 per share, $21.15 per share and $17.94 per share for the years ended December 31, 2018 , 2017 , and 2016 , respectively. Stock Options Outstanding and Exercisable Number of Shares Weighted Average Exercise Price Weighted Average Remaining Contractual Life (in years) Intrinsic Value (in millions) Outstanding, January 1, 2018 3,575,625 $83.34 6.4 $120 Granted 533,105 $115.98 Exercised (288,760 ) $50.82 Forfeited/Expired (58,970 ) $106.32 Outstanding, December 31, 2018 3,761,000 $90.10 6.1 $61 Vested or expected to vest, December 31, 2018 3,724,235 $89.89 6.1 $61 Exercisable, December 31, 2018 1,924,079 $77.79 4.3 $56 At December 31, 2018 , unrecognized compensation cost related to outstanding stock options that have not yet vested totaled $7 million . This cost is expected to be recognized as expense over a weighted average period of 1.5 years. The following table presents stock option activity for the years ended December 31, 2018 , 2017 and 2016 : ($ in millions) 2018 2017 2016 Total intrinsic value of stock options exercised $19 $40 $34 Cash received from stock option exercises $15 $52 $32 Income tax benefit from the exercise of stock options $4 $15 $12 Total fair value of stock options vested $10 $13 $16 Restricted Stock Units (“RSUs”) 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hree -year period following the date of grant, unless forfeited, and will be paid out in the form of stock, cash or a combination of both at the Company’s discretion at the end of the three year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 -year performance period if PPG meets the performance targets. The amount paid for performance-based awards may range from 0% to 180% of the original grant, based upon the frequency with which the annual earnings per share growth and cash flow return on capital performance targets are met over the three calendar year periods comprising the vesting period. PPG has assumed that performance-based RSUs granted in 2016, 2017 and 2018 will vest at the 100% level. As of December 31, 2018 , three of the six possible performance targets had been met for the 2016 grant, two of the four possible performance targets had been met for the 2017 grant, and one of two possible performance targets had been met for the 2018 grant. RSU Activity Number of Shares Weighted Average Fair Value Intrinsic Value (in millions) Outstanding, January 1, 2018 615,607 $101.73 $63 Granted 252,885 $112.98 Released from restrictions (194,329 ) $99.80 Forfeited (42,432 ) $106.15 Outstanding, December 31, 2018 631,731 $102.80 $65 Vested or expected to vest, December 31, 2018 616,894 $102.67 $63 There was $17 million of total unrecognized compensation cost related to unvested RSUs outstanding as of December 31, 2018 . This cost is expected to be recognized as expense over a weighted average period of 1.8 years. Contingent Share Grants The Company also provides grants of contingent shares to selected key executives that may be earned based on PPG total shareholder return (“TSR”) over the three -year period following the date of grant. Contingent share grants (referred to as “TSR awards”) are made annually and are paid out at the end of each three -year period based on the Company’s performance. Performance is measured by determining the percentile rank of the total shareholder return of PPG common stock in relation to the total shareholder return of the S&amp;P 500 for the three -year period following the date of grant. This comparison group represents the entire S&amp;P 500 Index as it existed at the beginning of the performance period, excluding any companies that have been removed from the index because they ceased to be publicly traded. The payment of awards following the three -year award period will be based on performance achieved in accordance with the scale set forth in the plan agreement and may range from 0% to 220% of the initial grant. A payout of 100% is earned if the target performance is achieved. Contingent share awards for the 2016-2018, 2017-2019, and 2018-2020 periods earn dividend equivalents for the award period, which will be paid to participants or credited to the participants’ deferred compensation plan accounts with the award payout at the end of the period based on the actual number of contingent shares that are earned. Any payments made at the end of the award period may be in the form of stock, cash or a combination of both. The TSR awards qualify as liability awards, and compensation expense is recognized over the three -year award period based on the fair value of the awards (giving consideration to the Company’s percentile rank of total shareholder return) remeasured in each reporting period until settlement of the awards. As of December 31, 2018 , there was $5 million of total unrecognized compensation cost related to outstanding TSR awards based on the current estimate of fair value. This cost is expected to be recognized as expense over a weighted average period of 1.8 years.</t>
  </si>
  <si>
    <t>Quarterly Financial Information (unaudited)</t>
  </si>
  <si>
    <t>Quarterly Financial Information Disclosure [Abstract]</t>
  </si>
  <si>
    <t xml:space="preserve"> 2018 Quarter Ended Full Year 2018 (1) ($ in millions, except per share amounts) March 31 June 30 September 30 December 31 Net sales $3,781 $4,131 $3,817 $3,645 $15,374 Cost of sales (2) 2,181 2,379 2,253 2,188 9,001 Net income attributable to PPG Continuing operations $328 $371 $368 $256 $1,323 Discontinued operations 6 — 10 2 18 Net income $334 $371 $378 $258 $1,341 Earnings per common share Continuing operations $1.32 $1.51 $1.52 $1.07 $5.43 Discontinued operations 0.02 — 0.04 0.01 0.07 Earnings per common share $1.34 $1.51 $1.56 $1.08 $5.50 Earnings per common share - assuming dilution Continuing operations $1.31 $1.51 $1.51 $1.07 $5.40 Discontinued operations 0.02 — 0.04 0.01 0.07 Earnings per common share – assuming dilution $1.33 $1.51 $1.55 $1.08 $5.47 2017 Quarter Ended Full Year 2017 (1) ($ in millions except per share amounts) March 31 June 30 September 30 December 31 Net sales $3,486 $3,804 $3,776 $3,682 $14,748 Cost of sales (2) 1,902 2,083 2,104 2,120 8,209 Net income attributable to PPG Continuing operations $331 $497 $393 $148 $1,369 Discontinued operations 6 (1 ) 217 3 225 Net income $337 $496 $610 $151 $1,594 Earnings per common share Continuing operations $1.29 $1.93 $1.53 $0.59 $5.34 Discontinued operations 0.02 — 0.85 0.01 0.88 Earnings per common share $1.31 $1.93 $2.38 $0.60 $6.22 Earnings per common share - assuming dilution Continuing operations $1.28 $1.92 $1.52 $0.58 $5.31 Discontinued operations 0.02 — 0.84 0.01 0.87 Earnings per common share – assuming dilution $1.30 $1.92 $2.36 $0.59 $6.18 (1) Full year earnings-per-share was calculated using the full year weighted average shares outstanding. As such, the sum of the quarters may not equal the total earnings-per-share for the year. (2) Exclusive of depreciation and amortization.</t>
  </si>
  <si>
    <t>Reportable Business Segment Information</t>
  </si>
  <si>
    <t>Segment Reporting [Abstract]</t>
  </si>
  <si>
    <t>Segment Organization and Products PPG is a multinational manufacturer with 9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segment is comprised of the automotive refinish coatings, aerospace coatings, architectural coatings – Americas and Asia-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and other specialty materials. Production facilities and sales for Performance Coatings and Industrial Coatings are global. PPG’s reportable segments continue to pursue opportunities to further develop their global reach, including efforts in Asia, Eastern Europe and Latin America. Each of the reportable segments in which PPG is engaged is highly competitive. The diversification of our product lines and the worldwide sales tend to minimize the impact on PPG’s Net sales and Income before income taxes in the consolidated statement of income of changes in demand in a particular industry or in a particular geographic area. The accounting policies of the operating segments are the same as those described in the summary of significant accounting policies (See Note 1 , “ Summary of Significant Accounting Policies ”).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margin growth, and sales volume growth. Legacy items include current costs related to former operations of the Company, including certain environmental remediation, pension and other postretirement benefit costs, and certain charges for legal and other matters which are considered to be unusual or non-recurring. These legacy costs are excluded from the segment income that is used to evaluate the performance of the operating segments. Corporate unallocated costs include the costs of corporate staff functions not directly associated with the operating segments, the cost of corporate legal cases, net of related insurance recoveries and the cost of certain insurance and stock-based compensation programs. Net periodic pension expense is allocated to the operating segments and the portion of net periodic pension expense related to the corporate staff functions is included in the Corporate unallocated costs. Product movement between Performance Coatings and Industrial Coatings is limited, is accounted for as an inventory transfer, and is recorded at cost plus a mark-up, the impact of which is not significant to the segment income of the reportable segments. ($ in millions) 2018 2017 2016 Net sales to external customers (1) Performance Coatings $9,087 $8,730 $8,580 Industrial Coatings 6,287 6,018 5,690 Total Net sales $15,374 $14,748 $14,270 Segment income Performance Coatings $1,300 $1,313 $1,322 Industrial Coatings 818 979 1,060 Total Segment income $2,118 $2,292 $2,382 Corporate / Non-Segment Items (1) Legacy items (2) $5 ($2 ) ($17 ) Environmental remediation charges and other costs (77 ) — (82 ) Business restructuring, net (66 ) — (191 ) Accelerated depreciation related to restructuring actions (9 ) — — Impairment of a non-manufacturing asset (9 ) — — Accounting investigation costs (14 ) — — Legacy legal settlements (10 ) — — Costs related to customer assortment change (18 ) — — Transaction-related costs (3) (6 ) (9 ) (8 ) Gain from sale of a non-operating asset 26 13 — Brand rationalization charge (6 ) — — Gain from a legal settlement — 18 — Asset write-downs — (7 ) (23 ) Pension settlement charges — (60 ) (968 ) Gains on disposals of ownership interests in business affiliates — 25 46 Interest expense, net of interest income (95 ) (85 ) (99 ) Corporate unallocated (1) (146 ) (180 ) (261 ) Total Income before income taxes $1,693 $2,005 $779 ($ in millions) 2018 2017 2016 Depreciation and amortization Performance Coatings $274 $272 $272 Industrial Coatings 181 164 143 Corporate / Non-Segment Items (1) 42 24 25 Total $497 $460 $440 Share of net earnings of equity affiliates Performance Coatings $1 $2 $5 Industrial Coatings — — 1 Corporate / Non-Segment Items (1) 15 10 2 Total $16 $12 $8 Segment assets (4) Performance Coatings $9,846 $9,763 $9,168 Industrial Coatings 4,441 4,563 3,972 Corporate / Non-Segment Items (1) 1,728 2,212 2,631 Total $16,015 $16,538 $15,771 Investment in equity affiliates Performance Coatings $33 $32 $30 Industrial Coatings 13 13 13 Corporate / Non-Segment Items (1) 86 89 3 Total $132 $134 $46 Expenditures for property (including business acquisitions) Performance Coatings $545 $224 $187 Industrial Coatings 157 328 510 Corporate / Non-Segment Items (1) 87 133 32 Total $789 $685 $729 ($ in millions) 2018 2017 2016 Geographic Information Net sales (5) United States and Canada $6,485 $6,307 $6,254 Europe, Middle East and Africa (“EMEA”) 4,678 4,389 4,164 Asia Pacific 2,618 2,523 2,431 Latin America 1,593 1,529 1,421 Total $15,374 $14,748 $14,270 Segment income United States and Canada $1,022 $1,135 $1,176 EMEA 549 560 235 Asia Pacific 306 361 589 Latin America 241 236 382 Total $2,118 $2,292 $2,382 Property—net United States and Canada $1,254 $1,224 $1,184 EMEA 777 826 726 Asia Pacific 482 493 447 Latin America 292 281 251 Total $2,805 $2,824 $2,608 (1) Corporate intersegment net sales represent intersegment net sales eliminations. Corporate unallocated costs include the costs of corporate staff functions not directly associated with the operating segments, certain legal and insurance costs and stock-based compensation expense. (2) Legacy items include current costs related to former operations of the Company, including pension and other postretirement benefit costs, legal costs and certain charges which are considered to be non-recurring. Legacy items also include equity earnings from PPG’s investment in TCI. Refer to Note 3 , “ Acquisitions and Divestitures ”. (3) Transaction-related costs include advisory, legal, accounting, valuation, and other professional or consulting fees incurred to effect significant acquisitions, as well as similar fees and other costs to effect divestitures not classified as discontinued operations. These costs also include the flow-through cost of sales for the step up to fair value of inventory acquired in acquisitions. (4) Segment assets are the total assets used in the operation of each segment. Corporate assets are principally cash and cash equivalents, cash held in escrow, short term investments and deferred tax assets. Non-segment items also includes the assets of businesses which have been reclassified as discontinued operations in the consolidated statement of income. Refer to Note 3 , “ Acquisitions and Divestitures ”. (5) Net sales to external customers are attributed to geographic regions based upon the location of the operating unit shipping the product.</t>
  </si>
  <si>
    <t>Schedule II - Valuation and Qualifying Accounts</t>
  </si>
  <si>
    <t>SEC Schedule, 12-09, Valuation and Qualifying Accounts [Abstract]</t>
  </si>
  <si>
    <t>Schedule II – Valuation and Qualifying Accounts Allowance for Doubtful Accounts for the Years Ended December 31, 2018 , 2017 , and 2016 ($ in millions) Balance at Beginning of Year Charged to Costs and Expenses Deductions(1) Balance at End of Year 2018 $25 $18 ($19 ) $24 2017 $36 $15 ($26 ) $25 2016 $43 $22 ($29 ) $36 (1) Notes and accounts receivable written off as uncollectible, net of recoveries, amounts attributable to divestitures and changes attributable to foreign currency translation.</t>
  </si>
  <si>
    <t>Summary of Significant Accounting Policies (Policies)</t>
  </si>
  <si>
    <t>Recently Adopted Accounting Standards Policy</t>
  </si>
  <si>
    <t>Accounting Standards Adopted in 2018 Effective January 1, 2018, PPG adopted Accounting Standard Updates (“ASU”) No. 2017-07, "Improving the Presentation of Net Periodic Pension Cost and Net Periodic Postretirement Benefit Cost." This ASU requires the service cost component of these costs to be disaggregated from all other components and to be reported in the same line item or items as other compensation costs. The other components of these costs are required to be presented in the consolidated statement of income separately from the service cost component. This ASU required retrospective adoption for all prior periods presented. The effect of the retrospective adoption on the consolidated statement of income related to the net periodic pension and other postretirement benefit costs was as follows: For the Year Ended December 31, 2017 ($ in millions) As Previously Reported Reclassifications As Revised Cost of sales, exclusive of depreciation and amortization $8,207 $2 $8,209 Selling, general and administrative $3,564 ($10 ) $3,554 Research and development, net $453 ($2 ) $451 Other charges $64 $10 $74 Income before income taxes $2,005 $— $2,005 For the Year Ended December 31, 2016 ($ in millions) As Previously Reported Reclassifications As Revised Cost of sales, exclusive of depreciation and amortization $7,693 ($28 ) $7,665 Selling, general and administrative $3,588 ($33 ) $3,555 Research and development, net $459 ($6 ) $453 Other charges $175 $67 $242 Income before income taxes $779 $— $779 In February 2018, the Financial Accounting Standards Board (“FASB”) issued ASU No. 2018-02, “Reclassification of Certain Tax Effects from Accumulated Other Comprehensive Income.” This ASU allows a reclassification from Accumulated other comprehensive income to Retained earnings for stranded tax effects resulting from the Tax Cuts and Jobs Act. PPG early adopted this standard in the first quarter of 2018 using the specific identification method and recorded a reclassification from Other comprehensive (loss)/income, net of tax in the consolidated statement of comprehensive income to Retained earnings on the consolidated balance sheet of $107 million . Effective January 1, 2018, PPG adopted ASU No. 2014-09, “Revenue from Contracts with Customers: Topic 606.” See Note 2 , “ Revenue Recognition ” for further details regarding the impact of adoption of this standard. PPG’s adoption of the following ASU’s in 2018 did not have a material impact on PPG's consolidated financial position, results of operations or cash flows: Accounting Standard Update 2018-14 Compensation - Retirement Benefits - Defined Benefit Plans 2017-12 Derivatives and Hedging - Targeted Improvements to Accounting for Hedging Activities 2017-09 Stock Compensation - Scope of Modification Accounting 2016-16 Intra-Entity Transfers of Assets Other Than Inventory 2016-15 Classification of Certain Cash Receipts and Cash Payments 2016-01 Recognition and Measurement of Financial Assets and Liabilities</t>
  </si>
  <si>
    <t>Allowance For Doubtful Accounts Policy</t>
  </si>
  <si>
    <t>Receivables and Allowances All trade receivables are reported on the consolidated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t>
  </si>
  <si>
    <t>Principles of Consolidation</t>
  </si>
  <si>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t>
  </si>
  <si>
    <t>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2 . Revenue Recognition Background In May 2014, the FASB issued ASU No. 2014-09, “Revenue from Contracts with Customers: Topic 606.” This ASU replaces nearly all existing U.S. GAAP guidance on revenue recognition. The standard prescribes a five-step model for recognizing revenue, the application of which may require significant judgment. The new guidance requires PPG to evaluate the transfer of promised goods or services to customers and recognize revenue in an amount that reflects the consideration which the Company expects to be entitled to receive in exchange for those goods and services.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is approach is consistent with the Company’s historical revenue recognition methodology.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18 and 2017 , service revenue constituted approximately 5% of total revenue. Net sales by segment and region for the years ended December 31, 2018 , 2017 and 2016 were as follows: Performance Coatings Industrial Coatings Total Net Sales ($ in millions) 2018 2017 2016 2018 2017 2016 2018 2017 2016 United States and Canada $4,062 $4,031 $4,055 $2,423 $2,276 $2,199 $6,485 $6,307 $6,254 EMEA 2,936 2,761 2,619 1,742 1,628 1,545 4,678 4,389 4,164 Asia Pacific 1,071 970 959 1,547 1,553 1,472 2,618 2,523 2,431 Latin America 1,018 968 947 575 561 474 1,593 1,529 1,421 Total $9,087 $8,730 $8,580 $6,287 $6,018 $5,690 $15,374 $14,748 $14,270 The Company adopted the ASU using the modified retrospective approach which required the financial statements to reflect the new standard as of January 1, 2018, and as a result, contracts that ended prior to January 1, 2018 were not included within the Company’s assessment. Accordingly, the amounts in the comparative consolidated statements of income and consolidated balance sheet have not been adjusted for the adoption of this standard. The ASU also provided additional clarity that resulted in reclassifications to or from Net sales, Cost of sales, exclusive of depreciation and amortization, Selling, general and administrative and Other income. Certain costs historically reported in Selling, general and administrative costs will now be recorded in Cost of sales, exclusive of depreciation and amortization in the consolidated statement of income, as they represent costs incurred in satisfaction of performance obligations. In addition, the cost of certain customer incentives are now recorded as a reduction of Net sales rather than Cost of sales, exclusive of depreciation and amortization or Selling, general and administrative costs. The following table summarizes the impact of the adoption of this ASU on the consolidated statement of income for the year ended December 31, 2018 : Year Ended December 31, 2018 ($ in millions) Without adoption Adjustments As Reported Net sales $15,399 ($25 ) $15,374 Cost of sales, exclusive of depreciation and amortization $8,925 $76 $9,001 Selling, general and administrative $3,682 ($109 ) $3,573 Other income ($122 ) $8 ($114 ) Income before income taxes $1,693 $— $1,693</t>
  </si>
  <si>
    <t>Selling, General and Administrative Costs</t>
  </si>
  <si>
    <t xml:space="preserve">Selling, General and Administrative Costs Amounts presented in Selling, general and administrative in the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and other distribution facilities. </t>
  </si>
  <si>
    <t>Advertising Costs, Policy</t>
  </si>
  <si>
    <t>Advertising Costs Advertising costs are expensed as incurred</t>
  </si>
  <si>
    <t>Research and Development Expense, Policy</t>
  </si>
  <si>
    <t xml:space="preserve">Research and Development Research and development costs, which consist primarily of employee related costs, are charged to expense as incurred. </t>
  </si>
  <si>
    <t>Legal Costs</t>
  </si>
  <si>
    <t xml:space="preserve">Legal Costs Legal costs, primarily include costs associated with acquisition and divestiture transactions, general litigation, environmental regulation compliance, patent and trademark protection and other general corporate purposes, are charged to expense as incurred. </t>
  </si>
  <si>
    <t>Income Tax, Policy [Policy Text Block]</t>
  </si>
  <si>
    <t>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will be provided against deferred tax assets if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t>
  </si>
  <si>
    <t>Foreign Currency Translation</t>
  </si>
  <si>
    <t>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t>
  </si>
  <si>
    <t>Cash Equivalents</t>
  </si>
  <si>
    <t>Cash Equivalents Cash equivalents are highly liquid investments (valued at cost, which approximates fair value) acquired with an original maturity of three months or less.</t>
  </si>
  <si>
    <t>Short-term Investments</t>
  </si>
  <si>
    <t>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t>
  </si>
  <si>
    <t>Marketable Equity Securities</t>
  </si>
  <si>
    <t>Marketable Equity Securities The Company’s investment in marketable equity securities is recorded at fair market value and reported as Other current assets and Investments on the consolidated balance sheet with changes in fair market value recorded in income.</t>
  </si>
  <si>
    <t xml:space="preserve">Inventories 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See Note 4 , “ Working Capital Detail ” for further information concerning the Company’s inventory. </t>
  </si>
  <si>
    <t>Derivatives, Policy</t>
  </si>
  <si>
    <t>Derivative Financial Instruments</t>
  </si>
  <si>
    <t>Property</t>
  </si>
  <si>
    <t>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restructuring ac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recorded in Income before income taxes in the consolidated statement of income. The amortization cost of capitalized leased assets is recorded in Depreciation expense in the consolidated statement of income. Property and other long-lived assets are reviewed for impairment whenever events or circumstances indicate that their carrying amounts may not be recoverable. See Note 5 , “ Property, Plant and Equipment ” for further details.</t>
  </si>
  <si>
    <t>Goodwill and Identifiable Intangible Assets</t>
  </si>
  <si>
    <t>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9 operating segments (which the Company refers to as “strategic business units”) that are organized based on the Company’s major products lines. These operating segments are also the Company’s reporting units for purposes of testing goodwill for impairment, which is tested at least annually in connection with PPG’s strategic planning proces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The quantitative goodwill impairment test is performed during the fourth quarter by comparing the estimated fair value of the associated reporting unit as of September 30 to its carrying value. Fair value is estimated using discounted cash flow methodologie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 1 to 30 years) and are reviewed for impairment whenever events or circumstances indicate that their carrying amount may not be recoverable.</t>
  </si>
  <si>
    <t>Product Warranties</t>
  </si>
  <si>
    <t>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si>
  <si>
    <t>Asset Retirement Obligations</t>
  </si>
  <si>
    <t>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22 million and $19 million as of December 31, 2018 and 2017 ,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si>
  <si>
    <t>Accounting Standard to be Adopted in Future Years</t>
  </si>
  <si>
    <t>Accounting Standards to be Adopted in Future Years In August 2018, the FASB issued ASU No. 2018-15, "Intangibles - Goodwill and Other - Internal-Use Software." This ASU requires capitalization of certain implementation costs incurred in a cloud computing arrangement that is a service contract. The amendments in this ASU are effective for fiscal years beginning after December 15, 2019 and for interim periods therein with early adoption permitted. PPG does not believe this ASU will have a material impact on its consolidated financial position, results of operations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se to adopt the new ASU as of its fiscal year beginning after December 15, 2018. PPG does not plan to early adopt this standard. PPG does not believe this ASU will have a material impact on its consolidated financial position, results of operations or cash flows. In February 2016, the FASB issued ASU No. 2016-02, “Leases.” This ASU requires all lessees to recognize on the balance sheet right to use assets and lease liabilities for the rights and obligations created by lease arrangements with terms greater than 12 months. Additionally, in July 2018, the FASB issued ASU No. 2018-11, "Targeted Improvements." This ASU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PPG adopted the new standard effective January 1, 2019, using this new transition method and does not expect a material cumulative-effect adjustment to the opening balance of Retained earnings. The Company is nearly complete in assessing the impact the adoption will have on its consolidated financial statements and expects an impact on assets and liabilities on its consolidated balance sheet in the range of $700 million to $750 million . These lease obligations will be classified as debt on the consolidated balance sheet. Due to the corresponding increase in total debt, the Company’s total debt to total debt and equity ratio and other financial ratios that include total debt or total capital will be impacted with the adoption of this ASU in the first quarter of 2019.</t>
  </si>
  <si>
    <t>Summary of Significant Accounting Policies (Tables)</t>
  </si>
  <si>
    <t>Schedule of New Accounting Pronouncements and Changes in Accounting Principles [Table Text Block]</t>
  </si>
  <si>
    <t xml:space="preserve"> For the Year Ended December 31, 2017 ($ in millions) As Previously Reported Reclassifications As Revised Cost of sales, exclusive of depreciation and amortization $8,207 $2 $8,209 Selling, general and administrative $3,564 ($10 ) $3,554 Research and development, net $453 ($2 ) $451 Other charges $64 $10 $74 Income before income taxes $2,005 $— $2,005 For the Year Ended December 31, 2016 ($ in millions) As Previously Reported Reclassifications As Revised Cost of sales, exclusive of depreciation and amortization $7,693 ($28 ) $7,665 Selling, general and administrative $3,588 ($33 ) $3,555 Research and development, net $459 ($6 ) $453 Other charges $175 $67 $242 Income before income taxes $779 $— $779 The following table summarizes the impact of the adoption of this ASU on the consolidated statement of income for the year ended December 31, 2018 : Year Ended December 31, 2018 ($ in millions) Without adoption Adjustments As Reported Net sales $15,399 ($25 ) $15,374 Cost of sales, exclusive of depreciation and amortization $8,925 $76 $9,001 Selling, general and administrative $3,682 ($109 ) $3,573 Other income ($122 ) $8 ($114 ) Income before income taxes $1,693 $— $1,693</t>
  </si>
  <si>
    <t>Research and Development</t>
  </si>
  <si>
    <t>($ in millions) 2018 2017 2016 Research and development – total $464 $472 $473 Less depreciation on research facilities 23 21 20 Research and development, net $441 $451 $453</t>
  </si>
  <si>
    <t>Acquisitions and Dispositions (Tables)</t>
  </si>
  <si>
    <t>MetoKote Corporation</t>
  </si>
  <si>
    <t>Business Acquisition [Line Items]</t>
  </si>
  <si>
    <t>Schedule of Business Acquisitions, by Acquisition</t>
  </si>
  <si>
    <t xml:space="preserve"> ($ in millions) Current assets $38 Property, plant, and equipment 73 Identifiable intangible assets with finite lives 86 Goodwill 166 Deferred income taxes (a) (12 ) Total assets $351 Current liabilities (23 ) Other long-term liabilities (22 ) Total liabilities ($45 ) Total purchase price, net of cash acquired $306</t>
  </si>
  <si>
    <t>Glass Segment</t>
  </si>
  <si>
    <t>Disposal Groups, Including Discontinued Operations</t>
  </si>
  <si>
    <t xml:space="preserve">The net sales and income from discontinued operations related to the former Glass segment for the three years ended December 31, 2018 , 2017 , and 2016 were as follows: ($ in millions) 2018 2017 2016 Net sales $— $217 $908 Income from operations $21 $30 $111 Net gains on the divestitures of businesses — 343 421 Income tax expense 5 140 202 Income from discontinued operations, net of tax $16 $233 $330 During 2018, PPG released $13 million of previously recorded accruals and contingencies established in conjunction with the divestitures of businesses within the former Glass segment as a result of completed actions, new information and updated estimates. Also during 2018, PPG made a final payment of $20 million to Vitro S.A.B. de C.V related to the transfer of certain pension obligations upon the sale of the former flat glass business. North American Fiber Glass Business On September 1, 2017, PPG completed the sale of its North American fiber glass business to Nippon Electric Glass Co. Ltd. (“NEG”). Cash proceeds from the sale were $541 million , resulting in a pre-tax gain of $343 million , net of certain accruals and contingencies established in conjunction with the divestiture. PPG’s fiber glass operations included manufacturing facilities in Chester, South Carolina, and Lexington and Shelby, North Carolina; and administrative and research-and-development operations in Shelby and in Harmar, Pennsylvania, near Pittsburgh. The business, which employed more than 1,000 people and had net sales of approximately $350 million in 2016, supplies the transportation, energy, infrastructure and consumer markets. </t>
  </si>
  <si>
    <t>Revenue Recognition (Tables)</t>
  </si>
  <si>
    <t>Revenue from External Customers by Geographic Areas</t>
  </si>
  <si>
    <t>Net sales by segment and region for the years ended December 31, 2018 , 2017 and 2016 were as follows: Performance Coatings Industrial Coatings Total Net Sales ($ in millions) 2018 2017 2016 2018 2017 2016 2018 2017 2016 United States and Canada $4,062 $4,031 $4,055 $2,423 $2,276 $2,199 $6,485 $6,307 $6,254 EMEA 2,936 2,761 2,619 1,742 1,628 1,545 4,678 4,389 4,164 Asia Pacific 1,071 970 959 1,547 1,553 1,472 2,618 2,523 2,431 Latin America 1,018 968 947 575 561 474 1,593 1,529 1,421 Total $9,087 $8,730 $8,580 $6,287 $6,018 $5,690 $15,374 $14,748 $14,270</t>
  </si>
  <si>
    <t>Schedule of New Accounting Pronouncements and Changes in Accounting Principles</t>
  </si>
  <si>
    <t>Working Capital Detail (Tables)</t>
  </si>
  <si>
    <t>Components of Working Capital Detail</t>
  </si>
  <si>
    <t>Property, Plant and Equipment (Tables)</t>
  </si>
  <si>
    <t>Investments (Tables)</t>
  </si>
  <si>
    <t>($ in millions) 2018 2017 Investments in equity affiliates $132 $135 Marketable equity securities (See Note 10) 69 79 Other 50 54 Total $251 $268</t>
  </si>
  <si>
    <t>Goodwill and Other Identifiable Intangible Assets (Tables)</t>
  </si>
  <si>
    <t>Carrying Amount of Goodwill Attributable to Each Reportable Segment</t>
  </si>
  <si>
    <t>Goodwill ($ in millions) Performance Coatings Industrial Coatings Total January 1, 2017 $2,870 $702 $3,572 Acquisitions, including purchase accounting adjustments 23 89 112 Foreign currency translation 211 47 258 December 31, 2017 $3,104 $838 $3,942 Acquisitions, including purchase accounting adjustments 248 (13 ) 235 Foreign currency translation (86 ) (21 ) (107 ) December 31, 2018 $3,266 $804 $4,070</t>
  </si>
  <si>
    <t>Identifiable Intangible Assets with Finite Lives</t>
  </si>
  <si>
    <t>Identifiable Intangible Assets December 31, 2018 December 31, 2017 ($ in millions) Gross Carrying Amount Accumulated Amortization Net Gross Carrying Amount Accumulated Amortization Net Indefinite-Lived Identifiable Intangible Assets Trademarks $1,140 $— $1,140 $1,158 $— $1,158 Definite-Lived Identifiable Intangible Assets Acquired technology $648 ($515 ) $133 $613 ($489 ) $124 Customer-related 1,396 (798 ) 598 1,437 (762 ) 675 Tradenames 190 (96 ) 94 166 (87 ) 79 Other 44 (37 ) 7 44 (35 ) 9 Total Definite Lived Intangible Assets $2,278 ($1,446 ) $832 $2,260 ($1,373 ) $887 Total Identifiable Intangible Assets $3,418 ($1,446 ) $1,972 $3,418 ($1,373 ) $2,045 The Company’s identifiable intangible assets with definite lives are being amortized over their estimated useful lives. Aggregate amortization expense was $143 million , $129 million and $121 million in 2018 , 2017 and 2016 , respectively. ($ in millions) 2019 2020 2021 2022 2023 Estimated future amortization expense $125 $100 $95 $85 $80</t>
  </si>
  <si>
    <t>Business Restructuring (Tables)</t>
  </si>
  <si>
    <t>Activity Related to Restructuring Reserves</t>
  </si>
  <si>
    <t>Restructuring Reserve Activity ($ in millions) Total Reserve December 31, 2016 $130 2017 Activity 3 Cash payments (49 ) Foreign currency impact 18 December 31, 2017 $102 Total 2018 restructuring charge 83 Additional actions approved 32 Release of prior reserves and other adjustments (1) (49 ) Cash payments (66 ) Foreign currency impact (4 ) Other 12 December 31, 2018 $110</t>
  </si>
  <si>
    <t>Borrowings and Lines of Credit (Tables)</t>
  </si>
  <si>
    <t>Debt and Bank Credit Agreements and Leases</t>
  </si>
  <si>
    <t>Long-term Debt Obligations ($ in millions) Maturity Date 2018 2017 0.00% note (€300) 2019 $343 $358 2.3% notes 2019 299 299 3.6% notes 2020 498 497 9% non-callable debentures (1) 2021 133 133 0.875% notes (€600) 2022 685 716 3.2% notes ($300) (2) 2023 298 — 0.875% note (€600) 2025 679 710 1.4% notes (€600) 2027 679 711 3.75% notes ($700) (3) 2028 694 — 2.5% note (€80) 2029 91 95 7.70% notes 2038 174 174 5.5% notes 2040 247 247 3% note (€120) 2044 131 137 Various other non-U.S. debt (4) Various 39 43 Capital lease obligations Various 12 15 Impact of derivatives on debt (1)(5) N/A 10 3 Total $5,012 $4,138 Less payments due within one year N/A 647 4 Long-term debt $4,365 $4,134 (1) PPG entered into several interest rate swaps, which were subsequently settled in prior periods. The impact of these settlements are being amortized over the remaining life of the debentures as a reduction to interest expense. The weighted average interest rate for these borrowings was 8.4% for the years ended December 31, 2018 and 2017 . (2)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2.7% for the period ended December 31, 2018. Refer to Note 10 , “ Financial Instruments, Hedging Activities and Fair Value Measurements ” for additional information. (3)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3.2% for the period ended December 31, 2018. Refer to Note 10 , “ Financial Instruments, Hedging Activities and Fair Value Measurements ” for additional information. (4) Weighted average interest rate of 3.8% and 3.7% as of December 31, 2018 and 2017 , respectively.</t>
  </si>
  <si>
    <t>Schedule of Maturities of Long-term Debt</t>
  </si>
  <si>
    <t>-term Debt Maturities ($ in millions) Maturity per year 2019 $647 2020 497 2021 131 2022 685 2023 298 Thereafter $2,754 Shor</t>
  </si>
  <si>
    <t>Short-Term Debt Outstanding</t>
  </si>
  <si>
    <t>t-term Debt Obligations ($ in millions) 2018 2017 Various, weighted average 3.4% and 1.9% as of December 31, 2018 and 2017, respectively. $4 $8 Lea</t>
  </si>
  <si>
    <t>Schedule of Future Minimum Rental Payments for Operating Leases</t>
  </si>
  <si>
    <t>mum lease commitments for operating leases that have initial or remaining lease terms in excess of one year are as follows: ($ in millions) As of December 31, 2018 2019 $207 2020 157 2021 116 2022 93 2023 76 Beyond 2023 $244 Lin</t>
  </si>
  <si>
    <t>Financial Instruments, Hedging Activities and Fair Value Measurements (Tables)</t>
  </si>
  <si>
    <t>Fair Value, Cash Flow and Net Investment Hedges</t>
  </si>
  <si>
    <t>The following tables summarize the location and amount of gains (losses) related to derivative and debt financial instruments for the years ended December 31, 2018 , 2017 and 2016 . All dollar amounts are shown on a pre-tax basis. 2018 2017 2016 Caption in Consolidated Statement of Income ($ in millions) (Loss)/Gain Deferred in AOCL Gain/(Loss) Recognized Loss Deferred in AOCL Gain Recognized Gain/(Loss) Deferred in AOCL (Loss)/Gain Recognized Fair Value Interest rate Swaps $3 $— $— Interest expense Total Fair Value $3 $— $— Cash Flow Foreign currency forward contracts (1) ($9 ) ($8 ) ($7 ) $9 $1 ($5 ) Other charges and Cost of sales Total Cash Flow ($9 ) ($8 ) ($7 ) $9 $1 ($5 ) Net Investment Cross currency swaps $21 $13 ($61 ) $— $25 $— Interest expense Foreign denominated debt 124 — (403 ) — 122 — Foreign currency forward contracts — — — — (14 ) — Total Net Investment $145 $13 ($464 ) $— $133 $— Economic Foreign currency forward contracts $55 $14 $14 Other charges</t>
  </si>
  <si>
    <t>Schedule of Derivative Liabilities at Fair Value</t>
  </si>
  <si>
    <t xml:space="preserve">Assets and liabilities reported at fair value on a recurring basis December 31, 2018 December 31, 2017 ($ in millions) Level 1 Level 2 Level 3 Level 1 Level 2 Level 3 Assets: Other current assets: Marketable equity securities $4 $— $— $4 $— $— Foreign currency forward contracts (a) — — — — 6 — Foreign currency forward contracts (b) — 45 — — — — Cross currency swaps (c) — — — — 2 — Other assets: Cross currency swaps (c) $— $35 $— $— $— $— Interest rate swaps (d) — 8 — — — — Investments: Marketable equity securities $69 $— $— $79 $— $— Liabilities: Accounts payable and accrued liabilities: Foreign currency forward contracts (a) $— $1 $— $— $23 $— Foreign currency forward contracts (b) — 9 — — — — </t>
  </si>
  <si>
    <t>Schedule of Long-term Debt Instruments</t>
  </si>
  <si>
    <t xml:space="preserve">Long-Term Debt ($ in millions) December 31, 2018 (a) December 31, 2017 (b) Long-term debt - carrying value $5,000 $4,123 Long-term debt - fair value $5,101 $4,341 (a) Excluding capital lease obligations of $12 million and short term borrowings of $4 million as of December 31, 2018 . (b) Excluding capital lease obligations of $15 million and short term borrowings of $8 million as of December 31, 2017 . </t>
  </si>
  <si>
    <t>Earnings Per Common Share (Tables)</t>
  </si>
  <si>
    <t>Earnings Per Common Share Calculations</t>
  </si>
  <si>
    <t>($ in millions, except per share amounts) 2018 2017 2016 Earnings per common share (attributable to PPG) Income from continuing operations, net of tax $1,323 $1,369 $543 Income from discontinued operations, net of tax 18 225 330 Net income (attributable to PPG) $1,341 $1,594 $873 Weighted average common shares outstanding 243.9 256.1 265.6 Effect of dilutive securities: Stock options 0.8 0.9 0.8 Other stock compensation plans 0.7 0.8 1.0 Potentially dilutive common shares 1.5 1.7 1.8 Adjusted weighted average common shares outstanding 245.4 257.8 267.4 Earnings per common share (attributable to PPG): Income from continuing operations, net of tax $5.43 $5.34 $2.05 Income from discontinued operations, net of tax 0.07 0.88 1.24 Net income (attributable to PPG) $5.50 $6.22 $3.29 Earnings per common share - assuming dilution (attributable to PPG) Income from continuing operations, net of tax $5.40 $5.31 $2.04 Income from discontinued operations, net of tax 0.07 0.87 1.23 Net income (attributable to PPG) $5.47 $6.18 $3.27</t>
  </si>
  <si>
    <t>Income Taxes (Tables)</t>
  </si>
  <si>
    <t>Components of Income Tax Expense</t>
  </si>
  <si>
    <t>The provision for income taxes by taxing jurisdiction and by significant components consisted of the following: ($ in millions) 2018 2017 2016 Current U.S. federal $7 $179 ($251 ) U.S. state and local 4 49 (12 ) Foreign 297 349 306 Total current income tax expense $308 $577 $43 Deferred U.S. federal $44 $107 $173 U.S. state and local 7 (16 ) (10 ) Foreign (6 ) (53 ) 8 Total deferred income tax expense $45 $38 $171 Total income tax expense $353 $615 $214</t>
  </si>
  <si>
    <t>Reconciliation of Statutory U.S. Corporate Federal Income Tax Rate to Effective Income Tax Rate</t>
  </si>
  <si>
    <t>A reconciliation of the statutory U.S. corporate federal income tax rate to the Company’s effective tax rate follows: 2018 2017 2016 U.S. federal income tax rate 21.0 % 35.0 % 35.0 % Changes in rate due to: U.S. tax cost - Tax Cuts &amp; Jobs Act (2.5 ) 11.0 — U.S./foreign tax differential 3.3 (9.3 ) (17.7 ) U.S. current tax benefit on foreign exchange realization — (4.9 ) (3.0 ) U.S. tax incentives (1.0 ) (2.3 ) (3.7 ) U.S. tax (benefit) cost on foreign dividends (0.4 ) (1.9 ) 0.4 U.S. state and local taxes 0.5 1.1 (1.8 ) U.S. deferred tax benefit on foreign income — (0.6 ) (3.1 ) Asbestos charge — — 19.1 Other — 2.6 2.3 Effective income tax rate 20.9 % 30.7 % 27.5 %</t>
  </si>
  <si>
    <t>Net deferred income tax assets and liabilities</t>
  </si>
  <si>
    <t>($ in millions) 2018 2017 Deferred income tax assets related to Employee benefits $366 $399 Contingent and accrued liabilities 149 164 Operating loss and other carry-forwards 251 221 Inventories 7 6 Property 48 51 Other 82 135 Valuation allowance (164 ) (173 ) Total $739 $803 Deferred income tax liabilities related to Property $310 $314 Intangibles 545 578 Employee benefits 46 11 Derivatives 1 1 Undistributed foreign earnings 5 24 Other 9 20 Total $916 $948 Deferred income tax liabilities – net ($177 ) ($145 )</t>
  </si>
  <si>
    <t>Summary of Operating Loss Carryforwards</t>
  </si>
  <si>
    <t>($ in millions) 2018 2017 Expiration Available net operating loss carryforwards: Indefinite expiration $462 $447 NA Definite expiration 796 247 2019 - 2038 Total $1,258 $694 NA Net operating loss carryforwards, tax effected $192 $210 NA Income tax credit carryforwards $61 $9 2019 - 2038</t>
  </si>
  <si>
    <t>Unrecognized Tax Benefits</t>
  </si>
  <si>
    <t>A reconciliation of the total amounts of unrecognized tax benefits (excluding interest and penalties) as of December 31 follows: ($ in millions) 2018 2017 2016 January 1 $148 $94 $82 Current year tax positions - additions 36 37 25 Prior year tax positions - additions 17 26 8 Prior year tax positions - reductions (6 ) — (11 ) Statute of limitations expirations (9 ) (8 ) (8 ) Settlements (15 ) (10 ) — Foreign currency translation (5 ) 9 (2 ) December 31 $166 $148 $94 Interest and penalties ($ in millions) 2018 2017 2016 Accrued interest and penalties related to unrecognized tax benefits $16 $15 $9 Loss recognized in income tax expense related to interest and penalties $2 $4 $1</t>
  </si>
  <si>
    <t>Employee Benefit Plans (Tables)</t>
  </si>
  <si>
    <t>Changes in Projected Benefit Obligations, Plan Assets and Funded Status</t>
  </si>
  <si>
    <t>The following table sets forth the changes in projected benefit obligations (“PBO”) (as calculated as of December 31), plan assets, the funded status and the amounts recognized on the accompanying consolidated balance sheet for the Company’s defined benefit pension and other postretirement benefit plans: Defined Benefit Pension Plans United States International Total PPG ($ in millions) 2018 2017 2018 2017 2018 2017 Projected benefit obligation, January 1 $1,706 $1,692 $1,756 $1,560 $3,462 $3,252 Service cost 17 19 11 14 28 33 Interest cost 57 60 40 38 97 98 Actuarial losses (gains) - net (129 ) 124 (117 ) 61 (246 ) 185 Benefits paid (70 ) (104 ) (55 ) (63 ) (125 ) (167 ) Plan transfers — — (8 ) — (8 ) — Foreign currency translation adjustments — — (88 ) 165 (88 ) 165 Settlements and curtailments — (84 ) (24 ) (1 ) (24 ) (85 ) Former glass business changes, net — — — (1 ) — (1 ) Other 1 (1 ) 3 (17 ) 4 (18 ) Projected benefit obligation, December 31 $1,582 $1,706 $1,518 $1,756 $3,100 $3,462 Market value of plan assets, January 1 $1,196 $1,115 $1,687 $1,446 $2,883 $2,561 Actual return on plan assets (82 ) 156 (53 ) 133 (135 ) 289 Company contributions 75 54 24 33 99 87 Participant contributions — — — 1 — 1 Benefits paid (49 ) (47 ) (53 ) (62 ) (102 ) (109 ) Plan settlements — (82 ) (24 ) (13 ) (24 ) (95 ) Foreign currency translation adjustments — — (95 ) 149 (95 ) 149 Other — — (8 ) — (8 ) — Market value of plan assets, December 31 $1,140 $1,196 $1,478 $1,687 $2,618 $2,883 Funded Status ($442 ) ($510 ) ($40 ) ($69 ) ($482 ) ($579 ) Amounts recognized in the Consolidated Balance Sheet: Other assets (long-term) — — 189 173 189 173 Accounts payable and accrued liabilities (18 ) (16 ) (8 ) (7 ) (26 ) (23 ) Accrued pensions (424 ) (494 ) (221 ) (235 ) (645 ) (729 ) Net liability recognized ($442 ) ($510 ) ($40 ) ($69 ) ($482 ) ($579 ) Other Postretirement Benefit Plans United States International Total PPG ($ in millions) 2018 2017 2018 2017 2018 2017 Projected benefit obligation, January 1 $641 $692 $112 $100 $753 $792 Service cost 9 10 1 — 10 10 Interest cost 21 21 3 3 24 24 Actuarial losses (gains) - net (38 ) (39 ) (9 ) 12 (47 ) (27 ) Benefits paid (45 ) (43 ) (4 ) (5 ) (49 ) (48 ) Foreign currency translation adjustments — — (8 ) 8 (8 ) 8 Former glass business changes, net — — — (8 ) — (8 ) Other (1 ) — (1 ) 2 (2 ) 2 Projected benefit obligation, December 31 $587 $641 $94 $112 $681 $753 Amounts recognized in the Consolidated Balance Sheet: Accounts payable and accrued liabilities (48 ) (48 ) (4 ) (6 ) (52 ) (54 ) Other postretirement benefits (539 ) (593 ) (90 ) (106 ) (629 ) (699 ) Net liability recognized ($587 ) ($641 ) ($94 ) ($112 ) ($681 ) ($753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18 and 2017 was $2,944 million and $3,382 million , respectively. The following table details the pension plans where the benefit liability exceeds the fair value of the plan assets: Pensions ($ in millions) 2018 2017 Plans with PBO in Excess of Plan Assets: Projected benefit obligation $1,935 $2,544 Fair value of plan assets $1,269 $1,792 Plans with ABO in Excess of Plan Assets: Accumulated benefit obligation $1,883 $2,434 Fair value of plan assets $1,269 $1,749</t>
  </si>
  <si>
    <t>Accumulated Other Comprehensive Loss Pretax Amounts Not Yet Reflected in Net Periodic Benefit Cost</t>
  </si>
  <si>
    <t xml:space="preserve"> Pensions Other Postretirement Benefits ($ in millions) 2018 2017 2018 2017 Accumulated net actuarial losses $800 $835 $113 $180 Accumulated prior service cost (credit) 2 — (178 ) (239 ) Total $802 $835 ($65 ) ($59 )</t>
  </si>
  <si>
    <t>Change in Accumulated Other Comprehensive Loss (Pretax) Relating to Defined Benefit Pension and Other Postretirement Benefits</t>
  </si>
  <si>
    <t>The accumulated net actuarial losses for pensions and other postretirement benefits relate primarily to historical declines in the discount rate as well as updated mortality assumptions. The accumulated net actuarial losses exceed 10% of t</t>
  </si>
  <si>
    <t>Net Periodic Benefit Cost</t>
  </si>
  <si>
    <t xml:space="preserve"> Pensions Other Postretirement Benefits ($ in millions) 2018 2017 2016 2018 2017 2016 Service cost $28 $33 $48 $10 $10 $15 Interest cost 97 98 142 24 24 31 Expected return on plan assets (150 ) (141 ) (213 ) — — — Amortization of prior service credit — — (1 ) (60 ) (59 ) (31 ) Amortization of actuarial losses 63 75 110 19 12 19 Settlements, curtailments, and special termination benefits 5 60 1,015 — — — Net periodic benefit cost/(income) $43 $125 $1,101 ($7 ) ($13 ) $34</t>
  </si>
  <si>
    <t>Effect of One Percentage Point Increase or Decrease in Health Care Cost Trend Rates</t>
  </si>
  <si>
    <t>Schedule of Contributions to Defined benefit Plans</t>
  </si>
  <si>
    <t xml:space="preserve">Contributions to defined benefit pension plans ($ in millions) 2018 2017 2016 U.S. defined benefit pension plans (a) $75 $54 $134 Non-U.S. defined benefit pension plans (b) $24 $33 $54 (a) During 2016, U.S. contributions totaling $12 million associated with the former glass segment were recast as cash flows from operations - discontinued operations and are excluded from the </t>
  </si>
  <si>
    <t>Schedule of Expected Benefit Payments</t>
  </si>
  <si>
    <t>The estimated benefits expected to be paid under the Company’s defined benefit pension and other postretirement benefit plans are: ($ in millions) Pensions Other Postretirement Benefits 2019 $136 $53 2020 $139 $53 2021 $145 $53 2022 $147 $52 2023 $153 $51 2024 to 2028 $826 $228</t>
  </si>
  <si>
    <t>Weighted Average Target Pension Plan Asset Allocations</t>
  </si>
  <si>
    <t>The following summarizes the weighted average target pension plan asset allocation as of December 31, 2018 and 2017 for all PPG defined benefit plans: Asset Category 2018 2017 Equity securities 15-45% 15-45% Debt securities 30-65% 30-65% Real estate 0-10% 0-10% Other 20-40% 20-40%</t>
  </si>
  <si>
    <t>Fair Values of the Company's Pension Plan Assets by Asset Category</t>
  </si>
  <si>
    <t>The fair values of the Company’s pension plan assets at December 31, 2018 and 2017 , by asset category, are as follows: December 31, 2018 December 31, 2017 ($ in millions) Level 1 (1) Level 2 (1) Level 3 (1) Total Level 1 (1) Level 2 (1) Level 3 (1) Total Asset Category Equity securities: U.S. Large cap $43 $94 $— $137 $— $83 $— $83 Small cap 23 — — 23 29 — — 29 Non-U.S. Developed and emerging markets (2) 115 103 — 218 115 79 — 194 Debt securities: Cash and cash equivalents 3 19 — 22 — 11 — 11 Corporate (3) U.S. (4) — 220 77 297 — 201 86 287 Developed and emerging markets (2) — 4 — 4 — 43 — 43 Diversified (5) — 142 — 142 — 124 — 124 Government U.S. (4) 68 8 — 76 68 1 — 69 Developed markets — 6 — 6 — 101 — 101 Other (6) — 14 359 373 — 14 418 432 Real estate, hedge funds, and other — 304 359 663 — 185 498 683 Total assets in the fair value hierarchy $252 $914 $795 $1,961 $212 $842 $1,002 $2,056 Common-collective trusts (7) — — — 657 — — — 827 Total Investments $252 $914 $795 $2,618 $212 $842 $1,002 $2,883 (1) These levels refer to the accounting guidance on fair value measurement described in Note 10 , “ Financial Instruments, Hedging Activities and Fair Value Measurements .”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t>
  </si>
  <si>
    <t>Change in the Fair Value of the Company's Level 3 Pension Assets</t>
  </si>
  <si>
    <t>The change in the fair value of the Company’s Level 3 pension assets for the years ended December 31, 2018 and 2017 was as follows: ($ in millions) Real Estate Other Debt Securities Hedge Funds and Other Assets Total January 1, 2017 $129 $16 $370 $515 Realized gains 11 45 3 59 Unrealized losses — — 5 5 Transfers (out)/in, net (5 ) 355 36 386 Foreign currency losses 3 2 32 37 December 31, 2017 $138 $418 $446 $1,002 Realized gains (losses) 9 (29 ) 10 (10 ) Unrealized losses — — (28 ) (28 ) Transfers (out)/in, net (6 ) (12 ) (119 ) (137 ) Foreign currency loss (4 ) (18 ) (10 ) (32 ) December 31, 2018 $137 $359 $299 $795</t>
  </si>
  <si>
    <t>Benefit Obligations</t>
  </si>
  <si>
    <t>Weighted Average Assumptions Used for the Defined Benefit Pension and Other Postretirement Plans</t>
  </si>
  <si>
    <t>The following weighted average assumptions were used to determine the benefit obligation for the Company’s defined benefit pension and other postretirement plans as of December 31, 2018 and 2017 : United States International Total PPG 2018 2017 2018 2017 2018 2017 Discount rate 4.4 % 3.7 % 2.9 % 2.5 % 3.7 % 3.2 % Rate of compensation increase 1.5 % 1.5 % 0.9 % 1.1 % 1.2 % 1.3 %</t>
  </si>
  <si>
    <t>Benefit Costs</t>
  </si>
  <si>
    <t>The following weighted average assumptions were used to determine the net periodic benefit cost for the Company’s defined benefit pension and other postretirement benefit plans for the three years in the period ended December 31, 2018 : 2018 2017 2016 Discount rate 3.2 % 3.6 % 3.6 % Expected return on assets 5.4 % 5.4 % 6.1 % Rate of compensation increase 1.2 % 1.3 % 1.6 %</t>
  </si>
  <si>
    <t>Commitments and Contingent Liabilities (Tables)</t>
  </si>
  <si>
    <t>Accretion Of Future Funding Obligation</t>
  </si>
  <si>
    <t xml:space="preserve"> Consolidated Balance Sheet Asbestos Settlement Liability Equity Forward (Asset) Liability Pre-tax Charge ($ in millions) Current Long-term Balance as of and Activity for the year ended December 31, 2015 $796 $252 ($223 ) $12 Change in fair value: PPG stock 34 — — 34 Equity forward instrument — — (35 ) (35 ) Accretion of asbestos liability — 6 — 6 Settlement of equity forward instrument with counterparty (a) — — (49 ) — Contribution of PCE shares and relinquishment of PC investment (15 ) — — — Contribution of 2,777,778 shares of PPG stock to the PC Trust (308 ) — 308 — Contribution of cash to the PC Trust (a) (506 ) (258 ) — — Reclassification (1 ) — (1 ) — Balance as of and Activity for the year ended December 31, 2016 $— $— $— $5 (a) Cash outflows related to the asbestos settlement funding totaled $813 million in 2016. </t>
  </si>
  <si>
    <t>Schedule of Loss Contingencies by Contingency</t>
  </si>
  <si>
    <t>Environmental Reserves ($ in millions) 2018 2017 New Jersey Chrome $151 $136 Glass and chemical 90 71 Other 50 51 Total $291 $258 Current Portion $105 $73</t>
  </si>
  <si>
    <t>Environmental Costs</t>
  </si>
  <si>
    <t>The pre-tax charges and cash outlays related to such environmental remediation in 2018 , 2017 and 2016 , were as follows: ($ in millions) 2018 2017 2016 New Jersey Chrome $62 $4 $60 Other 16 6 34 Total $78 $10 $94 Cash outlays for environmental spending $64 $44 $47</t>
  </si>
  <si>
    <t>Shareholders' Equity (Tables)</t>
  </si>
  <si>
    <t>Summary of Shares Outstanding</t>
  </si>
  <si>
    <t xml:space="preserve"> Common Stock Treasury Stock Shares Outstanding January 1, 2016 581,146,136 (314,270,127 ) 266,876,009 Purchases — (10,725,869 ) (10,725,869 ) Issuances — 1,180,020 1,180,020 December 31, 2016 581,146,136 (323,815,976 ) 257,330,160 Purchases — (7,427,557 ) (7,427,557 ) Issuances — 1,271,796 1,271,796 December 31, 2017 581,146,136 (329,971,737 ) 251,174,399 Purchases — (15,877,364 ) (15,877,364 ) Issuances — 564,399 564,399 December 31, 2018 581,146,136 (345,284,702 ) 235,861,434</t>
  </si>
  <si>
    <t>Accumulated Other Comprehensive Loss (Tables)</t>
  </si>
  <si>
    <t>Other Income (Tables)</t>
  </si>
  <si>
    <t>Components of Other Earnings</t>
  </si>
  <si>
    <t>($ in millions) 2018 2017 2016 Gain on sale of assets (1) $33 $28 $6 Royalty income 10 11 12 Share of net earnings of equity affiliates (See Note 6) 16 12 8 Gain on disposals of ownership interests in business affiliates — 25 46 Income from a legal settlement — 18 — Other 55 56 55 Total $114 $150 $127</t>
  </si>
  <si>
    <t>Stock-Based Compensation (Tables)</t>
  </si>
  <si>
    <t>Share-based Compensation, Stock Options, Activity</t>
  </si>
  <si>
    <t>($ in millions) 2018 2017 2016 Total stock-based compensation $37 $35 $45 Income tax benefit recognized $8 $12 $17</t>
  </si>
  <si>
    <t>Weighted Average Assumptions Used in Calculating the Fair Value of Stock Option</t>
  </si>
  <si>
    <t>The following weighted average assumptions were used to calculate the fair values of stock option grants in each year: 2018 2017 2016 Weighted average exercise price $115.98 $101.53 $95.29 Risk free interest rate 2.9 % 2.4 % 1.6 % Expected life of option in years 6.5 6.5 6.5 Expected dividend yield 1.7 % 1.8 % 2.1 % Expected volatility 21.0 % 22.0 % 22.8 %</t>
  </si>
  <si>
    <t>Stock Options Outstanding, Exercisable and Activity</t>
  </si>
  <si>
    <t>Stock Options Outstanding and Exercisable Number of Shares Weighted Average Exercise Price Weighted Average Remaining Contractual Life (in years) Intrinsic Value (in millions) Outstanding, January 1, 2018 3,575,625 $83.34 6.4 $120 Granted 533,105 $115.98 Exercised (288,760 ) $50.82 Forfeited/Expired (58,970 ) $106.32 Outstanding, December 31, 2018 3,761,000 $90.10 6.1 $61 Vested or expected to vest, December 31, 2018 3,724,235 $89.89 6.1 $61 Exercisable, December 31, 2018 1,924,079 $77.79 4.3 $56</t>
  </si>
  <si>
    <t>Stock Option Activity</t>
  </si>
  <si>
    <t>The following table presents stock option activity for the years ended December 31, 2018 , 2017 and 2016 : ($ in millions) 2018 2017 2016 Total intrinsic value of stock options exercised $19 $40 $34 Cash received from stock option exercises $15 $52 $32 Income tax benefit from the exercise of stock options $4 $15 $12 Total fair value of stock options vested $10 $13 $16</t>
  </si>
  <si>
    <t>RSU Activity</t>
  </si>
  <si>
    <t>RSU Activity Number of Shares Weighted Average Fair Value Intrinsic Value (in millions) Outstanding, January 1, 2018 615,607 $101.73 $63 Granted 252,885 $112.98 Released from restrictions (194,329 ) $99.80 Forfeited (42,432 ) $106.15 Outstanding, December 31, 2018 631,731 $102.80 $65 Vested or expected to vest, December 31, 2018 616,894 $102.67 $63</t>
  </si>
  <si>
    <t>Quarterly Financial Information (Tables)</t>
  </si>
  <si>
    <t>Reportable Business Segment Information (Tables)</t>
  </si>
  <si>
    <t>Reportable Business Segment</t>
  </si>
  <si>
    <t>($ in millions) 2018 2017 2016 Net sales to external customers (1) Performance Coatings $9,087 $8,730 $8,580 Industrial Coatings 6,287 6,018 5,690 Total Net sales $15,374 $14,748 $14,270 Segment income Performance Coatings $1,300 $1,313 $1,322 Industrial Coatings 818 979 1,060 Total Segment income $2,118 $2,292 $2,382 Corporate / Non-Segment Items (1) Legacy items (2) $5 ($2 ) ($17 ) Environmental remediation charges and other costs (77 ) — (82 ) Business restructuring, net (66 ) — (191 ) Accelerated depreciation related to restructuring actions (9 ) — — Impairment of a non-manufacturing asset (9 ) — — Accounting investigation costs (14 ) — — Legacy legal settlements (10 ) — — Costs related to customer assortment change (18 ) — — Transaction-related costs (3) (6 ) (9 ) (8 ) Gain from sale of a non-operating asset 26 13 — Brand rationalization charge (6 ) — — Gain from a legal settlement — 18 — Asset write-downs — (7 ) (23 ) Pension settlement charges — (60 ) (968 ) Gains on disposals of ownership interests in business affiliates — 25 46 Interest expense, net of interest income (95 ) (85 ) (99 ) Corporate unallocated (1) (146 ) (180 ) (261 ) Total Income before income taxes $1,693 $2,005 $779 ($ in millions) 2018 2017 2016 Depreciation and amortization Performance Coatings $274 $272 $272 Industrial Coatings 181 164 143 Corporate / Non-Segment Items (1) 42 24 25 Total $497 $460 $440 Share of net earnings of equity affiliates Performance Coatings $1 $2 $5 Industrial Coatings — — 1 Corporate / Non-Segment Items (1) 15 10 2 Total $16 $12 $8 Segment assets (4) Performance Coatings $9,846 $9,763 $9,168 Industrial Coatings 4,441 4,563 3,972 Corporate / Non-Segment Items (1) 1,728 2,212 2,631 Total $16,015 $16,538 $15,771 Investment in equity affiliates Performance Coatings $33 $32 $30 Industrial Coatings 13 13 13 Corporate / Non-Segment Items (1) 86 89 3 Total $132 $134 $46 Expenditures for property (including business acquisitions) Performance Coatings $545 $224 $187 Industrial Coatings 157 328 510 Corporate / Non-Segment Items (1) 87 133 32 Total $789 $685 $729</t>
  </si>
  <si>
    <t>Geographic Information</t>
  </si>
  <si>
    <t>($ in millions) 2018 2017 2016 Geographic Information Net sales (5) United States and Canada $6,485 $6,307 $6,254 Europe, Middle East and Africa (“EMEA”) 4,678 4,389 4,164 Asia Pacific 2,618 2,523 2,431 Latin America 1,593 1,529 1,421 Total $15,374 $14,748 $14,270 Segment income United States and Canada $1,022 $1,135 $1,176 EMEA 549 560 235 Asia Pacific 306 361 589 Latin America 241 236 382 Total $2,118 $2,292 $2,382 Property—net United States and Canada $1,254 $1,224 $1,184 EMEA 777 826 726 Asia Pacific 482 493 447 Latin America 292 281 251 Total $2,805 $2,824 $2,608 (1) Corporate intersegment net sales represent intersegment net sales eliminations. Corporate unallocated costs include the costs of corporate staff functions not directly associated with the operating segments, certain legal and insurance costs and stock-based compensation expense. (2) Legacy items include current costs related to former operations of the Company, including pension and other postretirement benefit costs, legal costs and certain charges which are considered to be non-recurring. Legacy items also include equity earnings from PPG’s investment in TCI. Refer to Note 3 , “ Acquisitions and Divestitures ”. (3) Transaction-related costs include advisory, legal, accounting, valuation, and other professional or consulting fees incurred to effect significant acquisitions, as well as similar fees and other costs to effect divestitures not classified as discontinued operations. These costs also include the flow-through cost of sales for the step up to fair value of inventory acquired in acquisitions. (4) Segment assets are the total assets used in the operation of each segment. Corporate assets are principally cash and cash equivalents, cash held in escrow, short term investments and deferred tax assets. Non-segment items also includes the assets of businesses which have been reclassified as discontinued operations in the consolidated statement of income. Refer to Note 3 , “ Acquisitions and Divestitures ”. (5) Net sales to external customers are attributed to geographic regions based upon the location of the operating unit shipping the product.</t>
  </si>
  <si>
    <t>Summary of Significant Accounting Policies (Additional Information) (Detail) $ in Million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New Accounting Pronouncements or Change in Accounting Principle [Line Items]</t>
  </si>
  <si>
    <t>Advertising costs expensed</t>
  </si>
  <si>
    <t>Research and development – total</t>
  </si>
  <si>
    <t>Less depreciation on research facilities</t>
  </si>
  <si>
    <t>Number of Operating Segments | Segment</t>
  </si>
  <si>
    <t>Asset retirement obligation</t>
  </si>
  <si>
    <t>Minimum</t>
  </si>
  <si>
    <t>Identifiable intangible assets with finite lives estimated useful lives</t>
  </si>
  <si>
    <t>1 year</t>
  </si>
  <si>
    <t>Other Commitment</t>
  </si>
  <si>
    <t>Maximum</t>
  </si>
  <si>
    <t>30 years</t>
  </si>
  <si>
    <t>As Previously Reported</t>
  </si>
  <si>
    <t>Accounting Standards Update 2017-07 [Member] | Restatement Adjustment</t>
  </si>
  <si>
    <t>Acquisitions and Dispositions (Acquistions) (Detail) $ in Millions</t>
  </si>
  <si>
    <t>1 Months Ended</t>
  </si>
  <si>
    <t>Jan. 31, 2017distribution_center</t>
  </si>
  <si>
    <t>Jan. 31, 2018employeesstore</t>
  </si>
  <si>
    <t>Jul. 31, 2016USD ($)</t>
  </si>
  <si>
    <t>Jun. 30, 2016</t>
  </si>
  <si>
    <t>Dec. 31, 2013</t>
  </si>
  <si>
    <t>Consideration paid for acquired entities, net of cash acquired, debt assumed, and other adjustments</t>
  </si>
  <si>
    <t>Number Of Distributors (more than) | distribution_center</t>
  </si>
  <si>
    <t>Taiwan Chlorine Industries (“TCI”)</t>
  </si>
  <si>
    <t>Noncontrolling interest, ownership percentage by parent</t>
  </si>
  <si>
    <t>40.00%</t>
  </si>
  <si>
    <t>60.00%</t>
  </si>
  <si>
    <t>Business combination, recognized identifiable assets acquired and liabilities assumed, net</t>
  </si>
  <si>
    <t>ProCoatings</t>
  </si>
  <si>
    <t>Number of stores | store</t>
  </si>
  <si>
    <t>Entity number of employees | employees</t>
  </si>
  <si>
    <t>China Petrochemical Development Corporation | Taiwan Chlorine Industries (“TCI”)</t>
  </si>
  <si>
    <t>China Petrochemical Development Corporation | Axiall Corporation</t>
  </si>
  <si>
    <t>Revenue Recognition - Schedule Of Revenue By Revenue Source (Details) - USD ($) $ in Millions</t>
  </si>
  <si>
    <t>Sep. 30, 2018</t>
  </si>
  <si>
    <t>Mar. 31, 2018</t>
  </si>
  <si>
    <t>Sep. 30, 2017</t>
  </si>
  <si>
    <t>Jun. 30, 2017</t>
  </si>
  <si>
    <t>Mar. 31, 2017</t>
  </si>
  <si>
    <t>Disaggregation of Revenue [Line Items]</t>
  </si>
  <si>
    <t>United States and Canada</t>
  </si>
  <si>
    <t>EMEA</t>
  </si>
  <si>
    <t>Asia Pacific</t>
  </si>
  <si>
    <t>Latin America</t>
  </si>
  <si>
    <t>Performance Coatings</t>
  </si>
  <si>
    <t>Performance Coatings | United States and Canada</t>
  </si>
  <si>
    <t>Performance Coatings | EMEA</t>
  </si>
  <si>
    <t>Performance Coatings | Asia Pacific</t>
  </si>
  <si>
    <t>Performance Coatings | Latin America</t>
  </si>
  <si>
    <t>Industrial Coatings</t>
  </si>
  <si>
    <t>Industrial Coatings | United States and Canada</t>
  </si>
  <si>
    <t>Industrial Coatings | EMEA</t>
  </si>
  <si>
    <t>Industrial Coatings | Asia Pacific</t>
  </si>
  <si>
    <t>Industrial Coatings | Latin America</t>
  </si>
  <si>
    <t>Revenue from Contract with Customer | Service [Member]</t>
  </si>
  <si>
    <t>Service revenue, percentage of total revenue</t>
  </si>
  <si>
    <t>5.00%</t>
  </si>
  <si>
    <t>Acquisitions and Dispositions (Summary of Purchase Price Allocations) (Details) - MetoKote Corporation part in Millions, $ in Millions</t>
  </si>
  <si>
    <t>Jul. 31, 2016USD ($)part</t>
  </si>
  <si>
    <t>Parts per day | part</t>
  </si>
  <si>
    <t>Property, plant, and equipment</t>
  </si>
  <si>
    <t>Identifiable intangible assets with finite lives</t>
  </si>
  <si>
    <t>Total assets</t>
  </si>
  <si>
    <t>Other long-term liabilities</t>
  </si>
  <si>
    <t>Total purchase price, net of cash acquired</t>
  </si>
  <si>
    <t>Revenue Recognition - Consolidated STatements of Operations (Details) - USD ($) $ in Millions</t>
  </si>
  <si>
    <t>Revenue Recognition, Multiple-deliverable Arrangements [Line Items]</t>
  </si>
  <si>
    <t>Without adoption</t>
  </si>
  <si>
    <t>Accounting Standards Update 2014-09 | Adjustments</t>
  </si>
  <si>
    <t>Acquisitions and Dispositions Divestitures (Details) $ in Millions</t>
  </si>
  <si>
    <t>Sep. 01, 2017USD ($)</t>
  </si>
  <si>
    <t>Nov. 30, 2016USD ($)Entity</t>
  </si>
  <si>
    <t>Oct. 31, 2016USD ($)</t>
  </si>
  <si>
    <t>Apr. 30, 2016USD ($)</t>
  </si>
  <si>
    <t>Oct. 01, 2016USD ($)employee</t>
  </si>
  <si>
    <t>Income Statement, Balance Sheet and Additional Disclosures by Disposal Groups, Including Discontinued Operations [Line Items]</t>
  </si>
  <si>
    <t>Cash (used for)/from operating activities, discontinued operations</t>
  </si>
  <si>
    <t>Net gains on the divestitures of businesses</t>
  </si>
  <si>
    <t>Total Net sales</t>
  </si>
  <si>
    <t>Number of reportable business segments | Segment</t>
  </si>
  <si>
    <t>Pittsburgh Glass Works L L C</t>
  </si>
  <si>
    <t>Equity Method Investment, Realized Gain (Loss) on Disposal</t>
  </si>
  <si>
    <t>North American Fiber Glass Business</t>
  </si>
  <si>
    <t>Estimated proceeds from sale of business</t>
  </si>
  <si>
    <t>Entity number of employees</t>
  </si>
  <si>
    <t>Flat Glass Business</t>
  </si>
  <si>
    <t>Entity number of employees | employee</t>
  </si>
  <si>
    <t>Discontinued Operation, Income (Loss) from Discontinued Operation, before Income Tax</t>
  </si>
  <si>
    <t>Income from operations</t>
  </si>
  <si>
    <t>European Fiber Glass</t>
  </si>
  <si>
    <t>Fiber Glass Asian Joint Ventures</t>
  </si>
  <si>
    <t>Ownership interest</t>
  </si>
  <si>
    <t>50.00%</t>
  </si>
  <si>
    <t>Number of joint ventures disposed | Entity</t>
  </si>
  <si>
    <t>Mexican Plaka Business</t>
  </si>
  <si>
    <t>Working Capital Detail (Detail) - USD ($) $ in Millions</t>
  </si>
  <si>
    <t>Trade - net</t>
  </si>
  <si>
    <t>Equity affiliates</t>
  </si>
  <si>
    <t>Other - net</t>
  </si>
  <si>
    <t>Finished products</t>
  </si>
  <si>
    <t>Work in process</t>
  </si>
  <si>
    <t>Raw materials</t>
  </si>
  <si>
    <t>Supplies</t>
  </si>
  <si>
    <t>Trade</t>
  </si>
  <si>
    <t>Accrued payroll</t>
  </si>
  <si>
    <t>Customer rebates</t>
  </si>
  <si>
    <t>Other postretirement and pension benefits</t>
  </si>
  <si>
    <t>Income taxes</t>
  </si>
  <si>
    <t>Working Capital Detail (Additional Information) (Detail) - USD ($) $ in Millions</t>
  </si>
  <si>
    <t>Allowance for doubtful accounts</t>
  </si>
  <si>
    <t>Percentage of inventories valued using the LIFO method</t>
  </si>
  <si>
    <t>36.00%</t>
  </si>
  <si>
    <t>34.00%</t>
  </si>
  <si>
    <t>FIFO adjustment</t>
  </si>
  <si>
    <t>Effect of LIFO on earnings, income</t>
  </si>
  <si>
    <t>Property, Plant and Equipment (Detail) - USD ($) $ in Millions</t>
  </si>
  <si>
    <t>Property, Plant, and Equipment Disclosure [Line Items]</t>
  </si>
  <si>
    <t>Accumulated depreciation, depletion and amortization, property, plant, and equipment</t>
  </si>
  <si>
    <t>Capitalized interest</t>
  </si>
  <si>
    <t>Land and land improvements</t>
  </si>
  <si>
    <t>Land and land improvements | Minimum</t>
  </si>
  <si>
    <t>Property useful lives</t>
  </si>
  <si>
    <t>Land and land improvements | Maximum</t>
  </si>
  <si>
    <t>Buildings</t>
  </si>
  <si>
    <t>Buildings | Minimum</t>
  </si>
  <si>
    <t>20 years</t>
  </si>
  <si>
    <t>Buildings | Maximum</t>
  </si>
  <si>
    <t>40 years</t>
  </si>
  <si>
    <t>Machinery and equipment</t>
  </si>
  <si>
    <t>Machinery and equipment | Minimum</t>
  </si>
  <si>
    <t>5 years</t>
  </si>
  <si>
    <t>Machinery and equipment | Maximum</t>
  </si>
  <si>
    <t>25 years</t>
  </si>
  <si>
    <t>Other | Minimum</t>
  </si>
  <si>
    <t>3 years</t>
  </si>
  <si>
    <t>Other | Maximum</t>
  </si>
  <si>
    <t>Construction in progress</t>
  </si>
  <si>
    <t>Investments (Detail) - USD ($) $ in Millions</t>
  </si>
  <si>
    <t>Debt and Equity Securities, FV-NI [Line Items]</t>
  </si>
  <si>
    <t>Investments in equity affiliates</t>
  </si>
  <si>
    <t>Marketable equity securities - Trading (See Note 10) | Trading Securities</t>
  </si>
  <si>
    <t>Investments (Additional Information) (Detail) - USD ($) $ in Millions</t>
  </si>
  <si>
    <t>Schedule of Investment Income, Reported Amounts, by Category [Line Items]</t>
  </si>
  <si>
    <t>Equity in undistributed earnings losses of subsidiaries</t>
  </si>
  <si>
    <t>Proceeds from dividends received</t>
  </si>
  <si>
    <t>Minimum | Investments In Other Operating Joint Venture</t>
  </si>
  <si>
    <t>Percentage of ownership interests</t>
  </si>
  <si>
    <t>20.00%</t>
  </si>
  <si>
    <t>Maximum | Investments In Other Operating Joint Venture</t>
  </si>
  <si>
    <t>Goodwill and Other Identifiable Intangible Assets (Carrying Amount of Goodwill Attributable to Each Reportable Segment) (Detail) - USD ($) $ in Millions</t>
  </si>
  <si>
    <t>Goodwill [Roll Forward]</t>
  </si>
  <si>
    <t>Beginning Balance</t>
  </si>
  <si>
    <t>Goodwill from acquisitions</t>
  </si>
  <si>
    <t>Currency translation</t>
  </si>
  <si>
    <t>Ending Balance</t>
  </si>
  <si>
    <t>Industrial Coatings Segment</t>
  </si>
  <si>
    <t>Goodwill and Other Identifiable Intangible Assets (Identifiable Intangible Assets with Finite Lives) (Detail) - USD ($) $ in Millions</t>
  </si>
  <si>
    <t>Acquired Finite-Lived Intangible Assets [Line Items]</t>
  </si>
  <si>
    <t>Carrying amount of acquired trademarks with indefinite lives</t>
  </si>
  <si>
    <t>Gross carrying amount</t>
  </si>
  <si>
    <t>Accumulated amortization</t>
  </si>
  <si>
    <t>Net</t>
  </si>
  <si>
    <t>Intangible assets, gross (excluding goodwill)</t>
  </si>
  <si>
    <t>Intangible assets, accumulated amortization (excluding goodwill)</t>
  </si>
  <si>
    <t>Total Identifiable Intangible Assets</t>
  </si>
  <si>
    <t>Aggregate amortization expense of identifiable intangible assets</t>
  </si>
  <si>
    <t>Estimated future amortization of identifiable intangible assets in 2018</t>
  </si>
  <si>
    <t>Estimated future amortization of identifiable intangible assets in 2019</t>
  </si>
  <si>
    <t>Estimated future amortization of identifiable intangible assets in 2020</t>
  </si>
  <si>
    <t>Estimated future amortization of identifiable intangible assets in 2021</t>
  </si>
  <si>
    <t>Estimated future amortization of identifiable intangible assets in 2022</t>
  </si>
  <si>
    <t>Acquired technology</t>
  </si>
  <si>
    <t>Customer-related</t>
  </si>
  <si>
    <t>Tradenames</t>
  </si>
  <si>
    <t>Business Restructuring (Additional Information) (Detail) $ in Millions</t>
  </si>
  <si>
    <t>Mar. 31, 2020USD ($)</t>
  </si>
  <si>
    <t>Dec. 31, 2018USD ($)employee</t>
  </si>
  <si>
    <t>Restructuring Cost and Reserve [Line Items]</t>
  </si>
  <si>
    <t>Business restructuring</t>
  </si>
  <si>
    <t>Restructuring reserve, accrual adjustment</t>
  </si>
  <si>
    <t>Restructuring and Related Cost, Accelerated Depreciation</t>
  </si>
  <si>
    <t>Total reserve balance</t>
  </si>
  <si>
    <t>Restructuring Reserve, Period Increase (Decrease)</t>
  </si>
  <si>
    <t>Payments for Restructuring</t>
  </si>
  <si>
    <t>Foreign currency impact</t>
  </si>
  <si>
    <t>2018 Restructuring Program [Member]</t>
  </si>
  <si>
    <t>Release of prior reserves</t>
  </si>
  <si>
    <t>Restructuring and Related Cost, Cost Expensed As Incurred</t>
  </si>
  <si>
    <t>Restructuring and Related Cost, Expected Cost Remaining</t>
  </si>
  <si>
    <t>Number Of Employees Impacted | employee</t>
  </si>
  <si>
    <t>2016 Restructuring Program [Member]</t>
  </si>
  <si>
    <t>Restructuring and related cost, expected number of positions eliminated | employee</t>
  </si>
  <si>
    <t>Performance Coatings | 2018 Restructuring Program [Member]</t>
  </si>
  <si>
    <t>Performance Coatings | 2016 Restructuring Program [Member]</t>
  </si>
  <si>
    <t>Industrial Coatings Segment | 2018 Restructuring Program [Member]</t>
  </si>
  <si>
    <t>Industrial Coatings Segment | 2016 Restructuring Program [Member]</t>
  </si>
  <si>
    <t>Corporate Segment | 2018 Restructuring Program [Member]</t>
  </si>
  <si>
    <t>Corporate Segment | 2016 Restructuring Program [Member]</t>
  </si>
  <si>
    <t>Employee Severance [Member] | 2018 Restructuring Program [Member]</t>
  </si>
  <si>
    <t>Employee Severance [Member] | 2016 Restructuring Program [Member]</t>
  </si>
  <si>
    <t>Employee Severance [Member] | Performance Coatings | 2018 Restructuring Program [Member]</t>
  </si>
  <si>
    <t>Employee Severance [Member] | Performance Coatings | 2016 Restructuring Program [Member]</t>
  </si>
  <si>
    <t>Employee Severance [Member] | Industrial Coatings Segment | 2018 Restructuring Program [Member]</t>
  </si>
  <si>
    <t>Employee Severance [Member] | Industrial Coatings Segment | 2016 Restructuring Program [Member]</t>
  </si>
  <si>
    <t>Employee Severance [Member] | Corporate Segment | 2018 Restructuring Program [Member]</t>
  </si>
  <si>
    <t>Employee Severance [Member] | Corporate Segment | 2016 Restructuring Program [Member]</t>
  </si>
  <si>
    <t>Asset Write-offs | 2018 Restructuring Program [Member]</t>
  </si>
  <si>
    <t>Asset Write-offs | 2016 Restructuring Program [Member]</t>
  </si>
  <si>
    <t>Asset Write-offs | Performance Coatings | 2018 Restructuring Program [Member]</t>
  </si>
  <si>
    <t>Asset Write-offs | Performance Coatings | 2016 Restructuring Program [Member]</t>
  </si>
  <si>
    <t>Asset Write-offs | Industrial Coatings Segment | 2018 Restructuring Program [Member]</t>
  </si>
  <si>
    <t>Asset Write-offs | Industrial Coatings Segment | 2016 Restructuring Program [Member]</t>
  </si>
  <si>
    <t>Asset Write-offs | Corporate Segment | 2018 Restructuring Program [Member]</t>
  </si>
  <si>
    <t>Asset Write-offs | Corporate Segment | 2016 Restructuring Program [Member]</t>
  </si>
  <si>
    <t>Scenario, Forecast [Member]</t>
  </si>
  <si>
    <t>Business Restructuring, Net [Member]</t>
  </si>
  <si>
    <t>Borrowings and Lines of Credit (Long-term Debt Obligations) (Details) € in Millions, $ in Millions</t>
  </si>
  <si>
    <t>2 Months Ended</t>
  </si>
  <si>
    <t>Jan. 31, 2016USD ($)</t>
  </si>
  <si>
    <t>Dec. 31, 2018EUR (€)</t>
  </si>
  <si>
    <t>Dec. 31, 2017EUR (€)</t>
  </si>
  <si>
    <t>Dec. 31, 2016EUR (€)</t>
  </si>
  <si>
    <t>Feb. 28, 2018USD ($)</t>
  </si>
  <si>
    <t>Debt Instrument [Line Items]</t>
  </si>
  <si>
    <t>Capital lease obligations</t>
  </si>
  <si>
    <t>Long-term debt and capital lease obligations</t>
  </si>
  <si>
    <t>Less payments due within one year</t>
  </si>
  <si>
    <t>Effective interest rates</t>
  </si>
  <si>
    <t>8.40%</t>
  </si>
  <si>
    <t>Repayments of debt</t>
  </si>
  <si>
    <t>Proceeds from notes payable</t>
  </si>
  <si>
    <t>Notes 6.65 Percent Due 2018</t>
  </si>
  <si>
    <t>Debt instrument, interest rate, stated percentage</t>
  </si>
  <si>
    <t>6.65%</t>
  </si>
  <si>
    <t>Notes 0.00% Due 2019</t>
  </si>
  <si>
    <t>Notional amount of non-derivative instruments | €</t>
  </si>
  <si>
    <t>0.00%</t>
  </si>
  <si>
    <t>Notes 2.3 Percent Due 2019</t>
  </si>
  <si>
    <t>2.30%</t>
  </si>
  <si>
    <t>3-year Variable Rate Euro Bank Loan Due 2017</t>
  </si>
  <si>
    <t>Notes 3.6 Percent Due 2020</t>
  </si>
  <si>
    <t>3.60%</t>
  </si>
  <si>
    <t>Non-callable Debentures 9 Percent Due 2021</t>
  </si>
  <si>
    <t>9.00%</t>
  </si>
  <si>
    <t>Notes 0.875 Percent Due 2022</t>
  </si>
  <si>
    <t>0.875%</t>
  </si>
  <si>
    <t>3.2% Notes due 2023</t>
  </si>
  <si>
    <t>2.70%</t>
  </si>
  <si>
    <t>Interest rate swaps</t>
  </si>
  <si>
    <t>Notional amount of non-derivative instruments</t>
  </si>
  <si>
    <t>3.20%</t>
  </si>
  <si>
    <t>Notes 0.875% Due 2025</t>
  </si>
  <si>
    <t>Notes 1.4 Percent Due 2027</t>
  </si>
  <si>
    <t>1.40%</t>
  </si>
  <si>
    <t>3.75% Notes due 2028</t>
  </si>
  <si>
    <t>3.75%</t>
  </si>
  <si>
    <t>Notes 2.5 Percent Due 2029</t>
  </si>
  <si>
    <t>2.50%</t>
  </si>
  <si>
    <t>Notes 7.70 Percent Due 2038</t>
  </si>
  <si>
    <t>7.70%</t>
  </si>
  <si>
    <t>Notes 5.5 Percent Due 2040</t>
  </si>
  <si>
    <t>5.50%</t>
  </si>
  <si>
    <t>Notes 3.0 Percent Due 2044</t>
  </si>
  <si>
    <t>3.00%</t>
  </si>
  <si>
    <t>Other Non US Debt</t>
  </si>
  <si>
    <t>Long-term debt, percentage bearing variable interest, percentage rate</t>
  </si>
  <si>
    <t>3.80%</t>
  </si>
  <si>
    <t>3.70%</t>
  </si>
  <si>
    <t>Impact Of Derivatives On Debt</t>
  </si>
  <si>
    <t>Term Loan Credit Agreements 2016</t>
  </si>
  <si>
    <t>Notes 1.9 Percent Due 2016</t>
  </si>
  <si>
    <t>1.90%</t>
  </si>
  <si>
    <t>Borrowings and Lines of Credit (Long-term Debt Maturities) (Details) $ in Millions</t>
  </si>
  <si>
    <t>Aggregate maturities of long-term debt, in 2019</t>
  </si>
  <si>
    <t>Aggregate maturities of long-term debt, in 2020</t>
  </si>
  <si>
    <t>Aggregate maturities of long-term debt, in 2021</t>
  </si>
  <si>
    <t>Aggregate maturities of long-term debt, in 2022</t>
  </si>
  <si>
    <t>Aggregate maturities of long-term debt, in 2023</t>
  </si>
  <si>
    <t>Aggregate maturities of long-term debt, Thereafter</t>
  </si>
  <si>
    <t>Borrowings and Lines of Credit (Short-term Debt Outstanding) (Detail) - Other Short-Term Borrowings - USD ($) $ in Millions</t>
  </si>
  <si>
    <t>Short-term Debt [Line Items]</t>
  </si>
  <si>
    <t>Various, weighted average 1.9% and 5.8% as of December 31, 2017 and December 31, 2016, respectively.</t>
  </si>
  <si>
    <t>Weighted average interest rate</t>
  </si>
  <si>
    <t>3.40%</t>
  </si>
  <si>
    <t>Borrowings and Lines of Credit (Minimum Lease) (Details) $ in Millions</t>
  </si>
  <si>
    <t>Minimum lease commitments for operating leases, in 2019</t>
  </si>
  <si>
    <t>Minimum lease commitments for operating leases, in 2020</t>
  </si>
  <si>
    <t>Minimum lease commitments for operating leases, in 2021</t>
  </si>
  <si>
    <t>Minimum lease commitments for operating leases, in 2022</t>
  </si>
  <si>
    <t>Minimum lease commitments for operating leases, in 2023</t>
  </si>
  <si>
    <t>Minimum lease commitments for operating leases, thereafter</t>
  </si>
  <si>
    <t>Borrowings and Lines of Credit (Additional Information) (Details) € in Millions</t>
  </si>
  <si>
    <t>6 Months Ended</t>
  </si>
  <si>
    <t>Feb. 28, 2018</t>
  </si>
  <si>
    <t>Nov. 30, 2016</t>
  </si>
  <si>
    <t>Proceeds from Issuance of Debt</t>
  </si>
  <si>
    <t>Revolving credit facility outstanding</t>
  </si>
  <si>
    <t>Line of credit facility, additional borrowing capacity available to lender conditions</t>
  </si>
  <si>
    <t>Rental expenses for operating leases</t>
  </si>
  <si>
    <t>Line of credit, amount outstanding</t>
  </si>
  <si>
    <t>Outstanding letters of credit and surety bonds</t>
  </si>
  <si>
    <t>Guarantees outstanding</t>
  </si>
  <si>
    <t>Notional Amount of Nonderivative Instruments</t>
  </si>
  <si>
    <t>Commercial paper</t>
  </si>
  <si>
    <t>Notes 3.875 Percent Due 2015</t>
  </si>
  <si>
    <t>3.875%</t>
  </si>
  <si>
    <t>Debt Redemption Price Percent Of Principal Amount</t>
  </si>
  <si>
    <t>101.00%</t>
  </si>
  <si>
    <t>Notional Amount of Nonderivative Instruments | €</t>
  </si>
  <si>
    <t>Long-term debt, contingent payment of principal or interest</t>
  </si>
  <si>
    <t>Periodic payment amount</t>
  </si>
  <si>
    <t>Guarantee of Indebtedness of Others</t>
  </si>
  <si>
    <t>Carrying value of guarantees</t>
  </si>
  <si>
    <t>Fair value of guarantees</t>
  </si>
  <si>
    <t>International Operations</t>
  </si>
  <si>
    <t>Lines of credit, current borrowing capacity</t>
  </si>
  <si>
    <t>Financial Instruments, Hedging Activities and Fair Value Measurements (Additional Information) (Detail) € in Billions</t>
  </si>
  <si>
    <t>Jun. 30, 2016USD ($)shares</t>
  </si>
  <si>
    <t>Dec. 31, 2015USD ($)</t>
  </si>
  <si>
    <t>Derivative Instruments and Hedging Activities Disclosure [Line Items]</t>
  </si>
  <si>
    <t>Forward Contract Indexed to Issuer's Equity, Indexed Shares | shares</t>
  </si>
  <si>
    <t>Forward Contract Indexed To Issuers Equity Shares Principal Amount</t>
  </si>
  <si>
    <t>Interest Paid by PPG to Counter Party</t>
  </si>
  <si>
    <t>Forward Contract Indexed To Issuers Equity Fair Value</t>
  </si>
  <si>
    <t>Foreign Currency Contracts, Liability, Fair Value Disclosure</t>
  </si>
  <si>
    <t>Notional Amount of Derivative Instruments Designated as Net Investment Hedges</t>
  </si>
  <si>
    <t>Derivative Instruments in Hedges, Net Investment in Foreign Operations, Assets, Fair Value, Net</t>
  </si>
  <si>
    <t>Fair Value of Debt Instrument Designated as a Hedge of Net Investment in Foreign Operations</t>
  </si>
  <si>
    <t>Derivative, Cash Received on Hedge</t>
  </si>
  <si>
    <t>Unrealized Gain (Loss) on Interest Rate Cash Flow Hedges, Pretax, Accumulated Other Comprehensive Income (Loss)</t>
  </si>
  <si>
    <t>Cash Flow Hedging</t>
  </si>
  <si>
    <t>Net Investment Hedging</t>
  </si>
  <si>
    <t>Interest Rate Swap</t>
  </si>
  <si>
    <t>Interest Rate Derivatives, at Fair Value, Net</t>
  </si>
  <si>
    <t>Designated as Hedging Instrument | Foreign Currency Contracts | Cash Flow Hedging | Settlement Date 15 March 2018</t>
  </si>
  <si>
    <t>Designated as Hedging Instrument | Cross Currency Swaps</t>
  </si>
  <si>
    <t>Accumulated Gain (Loss), Cash Flow Hedge, Including Noncontrolling Interest</t>
  </si>
  <si>
    <t>Financial Instruments, Hedging Activities and Fair Value Measurements (Fair Value, Cash Flow and Net Investment Hedges) (Detail) $ in Millions, € in Billions</t>
  </si>
  <si>
    <t>Fair Value Hedging</t>
  </si>
  <si>
    <t>Derivatives, Fair Value [Line Items]</t>
  </si>
  <si>
    <t>Gain (Loss) Recognized Amount</t>
  </si>
  <si>
    <t>Fair Value Hedging | Foreign Currency Contracts | Sales</t>
  </si>
  <si>
    <t>Gain (Loss) Deferred in OCI</t>
  </si>
  <si>
    <t>Cash Flow Hedging | Foreign Currency Contracts | Other Expense</t>
  </si>
  <si>
    <t>Net Investment Hedging | Foreign Currency Contracts | Other Expense</t>
  </si>
  <si>
    <t>Net Investment Hedging | Currency Swap</t>
  </si>
  <si>
    <t>Net Investment Hedging | Other Foreign Currency Denominated Debt</t>
  </si>
  <si>
    <t>Economic Hedging | Foreign Currency Contracts | Other Expense</t>
  </si>
  <si>
    <t>Financial Instruments, Hedging Activities and Fair Value Measurements (Assets and Liabilities Reported at Fair Value on a Recurring Basis) (Detail) - USD ($) $ in Millions</t>
  </si>
  <si>
    <t>Level 1 | Short-term Investments | Marketable Equity Securities</t>
  </si>
  <si>
    <t>Fair Value, Assets and Liabilities Measured on Recurring and Nonrecurring Basis [Line Items]</t>
  </si>
  <si>
    <t>Investments reported at fair value on a recurring basis</t>
  </si>
  <si>
    <t>Level 1 | Investments | Marketable Equity Securities</t>
  </si>
  <si>
    <t>Level 2 | Other Current Assets | Foreign Currency Contracts</t>
  </si>
  <si>
    <t>Assets reported at fair value on a recurring basis</t>
  </si>
  <si>
    <t>Level 2 | Other Current Assets | Cross Currency Swaps</t>
  </si>
  <si>
    <t>Level 2 | Other Assets | Cross Currency Swaps</t>
  </si>
  <si>
    <t>Level 2 | Other Assets | Interest Rate Swap</t>
  </si>
  <si>
    <t>Level 2 | Accounts Payable and Accrued Liabilities | Foreign Currency Contracts</t>
  </si>
  <si>
    <t>Liabilities reported at fair value on a recurring basis</t>
  </si>
  <si>
    <t>Not Designated as Hedging Instrument [Member] | Level 2 | Other Current Assets | Foreign Currency Contracts</t>
  </si>
  <si>
    <t>Not Designated as Hedging Instrument [Member] | Level 2 | Accounts Payable and Accrued Liabilities | Foreign Currency Contracts</t>
  </si>
  <si>
    <t>Financial Instruments, Hedging Activities and Fair Value Measurements (Fair Value Additional Information) (Detail) - USD ($) $ in Millions</t>
  </si>
  <si>
    <t>Fair Value Disclosures [Abstract]</t>
  </si>
  <si>
    <t>Foreign Currency Contract, Asset, Fair Value Disclosure</t>
  </si>
  <si>
    <t>Long-term debt (excluding capital lease obligations), fair values</t>
  </si>
  <si>
    <t>Short-term Debt</t>
  </si>
  <si>
    <t>Noncontrolling Interest in Joint Ventures</t>
  </si>
  <si>
    <t>Earnings Per Common Share (Additional Detail) (Detail) - USD ($) $ / shares in Units, $ in Millions</t>
  </si>
  <si>
    <t>Earnings per common share (attributable to PPG)</t>
  </si>
  <si>
    <t>Weighted average common shares outstanding</t>
  </si>
  <si>
    <t>Effect of dilutive securities:</t>
  </si>
  <si>
    <t>Stock options</t>
  </si>
  <si>
    <t>Other stock compensation plans</t>
  </si>
  <si>
    <t>Potentially dilutive common shares</t>
  </si>
  <si>
    <t>Adjusted weighted average common shares outstanding</t>
  </si>
  <si>
    <t>Earnings per common share (attributable to PPG):</t>
  </si>
  <si>
    <t>Earnings per common share - assuming dilution (attributable to PPG)</t>
  </si>
  <si>
    <t>Earnings per common share - assuming dilution (in dollars per share)</t>
  </si>
  <si>
    <t>Outstanding stock options excluded from the computation of diluted earnings per share due to their antidilutive effect</t>
  </si>
  <si>
    <t>Income Taxes (Additional Information) (Detail) - USD ($) $ in Millions</t>
  </si>
  <si>
    <t>Income Taxes [Line Items]</t>
  </si>
  <si>
    <t>Net tax charge for Tax Cuts and Jobs Act</t>
  </si>
  <si>
    <t>One-time tax on unrepatriated foreign earnings</t>
  </si>
  <si>
    <t>Income Tax Expense (Benefit), Continuing Operations, Adjustment of Deferred Tax (Asset) Liability</t>
  </si>
  <si>
    <t>Benefit from reversal of existing deferred tax liability on repatriated foreign earnings</t>
  </si>
  <si>
    <t>Expense for global intangible low taxed income</t>
  </si>
  <si>
    <t>Benefit from foreign derived intangible income</t>
  </si>
  <si>
    <t>Net tax charge related to Asbestos Settlement Funding</t>
  </si>
  <si>
    <t>Income before income taxes of non-US operations</t>
  </si>
  <si>
    <t>Net operating loss carryforwards</t>
  </si>
  <si>
    <t>Tax effected amount of net operating loss carryforward</t>
  </si>
  <si>
    <t>Unrecognized tax benefits that would affect the effective tax rate, if recognized</t>
  </si>
  <si>
    <t>Accrued estimated interest and penalties on unrecognized tax benefits</t>
  </si>
  <si>
    <t>Deferred Tax Assets, Tax Credit Carryforwards, Other</t>
  </si>
  <si>
    <t>Recognized (income) expense for estimated interest and penalties</t>
  </si>
  <si>
    <t>U.S.</t>
  </si>
  <si>
    <t>Non United States</t>
  </si>
  <si>
    <t>Net Operating Loss, Indefinite Life</t>
  </si>
  <si>
    <t>Net Operating Loss, Expiring Within 20 Years</t>
  </si>
  <si>
    <t>Pension Settlement Charges</t>
  </si>
  <si>
    <t>Income Taxes (Components of Income Tax Expense) (Detail) - USD ($) $ in Millions</t>
  </si>
  <si>
    <t>Current income tax expense</t>
  </si>
  <si>
    <t>U.S. federal</t>
  </si>
  <si>
    <t>U.S. State and local</t>
  </si>
  <si>
    <t>Non-U.S.</t>
  </si>
  <si>
    <t>Total current income tax</t>
  </si>
  <si>
    <t>Deferred income tax expense</t>
  </si>
  <si>
    <t>Deferred Income Tax Expense (Benefit)</t>
  </si>
  <si>
    <t>Income Taxes (Reconciliation of Statutory U.S. Corporate Federal Income Tax Rate to Effective Income Tax Rate) (Detail)</t>
  </si>
  <si>
    <t>U.S. federal income tax rate</t>
  </si>
  <si>
    <t>21.00%</t>
  </si>
  <si>
    <t>35.00%</t>
  </si>
  <si>
    <t>Changes in rate due to:</t>
  </si>
  <si>
    <t>U.S. tax cost - Tax Cuts &amp; Jobs Act</t>
  </si>
  <si>
    <t>(2.50%)</t>
  </si>
  <si>
    <t>11.00%</t>
  </si>
  <si>
    <t>U.S./foreign tax differential</t>
  </si>
  <si>
    <t>3.30%</t>
  </si>
  <si>
    <t>(9.30%)</t>
  </si>
  <si>
    <t>(17.70%)</t>
  </si>
  <si>
    <t>U.S. current tax benefit on foreign exchange realization</t>
  </si>
  <si>
    <t>(4.90%)</t>
  </si>
  <si>
    <t>(3.00%)</t>
  </si>
  <si>
    <t>U.S. state and local taxes</t>
  </si>
  <si>
    <t>(1.00%)</t>
  </si>
  <si>
    <t>(2.30%)</t>
  </si>
  <si>
    <t>(3.70%)</t>
  </si>
  <si>
    <t>U.S. tax (benefit) cost on foreign dividends</t>
  </si>
  <si>
    <t>(0.40%)</t>
  </si>
  <si>
    <t>(1.90%)</t>
  </si>
  <si>
    <t>0.40%</t>
  </si>
  <si>
    <t>0.50%</t>
  </si>
  <si>
    <t>1.10%</t>
  </si>
  <si>
    <t>(1.80%)</t>
  </si>
  <si>
    <t>U.S. deferred tax benefit on foreign income</t>
  </si>
  <si>
    <t>(0.60%)</t>
  </si>
  <si>
    <t>(3.10%)</t>
  </si>
  <si>
    <t>Asbestos charge</t>
  </si>
  <si>
    <t>19.10%</t>
  </si>
  <si>
    <t>2.60%</t>
  </si>
  <si>
    <t>Effective income tax rate</t>
  </si>
  <si>
    <t>20.90%</t>
  </si>
  <si>
    <t>30.70%</t>
  </si>
  <si>
    <t>27.50%</t>
  </si>
  <si>
    <t>Income Taxes (Net Deferred Income Tax Assets and Liabilities) (Detail) $ in Millions</t>
  </si>
  <si>
    <t>Dec. 31, 2018USD ($)jurisdiction</t>
  </si>
  <si>
    <t>Income Tax Examination [Line Items]</t>
  </si>
  <si>
    <t>SEC Schedule, 12-09, Valuation Allowances and Reserves, Amount</t>
  </si>
  <si>
    <t>Number of PPG Subsidiaries</t>
  </si>
  <si>
    <t>Number of taxable jurisdictions | jurisdiction</t>
  </si>
  <si>
    <t>Undistributed Earnings of Foreign Subsidiaries</t>
  </si>
  <si>
    <t>Income Tax, Potential U.S. Tax Cost for Repatriation of Foreign Earnings</t>
  </si>
  <si>
    <t>Deferred income tax assets related to</t>
  </si>
  <si>
    <t>Employee benefits</t>
  </si>
  <si>
    <t>Contingent and accrued liabilities</t>
  </si>
  <si>
    <t>Operating loss and other carry-forwards</t>
  </si>
  <si>
    <t>Valuation allowance</t>
  </si>
  <si>
    <t>Deferred income tax liabilities related to</t>
  </si>
  <si>
    <t>Intangibles</t>
  </si>
  <si>
    <t>Derivatives</t>
  </si>
  <si>
    <t>Undistributed foreign earnings</t>
  </si>
  <si>
    <t>Deferred income tax liabilities – net</t>
  </si>
  <si>
    <t>Operating Loss Carryforwards, Expiration Date</t>
  </si>
  <si>
    <t>Tax Credit Carryforward, Expiration Date</t>
  </si>
  <si>
    <t>Dec. 31,
		2030</t>
  </si>
  <si>
    <t>Dec. 31,
		2027</t>
  </si>
  <si>
    <t>Income Taxes (Unrecognized Tax Benefits) (Detail) - USD ($) $ in Millions</t>
  </si>
  <si>
    <t>Reconciliation of Unrecognized Tax Benefits, Excluding Amounts Pertaining to Examined Tax Returns [Roll Forward]</t>
  </si>
  <si>
    <t>Beginning balance</t>
  </si>
  <si>
    <t>Current year tax positions - additions</t>
  </si>
  <si>
    <t>Prior year tax positions - additions</t>
  </si>
  <si>
    <t>Prior year tax positions - reductions</t>
  </si>
  <si>
    <t>Statute of limitations expirations</t>
  </si>
  <si>
    <t>Settlements</t>
  </si>
  <si>
    <t>Foreign currency translation</t>
  </si>
  <si>
    <t>Ending balance</t>
  </si>
  <si>
    <t>Employee Benefit Plans (Additional Information) (Detail) $ in Millions</t>
  </si>
  <si>
    <t>Oct. 01, 2016USD ($)</t>
  </si>
  <si>
    <t>Aug. 31, 2016USD ($)</t>
  </si>
  <si>
    <t>Dec. 31, 2019USD ($)</t>
  </si>
  <si>
    <t>Dec. 31, 2017USD ($)plan</t>
  </si>
  <si>
    <t>Jul. 31, 2016</t>
  </si>
  <si>
    <t>Dec. 31, 2015</t>
  </si>
  <si>
    <t>Pension and Other Postretirement Benefits Disclosure [Line Items]</t>
  </si>
  <si>
    <t>Contributions to defined benefit pension plans</t>
  </si>
  <si>
    <t>Discount rate used to calculate benefit obligation</t>
  </si>
  <si>
    <t>ABO for all defined benefit pension plans</t>
  </si>
  <si>
    <t>Net actuarial loss (gain) arising during the year</t>
  </si>
  <si>
    <t>Return on plan assets assumption</t>
  </si>
  <si>
    <t>5.40%</t>
  </si>
  <si>
    <t>6.10%</t>
  </si>
  <si>
    <t>Impact on net periodic pension expense</t>
  </si>
  <si>
    <t>Weighted-average healthcare cost trend rate assumed for next fiscal year</t>
  </si>
  <si>
    <t>5.80%</t>
  </si>
  <si>
    <t>Assumed ultimate health care cost trend rate</t>
  </si>
  <si>
    <t>4.50%</t>
  </si>
  <si>
    <t>Recognized expense for defined contribution pension plans</t>
  </si>
  <si>
    <t>Defined contribution plan contribution rates as percentage of employee earnings</t>
  </si>
  <si>
    <t>6.00%</t>
  </si>
  <si>
    <t>Company-matching contribution, percent of match</t>
  </si>
  <si>
    <t>100.00%</t>
  </si>
  <si>
    <t>Compensation expense related to the ESOP</t>
  </si>
  <si>
    <t>Deductible dividends on PPG shares held by the ESOP</t>
  </si>
  <si>
    <t>Expense (income) of the deferred compensation plan</t>
  </si>
  <si>
    <t>Increase (Decrease) in fair value of investments</t>
  </si>
  <si>
    <t>Obligations under the deferred compensation plan</t>
  </si>
  <si>
    <t>Investments in marketable securities by the deferred compensation plan</t>
  </si>
  <si>
    <t>Aggregate PBO for the pension plans with PBO in excess of plan assets</t>
  </si>
  <si>
    <t>Aggregate fair value of plan assets for the pension plans with PBO in excess of plan assets</t>
  </si>
  <si>
    <t>Aggregate ABO for the pension plans with ABO in excess of plan assets</t>
  </si>
  <si>
    <t>Fair value of plan assets for the pension plans with ABO in excess of plan assets</t>
  </si>
  <si>
    <t>Liabilities for pension and post-employment benefits earned for service up to the time of sale</t>
  </si>
  <si>
    <t>Costs related to the pension and other postemployment benefit liabilities of the divested business</t>
  </si>
  <si>
    <t>Company-matching contribution</t>
  </si>
  <si>
    <t>2.00%</t>
  </si>
  <si>
    <t>United States</t>
  </si>
  <si>
    <t>Plan settlements</t>
  </si>
  <si>
    <t>Benefits paid</t>
  </si>
  <si>
    <t>Estimated future benefit payments in 2019</t>
  </si>
  <si>
    <t>Estimated future benefit payments in 2020</t>
  </si>
  <si>
    <t>Estimated future benefit payments in 2021</t>
  </si>
  <si>
    <t>Estimated future benefit payments in 2022</t>
  </si>
  <si>
    <t>Estimated future benefit payments in 2023</t>
  </si>
  <si>
    <t>Estimated aggregate future benefits payments for the five years thereafter</t>
  </si>
  <si>
    <t>Postretirement Health Coverage</t>
  </si>
  <si>
    <t>Plan amendments</t>
  </si>
  <si>
    <t>Amortization reduction period</t>
  </si>
  <si>
    <t>5 years 7 months 6 days</t>
  </si>
  <si>
    <t>Other Postretirement Benefits</t>
  </si>
  <si>
    <t>Pre-tax gain (loss) due to settlements</t>
  </si>
  <si>
    <t>Flat Glass Business | United States</t>
  </si>
  <si>
    <t>Settlement charge</t>
  </si>
  <si>
    <t>Pension assets transferred</t>
  </si>
  <si>
    <t>European Fiber Glass | United States</t>
  </si>
  <si>
    <t>United States, Canada, Netherlands and United Kingdom</t>
  </si>
  <si>
    <t>Percentage of defined benefit pension plan assets market value</t>
  </si>
  <si>
    <t>92.00%</t>
  </si>
  <si>
    <t>Scenario, Forecast</t>
  </si>
  <si>
    <t>5.60%</t>
  </si>
  <si>
    <t>4.40%</t>
  </si>
  <si>
    <t>Scenario, Forecast | United States</t>
  </si>
  <si>
    <t>Scenario, Forecast | Other Postretirement Benefits</t>
  </si>
  <si>
    <t>Number of definitive purchase agreements</t>
  </si>
  <si>
    <t>Number of insurance companies to service future benefit obligations</t>
  </si>
  <si>
    <t>Number of Company's retirees affected by annuity purchase</t>
  </si>
  <si>
    <t>Noncash Pension Settlement Charge - after tax</t>
  </si>
  <si>
    <t>Increase (decrease) in benefit obligation due to U.S. Plan Merger and Remeasurement</t>
  </si>
  <si>
    <t>Increase (decrease) in pension expense</t>
  </si>
  <si>
    <t>7.40%</t>
  </si>
  <si>
    <t>United States | Glass Segment</t>
  </si>
  <si>
    <t>United States | Scenario, Forecast</t>
  </si>
  <si>
    <t>Foreign Plan</t>
  </si>
  <si>
    <t>Estimated future mandatory contributions, low end of range</t>
  </si>
  <si>
    <t>Estimated future mandatory contributions, high end of range</t>
  </si>
  <si>
    <t>Number of legacy plan windups | plan</t>
  </si>
  <si>
    <t>After-tax wind-up charges</t>
  </si>
  <si>
    <t>Foreign Plan | Canada</t>
  </si>
  <si>
    <t>Voluntary contributions</t>
  </si>
  <si>
    <t>Foreign Plan | Glass Segment</t>
  </si>
  <si>
    <t>Foreign Plan | Scenario, Forecast</t>
  </si>
  <si>
    <t>Retained U.S. Pension Plans</t>
  </si>
  <si>
    <t>Welfare Benefits - U.S. and Canada</t>
  </si>
  <si>
    <t>86.00%</t>
  </si>
  <si>
    <t>U.S. Qualified Pension Plan</t>
  </si>
  <si>
    <t>U.S. Non-qualified Plan</t>
  </si>
  <si>
    <t>Cash payment to retirees - U.S. Non-qualified Pension Plan</t>
  </si>
  <si>
    <t>Employee Benefit Plans (Changes in Projected Benefit Obligations, Plan Assets and Funded Status) (Detail) - USD ($) $ in Millions</t>
  </si>
  <si>
    <t>Defined Benefit Plan, Change in Fair Value of Plan Assets [Roll Forward]</t>
  </si>
  <si>
    <t>Company contributions</t>
  </si>
  <si>
    <t>End balance</t>
  </si>
  <si>
    <t>Amounts recognized in the Consolidated Balance Sheet:</t>
  </si>
  <si>
    <t>Defined Benefit Plan, Change in Benefit Obligation [Roll Forward]</t>
  </si>
  <si>
    <t>Projected benefit obligation, Beginning of year</t>
  </si>
  <si>
    <t>Service cost</t>
  </si>
  <si>
    <t>Interest cost</t>
  </si>
  <si>
    <t>Actuarial losses (gains) - net</t>
  </si>
  <si>
    <t>Foreign currency translation adjustments</t>
  </si>
  <si>
    <t>Former glass business changes, net</t>
  </si>
  <si>
    <t>Projected benefit obligation, End of year</t>
  </si>
  <si>
    <t>Net liability recognized</t>
  </si>
  <si>
    <t>Settlements and curtailments</t>
  </si>
  <si>
    <t>Actual return on plan assets</t>
  </si>
  <si>
    <t>Participant contributions</t>
  </si>
  <si>
    <t>Plan transfers</t>
  </si>
  <si>
    <t>Funded Status</t>
  </si>
  <si>
    <t>Other assets (long-term)</t>
  </si>
  <si>
    <t>United States | Other Postretirement Benefits</t>
  </si>
  <si>
    <t>United States | United States</t>
  </si>
  <si>
    <t>International | Other Postretirement Benefits</t>
  </si>
  <si>
    <t>International | United States</t>
  </si>
  <si>
    <t>Employee Benefit Plans (Accumulated Other Comprehensive Loss Pretax Amounts Not Yet Reflected in Net Periodic Benefit Cost) (Details) - USD ($) $ in Millions</t>
  </si>
  <si>
    <t>Defined Benefit Plan Disclosure [Line Items]</t>
  </si>
  <si>
    <t>Accumulated net actuarial losses</t>
  </si>
  <si>
    <t>Accumulated prior service cost (credit)</t>
  </si>
  <si>
    <t>Employee Benefit Plans (Change in Accumulated Other Comprehensive Loss (Pretax) Relating to Defined Benefit Pension and Other Postretirement Benefits) (Detail) - USD ($) $ in Millions</t>
  </si>
  <si>
    <t>New prior service cost</t>
  </si>
  <si>
    <t>Amortization of actuarial loss</t>
  </si>
  <si>
    <t>Amortization of prior service credit</t>
  </si>
  <si>
    <t>Impact of settlements and curtailments</t>
  </si>
  <si>
    <t>Net change</t>
  </si>
  <si>
    <t>Employee Benefit Plans (Net Periodic Benefit Costs) (Detail) - USD ($) $ in Millions</t>
  </si>
  <si>
    <t>Amortization of actuarial losses</t>
  </si>
  <si>
    <t>Net periodic benefit cost/(income)</t>
  </si>
  <si>
    <t>Expected return on plan assets</t>
  </si>
  <si>
    <t>Settlements, curtailments, and special termination benefits</t>
  </si>
  <si>
    <t>Employee Benefit Plans (Weighted Average Assumptions Used to Determine Benefit Obligation for Defined Benefit Pension and Other Postretirement Plans) (Detail) - USD ($) $ in Millions</t>
  </si>
  <si>
    <t>Impact on Net Periodic Pension Expense - Next Twelve Months</t>
  </si>
  <si>
    <t>Rate of compensation increase</t>
  </si>
  <si>
    <t>1.20%</t>
  </si>
  <si>
    <t>1.30%</t>
  </si>
  <si>
    <t>1.50%</t>
  </si>
  <si>
    <t>International</t>
  </si>
  <si>
    <t>2.90%</t>
  </si>
  <si>
    <t>0.90%</t>
  </si>
  <si>
    <t>Employee Benefit Plans (Weighted Average Assumptions Used to Determine Net Periodic Benefit Cost for Defined Benefit Pension and Other Postretirement Plans) (Detail)</t>
  </si>
  <si>
    <t>Defined Benefit Plans and Other Postretirement Benefit Plans Table Text Block [Line Items]</t>
  </si>
  <si>
    <t>Discount rate</t>
  </si>
  <si>
    <t>Expected return on assets</t>
  </si>
  <si>
    <t>1.60%</t>
  </si>
  <si>
    <t>Employee Benefit Plans (Weighted Average Target Pension Plan Asset Allocations) (Detail)</t>
  </si>
  <si>
    <t>Minimum | Equity Securities</t>
  </si>
  <si>
    <t>Asset Category</t>
  </si>
  <si>
    <t>Weighted average target pension plan asset allocation, minimum</t>
  </si>
  <si>
    <t>15.00%</t>
  </si>
  <si>
    <t>30.00%</t>
  </si>
  <si>
    <t>Minimum | Debt securities</t>
  </si>
  <si>
    <t>Minimum | Real Estate</t>
  </si>
  <si>
    <t>Minimum | Other</t>
  </si>
  <si>
    <t>Maximum | Equity Securities</t>
  </si>
  <si>
    <t>45.00%</t>
  </si>
  <si>
    <t>65.00%</t>
  </si>
  <si>
    <t>Maximum | Debt securities</t>
  </si>
  <si>
    <t>Maximum | Real Estate</t>
  </si>
  <si>
    <t>10.00%</t>
  </si>
  <si>
    <t>Maximum | Other</t>
  </si>
  <si>
    <t>Employee Benefit Plans (Fair Values of the Company's Pension Plan Assets by Asset Category) (Detail) - USD ($) $ in Millions</t>
  </si>
  <si>
    <t>Fair values of pension plan assets</t>
  </si>
  <si>
    <t>Fair Value, Inputs, Level 1, 2 and 3</t>
  </si>
  <si>
    <t>Fair Value Measured at Net Asset Value Per Share</t>
  </si>
  <si>
    <t>Defined Benefit Plan, Equity Securities, US, Large Cap | Fair Value, Inputs, Level 1, 2 and 3</t>
  </si>
  <si>
    <t>Defined Benefit Plan, Equity Securities, US, Large Cap | Level 1</t>
  </si>
  <si>
    <t>Defined Benefit Plan, Equity Securities, US, Large Cap | Level 2</t>
  </si>
  <si>
    <t>Defined Benefit Plan, Equity Securities, US, Large Cap | Level 3</t>
  </si>
  <si>
    <t>Defined Benefit Plan, Equity Securities, US, Small Cap | Fair Value, Inputs, Level 1, 2 and 3</t>
  </si>
  <si>
    <t>Defined Benefit Plan, Equity Securities, US, Small Cap | Level 1</t>
  </si>
  <si>
    <t>Defined Benefit Plan, Equity Securities, US, Small Cap | Level 2</t>
  </si>
  <si>
    <t>Defined Benefit Plan, Equity Securities, US, Small Cap | Level 3</t>
  </si>
  <si>
    <t>Defined Benefit Plan, Equity Securities, Non-US | Fair Value, Inputs, Level 1, 2 and 3</t>
  </si>
  <si>
    <t>Defined Benefit Plan, Equity Securities, Non-US | Level 1</t>
  </si>
  <si>
    <t>Defined Benefit Plan, Equity Securities, Non-US | Level 2</t>
  </si>
  <si>
    <t>Defined Benefit Plan, Equity Securities, Non-US | Level 3</t>
  </si>
  <si>
    <t>Defined Benefit Plan, Cash and Cash Equivalents | Fair Value, Inputs, Level 1, 2 and 3</t>
  </si>
  <si>
    <t>Defined Benefit Plan, Cash and Cash Equivalents | Level 1</t>
  </si>
  <si>
    <t>Defined Benefit Plan, Cash and Cash Equivalents | Level 2</t>
  </si>
  <si>
    <t>Defined Benefit Plan, Cash and Cash Equivalents | Level 3</t>
  </si>
  <si>
    <t>Debt Security, Corporate, US | Fair Value, Inputs, Level 1, 2 and 3</t>
  </si>
  <si>
    <t>Debt Security, Corporate, US | Level 1</t>
  </si>
  <si>
    <t>Debt Security, Corporate, US | Level 2</t>
  </si>
  <si>
    <t>Debt Security, Corporate, US | Level 3</t>
  </si>
  <si>
    <t>Debt Security, Developed Markets And Emerging Economies | Fair Value, Inputs, Level 1, 2 and 3</t>
  </si>
  <si>
    <t>Debt Security, Developed Markets And Emerging Economies | Level 1</t>
  </si>
  <si>
    <t>Debt Security, Developed Markets And Emerging Economies | Level 2</t>
  </si>
  <si>
    <t>Debt Security, Developed Markets And Emerging Economies | Level 3</t>
  </si>
  <si>
    <t>Debt Security, Diverse Portfolio | Fair Value, Inputs, Level 1, 2 and 3</t>
  </si>
  <si>
    <t>Debt Security, Diverse Portfolio | Level 1</t>
  </si>
  <si>
    <t>Debt Security, Diverse Portfolio | Level 2</t>
  </si>
  <si>
    <t>Debt Security, Diverse Portfolio | Level 3</t>
  </si>
  <si>
    <t>US Government Agencies Debt Securities | Fair Value, Inputs, Level 1, 2 and 3</t>
  </si>
  <si>
    <t>US Government Agencies Debt Securities | Level 1</t>
  </si>
  <si>
    <t>US Government Agencies Debt Securities | Level 2</t>
  </si>
  <si>
    <t>US Government Agencies Debt Securities | Level 3</t>
  </si>
  <si>
    <t>Developed Markets, Government Agencies Debt Securities | Fair Value, Inputs, Level 1, 2 and 3</t>
  </si>
  <si>
    <t>Developed Markets, Government Agencies Debt Securities | Level 1</t>
  </si>
  <si>
    <t>Developed Markets, Government Agencies Debt Securities | Level 2</t>
  </si>
  <si>
    <t>Developed Markets, Government Agencies Debt Securities | Level 3</t>
  </si>
  <si>
    <t>Other | Fair Value, Inputs, Level 1, 2 and 3</t>
  </si>
  <si>
    <t>Other | Level 1</t>
  </si>
  <si>
    <t>Other | Level 2</t>
  </si>
  <si>
    <t>Other | Level 3</t>
  </si>
  <si>
    <t>Defined Benefit Plan, Real Estate, Hedge Funds, And Other [Member] | Fair Value, Inputs, Level 1, 2 and 3</t>
  </si>
  <si>
    <t>Defined Benefit Plan, Real Estate, Hedge Funds, And Other [Member] | Level 1</t>
  </si>
  <si>
    <t>Defined Benefit Plan, Real Estate, Hedge Funds, And Other [Member] | Level 2</t>
  </si>
  <si>
    <t>Defined Benefit Plan, Real Estate, Hedge Funds, And Other [Member] | Level 3</t>
  </si>
  <si>
    <t>Employee Benefit Plans (Change in Fair Value of Company's Level 3 Pension Assets) (Detail) - USD ($) $ in Millions</t>
  </si>
  <si>
    <t>Realized gains</t>
  </si>
  <si>
    <t>Unrealized losses</t>
  </si>
  <si>
    <t>Transfers (out)/in, net</t>
  </si>
  <si>
    <t>Foreign currency losses</t>
  </si>
  <si>
    <t>Level 3 | Real Estate</t>
  </si>
  <si>
    <t>Level 3 | Other Debt Securities</t>
  </si>
  <si>
    <t>Level 3 | Hedge Funds and Other Assets</t>
  </si>
  <si>
    <t>Employee Benefit Plans (Employee Savings Plan) (Details) - USD ($) $ in Millions</t>
  </si>
  <si>
    <t>Company-matching contributions are applied to eligible participant compensation</t>
  </si>
  <si>
    <t>Commitments and Contingent Liabilities (Litigation Settlements Disclosure) (Detail) claim in Thousands, $ in Millions</t>
  </si>
  <si>
    <t>May 14, 2002shares</t>
  </si>
  <si>
    <t>Jun. 30, 2016USD ($)</t>
  </si>
  <si>
    <t>Dec. 31, 2008USD ($)</t>
  </si>
  <si>
    <t>Dec. 31, 2000claim</t>
  </si>
  <si>
    <t>Prepayment of future pre-tax cash payments to the trust</t>
  </si>
  <si>
    <t>Cash Paid for Asbestos Settlement Funding</t>
  </si>
  <si>
    <t>Change in fair value:</t>
  </si>
  <si>
    <t>Investment in equity affiliates</t>
  </si>
  <si>
    <t>Other Reserves</t>
  </si>
  <si>
    <t>Asbestos Issue</t>
  </si>
  <si>
    <t>Loss Contingency, Pending Claims, Number</t>
  </si>
  <si>
    <t>Individually Identified Premises Claims</t>
  </si>
  <si>
    <t>Loss Contingency, Pending Claims, Number | claim</t>
  </si>
  <si>
    <t>Asbestos Settlement Liability, Current</t>
  </si>
  <si>
    <t>Beginning balance/Prior year activity</t>
  </si>
  <si>
    <t>PPG stock</t>
  </si>
  <si>
    <t>Equity forward instrument</t>
  </si>
  <si>
    <t>Accretion of asbestos liability</t>
  </si>
  <si>
    <t>Company Stock To Be Contributed To Asbestos Trust</t>
  </si>
  <si>
    <t>Reclassification</t>
  </si>
  <si>
    <t>Asbestos Settlement Liability, Long-term</t>
  </si>
  <si>
    <t>Equity Forward (Asset) Liability</t>
  </si>
  <si>
    <t>Settlement of equity forward instrument with counterparty</t>
  </si>
  <si>
    <t>Pre-tax Charge</t>
  </si>
  <si>
    <t>Ending balance/Activity during year</t>
  </si>
  <si>
    <t>Pittsburgh Corning Corporation</t>
  </si>
  <si>
    <t>Other Current Liabilities</t>
  </si>
  <si>
    <t>Cash Contributed to the PC Trust</t>
  </si>
  <si>
    <t>Other Noncurrent Liabilities</t>
  </si>
  <si>
    <t>Pittsburgh Corning Corporation | Asbestos Issue</t>
  </si>
  <si>
    <t>Agreement to convey assets to the PC asbestos settlement trust (the Trust), shares of PPG common stock | shares</t>
  </si>
  <si>
    <t>Future cash payments to the Trust by PPG's participating historical insurance carriers</t>
  </si>
  <si>
    <t>Future PPG cash payments to the Trust, prepayment discount rate</t>
  </si>
  <si>
    <t>Commitments and Contingent Liabilities (Additional Information) (Detail) $ in Millions</t>
  </si>
  <si>
    <t>48 Months Ended</t>
  </si>
  <si>
    <t>Dec. 31, 2018USD ($)Location</t>
  </si>
  <si>
    <t>Dec. 31, 2023USD ($)</t>
  </si>
  <si>
    <t>Jun. 30, 2009Location</t>
  </si>
  <si>
    <t>Environmental Matters [Abstract]</t>
  </si>
  <si>
    <t>Reserves for environmental contingencies</t>
  </si>
  <si>
    <t>Reserves for environmental contingencies classified as current liabilities</t>
  </si>
  <si>
    <t>Pretax charges for environmental remediation costs</t>
  </si>
  <si>
    <t>Cash outlays related to environmental remediation</t>
  </si>
  <si>
    <t>Historical low end of range of annual environmental remediation expense over the past 15 years</t>
  </si>
  <si>
    <t>Historical high end of range of annual environmental remediation expense over the past 15 years</t>
  </si>
  <si>
    <t>Remediation Period</t>
  </si>
  <si>
    <t>10 years</t>
  </si>
  <si>
    <t>Unreserved loss contingencies related to environmental matters, high estimate</t>
  </si>
  <si>
    <t>Scenario, Forecast | Maximum</t>
  </si>
  <si>
    <t>Cash For Environmental Loss Contingencies High Estimate</t>
  </si>
  <si>
    <t>Scenario, Forecast | Minimum</t>
  </si>
  <si>
    <t>Cash For Environmental Loss Contingencies Low Estimate</t>
  </si>
  <si>
    <t>Soil Treatment Transportation And Disposal Of Excavated Soil</t>
  </si>
  <si>
    <t>Percentage of the total remaining reserve</t>
  </si>
  <si>
    <t>19.00%</t>
  </si>
  <si>
    <t>Construction Services</t>
  </si>
  <si>
    <t>28.00%</t>
  </si>
  <si>
    <t>Jersey City Manufacturing Plant</t>
  </si>
  <si>
    <t>Legacy Glass and Chemical Sites</t>
  </si>
  <si>
    <t>Other Environmental Contingencies</t>
  </si>
  <si>
    <t>Judicial Consent Order</t>
  </si>
  <si>
    <t>Number Of Sites Involved For Environmental Remediation | Location</t>
  </si>
  <si>
    <t>Excavation of Soil</t>
  </si>
  <si>
    <t>22.00%</t>
  </si>
  <si>
    <t>Shareholders' Equity (Summary of Shares Outstanding) (Detail) - $ / shares</t>
  </si>
  <si>
    <t>Shareholders' Equity Note [Line Items]</t>
  </si>
  <si>
    <t>Common Stock, Par or Stated Value Per Share</t>
  </si>
  <si>
    <t>Preferred stock without par value (in dollars per share)</t>
  </si>
  <si>
    <t>Shares of common stock authorized</t>
  </si>
  <si>
    <t>Per share cash dividends paid (in dollars per share)</t>
  </si>
  <si>
    <t>Beginning balance (in shares)</t>
  </si>
  <si>
    <t>Purchases (in shares)</t>
  </si>
  <si>
    <t>Issuances (in shares)</t>
  </si>
  <si>
    <t>Ending balance (in shares)</t>
  </si>
  <si>
    <t>Accumulated Other Comprehensive Loss (Detail) - USD ($) $ in Millions</t>
  </si>
  <si>
    <t>Accumulated Other Comprehensive Income (Loss) [Line Items]</t>
  </si>
  <si>
    <t>Other Comprehensive Income (Loss), Cash Flow Hedge, Gain (Loss), after Reclassification, Tax</t>
  </si>
  <si>
    <t>Other Comprehensive Income (Loss), before Reclassifications, Net of Tax</t>
  </si>
  <si>
    <t>Other Comprehensive Income (Loss), Foreign Currency Translation Adjustment, Tax</t>
  </si>
  <si>
    <t>Unrealized Currency Translation Adjustments</t>
  </si>
  <si>
    <t>Other Comprehensive Income (Loss), Foreign Currency Transaction and Translation Adjustment, before Tax</t>
  </si>
  <si>
    <t>Reclassification from Accumulated Other Comprehensive Income, Current Period, Net of Tax</t>
  </si>
  <si>
    <t>Other Comprehensive Income (Loss), Net of Tax, Portion Attributable to Parent</t>
  </si>
  <si>
    <t>Pension and Other Post retirement Benefit Adjustments</t>
  </si>
  <si>
    <t>Unrealized Gain (Loss) on Derivatives</t>
  </si>
  <si>
    <t>Parent</t>
  </si>
  <si>
    <t>Accumulated Other Comprehensive Loss (Additional Information) (Detail) - USD ($) $ in Millions</t>
  </si>
  <si>
    <t>Tax benefit (cost) related to unrealized currency translation adjustments other than translation of foreign denominated balance sheets</t>
  </si>
  <si>
    <t>Tax benefit (cost) related to the adjustment for pension and other postretirement benefits</t>
  </si>
  <si>
    <t>Cumulative tax benefit related to the adjustment for pension and other postretirement benefits</t>
  </si>
  <si>
    <t>Other Income (Detail) - USD ($) $ in Millions</t>
  </si>
  <si>
    <t>Gain on sale of assets</t>
  </si>
  <si>
    <t>Royalty income</t>
  </si>
  <si>
    <t>Share of net earnings of equity affiliates (See Note 6)</t>
  </si>
  <si>
    <t>Gain on disposals of ownership interests in business affiliates</t>
  </si>
  <si>
    <t>Income from a legal settlement</t>
  </si>
  <si>
    <t>Stock-Based Compensation (Additional Information) (Detail) $ / shares in Units, shares in Millions, $ in Millions</t>
  </si>
  <si>
    <t>Dec. 31, 2018USD ($)target$ / sharesshares</t>
  </si>
  <si>
    <t>Dec. 31, 2017USD ($)$ / shares</t>
  </si>
  <si>
    <t>Dec. 31, 2016USD ($)$ / shares</t>
  </si>
  <si>
    <t>Share-based Compensation Arrangement by Share-based Payment Award [Line Items]</t>
  </si>
  <si>
    <t>Share-based Compensation Arrangement by Share-based Payment Award, Plan Modification, Description and Terms</t>
  </si>
  <si>
    <t>The options are generally exercisable 36 months after being granted and have a maximum term of 10 years.</t>
  </si>
  <si>
    <t>Shares available for future grants under the PPG Omnibus Plan | shares</t>
  </si>
  <si>
    <t>Stock-based compensation expense | $</t>
  </si>
  <si>
    <t>Total income tax benefit recognized related to the stock-based compensation | $</t>
  </si>
  <si>
    <t>Maximum term of the outstanding stock options for the PPG Omnibus Plan and the PPG Stock Plan for certain employees</t>
  </si>
  <si>
    <t>Weighted average fair value of options granted (in dollars per share) | $ / shares</t>
  </si>
  <si>
    <t>Award vesting period</t>
  </si>
  <si>
    <t>36 months</t>
  </si>
  <si>
    <t>Employee Stock Option</t>
  </si>
  <si>
    <t>Total unrecognized compensation cost that have not yet vested | $</t>
  </si>
  <si>
    <t>Cost not yet recognized, period for recognition</t>
  </si>
  <si>
    <t>1 year 6 months</t>
  </si>
  <si>
    <t>Restricted Stock Units (RSUs)</t>
  </si>
  <si>
    <t>1 year 9 months 18 days</t>
  </si>
  <si>
    <t>Restricted Stock Units (RSUs) | Minimum</t>
  </si>
  <si>
    <t>Percentage of the target award that is paid based on performance</t>
  </si>
  <si>
    <t>Restricted Stock Units (RSUs) | Maximum</t>
  </si>
  <si>
    <t>180.00%</t>
  </si>
  <si>
    <t>Restricted Stock Units (RSUs) | Performance Period Twenty Thirteen To Twenty Fifteen [Domain]</t>
  </si>
  <si>
    <t>Percentage of the target award that is assumed to vest for the purposes of expense recognition</t>
  </si>
  <si>
    <t>Restricted Stock Units (RSUs) | Performance Period 2017 to 2019</t>
  </si>
  <si>
    <t>Number of performance targets met</t>
  </si>
  <si>
    <t>Number of performance targets</t>
  </si>
  <si>
    <t>Restricted Stock Units (RSUs) | Performance Period 2018 to 2020</t>
  </si>
  <si>
    <t>Restricted Stock Units (RSUs) | Performance Period 2016 to 2018</t>
  </si>
  <si>
    <t>Contingent Share Grants</t>
  </si>
  <si>
    <t>Earned payout if the target performance is achieved</t>
  </si>
  <si>
    <t>Contingent Share Grants | Minimum</t>
  </si>
  <si>
    <t>Contingent Share Grants | Maximum</t>
  </si>
  <si>
    <t>220.00%</t>
  </si>
  <si>
    <t>Stock-Based Compensation (Weighted Average Assumptions Used in Calculating Fair Value of Stock Option) (Details) - $ / shares</t>
  </si>
  <si>
    <t>Weighted average exercise price</t>
  </si>
  <si>
    <t>Risk free interest rate</t>
  </si>
  <si>
    <t>2.40%</t>
  </si>
  <si>
    <t>Expected life of option in years</t>
  </si>
  <si>
    <t>6 years 6 months</t>
  </si>
  <si>
    <t>Expected dividend yield</t>
  </si>
  <si>
    <t>1.70%</t>
  </si>
  <si>
    <t>1.80%</t>
  </si>
  <si>
    <t>2.10%</t>
  </si>
  <si>
    <t>Expected volatility</t>
  </si>
  <si>
    <t>22.80%</t>
  </si>
  <si>
    <t>Stock-Based Compensation (Stock Options Outstanding, Exercisable and Activity) (Detail) - USD ($) $ / shares in Units, $ in Millions</t>
  </si>
  <si>
    <t>Number of Shares</t>
  </si>
  <si>
    <t>Granted</t>
  </si>
  <si>
    <t>Exercised</t>
  </si>
  <si>
    <t>Forfeited/Expired</t>
  </si>
  <si>
    <t>Vested or expected to vest, at end of period</t>
  </si>
  <si>
    <t>Exercisable, at end of period</t>
  </si>
  <si>
    <t>Weighted Average Exercise Price</t>
  </si>
  <si>
    <t>Beginning Balance (in dollars per share)</t>
  </si>
  <si>
    <t>Granted (in dollars per share)</t>
  </si>
  <si>
    <t>Exercised (in dollars per share)</t>
  </si>
  <si>
    <t>Forfeited/Expired (in dollars per share)</t>
  </si>
  <si>
    <t>Ending Balance (in dollars per share)</t>
  </si>
  <si>
    <t>Vested or expected to vest, at end of period (in dollars per share)</t>
  </si>
  <si>
    <t>Exercisable, at end of period (in dollars per share)</t>
  </si>
  <si>
    <t>Weighted Average Remaining Contractual Life (in years)</t>
  </si>
  <si>
    <t>Outstanding</t>
  </si>
  <si>
    <t>6 years 1 month</t>
  </si>
  <si>
    <t>6 years 5 months</t>
  </si>
  <si>
    <t>4 years 3 months</t>
  </si>
  <si>
    <t>Intrinsic Value (in millions)</t>
  </si>
  <si>
    <t>Stock-Based Compensation (Stock Option Activity) (Details) - USD ($) $ in Millions</t>
  </si>
  <si>
    <t>Total intrinsic value of stock options exercised</t>
  </si>
  <si>
    <t>Cash received from stock option exercises</t>
  </si>
  <si>
    <t>Income tax benefit from the exercise of stock options</t>
  </si>
  <si>
    <t>Total fair value of stock options vested</t>
  </si>
  <si>
    <t>Stock-Based Compensation (RSU Activity) (Details) - USD ($) $ / shares in Units, $ in Millions</t>
  </si>
  <si>
    <t>Share-based Compensation Arrangement by Share-based Payment Award, Options, Nonvested, Number of Shares [Roll Forward]</t>
  </si>
  <si>
    <t>Released from restrictions</t>
  </si>
  <si>
    <t>Forfeited</t>
  </si>
  <si>
    <t>Vested or expected vest, at end of period</t>
  </si>
  <si>
    <t>Weighted Average Fair Value</t>
  </si>
  <si>
    <t>Released from restrictions (in dollars per share)</t>
  </si>
  <si>
    <t>Forfeited (in dollars per share)</t>
  </si>
  <si>
    <t>Quarterly Financial Information Quarterly Financial Information (unaudited) (Details) - USD ($) $ / shares in Units, $ in Millions</t>
  </si>
  <si>
    <t>Net income (loss) attributable to parent</t>
  </si>
  <si>
    <t>Reportable Business Segment Information (Reportable Segment Information) (Detail)</t>
  </si>
  <si>
    <t>Dec. 31, 2018Segment</t>
  </si>
  <si>
    <t>Number of PPG operating segments</t>
  </si>
  <si>
    <t>Number of PPG reportable business segments, based on economic similarities, the nature of their products, production processes, end-use markets and methods of distribution</t>
  </si>
  <si>
    <t>Reportable Business Segment Information (Reportable Segment Tables) (Detail) - USD ($) $ in Millions</t>
  </si>
  <si>
    <t>Segment Reporting, Revenue Reconciling Item [Line Items]</t>
  </si>
  <si>
    <t>Total Segment income</t>
  </si>
  <si>
    <t>Legacy items</t>
  </si>
  <si>
    <t>Accelerated depreciation related to restructuring actions</t>
  </si>
  <si>
    <t>Impairment of a non-manufacturing asset</t>
  </si>
  <si>
    <t>Legacy legal settlements</t>
  </si>
  <si>
    <t>Transaction-related costs</t>
  </si>
  <si>
    <t>Gain from sale of a non-operating asset</t>
  </si>
  <si>
    <t>Brand rationalization charge</t>
  </si>
  <si>
    <t>Gain from a legal settlement</t>
  </si>
  <si>
    <t>Asset write-downs</t>
  </si>
  <si>
    <t>Gains on disposals of ownership interests in business affiliates</t>
  </si>
  <si>
    <t>Interest expense, net of interest income</t>
  </si>
  <si>
    <t>Corporate unallocated</t>
  </si>
  <si>
    <t>Total Income before income taxes</t>
  </si>
  <si>
    <t>Share of net earnings of equity affiliates</t>
  </si>
  <si>
    <t>Segment assets</t>
  </si>
  <si>
    <t>Expenditures for property (including business acquisitions)</t>
  </si>
  <si>
    <t>Performance Coatings Segment</t>
  </si>
  <si>
    <t>Consolidation, Eliminations</t>
  </si>
  <si>
    <t>Operating Segments</t>
  </si>
  <si>
    <t>Operating Segments | Performance Coatings Segment</t>
  </si>
  <si>
    <t>Operating Segments | Industrial Coatings Segment</t>
  </si>
  <si>
    <t>Operating Segments | Consolidation, Eliminations</t>
  </si>
  <si>
    <t>Accounting investigation costs</t>
  </si>
  <si>
    <t>Other Business Affiliates</t>
  </si>
  <si>
    <t>Costs related to customer assortment change</t>
  </si>
  <si>
    <t>Reportable Business Segment Information (Geographic Information) (Detail) - USD ($) $ in Millions</t>
  </si>
  <si>
    <t>Segment income</t>
  </si>
  <si>
    <t>Europe, Middle East and Africa (“EMEA”)</t>
  </si>
  <si>
    <t>Schedule II - Valuation and Qualifying Accounts (Detail) - USD ($) $ in Millions</t>
  </si>
  <si>
    <t>SEC Schedule, 12-09, Movement in Valuation Allowances and Reserves [Roll Forward]</t>
  </si>
  <si>
    <t>Balance at Beginning of Year</t>
  </si>
  <si>
    <t>Balance at End of Year</t>
  </si>
  <si>
    <t>SEC Schedule, 12-09, Allowance, Credit Loss [Member]</t>
  </si>
  <si>
    <t>Charged to Costs and Expenses</t>
  </si>
  <si>
    <t>Deduct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0_);_(&quot;€ &quot;(#,##0.0)" numFmtId="168"/>
    <numFmt formatCode="_(&quot;Level &quot;#,##0_);_(&quot;Level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8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35898957</v>
      </c>
    </row>
    <row r="21" spans="1:4">
      <c r="A21" s="4" t="s">
        <v>33</v>
      </c>
      <c r="D21" s="6" t="n">
        <v>2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01</v>
      </c>
      <c r="J1" s="2" t="s">
        <v>1</v>
      </c>
    </row>
    <row r="2" spans="1:12">
      <c r="B2" s="2" t="s">
        <v>2</v>
      </c>
      <c r="C2" s="2" t="s">
        <v>446</v>
      </c>
      <c r="D2" s="2" t="s">
        <v>4</v>
      </c>
      <c r="E2" s="2" t="s">
        <v>447</v>
      </c>
      <c r="F2" s="2" t="s">
        <v>35</v>
      </c>
      <c r="G2" s="2" t="s">
        <v>448</v>
      </c>
      <c r="H2" s="2" t="s">
        <v>449</v>
      </c>
      <c r="I2" s="2" t="s">
        <v>450</v>
      </c>
      <c r="J2" s="2" t="s">
        <v>2</v>
      </c>
      <c r="K2" s="2" t="s">
        <v>35</v>
      </c>
      <c r="L2" s="2" t="s">
        <v>36</v>
      </c>
    </row>
    <row r="3" spans="1:12">
      <c r="A3" s="3" t="s">
        <v>235</v>
      </c>
    </row>
    <row r="4" spans="1:12">
      <c r="A4" s="4" t="s">
        <v>38</v>
      </c>
      <c r="B4" s="6" t="n">
        <v>3645</v>
      </c>
      <c r="C4" s="6" t="n">
        <v>3817</v>
      </c>
      <c r="D4" s="6" t="n">
        <v>4131</v>
      </c>
      <c r="E4" s="6" t="n">
        <v>3781</v>
      </c>
      <c r="F4" s="6" t="n">
        <v>3682</v>
      </c>
      <c r="G4" s="6" t="n">
        <v>3776</v>
      </c>
      <c r="H4" s="6" t="n">
        <v>3804</v>
      </c>
      <c r="I4" s="6" t="n">
        <v>3486</v>
      </c>
      <c r="J4" s="6" t="n">
        <v>15374</v>
      </c>
      <c r="K4" s="6" t="n">
        <v>14748</v>
      </c>
      <c r="L4" s="6" t="n">
        <v>14270</v>
      </c>
    </row>
    <row r="5" spans="1:12">
      <c r="A5" s="4" t="s">
        <v>39</v>
      </c>
      <c r="B5" s="5" t="n">
        <v>2188</v>
      </c>
      <c r="C5" s="5" t="n">
        <v>2253</v>
      </c>
      <c r="D5" s="5" t="n">
        <v>2379</v>
      </c>
      <c r="E5" s="5" t="n">
        <v>2181</v>
      </c>
      <c r="F5" s="5" t="n">
        <v>2120</v>
      </c>
      <c r="G5" s="5" t="n">
        <v>2104</v>
      </c>
      <c r="H5" s="5" t="n">
        <v>2083</v>
      </c>
      <c r="I5" s="5" t="n">
        <v>1902</v>
      </c>
      <c r="J5" s="5" t="n">
        <v>9001</v>
      </c>
      <c r="K5" s="5" t="n">
        <v>8209</v>
      </c>
      <c r="L5" s="5" t="n">
        <v>7665</v>
      </c>
    </row>
    <row r="6" spans="1:12">
      <c r="A6" s="4" t="s">
        <v>58</v>
      </c>
      <c r="B6" s="5" t="n">
        <v>256</v>
      </c>
      <c r="C6" s="5" t="n">
        <v>368</v>
      </c>
      <c r="D6" s="5" t="n">
        <v>371</v>
      </c>
      <c r="E6" s="5" t="n">
        <v>328</v>
      </c>
      <c r="F6" s="5" t="n">
        <v>148</v>
      </c>
      <c r="G6" s="5" t="n">
        <v>393</v>
      </c>
      <c r="H6" s="5" t="n">
        <v>497</v>
      </c>
      <c r="I6" s="5" t="n">
        <v>331</v>
      </c>
      <c r="J6" s="5" t="n">
        <v>1323</v>
      </c>
      <c r="K6" s="5" t="n">
        <v>1369</v>
      </c>
      <c r="L6" s="5" t="n">
        <v>543</v>
      </c>
    </row>
    <row r="7" spans="1:12">
      <c r="A7" s="4" t="s">
        <v>59</v>
      </c>
      <c r="B7" s="5" t="n">
        <v>2</v>
      </c>
      <c r="C7" s="5" t="n">
        <v>10</v>
      </c>
      <c r="D7" s="5" t="n">
        <v>0</v>
      </c>
      <c r="E7" s="5" t="n">
        <v>6</v>
      </c>
      <c r="F7" s="5" t="n">
        <v>3</v>
      </c>
      <c r="G7" s="5" t="n">
        <v>217</v>
      </c>
      <c r="H7" s="5" t="n">
        <v>-1</v>
      </c>
      <c r="I7" s="5" t="n">
        <v>6</v>
      </c>
      <c r="J7" s="5" t="n">
        <v>18</v>
      </c>
      <c r="K7" s="5" t="n">
        <v>225</v>
      </c>
      <c r="L7" s="5" t="n">
        <v>330</v>
      </c>
    </row>
    <row r="8" spans="1:12">
      <c r="A8" s="4" t="s">
        <v>1286</v>
      </c>
      <c r="B8" s="6" t="n">
        <v>258</v>
      </c>
      <c r="C8" s="6" t="n">
        <v>378</v>
      </c>
      <c r="D8" s="6" t="n">
        <v>371</v>
      </c>
      <c r="E8" s="6" t="n">
        <v>334</v>
      </c>
      <c r="F8" s="6" t="n">
        <v>151</v>
      </c>
      <c r="G8" s="6" t="n">
        <v>610</v>
      </c>
      <c r="H8" s="6" t="n">
        <v>496</v>
      </c>
      <c r="I8" s="6" t="n">
        <v>337</v>
      </c>
      <c r="J8" s="6" t="n">
        <v>1341</v>
      </c>
      <c r="K8" s="6" t="n">
        <v>1594</v>
      </c>
      <c r="L8" s="6" t="n">
        <v>873</v>
      </c>
    </row>
    <row r="9" spans="1:12">
      <c r="A9" s="4" t="s">
        <v>61</v>
      </c>
      <c r="B9" s="7" t="n">
        <v>1.07</v>
      </c>
      <c r="C9" s="7" t="n">
        <v>1.52</v>
      </c>
      <c r="D9" s="7" t="n">
        <v>1.51</v>
      </c>
      <c r="E9" s="7" t="n">
        <v>1.32</v>
      </c>
      <c r="F9" s="7" t="n">
        <v>0.59</v>
      </c>
      <c r="G9" s="7" t="n">
        <v>1.53</v>
      </c>
      <c r="H9" s="7" t="n">
        <v>1.93</v>
      </c>
      <c r="I9" s="7" t="n">
        <v>1.29</v>
      </c>
      <c r="J9" s="7" t="n">
        <v>5.43</v>
      </c>
      <c r="K9" s="7" t="n">
        <v>5.34</v>
      </c>
      <c r="L9" s="7" t="n">
        <v>2.05</v>
      </c>
    </row>
    <row r="10" spans="1:12">
      <c r="A10" s="4" t="s">
        <v>62</v>
      </c>
      <c r="B10" s="8" t="n">
        <v>0.01</v>
      </c>
      <c r="C10" s="8" t="n">
        <v>0.04</v>
      </c>
      <c r="D10" s="5" t="n">
        <v>0</v>
      </c>
      <c r="E10" s="8" t="n">
        <v>0.02</v>
      </c>
      <c r="F10" s="8" t="n">
        <v>0.01</v>
      </c>
      <c r="G10" s="8" t="n">
        <v>0.85</v>
      </c>
      <c r="H10" s="5" t="n">
        <v>0</v>
      </c>
      <c r="I10" s="8" t="n">
        <v>0.02</v>
      </c>
      <c r="J10" s="8" t="n">
        <v>0.07000000000000001</v>
      </c>
      <c r="K10" s="8" t="n">
        <v>0.88</v>
      </c>
      <c r="L10" s="8" t="n">
        <v>1.24</v>
      </c>
    </row>
    <row r="11" spans="1:12">
      <c r="A11" s="4" t="s">
        <v>63</v>
      </c>
      <c r="B11" s="8" t="n">
        <v>1.08</v>
      </c>
      <c r="C11" s="8" t="n">
        <v>1.56</v>
      </c>
      <c r="D11" s="8" t="n">
        <v>1.51</v>
      </c>
      <c r="E11" s="8" t="n">
        <v>1.34</v>
      </c>
      <c r="F11" s="8" t="n">
        <v>0.6</v>
      </c>
      <c r="G11" s="8" t="n">
        <v>2.38</v>
      </c>
      <c r="H11" s="8" t="n">
        <v>1.93</v>
      </c>
      <c r="I11" s="8" t="n">
        <v>1.31</v>
      </c>
      <c r="J11" s="8" t="n">
        <v>5.5</v>
      </c>
      <c r="K11" s="8" t="n">
        <v>6.22</v>
      </c>
      <c r="L11" s="8" t="n">
        <v>3.29</v>
      </c>
    </row>
    <row r="12" spans="1:12">
      <c r="A12" s="4" t="s">
        <v>61</v>
      </c>
      <c r="B12" s="8" t="n">
        <v>1.07</v>
      </c>
      <c r="C12" s="8" t="n">
        <v>1.51</v>
      </c>
      <c r="D12" s="8" t="n">
        <v>1.51</v>
      </c>
      <c r="E12" s="8" t="n">
        <v>1.31</v>
      </c>
      <c r="F12" s="8" t="n">
        <v>0.58</v>
      </c>
      <c r="G12" s="8" t="n">
        <v>1.52</v>
      </c>
      <c r="H12" s="8" t="n">
        <v>1.92</v>
      </c>
      <c r="I12" s="8" t="n">
        <v>1.28</v>
      </c>
      <c r="J12" s="8" t="n">
        <v>5.4</v>
      </c>
      <c r="K12" s="8" t="n">
        <v>5.31</v>
      </c>
      <c r="L12" s="8" t="n">
        <v>2.04</v>
      </c>
    </row>
    <row r="13" spans="1:12">
      <c r="A13" s="4" t="s">
        <v>62</v>
      </c>
      <c r="B13" s="8" t="n">
        <v>0.01</v>
      </c>
      <c r="C13" s="8" t="n">
        <v>0.04</v>
      </c>
      <c r="D13" s="5" t="n">
        <v>0</v>
      </c>
      <c r="E13" s="8" t="n">
        <v>0.02</v>
      </c>
      <c r="F13" s="8" t="n">
        <v>0.01</v>
      </c>
      <c r="G13" s="8" t="n">
        <v>0.84</v>
      </c>
      <c r="H13" s="5" t="n">
        <v>0</v>
      </c>
      <c r="I13" s="8" t="n">
        <v>0.02</v>
      </c>
      <c r="J13" s="8" t="n">
        <v>0.07000000000000001</v>
      </c>
      <c r="K13" s="8" t="n">
        <v>0.87</v>
      </c>
      <c r="L13" s="8" t="n">
        <v>1.23</v>
      </c>
    </row>
    <row r="14" spans="1:12">
      <c r="A14" s="4" t="s">
        <v>790</v>
      </c>
      <c r="B14" s="7" t="n">
        <v>1.08</v>
      </c>
      <c r="C14" s="7" t="n">
        <v>1.55</v>
      </c>
      <c r="D14" s="7" t="n">
        <v>1.51</v>
      </c>
      <c r="E14" s="7" t="n">
        <v>1.33</v>
      </c>
      <c r="F14" s="7" t="n">
        <v>0.59</v>
      </c>
      <c r="G14" s="7" t="n">
        <v>2.36</v>
      </c>
      <c r="H14" s="7" t="n">
        <v>1.92</v>
      </c>
      <c r="I14" s="7" t="n">
        <v>1.3</v>
      </c>
      <c r="J14" s="7" t="n">
        <v>5.47</v>
      </c>
      <c r="K14" s="7" t="n">
        <v>6.18</v>
      </c>
      <c r="L14" s="7" t="n">
        <v>3.2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v>
      </c>
    </row>
    <row r="2" spans="1:2">
      <c r="B2" s="2" t="s">
        <v>1288</v>
      </c>
    </row>
    <row r="3" spans="1:2">
      <c r="A3" s="3" t="s">
        <v>238</v>
      </c>
    </row>
    <row r="4" spans="1:2">
      <c r="A4" s="4" t="s">
        <v>1289</v>
      </c>
      <c r="B4" s="5" t="n">
        <v>9</v>
      </c>
    </row>
    <row r="5" spans="1:2">
      <c r="A5" s="4" t="s">
        <v>1290</v>
      </c>
      <c r="B5"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401</v>
      </c>
      <c r="J1" s="2" t="s">
        <v>1</v>
      </c>
    </row>
    <row r="2" spans="1:12">
      <c r="B2" s="2" t="s">
        <v>2</v>
      </c>
      <c r="C2" s="2" t="s">
        <v>446</v>
      </c>
      <c r="D2" s="2" t="s">
        <v>4</v>
      </c>
      <c r="E2" s="2" t="s">
        <v>447</v>
      </c>
      <c r="F2" s="2" t="s">
        <v>35</v>
      </c>
      <c r="G2" s="2" t="s">
        <v>448</v>
      </c>
      <c r="H2" s="2" t="s">
        <v>449</v>
      </c>
      <c r="I2" s="2" t="s">
        <v>450</v>
      </c>
      <c r="J2" s="2" t="s">
        <v>2</v>
      </c>
      <c r="K2" s="2" t="s">
        <v>35</v>
      </c>
      <c r="L2" s="2" t="s">
        <v>36</v>
      </c>
    </row>
    <row r="3" spans="1:12">
      <c r="A3" s="3" t="s">
        <v>1292</v>
      </c>
    </row>
    <row r="4" spans="1:12">
      <c r="A4" s="4" t="s">
        <v>490</v>
      </c>
      <c r="B4" s="6" t="n">
        <v>3645</v>
      </c>
      <c r="C4" s="6" t="n">
        <v>3817</v>
      </c>
      <c r="D4" s="6" t="n">
        <v>4131</v>
      </c>
      <c r="E4" s="6" t="n">
        <v>3781</v>
      </c>
      <c r="F4" s="6" t="n">
        <v>3682</v>
      </c>
      <c r="G4" s="6" t="n">
        <v>3776</v>
      </c>
      <c r="H4" s="6" t="n">
        <v>3804</v>
      </c>
      <c r="I4" s="6" t="n">
        <v>3486</v>
      </c>
      <c r="J4" s="6" t="n">
        <v>15374</v>
      </c>
      <c r="K4" s="6" t="n">
        <v>14748</v>
      </c>
      <c r="L4" s="6" t="n">
        <v>14270</v>
      </c>
    </row>
    <row r="5" spans="1:12">
      <c r="A5" s="4" t="s">
        <v>1293</v>
      </c>
      <c r="J5" s="5" t="n">
        <v>2118</v>
      </c>
      <c r="K5" s="5" t="n">
        <v>2292</v>
      </c>
      <c r="L5" s="5" t="n">
        <v>2382</v>
      </c>
    </row>
    <row r="6" spans="1:12">
      <c r="A6" s="4" t="s">
        <v>1294</v>
      </c>
      <c r="J6" s="5" t="n">
        <v>5</v>
      </c>
      <c r="K6" s="5" t="n">
        <v>-2</v>
      </c>
      <c r="L6" s="5" t="n">
        <v>-17</v>
      </c>
    </row>
    <row r="7" spans="1:12">
      <c r="A7" s="4" t="s">
        <v>138</v>
      </c>
      <c r="J7" s="5" t="n">
        <v>-77</v>
      </c>
      <c r="K7" s="5" t="n">
        <v>0</v>
      </c>
      <c r="L7" s="5" t="n">
        <v>-82</v>
      </c>
    </row>
    <row r="8" spans="1:12">
      <c r="A8" s="4" t="s">
        <v>46</v>
      </c>
      <c r="J8" s="5" t="n">
        <v>-66</v>
      </c>
      <c r="K8" s="5" t="n">
        <v>0</v>
      </c>
      <c r="L8" s="5" t="n">
        <v>-191</v>
      </c>
    </row>
    <row r="9" spans="1:12">
      <c r="A9" s="4" t="s">
        <v>1295</v>
      </c>
      <c r="J9" s="5" t="n">
        <v>-9</v>
      </c>
      <c r="K9" s="5" t="n">
        <v>0</v>
      </c>
      <c r="L9" s="5" t="n">
        <v>0</v>
      </c>
    </row>
    <row r="10" spans="1:12">
      <c r="A10" s="4" t="s">
        <v>1296</v>
      </c>
      <c r="J10" s="5" t="n">
        <v>-9</v>
      </c>
      <c r="K10" s="5" t="n">
        <v>0</v>
      </c>
      <c r="L10" s="5" t="n">
        <v>0</v>
      </c>
    </row>
    <row r="11" spans="1:12">
      <c r="A11" s="4" t="s">
        <v>1297</v>
      </c>
      <c r="J11" s="5" t="n">
        <v>-10</v>
      </c>
      <c r="K11" s="5" t="n">
        <v>0</v>
      </c>
      <c r="L11" s="5" t="n">
        <v>0</v>
      </c>
    </row>
    <row r="12" spans="1:12">
      <c r="A12" s="4" t="s">
        <v>1298</v>
      </c>
      <c r="J12" s="5" t="n">
        <v>-6</v>
      </c>
      <c r="K12" s="5" t="n">
        <v>-9</v>
      </c>
      <c r="L12" s="5" t="n">
        <v>-8</v>
      </c>
    </row>
    <row r="13" spans="1:12">
      <c r="A13" s="4" t="s">
        <v>1299</v>
      </c>
      <c r="J13" s="5" t="n">
        <v>26</v>
      </c>
      <c r="K13" s="5" t="n">
        <v>13</v>
      </c>
      <c r="L13" s="5" t="n">
        <v>0</v>
      </c>
    </row>
    <row r="14" spans="1:12">
      <c r="A14" s="4" t="s">
        <v>1300</v>
      </c>
      <c r="J14" s="5" t="n">
        <v>-6</v>
      </c>
      <c r="K14" s="5" t="n">
        <v>0</v>
      </c>
      <c r="L14" s="5" t="n">
        <v>0</v>
      </c>
    </row>
    <row r="15" spans="1:12">
      <c r="A15" s="4" t="s">
        <v>1301</v>
      </c>
      <c r="J15" s="5" t="n">
        <v>0</v>
      </c>
      <c r="K15" s="5" t="n">
        <v>18</v>
      </c>
      <c r="L15" s="5" t="n">
        <v>0</v>
      </c>
    </row>
    <row r="16" spans="1:12">
      <c r="A16" s="4" t="s">
        <v>1302</v>
      </c>
      <c r="J16" s="5" t="n">
        <v>0</v>
      </c>
      <c r="K16" s="5" t="n">
        <v>-7</v>
      </c>
      <c r="L16" s="5" t="n">
        <v>-23</v>
      </c>
    </row>
    <row r="17" spans="1:12">
      <c r="A17" s="4" t="s">
        <v>47</v>
      </c>
      <c r="J17" s="5" t="n">
        <v>0</v>
      </c>
      <c r="K17" s="5" t="n">
        <v>-60</v>
      </c>
      <c r="L17" s="5" t="n">
        <v>-968</v>
      </c>
    </row>
    <row r="18" spans="1:12">
      <c r="A18" s="4" t="s">
        <v>1303</v>
      </c>
      <c r="J18" s="5" t="n">
        <v>0</v>
      </c>
      <c r="K18" s="5" t="n">
        <v>25</v>
      </c>
      <c r="L18" s="5" t="n">
        <v>46</v>
      </c>
    </row>
    <row r="19" spans="1:12">
      <c r="A19" s="4" t="s">
        <v>1304</v>
      </c>
      <c r="J19" s="5" t="n">
        <v>-95</v>
      </c>
      <c r="K19" s="5" t="n">
        <v>-85</v>
      </c>
      <c r="L19" s="5" t="n">
        <v>-99</v>
      </c>
    </row>
    <row r="20" spans="1:12">
      <c r="A20" s="4" t="s">
        <v>1305</v>
      </c>
      <c r="J20" s="5" t="n">
        <v>-146</v>
      </c>
      <c r="K20" s="5" t="n">
        <v>-180</v>
      </c>
      <c r="L20" s="5" t="n">
        <v>-261</v>
      </c>
    </row>
    <row r="21" spans="1:12">
      <c r="A21" s="4" t="s">
        <v>1306</v>
      </c>
      <c r="J21" s="5" t="n">
        <v>1693</v>
      </c>
      <c r="K21" s="5" t="n">
        <v>2005</v>
      </c>
      <c r="L21" s="5" t="n">
        <v>779</v>
      </c>
    </row>
    <row r="22" spans="1:12">
      <c r="A22" s="4" t="s">
        <v>135</v>
      </c>
      <c r="J22" s="5" t="n">
        <v>497</v>
      </c>
      <c r="K22" s="5" t="n">
        <v>460</v>
      </c>
      <c r="L22" s="5" t="n">
        <v>440</v>
      </c>
    </row>
    <row r="23" spans="1:12">
      <c r="A23" s="4" t="s">
        <v>1307</v>
      </c>
      <c r="J23" s="5" t="n">
        <v>16</v>
      </c>
      <c r="K23" s="5" t="n">
        <v>12</v>
      </c>
      <c r="L23" s="5" t="n">
        <v>8</v>
      </c>
    </row>
    <row r="24" spans="1:12">
      <c r="A24" s="4" t="s">
        <v>1308</v>
      </c>
      <c r="B24" s="5" t="n">
        <v>16015</v>
      </c>
      <c r="F24" s="5" t="n">
        <v>16538</v>
      </c>
      <c r="J24" s="5" t="n">
        <v>16015</v>
      </c>
      <c r="K24" s="5" t="n">
        <v>16538</v>
      </c>
    </row>
    <row r="25" spans="1:12">
      <c r="A25" s="4" t="s">
        <v>1114</v>
      </c>
      <c r="B25" s="5" t="n">
        <v>132</v>
      </c>
      <c r="F25" s="5" t="n">
        <v>134</v>
      </c>
      <c r="J25" s="5" t="n">
        <v>132</v>
      </c>
      <c r="K25" s="5" t="n">
        <v>134</v>
      </c>
      <c r="L25" s="5" t="n">
        <v>46</v>
      </c>
    </row>
    <row r="26" spans="1:12">
      <c r="A26" s="4" t="s">
        <v>1309</v>
      </c>
      <c r="J26" s="5" t="n">
        <v>789</v>
      </c>
      <c r="K26" s="5" t="n">
        <v>685</v>
      </c>
      <c r="L26" s="5" t="n">
        <v>729</v>
      </c>
    </row>
    <row r="27" spans="1:12">
      <c r="A27" s="4" t="s">
        <v>1310</v>
      </c>
    </row>
    <row r="28" spans="1:12">
      <c r="A28" s="3" t="s">
        <v>1292</v>
      </c>
    </row>
    <row r="29" spans="1:12">
      <c r="A29" s="4" t="s">
        <v>490</v>
      </c>
      <c r="J29" s="5" t="n">
        <v>9087</v>
      </c>
      <c r="K29" s="5" t="n">
        <v>8730</v>
      </c>
      <c r="L29" s="5" t="n">
        <v>8580</v>
      </c>
    </row>
    <row r="30" spans="1:12">
      <c r="A30" s="4" t="s">
        <v>1293</v>
      </c>
      <c r="J30" s="5" t="n">
        <v>1300</v>
      </c>
      <c r="K30" s="5" t="n">
        <v>1313</v>
      </c>
      <c r="L30" s="5" t="n">
        <v>1322</v>
      </c>
    </row>
    <row r="31" spans="1:12">
      <c r="A31" s="4" t="s">
        <v>135</v>
      </c>
      <c r="J31" s="5" t="n">
        <v>274</v>
      </c>
      <c r="K31" s="5" t="n">
        <v>272</v>
      </c>
      <c r="L31" s="5" t="n">
        <v>272</v>
      </c>
    </row>
    <row r="32" spans="1:12">
      <c r="A32" s="4" t="s">
        <v>1307</v>
      </c>
      <c r="J32" s="5" t="n">
        <v>1</v>
      </c>
      <c r="K32" s="5" t="n">
        <v>2</v>
      </c>
      <c r="L32" s="5" t="n">
        <v>5</v>
      </c>
    </row>
    <row r="33" spans="1:12">
      <c r="A33" s="4" t="s">
        <v>1114</v>
      </c>
      <c r="B33" s="5" t="n">
        <v>33</v>
      </c>
      <c r="F33" s="5" t="n">
        <v>32</v>
      </c>
      <c r="J33" s="5" t="n">
        <v>33</v>
      </c>
      <c r="K33" s="5" t="n">
        <v>32</v>
      </c>
      <c r="L33" s="5" t="n">
        <v>30</v>
      </c>
    </row>
    <row r="34" spans="1:12">
      <c r="A34" s="4" t="s">
        <v>1309</v>
      </c>
      <c r="J34" s="5" t="n">
        <v>545</v>
      </c>
      <c r="K34" s="5" t="n">
        <v>224</v>
      </c>
      <c r="L34" s="5" t="n">
        <v>187</v>
      </c>
    </row>
    <row r="35" spans="1:12">
      <c r="A35" s="4" t="s">
        <v>567</v>
      </c>
    </row>
    <row r="36" spans="1:12">
      <c r="A36" s="3" t="s">
        <v>1292</v>
      </c>
    </row>
    <row r="37" spans="1:12">
      <c r="A37" s="4" t="s">
        <v>490</v>
      </c>
      <c r="J37" s="5" t="n">
        <v>6287</v>
      </c>
      <c r="K37" s="5" t="n">
        <v>6018</v>
      </c>
      <c r="L37" s="5" t="n">
        <v>5690</v>
      </c>
    </row>
    <row r="38" spans="1:12">
      <c r="A38" s="4" t="s">
        <v>1293</v>
      </c>
      <c r="J38" s="5" t="n">
        <v>818</v>
      </c>
      <c r="K38" s="5" t="n">
        <v>979</v>
      </c>
      <c r="L38" s="5" t="n">
        <v>1060</v>
      </c>
    </row>
    <row r="39" spans="1:12">
      <c r="A39" s="4" t="s">
        <v>135</v>
      </c>
      <c r="J39" s="5" t="n">
        <v>181</v>
      </c>
      <c r="K39" s="5" t="n">
        <v>164</v>
      </c>
      <c r="L39" s="5" t="n">
        <v>143</v>
      </c>
    </row>
    <row r="40" spans="1:12">
      <c r="A40" s="4" t="s">
        <v>1307</v>
      </c>
      <c r="J40" s="5" t="n">
        <v>0</v>
      </c>
      <c r="K40" s="5" t="n">
        <v>0</v>
      </c>
      <c r="L40" s="5" t="n">
        <v>1</v>
      </c>
    </row>
    <row r="41" spans="1:12">
      <c r="A41" s="4" t="s">
        <v>1114</v>
      </c>
      <c r="B41" s="5" t="n">
        <v>13</v>
      </c>
      <c r="F41" s="5" t="n">
        <v>13</v>
      </c>
      <c r="J41" s="5" t="n">
        <v>13</v>
      </c>
      <c r="K41" s="5" t="n">
        <v>13</v>
      </c>
      <c r="L41" s="5" t="n">
        <v>13</v>
      </c>
    </row>
    <row r="42" spans="1:12">
      <c r="A42" s="4" t="s">
        <v>1309</v>
      </c>
      <c r="J42" s="5" t="n">
        <v>157</v>
      </c>
      <c r="K42" s="5" t="n">
        <v>328</v>
      </c>
      <c r="L42" s="5" t="n">
        <v>510</v>
      </c>
    </row>
    <row r="43" spans="1:12">
      <c r="A43" s="4" t="s">
        <v>1311</v>
      </c>
    </row>
    <row r="44" spans="1:12">
      <c r="A44" s="3" t="s">
        <v>1292</v>
      </c>
    </row>
    <row r="45" spans="1:12">
      <c r="A45" s="4" t="s">
        <v>135</v>
      </c>
      <c r="J45" s="5" t="n">
        <v>42</v>
      </c>
      <c r="K45" s="5" t="n">
        <v>24</v>
      </c>
      <c r="L45" s="5" t="n">
        <v>25</v>
      </c>
    </row>
    <row r="46" spans="1:12">
      <c r="A46" s="4" t="s">
        <v>1307</v>
      </c>
      <c r="J46" s="5" t="n">
        <v>15</v>
      </c>
      <c r="K46" s="5" t="n">
        <v>10</v>
      </c>
      <c r="L46" s="5" t="n">
        <v>2</v>
      </c>
    </row>
    <row r="47" spans="1:12">
      <c r="A47" s="4" t="s">
        <v>1114</v>
      </c>
      <c r="B47" s="5" t="n">
        <v>86</v>
      </c>
      <c r="F47" s="5" t="n">
        <v>89</v>
      </c>
      <c r="J47" s="5" t="n">
        <v>86</v>
      </c>
      <c r="K47" s="5" t="n">
        <v>89</v>
      </c>
      <c r="L47" s="5" t="n">
        <v>3</v>
      </c>
    </row>
    <row r="48" spans="1:12">
      <c r="A48" s="4" t="s">
        <v>1309</v>
      </c>
      <c r="J48" s="5" t="n">
        <v>87</v>
      </c>
      <c r="K48" s="5" t="n">
        <v>133</v>
      </c>
      <c r="L48" s="5" t="n">
        <v>32</v>
      </c>
    </row>
    <row r="49" spans="1:12">
      <c r="A49" s="4" t="s">
        <v>1312</v>
      </c>
    </row>
    <row r="50" spans="1:12">
      <c r="A50" s="3" t="s">
        <v>1292</v>
      </c>
    </row>
    <row r="51" spans="1:12">
      <c r="A51" s="4" t="s">
        <v>1308</v>
      </c>
      <c r="B51" s="5" t="n">
        <v>16015</v>
      </c>
      <c r="F51" s="5" t="n">
        <v>16538</v>
      </c>
      <c r="J51" s="5" t="n">
        <v>16015</v>
      </c>
      <c r="K51" s="5" t="n">
        <v>16538</v>
      </c>
      <c r="L51" s="5" t="n">
        <v>15771</v>
      </c>
    </row>
    <row r="52" spans="1:12">
      <c r="A52" s="4" t="s">
        <v>1313</v>
      </c>
    </row>
    <row r="53" spans="1:12">
      <c r="A53" s="3" t="s">
        <v>1292</v>
      </c>
    </row>
    <row r="54" spans="1:12">
      <c r="A54" s="4" t="s">
        <v>1308</v>
      </c>
      <c r="B54" s="5" t="n">
        <v>9846</v>
      </c>
      <c r="F54" s="5" t="n">
        <v>9763</v>
      </c>
      <c r="J54" s="5" t="n">
        <v>9846</v>
      </c>
      <c r="K54" s="5" t="n">
        <v>9763</v>
      </c>
      <c r="L54" s="5" t="n">
        <v>9168</v>
      </c>
    </row>
    <row r="55" spans="1:12">
      <c r="A55" s="4" t="s">
        <v>1314</v>
      </c>
    </row>
    <row r="56" spans="1:12">
      <c r="A56" s="3" t="s">
        <v>1292</v>
      </c>
    </row>
    <row r="57" spans="1:12">
      <c r="A57" s="4" t="s">
        <v>1308</v>
      </c>
      <c r="B57" s="5" t="n">
        <v>4441</v>
      </c>
      <c r="F57" s="5" t="n">
        <v>4563</v>
      </c>
      <c r="J57" s="5" t="n">
        <v>4441</v>
      </c>
      <c r="K57" s="5" t="n">
        <v>4563</v>
      </c>
      <c r="L57" s="5" t="n">
        <v>3972</v>
      </c>
    </row>
    <row r="58" spans="1:12">
      <c r="A58" s="4" t="s">
        <v>1315</v>
      </c>
    </row>
    <row r="59" spans="1:12">
      <c r="A59" s="3" t="s">
        <v>1292</v>
      </c>
    </row>
    <row r="60" spans="1:12">
      <c r="A60" s="4" t="s">
        <v>1308</v>
      </c>
      <c r="B60" s="6" t="n">
        <v>1728</v>
      </c>
      <c r="F60" s="6" t="n">
        <v>2212</v>
      </c>
      <c r="J60" s="5" t="n">
        <v>1728</v>
      </c>
      <c r="K60" s="5" t="n">
        <v>2212</v>
      </c>
      <c r="L60" s="5" t="n">
        <v>2631</v>
      </c>
    </row>
    <row r="61" spans="1:12">
      <c r="A61" s="4" t="s">
        <v>506</v>
      </c>
    </row>
    <row r="62" spans="1:12">
      <c r="A62" s="3" t="s">
        <v>1292</v>
      </c>
    </row>
    <row r="63" spans="1:12">
      <c r="A63" s="4" t="s">
        <v>1316</v>
      </c>
      <c r="J63" s="5" t="n">
        <v>-14</v>
      </c>
      <c r="K63" s="5" t="n">
        <v>0</v>
      </c>
      <c r="L63" s="5" t="n">
        <v>0</v>
      </c>
    </row>
    <row r="64" spans="1:12">
      <c r="A64" s="4" t="s">
        <v>1317</v>
      </c>
    </row>
    <row r="65" spans="1:12">
      <c r="A65" s="3" t="s">
        <v>1292</v>
      </c>
    </row>
    <row r="66" spans="1:12">
      <c r="A66" s="4" t="s">
        <v>1318</v>
      </c>
      <c r="J66" s="6" t="n">
        <v>-18</v>
      </c>
      <c r="K66" s="6" t="n">
        <v>0</v>
      </c>
      <c r="L66"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401</v>
      </c>
      <c r="J1" s="2" t="s">
        <v>1</v>
      </c>
    </row>
    <row r="2" spans="1:12">
      <c r="B2" s="2" t="s">
        <v>2</v>
      </c>
      <c r="C2" s="2" t="s">
        <v>446</v>
      </c>
      <c r="D2" s="2" t="s">
        <v>4</v>
      </c>
      <c r="E2" s="2" t="s">
        <v>447</v>
      </c>
      <c r="F2" s="2" t="s">
        <v>35</v>
      </c>
      <c r="G2" s="2" t="s">
        <v>448</v>
      </c>
      <c r="H2" s="2" t="s">
        <v>449</v>
      </c>
      <c r="I2" s="2" t="s">
        <v>450</v>
      </c>
      <c r="J2" s="2" t="s">
        <v>2</v>
      </c>
      <c r="K2" s="2" t="s">
        <v>35</v>
      </c>
      <c r="L2" s="2" t="s">
        <v>36</v>
      </c>
    </row>
    <row r="3" spans="1:12">
      <c r="A3" s="3" t="s">
        <v>1292</v>
      </c>
    </row>
    <row r="4" spans="1:12">
      <c r="A4" s="4" t="s">
        <v>38</v>
      </c>
      <c r="B4" s="6" t="n">
        <v>3645</v>
      </c>
      <c r="C4" s="6" t="n">
        <v>3817</v>
      </c>
      <c r="D4" s="6" t="n">
        <v>4131</v>
      </c>
      <c r="E4" s="6" t="n">
        <v>3781</v>
      </c>
      <c r="F4" s="6" t="n">
        <v>3682</v>
      </c>
      <c r="G4" s="6" t="n">
        <v>3776</v>
      </c>
      <c r="H4" s="6" t="n">
        <v>3804</v>
      </c>
      <c r="I4" s="6" t="n">
        <v>3486</v>
      </c>
      <c r="J4" s="6" t="n">
        <v>15374</v>
      </c>
      <c r="K4" s="6" t="n">
        <v>14748</v>
      </c>
      <c r="L4" s="6" t="n">
        <v>14270</v>
      </c>
    </row>
    <row r="5" spans="1:12">
      <c r="A5" s="4" t="s">
        <v>1320</v>
      </c>
      <c r="J5" s="5" t="n">
        <v>2118</v>
      </c>
      <c r="K5" s="5" t="n">
        <v>2292</v>
      </c>
      <c r="L5" s="5" t="n">
        <v>2382</v>
      </c>
    </row>
    <row r="6" spans="1:12">
      <c r="A6" s="4" t="s">
        <v>83</v>
      </c>
      <c r="B6" s="5" t="n">
        <v>2805</v>
      </c>
      <c r="F6" s="5" t="n">
        <v>2824</v>
      </c>
      <c r="J6" s="5" t="n">
        <v>2805</v>
      </c>
      <c r="K6" s="5" t="n">
        <v>2824</v>
      </c>
      <c r="L6" s="5" t="n">
        <v>2608</v>
      </c>
    </row>
    <row r="7" spans="1:12">
      <c r="A7" s="4" t="s">
        <v>452</v>
      </c>
    </row>
    <row r="8" spans="1:12">
      <c r="A8" s="3" t="s">
        <v>1292</v>
      </c>
    </row>
    <row r="9" spans="1:12">
      <c r="A9" s="4" t="s">
        <v>38</v>
      </c>
      <c r="J9" s="5" t="n">
        <v>6485</v>
      </c>
      <c r="K9" s="5" t="n">
        <v>6307</v>
      </c>
      <c r="L9" s="5" t="n">
        <v>6254</v>
      </c>
    </row>
    <row r="10" spans="1:12">
      <c r="A10" s="4" t="s">
        <v>1320</v>
      </c>
      <c r="J10" s="5" t="n">
        <v>1022</v>
      </c>
      <c r="K10" s="5" t="n">
        <v>1135</v>
      </c>
      <c r="L10" s="5" t="n">
        <v>1176</v>
      </c>
    </row>
    <row r="11" spans="1:12">
      <c r="A11" s="4" t="s">
        <v>83</v>
      </c>
      <c r="B11" s="5" t="n">
        <v>1254</v>
      </c>
      <c r="F11" s="5" t="n">
        <v>1224</v>
      </c>
      <c r="J11" s="5" t="n">
        <v>1254</v>
      </c>
      <c r="K11" s="5" t="n">
        <v>1224</v>
      </c>
      <c r="L11" s="5" t="n">
        <v>1184</v>
      </c>
    </row>
    <row r="12" spans="1:12">
      <c r="A12" s="4" t="s">
        <v>1321</v>
      </c>
    </row>
    <row r="13" spans="1:12">
      <c r="A13" s="3" t="s">
        <v>1292</v>
      </c>
    </row>
    <row r="14" spans="1:12">
      <c r="A14" s="4" t="s">
        <v>38</v>
      </c>
      <c r="J14" s="5" t="n">
        <v>4678</v>
      </c>
      <c r="K14" s="5" t="n">
        <v>4389</v>
      </c>
      <c r="L14" s="5" t="n">
        <v>4164</v>
      </c>
    </row>
    <row r="15" spans="1:12">
      <c r="A15" s="4" t="s">
        <v>1320</v>
      </c>
      <c r="J15" s="5" t="n">
        <v>549</v>
      </c>
      <c r="K15" s="5" t="n">
        <v>560</v>
      </c>
      <c r="L15" s="5" t="n">
        <v>235</v>
      </c>
    </row>
    <row r="16" spans="1:12">
      <c r="A16" s="4" t="s">
        <v>83</v>
      </c>
      <c r="B16" s="5" t="n">
        <v>777</v>
      </c>
      <c r="F16" s="5" t="n">
        <v>826</v>
      </c>
      <c r="J16" s="5" t="n">
        <v>777</v>
      </c>
      <c r="K16" s="5" t="n">
        <v>826</v>
      </c>
      <c r="L16" s="5" t="n">
        <v>726</v>
      </c>
    </row>
    <row r="17" spans="1:12">
      <c r="A17" s="4" t="s">
        <v>454</v>
      </c>
    </row>
    <row r="18" spans="1:12">
      <c r="A18" s="3" t="s">
        <v>1292</v>
      </c>
    </row>
    <row r="19" spans="1:12">
      <c r="A19" s="4" t="s">
        <v>38</v>
      </c>
      <c r="J19" s="5" t="n">
        <v>2618</v>
      </c>
      <c r="K19" s="5" t="n">
        <v>2523</v>
      </c>
      <c r="L19" s="5" t="n">
        <v>2431</v>
      </c>
    </row>
    <row r="20" spans="1:12">
      <c r="A20" s="4" t="s">
        <v>1320</v>
      </c>
      <c r="J20" s="5" t="n">
        <v>306</v>
      </c>
      <c r="K20" s="5" t="n">
        <v>361</v>
      </c>
      <c r="L20" s="5" t="n">
        <v>589</v>
      </c>
    </row>
    <row r="21" spans="1:12">
      <c r="A21" s="4" t="s">
        <v>83</v>
      </c>
      <c r="B21" s="5" t="n">
        <v>482</v>
      </c>
      <c r="F21" s="5" t="n">
        <v>493</v>
      </c>
      <c r="J21" s="5" t="n">
        <v>482</v>
      </c>
      <c r="K21" s="5" t="n">
        <v>493</v>
      </c>
      <c r="L21" s="5" t="n">
        <v>447</v>
      </c>
    </row>
    <row r="22" spans="1:12">
      <c r="A22" s="4" t="s">
        <v>455</v>
      </c>
    </row>
    <row r="23" spans="1:12">
      <c r="A23" s="3" t="s">
        <v>1292</v>
      </c>
    </row>
    <row r="24" spans="1:12">
      <c r="A24" s="4" t="s">
        <v>38</v>
      </c>
      <c r="J24" s="5" t="n">
        <v>1593</v>
      </c>
      <c r="K24" s="5" t="n">
        <v>1529</v>
      </c>
      <c r="L24" s="5" t="n">
        <v>1421</v>
      </c>
    </row>
    <row r="25" spans="1:12">
      <c r="A25" s="4" t="s">
        <v>1320</v>
      </c>
      <c r="J25" s="5" t="n">
        <v>241</v>
      </c>
      <c r="K25" s="5" t="n">
        <v>236</v>
      </c>
      <c r="L25" s="5" t="n">
        <v>382</v>
      </c>
    </row>
    <row r="26" spans="1:12">
      <c r="A26" s="4" t="s">
        <v>83</v>
      </c>
      <c r="B26" s="6" t="n">
        <v>292</v>
      </c>
      <c r="F26" s="6" t="n">
        <v>281</v>
      </c>
      <c r="J26" s="6" t="n">
        <v>292</v>
      </c>
      <c r="K26" s="6" t="n">
        <v>281</v>
      </c>
      <c r="L26" s="6" t="n">
        <v>25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5</v>
      </c>
      <c r="D2" s="2" t="s">
        <v>36</v>
      </c>
    </row>
    <row r="3" spans="1:4">
      <c r="A3" s="3" t="s">
        <v>1323</v>
      </c>
    </row>
    <row r="4" spans="1:4">
      <c r="A4" s="4" t="s">
        <v>1324</v>
      </c>
      <c r="B4" s="6" t="n">
        <v>173</v>
      </c>
    </row>
    <row r="5" spans="1:4">
      <c r="A5" s="4" t="s">
        <v>1325</v>
      </c>
      <c r="B5" s="5" t="n">
        <v>164</v>
      </c>
      <c r="C5" s="6" t="n">
        <v>173</v>
      </c>
    </row>
    <row r="6" spans="1:4">
      <c r="A6" s="4" t="s">
        <v>1326</v>
      </c>
    </row>
    <row r="7" spans="1:4">
      <c r="A7" s="3" t="s">
        <v>1323</v>
      </c>
    </row>
    <row r="8" spans="1:4">
      <c r="A8" s="4" t="s">
        <v>1324</v>
      </c>
      <c r="B8" s="5" t="n">
        <v>25</v>
      </c>
      <c r="C8" s="5" t="n">
        <v>36</v>
      </c>
      <c r="D8" s="6" t="n">
        <v>43</v>
      </c>
    </row>
    <row r="9" spans="1:4">
      <c r="A9" s="4" t="s">
        <v>1327</v>
      </c>
      <c r="B9" s="5" t="n">
        <v>18</v>
      </c>
      <c r="C9" s="5" t="n">
        <v>15</v>
      </c>
      <c r="D9" s="5" t="n">
        <v>22</v>
      </c>
    </row>
    <row r="10" spans="1:4">
      <c r="A10" s="4" t="s">
        <v>1328</v>
      </c>
      <c r="B10" s="5" t="n">
        <v>-19</v>
      </c>
      <c r="C10" s="5" t="n">
        <v>-26</v>
      </c>
      <c r="D10" s="5" t="n">
        <v>-29</v>
      </c>
    </row>
    <row r="11" spans="1:4">
      <c r="A11" s="4" t="s">
        <v>1325</v>
      </c>
      <c r="B11" s="6" t="n">
        <v>24</v>
      </c>
      <c r="C11" s="6" t="n">
        <v>25</v>
      </c>
      <c r="D11" s="6"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v>
      </c>
      <c r="B1" s="2" t="s">
        <v>1</v>
      </c>
    </row>
    <row r="2" spans="1:2">
      <c r="B2" s="2" t="s">
        <v>2</v>
      </c>
    </row>
    <row r="3" spans="1:2">
      <c r="A3" s="3" t="s">
        <v>196</v>
      </c>
    </row>
    <row r="4" spans="1:2">
      <c r="A4" s="4" t="s">
        <v>87</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5374</v>
      </c>
      <c r="C4" s="6" t="n">
        <v>14748</v>
      </c>
      <c r="D4" s="6" t="n">
        <v>14270</v>
      </c>
    </row>
    <row r="5" spans="1:4">
      <c r="A5" s="4" t="s">
        <v>39</v>
      </c>
      <c r="B5" s="5" t="n">
        <v>9001</v>
      </c>
      <c r="C5" s="5" t="n">
        <v>8209</v>
      </c>
      <c r="D5" s="5" t="n">
        <v>7665</v>
      </c>
    </row>
    <row r="6" spans="1:4">
      <c r="A6" s="4" t="s">
        <v>40</v>
      </c>
      <c r="B6" s="5" t="n">
        <v>3573</v>
      </c>
      <c r="C6" s="5" t="n">
        <v>3554</v>
      </c>
      <c r="D6" s="5" t="n">
        <v>3555</v>
      </c>
    </row>
    <row r="7" spans="1:4">
      <c r="A7" s="4" t="s">
        <v>41</v>
      </c>
      <c r="B7" s="5" t="n">
        <v>354</v>
      </c>
      <c r="C7" s="5" t="n">
        <v>331</v>
      </c>
      <c r="D7" s="5" t="n">
        <v>319</v>
      </c>
    </row>
    <row r="8" spans="1:4">
      <c r="A8" s="4" t="s">
        <v>42</v>
      </c>
      <c r="B8" s="5" t="n">
        <v>143</v>
      </c>
      <c r="C8" s="5" t="n">
        <v>129</v>
      </c>
      <c r="D8" s="5" t="n">
        <v>121</v>
      </c>
    </row>
    <row r="9" spans="1:4">
      <c r="A9" s="4" t="s">
        <v>43</v>
      </c>
      <c r="B9" s="5" t="n">
        <v>441</v>
      </c>
      <c r="C9" s="5" t="n">
        <v>451</v>
      </c>
      <c r="D9" s="5" t="n">
        <v>453</v>
      </c>
    </row>
    <row r="10" spans="1:4">
      <c r="A10" s="4" t="s">
        <v>44</v>
      </c>
      <c r="B10" s="5" t="n">
        <v>118</v>
      </c>
      <c r="C10" s="5" t="n">
        <v>105</v>
      </c>
      <c r="D10" s="5" t="n">
        <v>125</v>
      </c>
    </row>
    <row r="11" spans="1:4">
      <c r="A11" s="4" t="s">
        <v>45</v>
      </c>
      <c r="B11" s="5" t="n">
        <v>-23</v>
      </c>
      <c r="C11" s="5" t="n">
        <v>-20</v>
      </c>
      <c r="D11" s="5" t="n">
        <v>-26</v>
      </c>
    </row>
    <row r="12" spans="1:4">
      <c r="A12" s="4" t="s">
        <v>46</v>
      </c>
      <c r="B12" s="5" t="n">
        <v>66</v>
      </c>
      <c r="C12" s="5" t="n">
        <v>0</v>
      </c>
      <c r="D12" s="5" t="n">
        <v>191</v>
      </c>
    </row>
    <row r="13" spans="1:4">
      <c r="A13" s="4" t="s">
        <v>47</v>
      </c>
      <c r="B13" s="5" t="n">
        <v>0</v>
      </c>
      <c r="C13" s="5" t="n">
        <v>60</v>
      </c>
      <c r="D13" s="5" t="n">
        <v>968</v>
      </c>
    </row>
    <row r="14" spans="1:4">
      <c r="A14" s="4" t="s">
        <v>48</v>
      </c>
      <c r="B14" s="5" t="n">
        <v>0</v>
      </c>
      <c r="C14" s="5" t="n">
        <v>0</v>
      </c>
      <c r="D14" s="5" t="n">
        <v>5</v>
      </c>
    </row>
    <row r="15" spans="1:4">
      <c r="A15" s="4" t="s">
        <v>49</v>
      </c>
      <c r="B15" s="5" t="n">
        <v>122</v>
      </c>
      <c r="C15" s="5" t="n">
        <v>74</v>
      </c>
      <c r="D15" s="5" t="n">
        <v>242</v>
      </c>
    </row>
    <row r="16" spans="1:4">
      <c r="A16" s="4" t="s">
        <v>50</v>
      </c>
      <c r="B16" s="5" t="n">
        <v>-114</v>
      </c>
      <c r="C16" s="5" t="n">
        <v>-150</v>
      </c>
      <c r="D16" s="5" t="n">
        <v>-127</v>
      </c>
    </row>
    <row r="17" spans="1:4">
      <c r="A17" s="4" t="s">
        <v>51</v>
      </c>
      <c r="B17" s="5" t="n">
        <v>1693</v>
      </c>
      <c r="C17" s="5" t="n">
        <v>2005</v>
      </c>
      <c r="D17" s="5" t="n">
        <v>779</v>
      </c>
    </row>
    <row r="18" spans="1:4">
      <c r="A18" s="4" t="s">
        <v>52</v>
      </c>
      <c r="B18" s="5" t="n">
        <v>353</v>
      </c>
      <c r="C18" s="5" t="n">
        <v>615</v>
      </c>
      <c r="D18" s="5" t="n">
        <v>214</v>
      </c>
    </row>
    <row r="19" spans="1:4">
      <c r="A19" s="4" t="s">
        <v>53</v>
      </c>
      <c r="B19" s="5" t="n">
        <v>1340</v>
      </c>
      <c r="C19" s="5" t="n">
        <v>1390</v>
      </c>
      <c r="D19" s="5" t="n">
        <v>565</v>
      </c>
    </row>
    <row r="20" spans="1:4">
      <c r="A20" s="4" t="s">
        <v>54</v>
      </c>
      <c r="B20" s="5" t="n">
        <v>18</v>
      </c>
      <c r="C20" s="5" t="n">
        <v>225</v>
      </c>
      <c r="D20" s="5" t="n">
        <v>330</v>
      </c>
    </row>
    <row r="21" spans="1:4">
      <c r="A21" s="4" t="s">
        <v>55</v>
      </c>
      <c r="B21" s="5" t="n">
        <v>1358</v>
      </c>
      <c r="C21" s="5" t="n">
        <v>1615</v>
      </c>
      <c r="D21" s="5" t="n">
        <v>895</v>
      </c>
    </row>
    <row r="22" spans="1:4">
      <c r="A22" s="4" t="s">
        <v>56</v>
      </c>
      <c r="B22" s="5" t="n">
        <v>17</v>
      </c>
      <c r="C22" s="5" t="n">
        <v>21</v>
      </c>
      <c r="D22" s="5" t="n">
        <v>22</v>
      </c>
    </row>
    <row r="23" spans="1:4">
      <c r="A23" s="4" t="s">
        <v>57</v>
      </c>
      <c r="B23" s="5" t="n">
        <v>1341</v>
      </c>
      <c r="C23" s="5" t="n">
        <v>1594</v>
      </c>
      <c r="D23" s="5" t="n">
        <v>873</v>
      </c>
    </row>
    <row r="24" spans="1:4">
      <c r="A24" s="4" t="s">
        <v>58</v>
      </c>
      <c r="B24" s="5" t="n">
        <v>1323</v>
      </c>
      <c r="C24" s="5" t="n">
        <v>1369</v>
      </c>
      <c r="D24" s="5" t="n">
        <v>543</v>
      </c>
    </row>
    <row r="25" spans="1:4">
      <c r="A25" s="4" t="s">
        <v>59</v>
      </c>
      <c r="B25" s="6" t="n">
        <v>18</v>
      </c>
      <c r="C25" s="6" t="n">
        <v>225</v>
      </c>
      <c r="D25" s="6" t="n">
        <v>330</v>
      </c>
    </row>
    <row r="26" spans="1:4">
      <c r="A26" s="3" t="s">
        <v>60</v>
      </c>
    </row>
    <row r="27" spans="1:4">
      <c r="A27" s="4" t="s">
        <v>61</v>
      </c>
      <c r="B27" s="7" t="n">
        <v>5.43</v>
      </c>
      <c r="C27" s="7" t="n">
        <v>5.34</v>
      </c>
      <c r="D27" s="7" t="n">
        <v>2.05</v>
      </c>
    </row>
    <row r="28" spans="1:4">
      <c r="A28" s="4" t="s">
        <v>62</v>
      </c>
      <c r="B28" s="8" t="n">
        <v>0.07000000000000001</v>
      </c>
      <c r="C28" s="8" t="n">
        <v>0.88</v>
      </c>
      <c r="D28" s="8" t="n">
        <v>1.24</v>
      </c>
    </row>
    <row r="29" spans="1:4">
      <c r="A29" s="4" t="s">
        <v>63</v>
      </c>
      <c r="B29" s="8" t="n">
        <v>5.5</v>
      </c>
      <c r="C29" s="8" t="n">
        <v>6.22</v>
      </c>
      <c r="D29" s="8" t="n">
        <v>3.29</v>
      </c>
    </row>
    <row r="30" spans="1:4">
      <c r="A30" s="3" t="s">
        <v>64</v>
      </c>
    </row>
    <row r="31" spans="1:4">
      <c r="A31" s="4" t="s">
        <v>61</v>
      </c>
      <c r="B31" s="8" t="n">
        <v>5.4</v>
      </c>
      <c r="C31" s="8" t="n">
        <v>5.31</v>
      </c>
      <c r="D31" s="8" t="n">
        <v>2.04</v>
      </c>
    </row>
    <row r="32" spans="1:4">
      <c r="A32" s="4" t="s">
        <v>62</v>
      </c>
      <c r="B32" s="8" t="n">
        <v>0.07000000000000001</v>
      </c>
      <c r="C32" s="8" t="n">
        <v>0.87</v>
      </c>
      <c r="D32" s="8" t="n">
        <v>1.23</v>
      </c>
    </row>
    <row r="33" spans="1:4">
      <c r="A33" s="4" t="s">
        <v>63</v>
      </c>
      <c r="B33" s="7" t="n">
        <v>5.47</v>
      </c>
      <c r="C33" s="7" t="n">
        <v>6.18</v>
      </c>
      <c r="D33" s="7" t="n">
        <v>3.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187</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8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5</v>
      </c>
      <c r="B4" s="6" t="n">
        <v>1358</v>
      </c>
      <c r="C4" s="6" t="n">
        <v>1615</v>
      </c>
      <c r="D4" s="6" t="n">
        <v>895</v>
      </c>
    </row>
    <row r="5" spans="1:4">
      <c r="A5" s="4" t="s">
        <v>67</v>
      </c>
      <c r="B5" s="5" t="n">
        <v>-155</v>
      </c>
      <c r="C5" s="5" t="n">
        <v>248</v>
      </c>
      <c r="D5" s="5" t="n">
        <v>-476</v>
      </c>
    </row>
    <row r="6" spans="1:4">
      <c r="A6" s="4" t="s">
        <v>68</v>
      </c>
      <c r="B6" s="5" t="n">
        <v>9</v>
      </c>
      <c r="C6" s="5" t="n">
        <v>78</v>
      </c>
      <c r="D6" s="5" t="n">
        <v>808</v>
      </c>
    </row>
    <row r="7" spans="1:4">
      <c r="A7" s="4" t="s">
        <v>69</v>
      </c>
      <c r="B7" s="5" t="n">
        <v>-1</v>
      </c>
      <c r="C7" s="5" t="n">
        <v>-10</v>
      </c>
      <c r="D7" s="5" t="n">
        <v>4</v>
      </c>
    </row>
    <row r="8" spans="1:4">
      <c r="A8" s="4" t="s">
        <v>70</v>
      </c>
      <c r="B8" s="5" t="n">
        <v>-147</v>
      </c>
      <c r="C8" s="5" t="n">
        <v>316</v>
      </c>
      <c r="D8" s="5" t="n">
        <v>336</v>
      </c>
    </row>
    <row r="9" spans="1:4">
      <c r="A9" s="4" t="s">
        <v>71</v>
      </c>
      <c r="B9" s="5" t="n">
        <v>1211</v>
      </c>
      <c r="C9" s="5" t="n">
        <v>1931</v>
      </c>
      <c r="D9" s="5" t="n">
        <v>1231</v>
      </c>
    </row>
    <row r="10" spans="1:4">
      <c r="A10" s="3" t="s">
        <v>72</v>
      </c>
    </row>
    <row r="11" spans="1:4">
      <c r="A11" s="4" t="s">
        <v>73</v>
      </c>
      <c r="B11" s="5" t="n">
        <v>-17</v>
      </c>
      <c r="C11" s="5" t="n">
        <v>-21</v>
      </c>
      <c r="D11" s="5" t="n">
        <v>-22</v>
      </c>
    </row>
    <row r="12" spans="1:4">
      <c r="A12" s="4" t="s">
        <v>67</v>
      </c>
      <c r="B12" s="5" t="n">
        <v>11</v>
      </c>
      <c r="C12" s="5" t="n">
        <v>-17</v>
      </c>
      <c r="D12" s="5" t="n">
        <v>10</v>
      </c>
    </row>
    <row r="13" spans="1:4">
      <c r="A13" s="4" t="s">
        <v>74</v>
      </c>
      <c r="B13" s="6" t="n">
        <v>1205</v>
      </c>
      <c r="C13" s="6" t="n">
        <v>1893</v>
      </c>
      <c r="D13" s="6" t="n">
        <v>12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191</v>
      </c>
    </row>
    <row r="4" spans="1:2">
      <c r="A4" s="4" t="s">
        <v>302</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196</v>
      </c>
    </row>
    <row r="4" spans="1:2">
      <c r="A4" s="4" t="s">
        <v>87</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5</v>
      </c>
    </row>
    <row r="2" spans="1:3">
      <c r="A2" s="3" t="s">
        <v>76</v>
      </c>
    </row>
    <row r="3" spans="1:3">
      <c r="A3" s="4" t="s">
        <v>77</v>
      </c>
      <c r="B3" s="6" t="n">
        <v>902</v>
      </c>
      <c r="C3" s="6" t="n">
        <v>1436</v>
      </c>
    </row>
    <row r="4" spans="1:3">
      <c r="A4" s="4" t="s">
        <v>78</v>
      </c>
      <c r="B4" s="5" t="n">
        <v>61</v>
      </c>
      <c r="C4" s="5" t="n">
        <v>55</v>
      </c>
    </row>
    <row r="5" spans="1:3">
      <c r="A5" s="4" t="s">
        <v>79</v>
      </c>
      <c r="B5" s="5" t="n">
        <v>2845</v>
      </c>
      <c r="C5" s="5" t="n">
        <v>2903</v>
      </c>
    </row>
    <row r="6" spans="1:3">
      <c r="A6" s="4" t="s">
        <v>80</v>
      </c>
      <c r="B6" s="5" t="n">
        <v>1783</v>
      </c>
      <c r="C6" s="5" t="n">
        <v>1730</v>
      </c>
    </row>
    <row r="7" spans="1:3">
      <c r="A7" s="4" t="s">
        <v>81</v>
      </c>
      <c r="B7" s="5" t="n">
        <v>370</v>
      </c>
      <c r="C7" s="5" t="n">
        <v>353</v>
      </c>
    </row>
    <row r="8" spans="1:3">
      <c r="A8" s="4" t="s">
        <v>82</v>
      </c>
      <c r="B8" s="5" t="n">
        <v>5961</v>
      </c>
      <c r="C8" s="5" t="n">
        <v>6477</v>
      </c>
    </row>
    <row r="9" spans="1:3">
      <c r="A9" s="4" t="s">
        <v>83</v>
      </c>
      <c r="B9" s="5" t="n">
        <v>2805</v>
      </c>
      <c r="C9" s="5" t="n">
        <v>2824</v>
      </c>
    </row>
    <row r="10" spans="1:3">
      <c r="A10" s="4" t="s">
        <v>84</v>
      </c>
      <c r="B10" s="5" t="n">
        <v>4070</v>
      </c>
      <c r="C10" s="5" t="n">
        <v>3942</v>
      </c>
    </row>
    <row r="11" spans="1:3">
      <c r="A11" s="4" t="s">
        <v>85</v>
      </c>
      <c r="B11" s="5" t="n">
        <v>1972</v>
      </c>
      <c r="C11" s="5" t="n">
        <v>2045</v>
      </c>
    </row>
    <row r="12" spans="1:3">
      <c r="A12" s="4" t="s">
        <v>86</v>
      </c>
      <c r="B12" s="5" t="n">
        <v>229</v>
      </c>
      <c r="C12" s="5" t="n">
        <v>305</v>
      </c>
    </row>
    <row r="13" spans="1:3">
      <c r="A13" s="4" t="s">
        <v>87</v>
      </c>
      <c r="B13" s="5" t="n">
        <v>251</v>
      </c>
      <c r="C13" s="5" t="n">
        <v>268</v>
      </c>
    </row>
    <row r="14" spans="1:3">
      <c r="A14" s="4" t="s">
        <v>88</v>
      </c>
      <c r="B14" s="5" t="n">
        <v>727</v>
      </c>
      <c r="C14" s="5" t="n">
        <v>677</v>
      </c>
    </row>
    <row r="15" spans="1:3">
      <c r="A15" s="4" t="s">
        <v>89</v>
      </c>
      <c r="B15" s="5" t="n">
        <v>16015</v>
      </c>
      <c r="C15" s="5" t="n">
        <v>16538</v>
      </c>
    </row>
    <row r="16" spans="1:3">
      <c r="A16" s="3" t="s">
        <v>90</v>
      </c>
    </row>
    <row r="17" spans="1:3">
      <c r="A17" s="4" t="s">
        <v>91</v>
      </c>
      <c r="B17" s="5" t="n">
        <v>3623</v>
      </c>
      <c r="C17" s="5" t="n">
        <v>3781</v>
      </c>
    </row>
    <row r="18" spans="1:3">
      <c r="A18" s="4" t="s">
        <v>92</v>
      </c>
      <c r="B18" s="5" t="n">
        <v>99</v>
      </c>
      <c r="C18" s="5" t="n">
        <v>102</v>
      </c>
    </row>
    <row r="19" spans="1:3">
      <c r="A19" s="4" t="s">
        <v>93</v>
      </c>
      <c r="B19" s="5" t="n">
        <v>651</v>
      </c>
      <c r="C19" s="5" t="n">
        <v>12</v>
      </c>
    </row>
    <row r="20" spans="1:3">
      <c r="A20" s="4" t="s">
        <v>94</v>
      </c>
      <c r="B20" s="5" t="n">
        <v>4373</v>
      </c>
      <c r="C20" s="5" t="n">
        <v>3895</v>
      </c>
    </row>
    <row r="21" spans="1:3">
      <c r="A21" s="4" t="s">
        <v>95</v>
      </c>
      <c r="B21" s="5" t="n">
        <v>4365</v>
      </c>
      <c r="C21" s="5" t="n">
        <v>4134</v>
      </c>
    </row>
    <row r="22" spans="1:3">
      <c r="A22" s="4" t="s">
        <v>96</v>
      </c>
      <c r="B22" s="5" t="n">
        <v>645</v>
      </c>
      <c r="C22" s="5" t="n">
        <v>729</v>
      </c>
    </row>
    <row r="23" spans="1:3">
      <c r="A23" s="4" t="s">
        <v>97</v>
      </c>
      <c r="B23" s="5" t="n">
        <v>629</v>
      </c>
      <c r="C23" s="5" t="n">
        <v>699</v>
      </c>
    </row>
    <row r="24" spans="1:3">
      <c r="A24" s="4" t="s">
        <v>86</v>
      </c>
      <c r="B24" s="5" t="n">
        <v>429</v>
      </c>
      <c r="C24" s="5" t="n">
        <v>442</v>
      </c>
    </row>
    <row r="25" spans="1:3">
      <c r="A25" s="4" t="s">
        <v>98</v>
      </c>
      <c r="B25" s="5" t="n">
        <v>842</v>
      </c>
      <c r="C25" s="5" t="n">
        <v>967</v>
      </c>
    </row>
    <row r="26" spans="1:3">
      <c r="A26" s="4" t="s">
        <v>99</v>
      </c>
      <c r="B26" s="5" t="n">
        <v>11283</v>
      </c>
      <c r="C26" s="5" t="n">
        <v>10866</v>
      </c>
    </row>
    <row r="27" spans="1:3">
      <c r="A27" s="4" t="s">
        <v>100</v>
      </c>
      <c r="B27" s="4" t="s">
        <v>101</v>
      </c>
      <c r="C27" s="4" t="s">
        <v>101</v>
      </c>
    </row>
    <row r="28" spans="1:3">
      <c r="A28" s="3" t="s">
        <v>102</v>
      </c>
    </row>
    <row r="29" spans="1:3">
      <c r="A29" s="4" t="s">
        <v>103</v>
      </c>
      <c r="B29" s="5" t="n">
        <v>969</v>
      </c>
      <c r="C29" s="5" t="n">
        <v>969</v>
      </c>
    </row>
    <row r="30" spans="1:3">
      <c r="A30" s="4" t="s">
        <v>104</v>
      </c>
      <c r="B30" s="5" t="n">
        <v>788</v>
      </c>
      <c r="C30" s="5" t="n">
        <v>756</v>
      </c>
    </row>
    <row r="31" spans="1:3">
      <c r="A31" s="4" t="s">
        <v>105</v>
      </c>
      <c r="B31" s="5" t="n">
        <v>18131</v>
      </c>
      <c r="C31" s="5" t="n">
        <v>17140</v>
      </c>
    </row>
    <row r="32" spans="1:3">
      <c r="A32" s="4" t="s">
        <v>106</v>
      </c>
      <c r="B32" s="5" t="n">
        <v>-12958</v>
      </c>
      <c r="C32" s="5" t="n">
        <v>-11251</v>
      </c>
    </row>
    <row r="33" spans="1:3">
      <c r="A33" s="4" t="s">
        <v>107</v>
      </c>
      <c r="B33" s="5" t="n">
        <v>-2300</v>
      </c>
      <c r="C33" s="5" t="n">
        <v>-2057</v>
      </c>
    </row>
    <row r="34" spans="1:3">
      <c r="A34" s="4" t="s">
        <v>108</v>
      </c>
      <c r="B34" s="5" t="n">
        <v>4630</v>
      </c>
      <c r="C34" s="5" t="n">
        <v>5557</v>
      </c>
    </row>
    <row r="35" spans="1:3">
      <c r="A35" s="4" t="s">
        <v>109</v>
      </c>
      <c r="B35" s="5" t="n">
        <v>102</v>
      </c>
      <c r="C35" s="5" t="n">
        <v>115</v>
      </c>
    </row>
    <row r="36" spans="1:3">
      <c r="A36" s="4" t="s">
        <v>110</v>
      </c>
      <c r="B36" s="5" t="n">
        <v>4732</v>
      </c>
      <c r="C36" s="5" t="n">
        <v>5672</v>
      </c>
    </row>
    <row r="37" spans="1:3">
      <c r="A37" s="4" t="s">
        <v>89</v>
      </c>
      <c r="B37" s="6" t="n">
        <v>16015</v>
      </c>
      <c r="C37" s="6" t="n">
        <v>16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row>
    <row r="14" spans="1:2">
      <c r="A14" s="4" t="s">
        <v>365</v>
      </c>
      <c r="B14" s="4" t="s">
        <v>366</v>
      </c>
    </row>
    <row r="15" spans="1:2">
      <c r="A15" s="4" t="s">
        <v>367</v>
      </c>
    </row>
    <row r="16" spans="1:2">
      <c r="A16" s="4" t="s">
        <v>365</v>
      </c>
      <c r="B1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2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23</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28</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3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00</v>
      </c>
      <c r="B1" s="2" t="s">
        <v>401</v>
      </c>
      <c r="J1" s="2" t="s">
        <v>1</v>
      </c>
    </row>
    <row r="2" spans="1:12">
      <c r="B2" s="2" t="s">
        <v>402</v>
      </c>
      <c r="C2" s="2" t="s">
        <v>403</v>
      </c>
      <c r="D2" s="2" t="s">
        <v>404</v>
      </c>
      <c r="E2" s="2" t="s">
        <v>405</v>
      </c>
      <c r="F2" s="2" t="s">
        <v>406</v>
      </c>
      <c r="G2" s="2" t="s">
        <v>407</v>
      </c>
      <c r="H2" s="2" t="s">
        <v>408</v>
      </c>
      <c r="I2" s="2" t="s">
        <v>409</v>
      </c>
      <c r="J2" s="2" t="s">
        <v>410</v>
      </c>
      <c r="K2" s="2" t="s">
        <v>406</v>
      </c>
      <c r="L2" s="2" t="s">
        <v>411</v>
      </c>
    </row>
    <row r="3" spans="1:12">
      <c r="A3" s="3" t="s">
        <v>412</v>
      </c>
    </row>
    <row r="4" spans="1:12">
      <c r="A4" s="4" t="s">
        <v>413</v>
      </c>
      <c r="J4" s="6" t="n">
        <v>280</v>
      </c>
      <c r="K4" s="6" t="n">
        <v>313</v>
      </c>
      <c r="L4" s="6" t="n">
        <v>322</v>
      </c>
    </row>
    <row r="5" spans="1:12">
      <c r="A5" s="4" t="s">
        <v>414</v>
      </c>
      <c r="J5" s="5" t="n">
        <v>464</v>
      </c>
      <c r="K5" s="5" t="n">
        <v>472</v>
      </c>
      <c r="L5" s="5" t="n">
        <v>473</v>
      </c>
    </row>
    <row r="6" spans="1:12">
      <c r="A6" s="4" t="s">
        <v>415</v>
      </c>
      <c r="J6" s="5" t="n">
        <v>23</v>
      </c>
      <c r="K6" s="5" t="n">
        <v>21</v>
      </c>
      <c r="L6" s="5" t="n">
        <v>20</v>
      </c>
    </row>
    <row r="7" spans="1:12">
      <c r="A7" s="4" t="s">
        <v>43</v>
      </c>
      <c r="J7" s="6" t="n">
        <v>441</v>
      </c>
      <c r="K7" s="5" t="n">
        <v>451</v>
      </c>
      <c r="L7" s="5" t="n">
        <v>453</v>
      </c>
    </row>
    <row r="8" spans="1:12">
      <c r="A8" s="4" t="s">
        <v>416</v>
      </c>
      <c r="J8" s="5" t="n">
        <v>9</v>
      </c>
    </row>
    <row r="9" spans="1:12">
      <c r="A9" s="4" t="s">
        <v>417</v>
      </c>
      <c r="B9" s="6" t="n">
        <v>22</v>
      </c>
      <c r="F9" s="6" t="n">
        <v>19</v>
      </c>
      <c r="J9" s="6" t="n">
        <v>22</v>
      </c>
      <c r="K9" s="5" t="n">
        <v>19</v>
      </c>
    </row>
    <row r="10" spans="1:12">
      <c r="A10" s="4" t="s">
        <v>39</v>
      </c>
      <c r="B10" s="5" t="n">
        <v>2188</v>
      </c>
      <c r="C10" s="6" t="n">
        <v>2253</v>
      </c>
      <c r="D10" s="6" t="n">
        <v>2379</v>
      </c>
      <c r="E10" s="6" t="n">
        <v>2181</v>
      </c>
      <c r="F10" s="6" t="n">
        <v>2120</v>
      </c>
      <c r="G10" s="6" t="n">
        <v>2104</v>
      </c>
      <c r="H10" s="6" t="n">
        <v>2083</v>
      </c>
      <c r="I10" s="6" t="n">
        <v>1902</v>
      </c>
      <c r="J10" s="5" t="n">
        <v>9001</v>
      </c>
      <c r="K10" s="5" t="n">
        <v>8209</v>
      </c>
      <c r="L10" s="5" t="n">
        <v>7665</v>
      </c>
    </row>
    <row r="11" spans="1:12">
      <c r="A11" s="4" t="s">
        <v>40</v>
      </c>
      <c r="J11" s="5" t="n">
        <v>3573</v>
      </c>
      <c r="K11" s="5" t="n">
        <v>3554</v>
      </c>
      <c r="L11" s="5" t="n">
        <v>3555</v>
      </c>
    </row>
    <row r="12" spans="1:12">
      <c r="A12" s="4" t="s">
        <v>49</v>
      </c>
      <c r="J12" s="5" t="n">
        <v>122</v>
      </c>
      <c r="K12" s="5" t="n">
        <v>74</v>
      </c>
      <c r="L12" s="5" t="n">
        <v>242</v>
      </c>
    </row>
    <row r="13" spans="1:12">
      <c r="A13" s="4" t="s">
        <v>51</v>
      </c>
      <c r="J13" s="5" t="n">
        <v>1693</v>
      </c>
      <c r="K13" s="5" t="n">
        <v>2005</v>
      </c>
      <c r="L13" s="5" t="n">
        <v>779</v>
      </c>
    </row>
    <row r="14" spans="1:12">
      <c r="A14" s="4" t="s">
        <v>131</v>
      </c>
      <c r="J14" s="6" t="n">
        <v>0</v>
      </c>
    </row>
    <row r="15" spans="1:12">
      <c r="A15" s="4" t="s">
        <v>418</v>
      </c>
    </row>
    <row r="16" spans="1:12">
      <c r="A16" s="3" t="s">
        <v>412</v>
      </c>
    </row>
    <row r="17" spans="1:12">
      <c r="A17" s="4" t="s">
        <v>419</v>
      </c>
      <c r="J17" s="4" t="s">
        <v>420</v>
      </c>
    </row>
    <row r="18" spans="1:12">
      <c r="A18" s="4" t="s">
        <v>421</v>
      </c>
      <c r="B18" s="5" t="n">
        <v>700</v>
      </c>
      <c r="J18" s="6" t="n">
        <v>700</v>
      </c>
    </row>
    <row r="19" spans="1:12">
      <c r="A19" s="4" t="s">
        <v>422</v>
      </c>
    </row>
    <row r="20" spans="1:12">
      <c r="A20" s="3" t="s">
        <v>412</v>
      </c>
    </row>
    <row r="21" spans="1:12">
      <c r="A21" s="4" t="s">
        <v>419</v>
      </c>
      <c r="J21" s="4" t="s">
        <v>423</v>
      </c>
    </row>
    <row r="22" spans="1:12">
      <c r="A22" s="4" t="s">
        <v>421</v>
      </c>
      <c r="B22" s="6" t="n">
        <v>750</v>
      </c>
      <c r="J22" s="6" t="n">
        <v>750</v>
      </c>
    </row>
    <row r="23" spans="1:12">
      <c r="A23" s="4" t="s">
        <v>424</v>
      </c>
    </row>
    <row r="24" spans="1:12">
      <c r="A24" s="3" t="s">
        <v>412</v>
      </c>
    </row>
    <row r="25" spans="1:12">
      <c r="A25" s="4" t="s">
        <v>43</v>
      </c>
      <c r="K25" s="5" t="n">
        <v>453</v>
      </c>
      <c r="L25" s="5" t="n">
        <v>459</v>
      </c>
    </row>
    <row r="26" spans="1:12">
      <c r="A26" s="4" t="s">
        <v>39</v>
      </c>
      <c r="J26" s="5" t="n">
        <v>8925</v>
      </c>
      <c r="K26" s="5" t="n">
        <v>8207</v>
      </c>
      <c r="L26" s="5" t="n">
        <v>7693</v>
      </c>
    </row>
    <row r="27" spans="1:12">
      <c r="A27" s="4" t="s">
        <v>40</v>
      </c>
      <c r="J27" s="5" t="n">
        <v>3682</v>
      </c>
      <c r="K27" s="5" t="n">
        <v>3564</v>
      </c>
      <c r="L27" s="5" t="n">
        <v>3588</v>
      </c>
    </row>
    <row r="28" spans="1:12">
      <c r="A28" s="4" t="s">
        <v>49</v>
      </c>
      <c r="K28" s="5" t="n">
        <v>64</v>
      </c>
      <c r="L28" s="5" t="n">
        <v>175</v>
      </c>
    </row>
    <row r="29" spans="1:12">
      <c r="A29" s="4" t="s">
        <v>51</v>
      </c>
      <c r="J29" s="5" t="n">
        <v>1693</v>
      </c>
      <c r="K29" s="5" t="n">
        <v>2005</v>
      </c>
      <c r="L29" s="5" t="n">
        <v>779</v>
      </c>
    </row>
    <row r="30" spans="1:12">
      <c r="A30" s="4" t="s">
        <v>425</v>
      </c>
    </row>
    <row r="31" spans="1:12">
      <c r="A31" s="3" t="s">
        <v>412</v>
      </c>
    </row>
    <row r="32" spans="1:12">
      <c r="A32" s="4" t="s">
        <v>43</v>
      </c>
      <c r="K32" s="5" t="n">
        <v>-2</v>
      </c>
      <c r="L32" s="5" t="n">
        <v>-6</v>
      </c>
    </row>
    <row r="33" spans="1:12">
      <c r="A33" s="4" t="s">
        <v>39</v>
      </c>
      <c r="K33" s="5" t="n">
        <v>2</v>
      </c>
      <c r="L33" s="5" t="n">
        <v>-28</v>
      </c>
    </row>
    <row r="34" spans="1:12">
      <c r="A34" s="4" t="s">
        <v>40</v>
      </c>
      <c r="K34" s="5" t="n">
        <v>-10</v>
      </c>
      <c r="L34" s="5" t="n">
        <v>-33</v>
      </c>
    </row>
    <row r="35" spans="1:12">
      <c r="A35" s="4" t="s">
        <v>49</v>
      </c>
      <c r="K35" s="5" t="n">
        <v>10</v>
      </c>
      <c r="L35" s="5" t="n">
        <v>67</v>
      </c>
    </row>
    <row r="36" spans="1:12">
      <c r="A36" s="4" t="s">
        <v>51</v>
      </c>
      <c r="K36" s="6" t="n">
        <v>0</v>
      </c>
      <c r="L36" s="6" t="n">
        <v>0</v>
      </c>
    </row>
    <row r="37" spans="1:12">
      <c r="A37" s="4" t="s">
        <v>114</v>
      </c>
    </row>
    <row r="38" spans="1:12">
      <c r="A38" s="3" t="s">
        <v>412</v>
      </c>
    </row>
    <row r="39" spans="1:12">
      <c r="A39" s="4" t="s">
        <v>131</v>
      </c>
      <c r="J39" s="6" t="n">
        <v>10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8"/>
    <col customWidth="1" max="6" min="6" width="15"/>
    <col customWidth="1" max="7" min="7" width="46"/>
    <col customWidth="1" max="8" min="8" width="10"/>
    <col customWidth="1" max="9" min="9" width="26"/>
  </cols>
  <sheetData>
    <row r="1" spans="1:9">
      <c r="A1" s="1" t="s">
        <v>111</v>
      </c>
      <c r="B1" s="2" t="s">
        <v>89</v>
      </c>
      <c r="C1" s="2" t="s">
        <v>112</v>
      </c>
      <c r="D1" s="2" t="s">
        <v>113</v>
      </c>
      <c r="E1" s="2" t="s">
        <v>114</v>
      </c>
      <c r="F1" s="2" t="s">
        <v>115</v>
      </c>
      <c r="G1" s="2" t="s">
        <v>116</v>
      </c>
      <c r="H1" s="2" t="s">
        <v>117</v>
      </c>
      <c r="I1" s="2" t="s">
        <v>118</v>
      </c>
    </row>
    <row r="2" spans="1:9">
      <c r="A2" s="4" t="s">
        <v>119</v>
      </c>
      <c r="B2" s="6" t="n">
        <v>5069</v>
      </c>
      <c r="C2" s="6" t="n">
        <v>969</v>
      </c>
      <c r="D2" s="6" t="n">
        <v>635</v>
      </c>
      <c r="E2" s="6" t="n">
        <v>15521</v>
      </c>
      <c r="F2" s="6" t="n">
        <v>-9440</v>
      </c>
      <c r="G2" s="6" t="n">
        <v>-2702</v>
      </c>
      <c r="H2" s="6" t="n">
        <v>4983</v>
      </c>
      <c r="I2" s="6" t="n">
        <v>86</v>
      </c>
    </row>
    <row r="3" spans="1:9">
      <c r="A3" s="3" t="s">
        <v>120</v>
      </c>
    </row>
    <row r="4" spans="1:9">
      <c r="A4" s="4" t="s">
        <v>55</v>
      </c>
      <c r="B4" s="5" t="n">
        <v>895</v>
      </c>
      <c r="E4" s="5" t="n">
        <v>873</v>
      </c>
      <c r="H4" s="5" t="n">
        <v>873</v>
      </c>
      <c r="I4" s="5" t="n">
        <v>22</v>
      </c>
    </row>
    <row r="5" spans="1:9">
      <c r="A5" s="4" t="s">
        <v>121</v>
      </c>
      <c r="B5" s="5" t="n">
        <v>336</v>
      </c>
      <c r="G5" s="5" t="n">
        <v>346</v>
      </c>
      <c r="H5" s="5" t="n">
        <v>346</v>
      </c>
      <c r="I5" s="5" t="n">
        <v>-10</v>
      </c>
    </row>
    <row r="6" spans="1:9">
      <c r="A6" s="4" t="s">
        <v>122</v>
      </c>
      <c r="B6" s="5" t="n">
        <v>-414</v>
      </c>
      <c r="E6" s="5" t="n">
        <v>-414</v>
      </c>
      <c r="H6" s="5" t="n">
        <v>-414</v>
      </c>
    </row>
    <row r="7" spans="1:9">
      <c r="A7" s="4" t="s">
        <v>123</v>
      </c>
      <c r="B7" s="5" t="n">
        <v>-1050</v>
      </c>
      <c r="F7" s="5" t="n">
        <v>-1050</v>
      </c>
      <c r="H7" s="5" t="n">
        <v>-1050</v>
      </c>
    </row>
    <row r="8" spans="1:9">
      <c r="A8" s="4" t="s">
        <v>124</v>
      </c>
      <c r="B8" s="5" t="n">
        <v>55</v>
      </c>
      <c r="D8" s="5" t="n">
        <v>37</v>
      </c>
      <c r="F8" s="5" t="n">
        <v>18</v>
      </c>
      <c r="H8" s="5" t="n">
        <v>55</v>
      </c>
    </row>
    <row r="9" spans="1:9">
      <c r="A9" s="4" t="s">
        <v>125</v>
      </c>
      <c r="B9" s="5" t="n">
        <v>35</v>
      </c>
      <c r="D9" s="5" t="n">
        <v>35</v>
      </c>
      <c r="H9" s="5" t="n">
        <v>35</v>
      </c>
    </row>
    <row r="10" spans="1:9">
      <c r="A10" s="4" t="s">
        <v>126</v>
      </c>
      <c r="B10" s="5" t="n">
        <v>-4</v>
      </c>
      <c r="I10" s="5" t="n">
        <v>-4</v>
      </c>
    </row>
    <row r="11" spans="1:9">
      <c r="A11" s="4" t="s">
        <v>127</v>
      </c>
      <c r="B11" s="5" t="n">
        <v>-7</v>
      </c>
      <c r="I11" s="5" t="n">
        <v>-7</v>
      </c>
    </row>
    <row r="12" spans="1:9">
      <c r="A12" s="4" t="s">
        <v>128</v>
      </c>
      <c r="B12" s="5" t="n">
        <v>4915</v>
      </c>
      <c r="C12" s="5" t="n">
        <v>969</v>
      </c>
      <c r="D12" s="5" t="n">
        <v>707</v>
      </c>
      <c r="E12" s="5" t="n">
        <v>15980</v>
      </c>
      <c r="F12" s="5" t="n">
        <v>-10472</v>
      </c>
      <c r="G12" s="5" t="n">
        <v>-2356</v>
      </c>
      <c r="H12" s="5" t="n">
        <v>4828</v>
      </c>
      <c r="I12" s="5" t="n">
        <v>87</v>
      </c>
    </row>
    <row r="13" spans="1:9">
      <c r="A13" s="3" t="s">
        <v>120</v>
      </c>
    </row>
    <row r="14" spans="1:9">
      <c r="A14" s="4" t="s">
        <v>55</v>
      </c>
      <c r="B14" s="5" t="n">
        <v>1615</v>
      </c>
      <c r="E14" s="5" t="n">
        <v>1594</v>
      </c>
      <c r="H14" s="5" t="n">
        <v>1594</v>
      </c>
      <c r="I14" s="5" t="n">
        <v>21</v>
      </c>
    </row>
    <row r="15" spans="1:9">
      <c r="A15" s="4" t="s">
        <v>121</v>
      </c>
      <c r="B15" s="5" t="n">
        <v>316</v>
      </c>
      <c r="G15" s="5" t="n">
        <v>299</v>
      </c>
      <c r="H15" s="5" t="n">
        <v>299</v>
      </c>
      <c r="I15" s="5" t="n">
        <v>17</v>
      </c>
    </row>
    <row r="16" spans="1:9">
      <c r="A16" s="4" t="s">
        <v>122</v>
      </c>
      <c r="B16" s="5" t="n">
        <v>-434</v>
      </c>
      <c r="E16" s="5" t="n">
        <v>-434</v>
      </c>
      <c r="H16" s="5" t="n">
        <v>-434</v>
      </c>
    </row>
    <row r="17" spans="1:9">
      <c r="A17" s="4" t="s">
        <v>123</v>
      </c>
      <c r="B17" s="5" t="n">
        <v>-813</v>
      </c>
      <c r="F17" s="5" t="n">
        <v>-813</v>
      </c>
      <c r="H17" s="5" t="n">
        <v>-813</v>
      </c>
    </row>
    <row r="18" spans="1:9">
      <c r="A18" s="4" t="s">
        <v>124</v>
      </c>
      <c r="B18" s="5" t="n">
        <v>83</v>
      </c>
      <c r="D18" s="5" t="n">
        <v>49</v>
      </c>
      <c r="F18" s="5" t="n">
        <v>34</v>
      </c>
      <c r="H18" s="5" t="n">
        <v>83</v>
      </c>
    </row>
    <row r="19" spans="1:9">
      <c r="A19" s="4" t="s">
        <v>126</v>
      </c>
      <c r="B19" s="5" t="n">
        <v>-5</v>
      </c>
      <c r="I19" s="5" t="n">
        <v>-5</v>
      </c>
    </row>
    <row r="20" spans="1:9">
      <c r="A20" s="4" t="s">
        <v>127</v>
      </c>
      <c r="B20" s="5" t="n">
        <v>-5</v>
      </c>
      <c r="D20" s="5" t="n">
        <v>0</v>
      </c>
      <c r="H20" s="5" t="n">
        <v>0</v>
      </c>
      <c r="I20" s="5" t="n">
        <v>-5</v>
      </c>
    </row>
    <row r="21" spans="1:9">
      <c r="A21" s="4" t="s">
        <v>129</v>
      </c>
      <c r="B21" s="5" t="n">
        <v>5672</v>
      </c>
      <c r="C21" s="5" t="n">
        <v>969</v>
      </c>
      <c r="D21" s="5" t="n">
        <v>756</v>
      </c>
      <c r="E21" s="5" t="n">
        <v>17140</v>
      </c>
      <c r="F21" s="5" t="n">
        <v>-11251</v>
      </c>
      <c r="G21" s="5" t="n">
        <v>-2057</v>
      </c>
      <c r="H21" s="5" t="n">
        <v>5557</v>
      </c>
      <c r="I21" s="5" t="n">
        <v>115</v>
      </c>
    </row>
    <row r="22" spans="1:9">
      <c r="A22" s="3" t="s">
        <v>120</v>
      </c>
    </row>
    <row r="23" spans="1:9">
      <c r="A23" s="4" t="s">
        <v>55</v>
      </c>
      <c r="B23" s="5" t="n">
        <v>1358</v>
      </c>
      <c r="E23" s="5" t="n">
        <v>1341</v>
      </c>
      <c r="H23" s="5" t="n">
        <v>1341</v>
      </c>
      <c r="I23" s="5" t="n">
        <v>17</v>
      </c>
    </row>
    <row r="24" spans="1:9">
      <c r="A24" s="4" t="s">
        <v>121</v>
      </c>
      <c r="B24" s="5" t="n">
        <v>-147</v>
      </c>
      <c r="G24" s="5" t="n">
        <v>-136</v>
      </c>
      <c r="H24" s="5" t="n">
        <v>-136</v>
      </c>
      <c r="I24" s="5" t="n">
        <v>-11</v>
      </c>
    </row>
    <row r="25" spans="1:9">
      <c r="A25" s="4" t="s">
        <v>122</v>
      </c>
      <c r="B25" s="5" t="n">
        <v>-453</v>
      </c>
      <c r="E25" s="5" t="n">
        <v>-453</v>
      </c>
      <c r="H25" s="5" t="n">
        <v>-453</v>
      </c>
    </row>
    <row r="26" spans="1:9">
      <c r="A26" s="4" t="s">
        <v>123</v>
      </c>
      <c r="B26" s="5" t="n">
        <v>-1721</v>
      </c>
      <c r="F26" s="5" t="n">
        <v>-1721</v>
      </c>
      <c r="H26" s="5" t="n">
        <v>-1721</v>
      </c>
    </row>
    <row r="27" spans="1:9">
      <c r="A27" s="4" t="s">
        <v>124</v>
      </c>
      <c r="B27" s="5" t="n">
        <v>42</v>
      </c>
      <c r="D27" s="5" t="n">
        <v>28</v>
      </c>
      <c r="F27" s="5" t="n">
        <v>14</v>
      </c>
      <c r="H27" s="5" t="n">
        <v>42</v>
      </c>
    </row>
    <row r="28" spans="1:9">
      <c r="A28" s="4" t="s">
        <v>125</v>
      </c>
      <c r="B28" s="5" t="n">
        <v>4</v>
      </c>
      <c r="D28" s="5" t="n">
        <v>4</v>
      </c>
      <c r="H28" s="5" t="n">
        <v>4</v>
      </c>
    </row>
    <row r="29" spans="1:9">
      <c r="A29" s="4" t="s">
        <v>126</v>
      </c>
      <c r="B29" s="5" t="n">
        <v>-7</v>
      </c>
      <c r="I29" s="5" t="n">
        <v>-7</v>
      </c>
    </row>
    <row r="30" spans="1:9">
      <c r="A30" s="4" t="s">
        <v>127</v>
      </c>
      <c r="B30" s="5" t="n">
        <v>-12</v>
      </c>
      <c r="D30" s="5" t="n">
        <v>0</v>
      </c>
      <c r="H30" s="5" t="n">
        <v>0</v>
      </c>
      <c r="I30" s="5" t="n">
        <v>-12</v>
      </c>
    </row>
    <row r="31" spans="1:9">
      <c r="A31" s="4" t="s">
        <v>130</v>
      </c>
      <c r="B31" s="5" t="n">
        <v>4732</v>
      </c>
      <c r="C31" s="5" t="n">
        <v>969</v>
      </c>
      <c r="D31" s="5" t="n">
        <v>788</v>
      </c>
      <c r="E31" s="5" t="n">
        <v>18131</v>
      </c>
      <c r="F31" s="5" t="n">
        <v>-12958</v>
      </c>
      <c r="G31" s="5" t="n">
        <v>-2300</v>
      </c>
      <c r="H31" s="5" t="n">
        <v>4630</v>
      </c>
      <c r="I31" s="5" t="n">
        <v>102</v>
      </c>
    </row>
    <row r="32" spans="1:9">
      <c r="A32" s="3" t="s">
        <v>120</v>
      </c>
    </row>
    <row r="33" spans="1:9">
      <c r="A33" s="4" t="s">
        <v>131</v>
      </c>
      <c r="B33" s="6" t="n">
        <v>0</v>
      </c>
      <c r="C33" s="6" t="n">
        <v>0</v>
      </c>
      <c r="D33" s="6" t="n">
        <v>0</v>
      </c>
      <c r="E33" s="6" t="n">
        <v>107</v>
      </c>
      <c r="F33" s="6" t="n">
        <v>0</v>
      </c>
      <c r="G33" s="6" t="n">
        <v>-107</v>
      </c>
      <c r="H33" s="6" t="n">
        <v>0</v>
      </c>
      <c r="I3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14"/>
    <col customWidth="1" max="17" min="17" width="14"/>
  </cols>
  <sheetData>
    <row r="1" spans="1:17">
      <c r="A1" s="1" t="s">
        <v>426</v>
      </c>
      <c r="B1" s="2" t="s">
        <v>427</v>
      </c>
      <c r="C1" s="2" t="s">
        <v>401</v>
      </c>
      <c r="K1" s="2" t="s">
        <v>1</v>
      </c>
    </row>
    <row r="2" spans="1:17">
      <c r="B2" s="2" t="s">
        <v>428</v>
      </c>
      <c r="C2" s="2" t="s">
        <v>402</v>
      </c>
      <c r="D2" s="2" t="s">
        <v>403</v>
      </c>
      <c r="E2" s="2" t="s">
        <v>404</v>
      </c>
      <c r="F2" s="2" t="s">
        <v>405</v>
      </c>
      <c r="G2" s="2" t="s">
        <v>406</v>
      </c>
      <c r="H2" s="2" t="s">
        <v>407</v>
      </c>
      <c r="I2" s="2" t="s">
        <v>408</v>
      </c>
      <c r="J2" s="2" t="s">
        <v>409</v>
      </c>
      <c r="K2" s="2" t="s">
        <v>402</v>
      </c>
      <c r="L2" s="2" t="s">
        <v>406</v>
      </c>
      <c r="M2" s="2" t="s">
        <v>411</v>
      </c>
      <c r="N2" s="2" t="s">
        <v>429</v>
      </c>
      <c r="O2" s="2" t="s">
        <v>430</v>
      </c>
      <c r="P2" s="2" t="s">
        <v>431</v>
      </c>
      <c r="Q2" s="2" t="s">
        <v>432</v>
      </c>
    </row>
    <row r="3" spans="1:17">
      <c r="A3" s="3" t="s">
        <v>291</v>
      </c>
    </row>
    <row r="4" spans="1:17">
      <c r="A4" s="4" t="s">
        <v>38</v>
      </c>
      <c r="C4" s="6" t="n">
        <v>3645</v>
      </c>
      <c r="D4" s="6" t="n">
        <v>3817</v>
      </c>
      <c r="E4" s="6" t="n">
        <v>4131</v>
      </c>
      <c r="F4" s="6" t="n">
        <v>3781</v>
      </c>
      <c r="G4" s="6" t="n">
        <v>3682</v>
      </c>
      <c r="H4" s="6" t="n">
        <v>3776</v>
      </c>
      <c r="I4" s="6" t="n">
        <v>3804</v>
      </c>
      <c r="J4" s="6" t="n">
        <v>3486</v>
      </c>
      <c r="K4" s="6" t="n">
        <v>15374</v>
      </c>
      <c r="L4" s="6" t="n">
        <v>14748</v>
      </c>
      <c r="M4" s="6" t="n">
        <v>14270</v>
      </c>
    </row>
    <row r="5" spans="1:17">
      <c r="A5" s="4" t="s">
        <v>433</v>
      </c>
      <c r="K5" s="6" t="n">
        <v>108</v>
      </c>
      <c r="L5" s="6" t="n">
        <v>74</v>
      </c>
      <c r="M5" s="5" t="n">
        <v>43</v>
      </c>
    </row>
    <row r="6" spans="1:17">
      <c r="A6" s="4" t="s">
        <v>434</v>
      </c>
      <c r="B6" s="5" t="n">
        <v>200</v>
      </c>
    </row>
    <row r="7" spans="1:17">
      <c r="A7" s="4" t="s">
        <v>435</v>
      </c>
    </row>
    <row r="8" spans="1:17">
      <c r="A8" s="3" t="s">
        <v>291</v>
      </c>
    </row>
    <row r="9" spans="1:17">
      <c r="A9" s="4" t="s">
        <v>436</v>
      </c>
      <c r="G9" s="4" t="s">
        <v>437</v>
      </c>
      <c r="L9" s="4" t="s">
        <v>437</v>
      </c>
      <c r="P9" s="4" t="s">
        <v>437</v>
      </c>
      <c r="Q9" s="4" t="s">
        <v>438</v>
      </c>
    </row>
    <row r="10" spans="1:17">
      <c r="A10" s="4" t="s">
        <v>439</v>
      </c>
      <c r="M10" s="6" t="n">
        <v>100</v>
      </c>
    </row>
    <row r="11" spans="1:17">
      <c r="A11" s="4" t="s">
        <v>290</v>
      </c>
    </row>
    <row r="12" spans="1:17">
      <c r="A12" s="3" t="s">
        <v>291</v>
      </c>
    </row>
    <row r="13" spans="1:17">
      <c r="A13" s="4" t="s">
        <v>439</v>
      </c>
      <c r="O13" s="6" t="n">
        <v>306</v>
      </c>
    </row>
    <row r="14" spans="1:17">
      <c r="A14" s="4" t="s">
        <v>440</v>
      </c>
    </row>
    <row r="15" spans="1:17">
      <c r="A15" s="3" t="s">
        <v>291</v>
      </c>
    </row>
    <row r="16" spans="1:17">
      <c r="A16" s="4" t="s">
        <v>441</v>
      </c>
      <c r="N16" s="5" t="n">
        <v>23</v>
      </c>
    </row>
    <row r="17" spans="1:17">
      <c r="A17" s="4" t="s">
        <v>442</v>
      </c>
      <c r="N17" s="5" t="n">
        <v>100</v>
      </c>
    </row>
    <row r="18" spans="1:17">
      <c r="A18" s="4" t="s">
        <v>443</v>
      </c>
    </row>
    <row r="19" spans="1:17">
      <c r="A19" s="3" t="s">
        <v>291</v>
      </c>
    </row>
    <row r="20" spans="1:17">
      <c r="A20" s="4" t="s">
        <v>436</v>
      </c>
      <c r="P20" s="4" t="s">
        <v>437</v>
      </c>
    </row>
    <row r="21" spans="1:17">
      <c r="A21" s="4" t="s">
        <v>444</v>
      </c>
    </row>
    <row r="22" spans="1:17">
      <c r="A22" s="3" t="s">
        <v>291</v>
      </c>
    </row>
    <row r="23" spans="1:17">
      <c r="A23" s="4" t="s">
        <v>436</v>
      </c>
      <c r="P23" s="4" t="s">
        <v>437</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01</v>
      </c>
      <c r="J1" s="2" t="s">
        <v>1</v>
      </c>
    </row>
    <row r="2" spans="1:12">
      <c r="B2" s="2" t="s">
        <v>2</v>
      </c>
      <c r="C2" s="2" t="s">
        <v>446</v>
      </c>
      <c r="D2" s="2" t="s">
        <v>4</v>
      </c>
      <c r="E2" s="2" t="s">
        <v>447</v>
      </c>
      <c r="F2" s="2" t="s">
        <v>35</v>
      </c>
      <c r="G2" s="2" t="s">
        <v>448</v>
      </c>
      <c r="H2" s="2" t="s">
        <v>449</v>
      </c>
      <c r="I2" s="2" t="s">
        <v>450</v>
      </c>
      <c r="J2" s="2" t="s">
        <v>2</v>
      </c>
      <c r="K2" s="2" t="s">
        <v>35</v>
      </c>
      <c r="L2" s="2" t="s">
        <v>36</v>
      </c>
    </row>
    <row r="3" spans="1:12">
      <c r="A3" s="3" t="s">
        <v>451</v>
      </c>
    </row>
    <row r="4" spans="1:12">
      <c r="A4" s="4" t="s">
        <v>38</v>
      </c>
      <c r="B4" s="6" t="n">
        <v>3645</v>
      </c>
      <c r="C4" s="6" t="n">
        <v>3817</v>
      </c>
      <c r="D4" s="6" t="n">
        <v>4131</v>
      </c>
      <c r="E4" s="6" t="n">
        <v>3781</v>
      </c>
      <c r="F4" s="6" t="n">
        <v>3682</v>
      </c>
      <c r="G4" s="6" t="n">
        <v>3776</v>
      </c>
      <c r="H4" s="6" t="n">
        <v>3804</v>
      </c>
      <c r="I4" s="6" t="n">
        <v>3486</v>
      </c>
      <c r="J4" s="6" t="n">
        <v>15374</v>
      </c>
      <c r="K4" s="6" t="n">
        <v>14748</v>
      </c>
      <c r="L4" s="6" t="n">
        <v>14270</v>
      </c>
    </row>
    <row r="5" spans="1:12">
      <c r="A5" s="4" t="s">
        <v>452</v>
      </c>
    </row>
    <row r="6" spans="1:12">
      <c r="A6" s="3" t="s">
        <v>451</v>
      </c>
    </row>
    <row r="7" spans="1:12">
      <c r="A7" s="4" t="s">
        <v>38</v>
      </c>
      <c r="J7" s="5" t="n">
        <v>6485</v>
      </c>
      <c r="K7" s="5" t="n">
        <v>6307</v>
      </c>
      <c r="L7" s="5" t="n">
        <v>6254</v>
      </c>
    </row>
    <row r="8" spans="1:12">
      <c r="A8" s="4" t="s">
        <v>453</v>
      </c>
    </row>
    <row r="9" spans="1:12">
      <c r="A9" s="3" t="s">
        <v>451</v>
      </c>
    </row>
    <row r="10" spans="1:12">
      <c r="A10" s="4" t="s">
        <v>38</v>
      </c>
      <c r="J10" s="5" t="n">
        <v>4678</v>
      </c>
      <c r="K10" s="5" t="n">
        <v>4389</v>
      </c>
      <c r="L10" s="5" t="n">
        <v>4164</v>
      </c>
    </row>
    <row r="11" spans="1:12">
      <c r="A11" s="4" t="s">
        <v>454</v>
      </c>
    </row>
    <row r="12" spans="1:12">
      <c r="A12" s="3" t="s">
        <v>451</v>
      </c>
    </row>
    <row r="13" spans="1:12">
      <c r="A13" s="4" t="s">
        <v>38</v>
      </c>
      <c r="J13" s="5" t="n">
        <v>2618</v>
      </c>
      <c r="K13" s="5" t="n">
        <v>2523</v>
      </c>
      <c r="L13" s="5" t="n">
        <v>2431</v>
      </c>
    </row>
    <row r="14" spans="1:12">
      <c r="A14" s="4" t="s">
        <v>455</v>
      </c>
    </row>
    <row r="15" spans="1:12">
      <c r="A15" s="3" t="s">
        <v>451</v>
      </c>
    </row>
    <row r="16" spans="1:12">
      <c r="A16" s="4" t="s">
        <v>38</v>
      </c>
      <c r="J16" s="5" t="n">
        <v>1593</v>
      </c>
      <c r="K16" s="5" t="n">
        <v>1529</v>
      </c>
      <c r="L16" s="5" t="n">
        <v>1421</v>
      </c>
    </row>
    <row r="17" spans="1:12">
      <c r="A17" s="4" t="s">
        <v>456</v>
      </c>
    </row>
    <row r="18" spans="1:12">
      <c r="A18" s="3" t="s">
        <v>451</v>
      </c>
    </row>
    <row r="19" spans="1:12">
      <c r="A19" s="4" t="s">
        <v>38</v>
      </c>
      <c r="J19" s="5" t="n">
        <v>9087</v>
      </c>
      <c r="K19" s="5" t="n">
        <v>8730</v>
      </c>
      <c r="L19" s="5" t="n">
        <v>8580</v>
      </c>
    </row>
    <row r="20" spans="1:12">
      <c r="A20" s="4" t="s">
        <v>457</v>
      </c>
    </row>
    <row r="21" spans="1:12">
      <c r="A21" s="3" t="s">
        <v>451</v>
      </c>
    </row>
    <row r="22" spans="1:12">
      <c r="A22" s="4" t="s">
        <v>38</v>
      </c>
      <c r="J22" s="5" t="n">
        <v>4062</v>
      </c>
      <c r="K22" s="5" t="n">
        <v>4031</v>
      </c>
      <c r="L22" s="5" t="n">
        <v>4055</v>
      </c>
    </row>
    <row r="23" spans="1:12">
      <c r="A23" s="4" t="s">
        <v>458</v>
      </c>
    </row>
    <row r="24" spans="1:12">
      <c r="A24" s="3" t="s">
        <v>451</v>
      </c>
    </row>
    <row r="25" spans="1:12">
      <c r="A25" s="4" t="s">
        <v>38</v>
      </c>
      <c r="J25" s="5" t="n">
        <v>2936</v>
      </c>
      <c r="K25" s="5" t="n">
        <v>2761</v>
      </c>
      <c r="L25" s="5" t="n">
        <v>2619</v>
      </c>
    </row>
    <row r="26" spans="1:12">
      <c r="A26" s="4" t="s">
        <v>459</v>
      </c>
    </row>
    <row r="27" spans="1:12">
      <c r="A27" s="3" t="s">
        <v>451</v>
      </c>
    </row>
    <row r="28" spans="1:12">
      <c r="A28" s="4" t="s">
        <v>38</v>
      </c>
      <c r="J28" s="5" t="n">
        <v>1071</v>
      </c>
      <c r="K28" s="5" t="n">
        <v>970</v>
      </c>
      <c r="L28" s="5" t="n">
        <v>959</v>
      </c>
    </row>
    <row r="29" spans="1:12">
      <c r="A29" s="4" t="s">
        <v>460</v>
      </c>
    </row>
    <row r="30" spans="1:12">
      <c r="A30" s="3" t="s">
        <v>451</v>
      </c>
    </row>
    <row r="31" spans="1:12">
      <c r="A31" s="4" t="s">
        <v>38</v>
      </c>
      <c r="J31" s="5" t="n">
        <v>1018</v>
      </c>
      <c r="K31" s="5" t="n">
        <v>968</v>
      </c>
      <c r="L31" s="5" t="n">
        <v>947</v>
      </c>
    </row>
    <row r="32" spans="1:12">
      <c r="A32" s="4" t="s">
        <v>461</v>
      </c>
    </row>
    <row r="33" spans="1:12">
      <c r="A33" s="3" t="s">
        <v>451</v>
      </c>
    </row>
    <row r="34" spans="1:12">
      <c r="A34" s="4" t="s">
        <v>38</v>
      </c>
      <c r="J34" s="5" t="n">
        <v>6287</v>
      </c>
      <c r="K34" s="5" t="n">
        <v>6018</v>
      </c>
      <c r="L34" s="5" t="n">
        <v>5690</v>
      </c>
    </row>
    <row r="35" spans="1:12">
      <c r="A35" s="4" t="s">
        <v>462</v>
      </c>
    </row>
    <row r="36" spans="1:12">
      <c r="A36" s="3" t="s">
        <v>451</v>
      </c>
    </row>
    <row r="37" spans="1:12">
      <c r="A37" s="4" t="s">
        <v>38</v>
      </c>
      <c r="J37" s="5" t="n">
        <v>2423</v>
      </c>
      <c r="K37" s="5" t="n">
        <v>2276</v>
      </c>
      <c r="L37" s="5" t="n">
        <v>2199</v>
      </c>
    </row>
    <row r="38" spans="1:12">
      <c r="A38" s="4" t="s">
        <v>463</v>
      </c>
    </row>
    <row r="39" spans="1:12">
      <c r="A39" s="3" t="s">
        <v>451</v>
      </c>
    </row>
    <row r="40" spans="1:12">
      <c r="A40" s="4" t="s">
        <v>38</v>
      </c>
      <c r="J40" s="5" t="n">
        <v>1742</v>
      </c>
      <c r="K40" s="5" t="n">
        <v>1628</v>
      </c>
      <c r="L40" s="5" t="n">
        <v>1545</v>
      </c>
    </row>
    <row r="41" spans="1:12">
      <c r="A41" s="4" t="s">
        <v>464</v>
      </c>
    </row>
    <row r="42" spans="1:12">
      <c r="A42" s="3" t="s">
        <v>451</v>
      </c>
    </row>
    <row r="43" spans="1:12">
      <c r="A43" s="4" t="s">
        <v>38</v>
      </c>
      <c r="J43" s="5" t="n">
        <v>1547</v>
      </c>
      <c r="K43" s="5" t="n">
        <v>1553</v>
      </c>
      <c r="L43" s="5" t="n">
        <v>1472</v>
      </c>
    </row>
    <row r="44" spans="1:12">
      <c r="A44" s="4" t="s">
        <v>465</v>
      </c>
    </row>
    <row r="45" spans="1:12">
      <c r="A45" s="3" t="s">
        <v>451</v>
      </c>
    </row>
    <row r="46" spans="1:12">
      <c r="A46" s="4" t="s">
        <v>38</v>
      </c>
      <c r="J46" s="6" t="n">
        <v>575</v>
      </c>
      <c r="K46" s="6" t="n">
        <v>561</v>
      </c>
      <c r="L46" s="6" t="n">
        <v>474</v>
      </c>
    </row>
    <row r="47" spans="1:12">
      <c r="A47" s="4" t="s">
        <v>466</v>
      </c>
    </row>
    <row r="48" spans="1:12">
      <c r="A48" s="3" t="s">
        <v>451</v>
      </c>
    </row>
    <row r="49" spans="1:12">
      <c r="A49" s="4" t="s">
        <v>467</v>
      </c>
      <c r="J49" s="4" t="s">
        <v>46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470</v>
      </c>
    </row>
    <row r="2" spans="1:2">
      <c r="A2" s="3" t="s">
        <v>291</v>
      </c>
    </row>
    <row r="3" spans="1:2">
      <c r="A3" s="4" t="s">
        <v>471</v>
      </c>
      <c r="B3" s="9" t="n">
        <v>1.5</v>
      </c>
    </row>
    <row r="4" spans="1:2">
      <c r="A4" s="4" t="s">
        <v>76</v>
      </c>
      <c r="B4" s="6" t="n">
        <v>38</v>
      </c>
    </row>
    <row r="5" spans="1:2">
      <c r="A5" s="4" t="s">
        <v>472</v>
      </c>
      <c r="B5" s="5" t="n">
        <v>73</v>
      </c>
    </row>
    <row r="6" spans="1:2">
      <c r="A6" s="4" t="s">
        <v>473</v>
      </c>
      <c r="B6" s="5" t="n">
        <v>86</v>
      </c>
    </row>
    <row r="7" spans="1:2">
      <c r="A7" s="4" t="s">
        <v>84</v>
      </c>
      <c r="B7" s="5" t="n">
        <v>166</v>
      </c>
    </row>
    <row r="8" spans="1:2">
      <c r="A8" s="4" t="s">
        <v>86</v>
      </c>
      <c r="B8" s="5" t="n">
        <v>-12</v>
      </c>
    </row>
    <row r="9" spans="1:2">
      <c r="A9" s="4" t="s">
        <v>474</v>
      </c>
      <c r="B9" s="5" t="n">
        <v>351</v>
      </c>
    </row>
    <row r="10" spans="1:2">
      <c r="A10" s="4" t="s">
        <v>90</v>
      </c>
      <c r="B10" s="5" t="n">
        <v>-23</v>
      </c>
    </row>
    <row r="11" spans="1:2">
      <c r="A11" s="4" t="s">
        <v>475</v>
      </c>
      <c r="B11" s="5" t="n">
        <v>-22</v>
      </c>
    </row>
    <row r="12" spans="1:2">
      <c r="A12" s="4" t="s">
        <v>99</v>
      </c>
      <c r="B12" s="5" t="n">
        <v>-45</v>
      </c>
    </row>
    <row r="13" spans="1:2">
      <c r="A13" s="4" t="s">
        <v>476</v>
      </c>
      <c r="B13" s="6" t="n">
        <v>3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01</v>
      </c>
      <c r="J1" s="2" t="s">
        <v>1</v>
      </c>
    </row>
    <row r="2" spans="1:12">
      <c r="B2" s="2" t="s">
        <v>2</v>
      </c>
      <c r="C2" s="2" t="s">
        <v>446</v>
      </c>
      <c r="D2" s="2" t="s">
        <v>4</v>
      </c>
      <c r="E2" s="2" t="s">
        <v>447</v>
      </c>
      <c r="F2" s="2" t="s">
        <v>35</v>
      </c>
      <c r="G2" s="2" t="s">
        <v>448</v>
      </c>
      <c r="H2" s="2" t="s">
        <v>449</v>
      </c>
      <c r="I2" s="2" t="s">
        <v>450</v>
      </c>
      <c r="J2" s="2" t="s">
        <v>2</v>
      </c>
      <c r="K2" s="2" t="s">
        <v>35</v>
      </c>
      <c r="L2" s="2" t="s">
        <v>36</v>
      </c>
    </row>
    <row r="3" spans="1:12">
      <c r="A3" s="3" t="s">
        <v>478</v>
      </c>
    </row>
    <row r="4" spans="1:12">
      <c r="A4" s="4" t="s">
        <v>38</v>
      </c>
      <c r="B4" s="6" t="n">
        <v>3645</v>
      </c>
      <c r="C4" s="6" t="n">
        <v>3817</v>
      </c>
      <c r="D4" s="6" t="n">
        <v>4131</v>
      </c>
      <c r="E4" s="6" t="n">
        <v>3781</v>
      </c>
      <c r="F4" s="6" t="n">
        <v>3682</v>
      </c>
      <c r="G4" s="6" t="n">
        <v>3776</v>
      </c>
      <c r="H4" s="6" t="n">
        <v>3804</v>
      </c>
      <c r="I4" s="6" t="n">
        <v>3486</v>
      </c>
      <c r="J4" s="6" t="n">
        <v>15374</v>
      </c>
      <c r="K4" s="6" t="n">
        <v>14748</v>
      </c>
      <c r="L4" s="6" t="n">
        <v>14270</v>
      </c>
    </row>
    <row r="5" spans="1:12">
      <c r="A5" s="4" t="s">
        <v>39</v>
      </c>
      <c r="B5" s="6" t="n">
        <v>2188</v>
      </c>
      <c r="C5" s="6" t="n">
        <v>2253</v>
      </c>
      <c r="D5" s="6" t="n">
        <v>2379</v>
      </c>
      <c r="E5" s="6" t="n">
        <v>2181</v>
      </c>
      <c r="F5" s="6" t="n">
        <v>2120</v>
      </c>
      <c r="G5" s="6" t="n">
        <v>2104</v>
      </c>
      <c r="H5" s="6" t="n">
        <v>2083</v>
      </c>
      <c r="I5" s="6" t="n">
        <v>1902</v>
      </c>
      <c r="J5" s="5" t="n">
        <v>9001</v>
      </c>
      <c r="K5" s="5" t="n">
        <v>8209</v>
      </c>
      <c r="L5" s="5" t="n">
        <v>7665</v>
      </c>
    </row>
    <row r="6" spans="1:12">
      <c r="A6" s="4" t="s">
        <v>40</v>
      </c>
      <c r="J6" s="5" t="n">
        <v>3573</v>
      </c>
      <c r="K6" s="5" t="n">
        <v>3554</v>
      </c>
      <c r="L6" s="5" t="n">
        <v>3555</v>
      </c>
    </row>
    <row r="7" spans="1:12">
      <c r="A7" s="4" t="s">
        <v>50</v>
      </c>
      <c r="J7" s="5" t="n">
        <v>-114</v>
      </c>
      <c r="K7" s="5" t="n">
        <v>-150</v>
      </c>
      <c r="L7" s="5" t="n">
        <v>-127</v>
      </c>
    </row>
    <row r="8" spans="1:12">
      <c r="A8" s="4" t="s">
        <v>51</v>
      </c>
      <c r="J8" s="5" t="n">
        <v>1693</v>
      </c>
      <c r="K8" s="5" t="n">
        <v>2005</v>
      </c>
      <c r="L8" s="5" t="n">
        <v>779</v>
      </c>
    </row>
    <row r="9" spans="1:12">
      <c r="A9" s="4" t="s">
        <v>479</v>
      </c>
    </row>
    <row r="10" spans="1:12">
      <c r="A10" s="3" t="s">
        <v>478</v>
      </c>
    </row>
    <row r="11" spans="1:12">
      <c r="A11" s="4" t="s">
        <v>38</v>
      </c>
      <c r="J11" s="5" t="n">
        <v>15399</v>
      </c>
    </row>
    <row r="12" spans="1:12">
      <c r="A12" s="4" t="s">
        <v>39</v>
      </c>
      <c r="J12" s="5" t="n">
        <v>8925</v>
      </c>
      <c r="K12" s="5" t="n">
        <v>8207</v>
      </c>
      <c r="L12" s="5" t="n">
        <v>7693</v>
      </c>
    </row>
    <row r="13" spans="1:12">
      <c r="A13" s="4" t="s">
        <v>40</v>
      </c>
      <c r="J13" s="5" t="n">
        <v>3682</v>
      </c>
      <c r="K13" s="5" t="n">
        <v>3564</v>
      </c>
      <c r="L13" s="5" t="n">
        <v>3588</v>
      </c>
    </row>
    <row r="14" spans="1:12">
      <c r="A14" s="4" t="s">
        <v>50</v>
      </c>
      <c r="J14" s="5" t="n">
        <v>122</v>
      </c>
    </row>
    <row r="15" spans="1:12">
      <c r="A15" s="4" t="s">
        <v>51</v>
      </c>
      <c r="J15" s="5" t="n">
        <v>1693</v>
      </c>
      <c r="K15" s="6" t="n">
        <v>2005</v>
      </c>
      <c r="L15" s="6" t="n">
        <v>779</v>
      </c>
    </row>
    <row r="16" spans="1:12">
      <c r="A16" s="4" t="s">
        <v>480</v>
      </c>
    </row>
    <row r="17" spans="1:12">
      <c r="A17" s="3" t="s">
        <v>478</v>
      </c>
    </row>
    <row r="18" spans="1:12">
      <c r="A18" s="4" t="s">
        <v>38</v>
      </c>
      <c r="J18" s="5" t="n">
        <v>-25</v>
      </c>
    </row>
    <row r="19" spans="1:12">
      <c r="A19" s="4" t="s">
        <v>39</v>
      </c>
      <c r="J19" s="5" t="n">
        <v>76</v>
      </c>
    </row>
    <row r="20" spans="1:12">
      <c r="A20" s="4" t="s">
        <v>40</v>
      </c>
      <c r="J20" s="5" t="n">
        <v>-109</v>
      </c>
    </row>
    <row r="21" spans="1:12">
      <c r="A21" s="4" t="s">
        <v>50</v>
      </c>
      <c r="J21" s="5" t="n">
        <v>8</v>
      </c>
    </row>
    <row r="22" spans="1:12">
      <c r="A22" s="4" t="s">
        <v>51</v>
      </c>
      <c r="J22"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9"/>
  </cols>
  <sheetData>
    <row r="1" spans="1:18">
      <c r="A1" s="1" t="s">
        <v>481</v>
      </c>
      <c r="B1" s="2" t="s">
        <v>482</v>
      </c>
      <c r="C1" s="2" t="s">
        <v>408</v>
      </c>
      <c r="D1" s="2" t="s">
        <v>483</v>
      </c>
      <c r="E1" s="2" t="s">
        <v>484</v>
      </c>
      <c r="F1" s="2" t="s">
        <v>485</v>
      </c>
      <c r="G1" s="2" t="s">
        <v>402</v>
      </c>
      <c r="H1" s="2" t="s">
        <v>403</v>
      </c>
      <c r="I1" s="2" t="s">
        <v>404</v>
      </c>
      <c r="J1" s="2" t="s">
        <v>405</v>
      </c>
      <c r="K1" s="2" t="s">
        <v>406</v>
      </c>
      <c r="L1" s="2" t="s">
        <v>407</v>
      </c>
      <c r="M1" s="2" t="s">
        <v>408</v>
      </c>
      <c r="N1" s="2" t="s">
        <v>409</v>
      </c>
      <c r="O1" s="2" t="s">
        <v>410</v>
      </c>
      <c r="P1" s="2" t="s">
        <v>406</v>
      </c>
      <c r="Q1" s="2" t="s">
        <v>411</v>
      </c>
      <c r="R1" s="2" t="s">
        <v>486</v>
      </c>
    </row>
    <row r="2" spans="1:18">
      <c r="A2" s="3" t="s">
        <v>487</v>
      </c>
    </row>
    <row r="3" spans="1:18">
      <c r="A3" s="4" t="s">
        <v>488</v>
      </c>
      <c r="O3" s="6" t="n">
        <v>-20</v>
      </c>
      <c r="P3" s="6" t="n">
        <v>17</v>
      </c>
      <c r="Q3" s="6" t="n">
        <v>133</v>
      </c>
    </row>
    <row r="4" spans="1:18">
      <c r="A4" s="4" t="s">
        <v>489</v>
      </c>
      <c r="O4" s="5" t="n">
        <v>0</v>
      </c>
      <c r="P4" s="5" t="n">
        <v>25</v>
      </c>
      <c r="Q4" s="5" t="n">
        <v>39</v>
      </c>
    </row>
    <row r="5" spans="1:18">
      <c r="A5" s="4" t="s">
        <v>52</v>
      </c>
      <c r="O5" s="5" t="n">
        <v>353</v>
      </c>
      <c r="P5" s="5" t="n">
        <v>615</v>
      </c>
      <c r="Q5" s="5" t="n">
        <v>214</v>
      </c>
    </row>
    <row r="6" spans="1:18">
      <c r="A6" s="4" t="s">
        <v>54</v>
      </c>
      <c r="G6" s="6" t="n">
        <v>258</v>
      </c>
      <c r="H6" s="6" t="n">
        <v>378</v>
      </c>
      <c r="I6" s="6" t="n">
        <v>371</v>
      </c>
      <c r="J6" s="6" t="n">
        <v>334</v>
      </c>
      <c r="K6" s="6" t="n">
        <v>151</v>
      </c>
      <c r="L6" s="6" t="n">
        <v>610</v>
      </c>
      <c r="M6" s="6" t="n">
        <v>496</v>
      </c>
      <c r="N6" s="6" t="n">
        <v>337</v>
      </c>
      <c r="O6" s="5" t="n">
        <v>1341</v>
      </c>
      <c r="P6" s="5" t="n">
        <v>1594</v>
      </c>
      <c r="Q6" s="5" t="n">
        <v>873</v>
      </c>
    </row>
    <row r="7" spans="1:18">
      <c r="A7" s="4" t="s">
        <v>490</v>
      </c>
      <c r="G7" s="6" t="n">
        <v>3645</v>
      </c>
      <c r="H7" s="6" t="n">
        <v>3817</v>
      </c>
      <c r="I7" s="6" t="n">
        <v>4131</v>
      </c>
      <c r="J7" s="6" t="n">
        <v>3781</v>
      </c>
      <c r="K7" s="6" t="n">
        <v>3682</v>
      </c>
      <c r="L7" s="6" t="n">
        <v>3776</v>
      </c>
      <c r="M7" s="6" t="n">
        <v>3804</v>
      </c>
      <c r="N7" s="6" t="n">
        <v>3486</v>
      </c>
      <c r="O7" s="5" t="n">
        <v>15374</v>
      </c>
      <c r="P7" s="5" t="n">
        <v>14748</v>
      </c>
      <c r="Q7" s="5" t="n">
        <v>14270</v>
      </c>
    </row>
    <row r="8" spans="1:18">
      <c r="A8" s="4" t="s">
        <v>137</v>
      </c>
      <c r="O8" s="6" t="n">
        <v>0</v>
      </c>
      <c r="P8" s="5" t="n">
        <v>60</v>
      </c>
      <c r="Q8" s="5" t="n">
        <v>968</v>
      </c>
    </row>
    <row r="9" spans="1:18">
      <c r="A9" s="4" t="s">
        <v>491</v>
      </c>
      <c r="O9" s="5" t="n">
        <v>2</v>
      </c>
    </row>
    <row r="10" spans="1:18">
      <c r="A10" s="4" t="s">
        <v>492</v>
      </c>
    </row>
    <row r="11" spans="1:18">
      <c r="A11" s="3" t="s">
        <v>487</v>
      </c>
    </row>
    <row r="12" spans="1:18">
      <c r="A12" s="4" t="s">
        <v>493</v>
      </c>
      <c r="F12" s="6" t="n">
        <v>20</v>
      </c>
    </row>
    <row r="13" spans="1:18">
      <c r="A13" s="4" t="s">
        <v>494</v>
      </c>
    </row>
    <row r="14" spans="1:18">
      <c r="A14" s="3" t="s">
        <v>487</v>
      </c>
    </row>
    <row r="15" spans="1:18">
      <c r="A15" s="4" t="s">
        <v>489</v>
      </c>
      <c r="B15" s="6" t="n">
        <v>343</v>
      </c>
    </row>
    <row r="16" spans="1:18">
      <c r="A16" s="4" t="s">
        <v>495</v>
      </c>
      <c r="B16" s="6" t="n">
        <v>541</v>
      </c>
    </row>
    <row r="17" spans="1:18">
      <c r="A17" s="4" t="s">
        <v>496</v>
      </c>
      <c r="L17" s="5" t="n">
        <v>1000</v>
      </c>
    </row>
    <row r="18" spans="1:18">
      <c r="A18" s="4" t="s">
        <v>490</v>
      </c>
      <c r="P18" s="5" t="n">
        <v>350</v>
      </c>
    </row>
    <row r="19" spans="1:18">
      <c r="A19" s="4" t="s">
        <v>497</v>
      </c>
    </row>
    <row r="20" spans="1:18">
      <c r="A20" s="3" t="s">
        <v>487</v>
      </c>
    </row>
    <row r="21" spans="1:18">
      <c r="A21" s="4" t="s">
        <v>489</v>
      </c>
      <c r="E21" s="6" t="n">
        <v>421</v>
      </c>
    </row>
    <row r="22" spans="1:18">
      <c r="A22" s="4" t="s">
        <v>495</v>
      </c>
      <c r="R22" s="6" t="n">
        <v>740</v>
      </c>
    </row>
    <row r="23" spans="1:18">
      <c r="A23" s="4" t="s">
        <v>498</v>
      </c>
      <c r="R23" s="5" t="n">
        <v>1200</v>
      </c>
    </row>
    <row r="24" spans="1:18">
      <c r="A24" s="4" t="s">
        <v>294</v>
      </c>
    </row>
    <row r="25" spans="1:18">
      <c r="A25" s="3" t="s">
        <v>487</v>
      </c>
    </row>
    <row r="26" spans="1:18">
      <c r="A26" s="4" t="s">
        <v>499</v>
      </c>
      <c r="O26" s="6" t="n">
        <v>13</v>
      </c>
    </row>
    <row r="27" spans="1:18">
      <c r="A27" s="4" t="s">
        <v>488</v>
      </c>
      <c r="O27" s="5" t="n">
        <v>20</v>
      </c>
    </row>
    <row r="28" spans="1:18">
      <c r="A28" s="4" t="s">
        <v>500</v>
      </c>
      <c r="O28" s="5" t="n">
        <v>21</v>
      </c>
      <c r="P28" s="5" t="n">
        <v>30</v>
      </c>
      <c r="Q28" s="5" t="n">
        <v>111</v>
      </c>
    </row>
    <row r="29" spans="1:18">
      <c r="A29" s="4" t="s">
        <v>489</v>
      </c>
      <c r="O29" s="5" t="n">
        <v>0</v>
      </c>
      <c r="P29" s="5" t="n">
        <v>343</v>
      </c>
      <c r="Q29" s="5" t="n">
        <v>421</v>
      </c>
    </row>
    <row r="30" spans="1:18">
      <c r="A30" s="4" t="s">
        <v>52</v>
      </c>
      <c r="O30" s="5" t="n">
        <v>5</v>
      </c>
      <c r="P30" s="5" t="n">
        <v>140</v>
      </c>
      <c r="Q30" s="5" t="n">
        <v>202</v>
      </c>
    </row>
    <row r="31" spans="1:18">
      <c r="A31" s="4" t="s">
        <v>54</v>
      </c>
      <c r="O31" s="5" t="n">
        <v>16</v>
      </c>
      <c r="P31" s="5" t="n">
        <v>233</v>
      </c>
      <c r="Q31" s="5" t="n">
        <v>330</v>
      </c>
    </row>
    <row r="32" spans="1:18">
      <c r="A32" s="4" t="s">
        <v>490</v>
      </c>
      <c r="O32" s="6" t="n">
        <v>0</v>
      </c>
      <c r="P32" s="6" t="n">
        <v>217</v>
      </c>
      <c r="Q32" s="6" t="n">
        <v>908</v>
      </c>
    </row>
    <row r="33" spans="1:18">
      <c r="A33" s="4" t="s">
        <v>501</v>
      </c>
    </row>
    <row r="34" spans="1:18">
      <c r="A34" s="3" t="s">
        <v>487</v>
      </c>
    </row>
    <row r="35" spans="1:18">
      <c r="A35" s="4" t="s">
        <v>489</v>
      </c>
      <c r="E35" s="5" t="n">
        <v>-42</v>
      </c>
    </row>
    <row r="36" spans="1:18">
      <c r="A36" s="4" t="s">
        <v>137</v>
      </c>
      <c r="E36" s="6" t="n">
        <v>46</v>
      </c>
    </row>
    <row r="37" spans="1:18">
      <c r="A37" s="4" t="s">
        <v>502</v>
      </c>
    </row>
    <row r="38" spans="1:18">
      <c r="A38" s="3" t="s">
        <v>487</v>
      </c>
    </row>
    <row r="39" spans="1:18">
      <c r="A39" s="4" t="s">
        <v>503</v>
      </c>
      <c r="D39" s="4" t="s">
        <v>504</v>
      </c>
    </row>
    <row r="40" spans="1:18">
      <c r="A40" s="4" t="s">
        <v>505</v>
      </c>
      <c r="D40" s="5" t="n">
        <v>2</v>
      </c>
    </row>
    <row r="41" spans="1:18">
      <c r="A41" s="4" t="s">
        <v>493</v>
      </c>
      <c r="D41" s="6" t="n">
        <v>36</v>
      </c>
    </row>
    <row r="42" spans="1:18">
      <c r="A42" s="4" t="s">
        <v>506</v>
      </c>
    </row>
    <row r="43" spans="1:18">
      <c r="A43" s="3" t="s">
        <v>487</v>
      </c>
    </row>
    <row r="44" spans="1:18">
      <c r="A44" s="4" t="s">
        <v>489</v>
      </c>
      <c r="C44"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7</v>
      </c>
      <c r="B1" s="2" t="s">
        <v>2</v>
      </c>
      <c r="C1" s="2" t="s">
        <v>35</v>
      </c>
    </row>
    <row r="2" spans="1:3">
      <c r="A2" s="3" t="s">
        <v>191</v>
      </c>
    </row>
    <row r="3" spans="1:3">
      <c r="A3" s="4" t="s">
        <v>508</v>
      </c>
      <c r="B3" s="6" t="n">
        <v>2505</v>
      </c>
      <c r="C3" s="6" t="n">
        <v>2559</v>
      </c>
    </row>
    <row r="4" spans="1:3">
      <c r="A4" s="4" t="s">
        <v>509</v>
      </c>
      <c r="B4" s="5" t="n">
        <v>4</v>
      </c>
      <c r="C4" s="5" t="n">
        <v>5</v>
      </c>
    </row>
    <row r="5" spans="1:3">
      <c r="A5" s="4" t="s">
        <v>510</v>
      </c>
      <c r="B5" s="5" t="n">
        <v>336</v>
      </c>
      <c r="C5" s="5" t="n">
        <v>339</v>
      </c>
    </row>
    <row r="6" spans="1:3">
      <c r="A6" s="4" t="s">
        <v>89</v>
      </c>
      <c r="B6" s="5" t="n">
        <v>2845</v>
      </c>
      <c r="C6" s="5" t="n">
        <v>2903</v>
      </c>
    </row>
    <row r="7" spans="1:3">
      <c r="A7" s="4" t="s">
        <v>511</v>
      </c>
      <c r="B7" s="5" t="n">
        <v>1105</v>
      </c>
      <c r="C7" s="5" t="n">
        <v>1083</v>
      </c>
    </row>
    <row r="8" spans="1:3">
      <c r="A8" s="4" t="s">
        <v>512</v>
      </c>
      <c r="B8" s="5" t="n">
        <v>193</v>
      </c>
      <c r="C8" s="5" t="n">
        <v>177</v>
      </c>
    </row>
    <row r="9" spans="1:3">
      <c r="A9" s="4" t="s">
        <v>513</v>
      </c>
      <c r="B9" s="5" t="n">
        <v>452</v>
      </c>
      <c r="C9" s="5" t="n">
        <v>437</v>
      </c>
    </row>
    <row r="10" spans="1:3">
      <c r="A10" s="4" t="s">
        <v>514</v>
      </c>
      <c r="B10" s="5" t="n">
        <v>33</v>
      </c>
      <c r="C10" s="5" t="n">
        <v>33</v>
      </c>
    </row>
    <row r="11" spans="1:3">
      <c r="A11" s="4" t="s">
        <v>89</v>
      </c>
      <c r="B11" s="5" t="n">
        <v>1783</v>
      </c>
      <c r="C11" s="5" t="n">
        <v>1730</v>
      </c>
    </row>
    <row r="12" spans="1:3">
      <c r="A12" s="4" t="s">
        <v>515</v>
      </c>
      <c r="B12" s="5" t="n">
        <v>2177</v>
      </c>
      <c r="C12" s="5" t="n">
        <v>2321</v>
      </c>
    </row>
    <row r="13" spans="1:3">
      <c r="A13" s="4" t="s">
        <v>516</v>
      </c>
      <c r="B13" s="5" t="n">
        <v>424</v>
      </c>
      <c r="C13" s="5" t="n">
        <v>441</v>
      </c>
    </row>
    <row r="14" spans="1:3">
      <c r="A14" s="4" t="s">
        <v>517</v>
      </c>
      <c r="B14" s="5" t="n">
        <v>283</v>
      </c>
      <c r="C14" s="5" t="n">
        <v>261</v>
      </c>
    </row>
    <row r="15" spans="1:3">
      <c r="A15" s="4" t="s">
        <v>518</v>
      </c>
      <c r="B15" s="5" t="n">
        <v>80</v>
      </c>
      <c r="C15" s="5" t="n">
        <v>78</v>
      </c>
    </row>
    <row r="16" spans="1:3">
      <c r="A16" s="4" t="s">
        <v>519</v>
      </c>
      <c r="B16" s="5" t="n">
        <v>112</v>
      </c>
      <c r="C16" s="5" t="n">
        <v>100</v>
      </c>
    </row>
    <row r="17" spans="1:3">
      <c r="A17" s="4" t="s">
        <v>81</v>
      </c>
      <c r="B17" s="5" t="n">
        <v>547</v>
      </c>
      <c r="C17" s="5" t="n">
        <v>580</v>
      </c>
    </row>
    <row r="18" spans="1:3">
      <c r="A18" s="4" t="s">
        <v>89</v>
      </c>
      <c r="B18" s="6" t="n">
        <v>3623</v>
      </c>
      <c r="C18" s="6" t="n">
        <v>3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5</v>
      </c>
    </row>
    <row r="3" spans="1:3">
      <c r="A3" s="3" t="s">
        <v>191</v>
      </c>
    </row>
    <row r="4" spans="1:3">
      <c r="A4" s="4" t="s">
        <v>521</v>
      </c>
      <c r="B4" s="6" t="n">
        <v>24</v>
      </c>
      <c r="C4" s="6" t="n">
        <v>25</v>
      </c>
    </row>
    <row r="5" spans="1:3">
      <c r="A5" s="4" t="s">
        <v>522</v>
      </c>
      <c r="B5" s="4" t="s">
        <v>523</v>
      </c>
      <c r="C5" s="4" t="s">
        <v>524</v>
      </c>
    </row>
    <row r="6" spans="1:3">
      <c r="A6" s="4" t="s">
        <v>525</v>
      </c>
      <c r="B6" s="6" t="n">
        <v>113</v>
      </c>
      <c r="C6" s="6" t="n">
        <v>103</v>
      </c>
    </row>
    <row r="7" spans="1:3">
      <c r="A7" s="4" t="s">
        <v>526</v>
      </c>
      <c r="B7" s="6" t="n">
        <v>-2</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36</v>
      </c>
    </row>
    <row r="3" spans="1:4">
      <c r="A3" s="3" t="s">
        <v>528</v>
      </c>
    </row>
    <row r="4" spans="1:4">
      <c r="A4" s="4" t="s">
        <v>274</v>
      </c>
      <c r="B4" s="6" t="n">
        <v>6633</v>
      </c>
      <c r="C4" s="6" t="n">
        <v>6594</v>
      </c>
    </row>
    <row r="5" spans="1:4">
      <c r="A5" s="4" t="s">
        <v>529</v>
      </c>
      <c r="B5" s="5" t="n">
        <v>3828</v>
      </c>
      <c r="C5" s="5" t="n">
        <v>3770</v>
      </c>
    </row>
    <row r="6" spans="1:4">
      <c r="A6" s="4" t="s">
        <v>83</v>
      </c>
      <c r="B6" s="5" t="n">
        <v>2805</v>
      </c>
      <c r="C6" s="5" t="n">
        <v>2824</v>
      </c>
      <c r="D6" s="6" t="n">
        <v>2608</v>
      </c>
    </row>
    <row r="7" spans="1:4">
      <c r="A7" s="4" t="s">
        <v>530</v>
      </c>
      <c r="B7" s="5" t="n">
        <v>4</v>
      </c>
      <c r="C7" s="5" t="n">
        <v>7</v>
      </c>
      <c r="D7" s="6" t="n">
        <v>8</v>
      </c>
    </row>
    <row r="8" spans="1:4">
      <c r="A8" s="4" t="s">
        <v>531</v>
      </c>
    </row>
    <row r="9" spans="1:4">
      <c r="A9" s="3" t="s">
        <v>528</v>
      </c>
    </row>
    <row r="10" spans="1:4">
      <c r="A10" s="4" t="s">
        <v>274</v>
      </c>
      <c r="B10" s="6" t="n">
        <v>489</v>
      </c>
      <c r="C10" s="5" t="n">
        <v>487</v>
      </c>
    </row>
    <row r="11" spans="1:4">
      <c r="A11" s="4" t="s">
        <v>532</v>
      </c>
    </row>
    <row r="12" spans="1:4">
      <c r="A12" s="3" t="s">
        <v>528</v>
      </c>
    </row>
    <row r="13" spans="1:4">
      <c r="A13" s="4" t="s">
        <v>533</v>
      </c>
      <c r="B13" s="4" t="s">
        <v>420</v>
      </c>
    </row>
    <row r="14" spans="1:4">
      <c r="A14" s="4" t="s">
        <v>534</v>
      </c>
    </row>
    <row r="15" spans="1:4">
      <c r="A15" s="3" t="s">
        <v>528</v>
      </c>
    </row>
    <row r="16" spans="1:4">
      <c r="A16" s="4" t="s">
        <v>533</v>
      </c>
      <c r="B16" s="4" t="s">
        <v>423</v>
      </c>
    </row>
    <row r="17" spans="1:4">
      <c r="A17" s="4" t="s">
        <v>535</v>
      </c>
    </row>
    <row r="18" spans="1:4">
      <c r="A18" s="3" t="s">
        <v>528</v>
      </c>
    </row>
    <row r="19" spans="1:4">
      <c r="A19" s="4" t="s">
        <v>274</v>
      </c>
      <c r="B19" s="6" t="n">
        <v>1472</v>
      </c>
      <c r="C19" s="5" t="n">
        <v>1488</v>
      </c>
    </row>
    <row r="20" spans="1:4">
      <c r="A20" s="4" t="s">
        <v>536</v>
      </c>
    </row>
    <row r="21" spans="1:4">
      <c r="A21" s="3" t="s">
        <v>528</v>
      </c>
    </row>
    <row r="22" spans="1:4">
      <c r="A22" s="4" t="s">
        <v>533</v>
      </c>
      <c r="B22" s="4" t="s">
        <v>537</v>
      </c>
    </row>
    <row r="23" spans="1:4">
      <c r="A23" s="4" t="s">
        <v>538</v>
      </c>
    </row>
    <row r="24" spans="1:4">
      <c r="A24" s="3" t="s">
        <v>528</v>
      </c>
    </row>
    <row r="25" spans="1:4">
      <c r="A25" s="4" t="s">
        <v>533</v>
      </c>
      <c r="B25" s="4" t="s">
        <v>539</v>
      </c>
    </row>
    <row r="26" spans="1:4">
      <c r="A26" s="4" t="s">
        <v>540</v>
      </c>
    </row>
    <row r="27" spans="1:4">
      <c r="A27" s="3" t="s">
        <v>528</v>
      </c>
    </row>
    <row r="28" spans="1:4">
      <c r="A28" s="4" t="s">
        <v>274</v>
      </c>
      <c r="B28" s="6" t="n">
        <v>3387</v>
      </c>
      <c r="C28" s="5" t="n">
        <v>3432</v>
      </c>
    </row>
    <row r="29" spans="1:4">
      <c r="A29" s="4" t="s">
        <v>541</v>
      </c>
    </row>
    <row r="30" spans="1:4">
      <c r="A30" s="3" t="s">
        <v>528</v>
      </c>
    </row>
    <row r="31" spans="1:4">
      <c r="A31" s="4" t="s">
        <v>533</v>
      </c>
      <c r="B31" s="4" t="s">
        <v>542</v>
      </c>
    </row>
    <row r="32" spans="1:4">
      <c r="A32" s="4" t="s">
        <v>543</v>
      </c>
    </row>
    <row r="33" spans="1:4">
      <c r="A33" s="3" t="s">
        <v>528</v>
      </c>
    </row>
    <row r="34" spans="1:4">
      <c r="A34" s="4" t="s">
        <v>533</v>
      </c>
      <c r="B34" s="4" t="s">
        <v>544</v>
      </c>
    </row>
    <row r="35" spans="1:4">
      <c r="A35" s="4" t="s">
        <v>81</v>
      </c>
    </row>
    <row r="36" spans="1:4">
      <c r="A36" s="3" t="s">
        <v>528</v>
      </c>
    </row>
    <row r="37" spans="1:4">
      <c r="A37" s="4" t="s">
        <v>274</v>
      </c>
      <c r="B37" s="6" t="n">
        <v>989</v>
      </c>
      <c r="C37" s="5" t="n">
        <v>958</v>
      </c>
    </row>
    <row r="38" spans="1:4">
      <c r="A38" s="4" t="s">
        <v>545</v>
      </c>
    </row>
    <row r="39" spans="1:4">
      <c r="A39" s="3" t="s">
        <v>528</v>
      </c>
    </row>
    <row r="40" spans="1:4">
      <c r="A40" s="4" t="s">
        <v>533</v>
      </c>
      <c r="B40" s="4" t="s">
        <v>546</v>
      </c>
    </row>
    <row r="41" spans="1:4">
      <c r="A41" s="4" t="s">
        <v>547</v>
      </c>
    </row>
    <row r="42" spans="1:4">
      <c r="A42" s="3" t="s">
        <v>528</v>
      </c>
    </row>
    <row r="43" spans="1:4">
      <c r="A43" s="4" t="s">
        <v>533</v>
      </c>
      <c r="B43" s="4" t="s">
        <v>537</v>
      </c>
    </row>
    <row r="44" spans="1:4">
      <c r="A44" s="4" t="s">
        <v>548</v>
      </c>
    </row>
    <row r="45" spans="1:4">
      <c r="A45" s="3" t="s">
        <v>528</v>
      </c>
    </row>
    <row r="46" spans="1:4">
      <c r="A46" s="4" t="s">
        <v>274</v>
      </c>
      <c r="B46" s="6" t="n">
        <v>296</v>
      </c>
      <c r="C46" s="6" t="n">
        <v>2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9</v>
      </c>
      <c r="B1" s="2" t="s">
        <v>2</v>
      </c>
      <c r="C1" s="2" t="s">
        <v>35</v>
      </c>
    </row>
    <row r="2" spans="1:3">
      <c r="A2" s="3" t="s">
        <v>550</v>
      </c>
    </row>
    <row r="3" spans="1:3">
      <c r="A3" s="4" t="s">
        <v>87</v>
      </c>
      <c r="B3" s="6" t="n">
        <v>251</v>
      </c>
      <c r="C3" s="6" t="n">
        <v>268</v>
      </c>
    </row>
    <row r="4" spans="1:3">
      <c r="A4" s="4" t="s">
        <v>551</v>
      </c>
    </row>
    <row r="5" spans="1:3">
      <c r="A5" s="3" t="s">
        <v>550</v>
      </c>
    </row>
    <row r="6" spans="1:3">
      <c r="A6" s="4" t="s">
        <v>87</v>
      </c>
      <c r="B6" s="5" t="n">
        <v>132</v>
      </c>
      <c r="C6" s="5" t="n">
        <v>135</v>
      </c>
    </row>
    <row r="7" spans="1:3">
      <c r="A7" s="4" t="s">
        <v>552</v>
      </c>
    </row>
    <row r="8" spans="1:3">
      <c r="A8" s="3" t="s">
        <v>550</v>
      </c>
    </row>
    <row r="9" spans="1:3">
      <c r="A9" s="4" t="s">
        <v>87</v>
      </c>
      <c r="B9" s="5" t="n">
        <v>69</v>
      </c>
      <c r="C9" s="5" t="n">
        <v>79</v>
      </c>
    </row>
    <row r="10" spans="1:3">
      <c r="A10" s="4" t="s">
        <v>81</v>
      </c>
    </row>
    <row r="11" spans="1:3">
      <c r="A11" s="3" t="s">
        <v>550</v>
      </c>
    </row>
    <row r="12" spans="1:3">
      <c r="A12" s="4" t="s">
        <v>87</v>
      </c>
      <c r="B12" s="6" t="n">
        <v>50</v>
      </c>
      <c r="C12" s="6" t="n">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53</v>
      </c>
      <c r="B1" s="2" t="s">
        <v>1</v>
      </c>
    </row>
    <row r="2" spans="1:6">
      <c r="B2" s="2" t="s">
        <v>2</v>
      </c>
      <c r="C2" s="2" t="s">
        <v>35</v>
      </c>
      <c r="D2" s="2" t="s">
        <v>36</v>
      </c>
      <c r="E2" s="2" t="s">
        <v>431</v>
      </c>
      <c r="F2" s="2" t="s">
        <v>432</v>
      </c>
    </row>
    <row r="3" spans="1:6">
      <c r="A3" s="3" t="s">
        <v>554</v>
      </c>
    </row>
    <row r="4" spans="1:6">
      <c r="A4" s="4" t="s">
        <v>555</v>
      </c>
      <c r="B4" s="6" t="n">
        <v>11</v>
      </c>
      <c r="C4" s="6" t="n">
        <v>12</v>
      </c>
    </row>
    <row r="5" spans="1:6">
      <c r="A5" s="4" t="s">
        <v>556</v>
      </c>
      <c r="B5" s="6" t="n">
        <v>15</v>
      </c>
      <c r="C5" s="6" t="n">
        <v>8</v>
      </c>
      <c r="D5" s="6" t="n">
        <v>7</v>
      </c>
    </row>
    <row r="6" spans="1:6">
      <c r="A6" s="4" t="s">
        <v>435</v>
      </c>
    </row>
    <row r="7" spans="1:6">
      <c r="A7" s="3" t="s">
        <v>554</v>
      </c>
    </row>
    <row r="8" spans="1:6">
      <c r="A8" s="4" t="s">
        <v>436</v>
      </c>
      <c r="C8" s="4" t="s">
        <v>437</v>
      </c>
      <c r="E8" s="4" t="s">
        <v>437</v>
      </c>
      <c r="F8" s="4" t="s">
        <v>438</v>
      </c>
    </row>
    <row r="9" spans="1:6">
      <c r="A9" s="4" t="s">
        <v>557</v>
      </c>
    </row>
    <row r="10" spans="1:6">
      <c r="A10" s="3" t="s">
        <v>554</v>
      </c>
    </row>
    <row r="11" spans="1:6">
      <c r="A11" s="4" t="s">
        <v>558</v>
      </c>
      <c r="B11" s="4" t="s">
        <v>559</v>
      </c>
    </row>
    <row r="12" spans="1:6">
      <c r="A12" s="4" t="s">
        <v>560</v>
      </c>
    </row>
    <row r="13" spans="1:6">
      <c r="A13" s="3" t="s">
        <v>554</v>
      </c>
    </row>
    <row r="14" spans="1:6">
      <c r="A14" s="4" t="s">
        <v>558</v>
      </c>
      <c r="B14" s="4" t="s">
        <v>5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5</v>
      </c>
      <c r="D2" s="2" t="s">
        <v>36</v>
      </c>
    </row>
    <row r="3" spans="1:4">
      <c r="A3" s="3" t="s">
        <v>133</v>
      </c>
    </row>
    <row r="4" spans="1:4">
      <c r="A4" s="4" t="s">
        <v>55</v>
      </c>
      <c r="B4" s="6" t="n">
        <v>1358</v>
      </c>
      <c r="C4" s="6" t="n">
        <v>1615</v>
      </c>
      <c r="D4" s="6" t="n">
        <v>895</v>
      </c>
    </row>
    <row r="5" spans="1:4">
      <c r="A5" s="4" t="s">
        <v>54</v>
      </c>
      <c r="B5" s="5" t="n">
        <v>18</v>
      </c>
      <c r="C5" s="5" t="n">
        <v>225</v>
      </c>
      <c r="D5" s="5" t="n">
        <v>330</v>
      </c>
    </row>
    <row r="6" spans="1:4">
      <c r="A6" s="4" t="s">
        <v>53</v>
      </c>
      <c r="B6" s="5" t="n">
        <v>1340</v>
      </c>
      <c r="C6" s="5" t="n">
        <v>1390</v>
      </c>
      <c r="D6" s="5" t="n">
        <v>565</v>
      </c>
    </row>
    <row r="7" spans="1:4">
      <c r="A7" s="3" t="s">
        <v>134</v>
      </c>
    </row>
    <row r="8" spans="1:4">
      <c r="A8" s="4" t="s">
        <v>135</v>
      </c>
      <c r="B8" s="5" t="n">
        <v>497</v>
      </c>
      <c r="C8" s="5" t="n">
        <v>460</v>
      </c>
      <c r="D8" s="5" t="n">
        <v>440</v>
      </c>
    </row>
    <row r="9" spans="1:4">
      <c r="A9" s="4" t="s">
        <v>136</v>
      </c>
      <c r="B9" s="5" t="n">
        <v>43</v>
      </c>
      <c r="C9" s="5" t="n">
        <v>65</v>
      </c>
      <c r="D9" s="5" t="n">
        <v>85</v>
      </c>
    </row>
    <row r="10" spans="1:4">
      <c r="A10" s="4" t="s">
        <v>137</v>
      </c>
      <c r="B10" s="5" t="n">
        <v>0</v>
      </c>
      <c r="C10" s="5" t="n">
        <v>60</v>
      </c>
      <c r="D10" s="5" t="n">
        <v>968</v>
      </c>
    </row>
    <row r="11" spans="1:4">
      <c r="A11" s="4" t="s">
        <v>46</v>
      </c>
      <c r="B11" s="5" t="n">
        <v>66</v>
      </c>
      <c r="C11" s="5" t="n">
        <v>0</v>
      </c>
      <c r="D11" s="5" t="n">
        <v>191</v>
      </c>
    </row>
    <row r="12" spans="1:4">
      <c r="A12" s="4" t="s">
        <v>138</v>
      </c>
      <c r="B12" s="5" t="n">
        <v>77</v>
      </c>
      <c r="C12" s="5" t="n">
        <v>0</v>
      </c>
      <c r="D12" s="5" t="n">
        <v>82</v>
      </c>
    </row>
    <row r="13" spans="1:4">
      <c r="A13" s="4" t="s">
        <v>139</v>
      </c>
      <c r="B13" s="5" t="n">
        <v>37</v>
      </c>
      <c r="C13" s="5" t="n">
        <v>35</v>
      </c>
      <c r="D13" s="5" t="n">
        <v>45</v>
      </c>
    </row>
    <row r="14" spans="1:4">
      <c r="A14" s="4" t="s">
        <v>140</v>
      </c>
      <c r="B14" s="5" t="n">
        <v>-26</v>
      </c>
      <c r="C14" s="5" t="n">
        <v>0</v>
      </c>
      <c r="D14" s="5" t="n">
        <v>0</v>
      </c>
    </row>
    <row r="15" spans="1:4">
      <c r="A15" s="4" t="s">
        <v>141</v>
      </c>
      <c r="B15" s="5" t="n">
        <v>27</v>
      </c>
      <c r="C15" s="5" t="n">
        <v>0</v>
      </c>
      <c r="D15" s="5" t="n">
        <v>0</v>
      </c>
    </row>
    <row r="16" spans="1:4">
      <c r="A16" s="4" t="s">
        <v>142</v>
      </c>
      <c r="B16" s="5" t="n">
        <v>0</v>
      </c>
      <c r="C16" s="5" t="n">
        <v>-25</v>
      </c>
      <c r="D16" s="5" t="n">
        <v>-39</v>
      </c>
    </row>
    <row r="17" spans="1:4">
      <c r="A17" s="4" t="s">
        <v>143</v>
      </c>
      <c r="B17" s="5" t="n">
        <v>-1</v>
      </c>
      <c r="C17" s="5" t="n">
        <v>-4</v>
      </c>
      <c r="D17" s="5" t="n">
        <v>-6</v>
      </c>
    </row>
    <row r="18" spans="1:4">
      <c r="A18" s="4" t="s">
        <v>86</v>
      </c>
      <c r="B18" s="5" t="n">
        <v>45</v>
      </c>
      <c r="C18" s="5" t="n">
        <v>38</v>
      </c>
      <c r="D18" s="5" t="n">
        <v>171</v>
      </c>
    </row>
    <row r="19" spans="1:4">
      <c r="A19" s="4" t="s">
        <v>144</v>
      </c>
      <c r="B19" s="5" t="n">
        <v>-99</v>
      </c>
      <c r="C19" s="5" t="n">
        <v>-87</v>
      </c>
      <c r="D19" s="5" t="n">
        <v>-188</v>
      </c>
    </row>
    <row r="20" spans="1:4">
      <c r="A20" s="4" t="s">
        <v>145</v>
      </c>
      <c r="B20" s="5" t="n">
        <v>-66</v>
      </c>
      <c r="C20" s="5" t="n">
        <v>-49</v>
      </c>
      <c r="D20" s="5" t="n">
        <v>-76</v>
      </c>
    </row>
    <row r="21" spans="1:4">
      <c r="A21" s="4" t="s">
        <v>146</v>
      </c>
      <c r="B21" s="5" t="n">
        <v>0</v>
      </c>
      <c r="C21" s="5" t="n">
        <v>0</v>
      </c>
      <c r="D21" s="5" t="n">
        <v>-813</v>
      </c>
    </row>
    <row r="22" spans="1:4">
      <c r="A22" s="3" t="s">
        <v>147</v>
      </c>
    </row>
    <row r="23" spans="1:4">
      <c r="A23" s="4" t="s">
        <v>79</v>
      </c>
      <c r="B23" s="5" t="n">
        <v>-69</v>
      </c>
      <c r="C23" s="5" t="n">
        <v>-76</v>
      </c>
      <c r="D23" s="5" t="n">
        <v>-68</v>
      </c>
    </row>
    <row r="24" spans="1:4">
      <c r="A24" s="4" t="s">
        <v>80</v>
      </c>
      <c r="B24" s="5" t="n">
        <v>-109</v>
      </c>
      <c r="C24" s="5" t="n">
        <v>-116</v>
      </c>
      <c r="D24" s="5" t="n">
        <v>56</v>
      </c>
    </row>
    <row r="25" spans="1:4">
      <c r="A25" s="4" t="s">
        <v>148</v>
      </c>
      <c r="B25" s="5" t="n">
        <v>5</v>
      </c>
      <c r="C25" s="5" t="n">
        <v>-43</v>
      </c>
      <c r="D25" s="5" t="n">
        <v>21</v>
      </c>
    </row>
    <row r="26" spans="1:4">
      <c r="A26" s="4" t="s">
        <v>91</v>
      </c>
      <c r="B26" s="5" t="n">
        <v>-76</v>
      </c>
      <c r="C26" s="5" t="n">
        <v>188</v>
      </c>
      <c r="D26" s="5" t="n">
        <v>169</v>
      </c>
    </row>
    <row r="27" spans="1:4">
      <c r="A27" s="4" t="s">
        <v>149</v>
      </c>
      <c r="B27" s="5" t="n">
        <v>-207</v>
      </c>
      <c r="C27" s="5" t="n">
        <v>-170</v>
      </c>
      <c r="D27" s="5" t="n">
        <v>-53</v>
      </c>
    </row>
    <row r="28" spans="1:4">
      <c r="A28" s="4" t="s">
        <v>150</v>
      </c>
      <c r="B28" s="5" t="n">
        <v>50</v>
      </c>
      <c r="C28" s="5" t="n">
        <v>-129</v>
      </c>
      <c r="D28" s="5" t="n">
        <v>-268</v>
      </c>
    </row>
    <row r="29" spans="1:4">
      <c r="A29" s="4" t="s">
        <v>81</v>
      </c>
      <c r="B29" s="5" t="n">
        <v>-20</v>
      </c>
      <c r="C29" s="5" t="n">
        <v>14</v>
      </c>
      <c r="D29" s="5" t="n">
        <v>-64</v>
      </c>
    </row>
    <row r="30" spans="1:4">
      <c r="A30" s="4" t="s">
        <v>151</v>
      </c>
      <c r="B30" s="5" t="n">
        <v>1487</v>
      </c>
      <c r="C30" s="5" t="n">
        <v>1551</v>
      </c>
      <c r="D30" s="5" t="n">
        <v>1218</v>
      </c>
    </row>
    <row r="31" spans="1:4">
      <c r="A31" s="4" t="s">
        <v>152</v>
      </c>
      <c r="B31" s="5" t="n">
        <v>-20</v>
      </c>
      <c r="C31" s="5" t="n">
        <v>17</v>
      </c>
      <c r="D31" s="5" t="n">
        <v>133</v>
      </c>
    </row>
    <row r="32" spans="1:4">
      <c r="A32" s="4" t="s">
        <v>153</v>
      </c>
      <c r="B32" s="5" t="n">
        <v>1467</v>
      </c>
      <c r="C32" s="5" t="n">
        <v>1568</v>
      </c>
      <c r="D32" s="5" t="n">
        <v>1351</v>
      </c>
    </row>
    <row r="33" spans="1:4">
      <c r="A33" s="3" t="s">
        <v>154</v>
      </c>
    </row>
    <row r="34" spans="1:4">
      <c r="A34" s="4" t="s">
        <v>155</v>
      </c>
      <c r="B34" s="5" t="n">
        <v>-411</v>
      </c>
      <c r="C34" s="5" t="n">
        <v>-360</v>
      </c>
      <c r="D34" s="5" t="n">
        <v>-380</v>
      </c>
    </row>
    <row r="35" spans="1:4">
      <c r="A35" s="4" t="s">
        <v>156</v>
      </c>
      <c r="B35" s="5" t="n">
        <v>-378</v>
      </c>
      <c r="C35" s="5" t="n">
        <v>-225</v>
      </c>
      <c r="D35" s="5" t="n">
        <v>-349</v>
      </c>
    </row>
    <row r="36" spans="1:4">
      <c r="A36" s="4" t="s">
        <v>157</v>
      </c>
      <c r="B36" s="5" t="n">
        <v>0</v>
      </c>
      <c r="C36" s="5" t="n">
        <v>-100</v>
      </c>
      <c r="D36" s="5" t="n">
        <v>0</v>
      </c>
    </row>
    <row r="37" spans="1:4">
      <c r="A37" s="4" t="s">
        <v>158</v>
      </c>
      <c r="B37" s="5" t="n">
        <v>0</v>
      </c>
      <c r="C37" s="5" t="n">
        <v>593</v>
      </c>
      <c r="D37" s="5" t="n">
        <v>1094</v>
      </c>
    </row>
    <row r="38" spans="1:4">
      <c r="A38" s="4" t="s">
        <v>159</v>
      </c>
      <c r="B38" s="5" t="n">
        <v>0</v>
      </c>
      <c r="C38" s="5" t="n">
        <v>0</v>
      </c>
      <c r="D38" s="5" t="n">
        <v>92</v>
      </c>
    </row>
    <row r="39" spans="1:4">
      <c r="A39" s="4" t="s">
        <v>160</v>
      </c>
      <c r="B39" s="5" t="n">
        <v>-28</v>
      </c>
      <c r="C39" s="5" t="n">
        <v>-34</v>
      </c>
      <c r="D39" s="5" t="n">
        <v>-36</v>
      </c>
    </row>
    <row r="40" spans="1:4">
      <c r="A40" s="4" t="s">
        <v>161</v>
      </c>
      <c r="B40" s="5" t="n">
        <v>23</v>
      </c>
      <c r="C40" s="5" t="n">
        <v>37</v>
      </c>
      <c r="D40" s="5" t="n">
        <v>37</v>
      </c>
    </row>
    <row r="41" spans="1:4">
      <c r="A41" s="4" t="s">
        <v>162</v>
      </c>
      <c r="B41" s="5" t="n">
        <v>0</v>
      </c>
      <c r="C41" s="5" t="n">
        <v>0</v>
      </c>
      <c r="D41" s="5" t="n">
        <v>-13</v>
      </c>
    </row>
    <row r="42" spans="1:4">
      <c r="A42" s="4" t="s">
        <v>81</v>
      </c>
      <c r="B42" s="5" t="n">
        <v>3</v>
      </c>
      <c r="C42" s="5" t="n">
        <v>26</v>
      </c>
      <c r="D42" s="5" t="n">
        <v>27</v>
      </c>
    </row>
    <row r="43" spans="1:4">
      <c r="A43" s="4" t="s">
        <v>163</v>
      </c>
      <c r="B43" s="5" t="n">
        <v>-764</v>
      </c>
      <c r="C43" s="5" t="n">
        <v>-63</v>
      </c>
      <c r="D43" s="5" t="n">
        <v>472</v>
      </c>
    </row>
    <row r="44" spans="1:4">
      <c r="A44" s="4" t="s">
        <v>164</v>
      </c>
      <c r="B44" s="5" t="n">
        <v>0</v>
      </c>
      <c r="C44" s="5" t="n">
        <v>-4</v>
      </c>
      <c r="D44" s="5" t="n">
        <v>-36</v>
      </c>
    </row>
    <row r="45" spans="1:4">
      <c r="A45" s="4" t="s">
        <v>165</v>
      </c>
      <c r="B45" s="5" t="n">
        <v>-764</v>
      </c>
      <c r="C45" s="5" t="n">
        <v>-67</v>
      </c>
      <c r="D45" s="5" t="n">
        <v>436</v>
      </c>
    </row>
    <row r="46" spans="1:4">
      <c r="A46" s="3" t="s">
        <v>166</v>
      </c>
    </row>
    <row r="47" spans="1:4">
      <c r="A47" s="4" t="s">
        <v>167</v>
      </c>
      <c r="B47" s="5" t="n">
        <v>-1</v>
      </c>
      <c r="C47" s="5" t="n">
        <v>-7</v>
      </c>
      <c r="D47" s="5" t="n">
        <v>-15</v>
      </c>
    </row>
    <row r="48" spans="1:4">
      <c r="A48" s="4" t="s">
        <v>168</v>
      </c>
      <c r="B48" s="5" t="n">
        <v>-2</v>
      </c>
      <c r="C48" s="5" t="n">
        <v>-93</v>
      </c>
      <c r="D48" s="5" t="n">
        <v>-361</v>
      </c>
    </row>
    <row r="49" spans="1:4">
      <c r="A49" s="4" t="s">
        <v>169</v>
      </c>
      <c r="B49" s="5" t="n">
        <v>992</v>
      </c>
      <c r="C49" s="5" t="n">
        <v>0</v>
      </c>
      <c r="D49" s="5" t="n">
        <v>988</v>
      </c>
    </row>
    <row r="50" spans="1:4">
      <c r="A50" s="4" t="s">
        <v>170</v>
      </c>
      <c r="B50" s="5" t="n">
        <v>-6</v>
      </c>
      <c r="C50" s="5" t="n">
        <v>-588</v>
      </c>
      <c r="D50" s="5" t="n">
        <v>-379</v>
      </c>
    </row>
    <row r="51" spans="1:4">
      <c r="A51" s="4" t="s">
        <v>171</v>
      </c>
      <c r="B51" s="5" t="n">
        <v>-15</v>
      </c>
      <c r="C51" s="5" t="n">
        <v>-28</v>
      </c>
      <c r="D51" s="5" t="n">
        <v>-26</v>
      </c>
    </row>
    <row r="52" spans="1:4">
      <c r="A52" s="4" t="s">
        <v>123</v>
      </c>
      <c r="B52" s="5" t="n">
        <v>-1721</v>
      </c>
      <c r="C52" s="5" t="n">
        <v>-813</v>
      </c>
      <c r="D52" s="5" t="n">
        <v>-1050</v>
      </c>
    </row>
    <row r="53" spans="1:4">
      <c r="A53" s="4" t="s">
        <v>124</v>
      </c>
      <c r="B53" s="5" t="n">
        <v>15</v>
      </c>
      <c r="C53" s="5" t="n">
        <v>52</v>
      </c>
      <c r="D53" s="5" t="n">
        <v>31</v>
      </c>
    </row>
    <row r="54" spans="1:4">
      <c r="A54" s="4" t="s">
        <v>172</v>
      </c>
      <c r="B54" s="5" t="n">
        <v>-453</v>
      </c>
      <c r="C54" s="5" t="n">
        <v>-434</v>
      </c>
      <c r="D54" s="5" t="n">
        <v>-414</v>
      </c>
    </row>
    <row r="55" spans="1:4">
      <c r="A55" s="4" t="s">
        <v>81</v>
      </c>
      <c r="B55" s="5" t="n">
        <v>-14</v>
      </c>
      <c r="C55" s="5" t="n">
        <v>-43</v>
      </c>
      <c r="D55" s="5" t="n">
        <v>16</v>
      </c>
    </row>
    <row r="56" spans="1:4">
      <c r="A56" s="4" t="s">
        <v>173</v>
      </c>
      <c r="B56" s="5" t="n">
        <v>-1205</v>
      </c>
      <c r="C56" s="5" t="n">
        <v>-1954</v>
      </c>
      <c r="D56" s="5" t="n">
        <v>-1210</v>
      </c>
    </row>
    <row r="57" spans="1:4">
      <c r="A57" s="4" t="s">
        <v>174</v>
      </c>
      <c r="B57" s="5" t="n">
        <v>-32</v>
      </c>
      <c r="C57" s="5" t="n">
        <v>69</v>
      </c>
      <c r="D57" s="5" t="n">
        <v>-68</v>
      </c>
    </row>
    <row r="58" spans="1:4">
      <c r="A58" s="4" t="s">
        <v>175</v>
      </c>
      <c r="B58" s="5" t="n">
        <v>-534</v>
      </c>
      <c r="C58" s="5" t="n">
        <v>-384</v>
      </c>
      <c r="D58" s="5" t="n">
        <v>509</v>
      </c>
    </row>
    <row r="59" spans="1:4">
      <c r="A59" s="4" t="s">
        <v>176</v>
      </c>
      <c r="B59" s="5" t="n">
        <v>1436</v>
      </c>
      <c r="C59" s="5" t="n">
        <v>1820</v>
      </c>
      <c r="D59" s="5" t="n">
        <v>1311</v>
      </c>
    </row>
    <row r="60" spans="1:4">
      <c r="A60" s="4" t="s">
        <v>177</v>
      </c>
      <c r="B60" s="5" t="n">
        <v>902</v>
      </c>
      <c r="C60" s="5" t="n">
        <v>1436</v>
      </c>
      <c r="D60" s="5" t="n">
        <v>1820</v>
      </c>
    </row>
    <row r="61" spans="1:4">
      <c r="A61" s="3" t="s">
        <v>178</v>
      </c>
    </row>
    <row r="62" spans="1:4">
      <c r="A62" s="4" t="s">
        <v>179</v>
      </c>
      <c r="B62" s="5" t="n">
        <v>108</v>
      </c>
      <c r="C62" s="5" t="n">
        <v>100</v>
      </c>
      <c r="D62" s="5" t="n">
        <v>118</v>
      </c>
    </row>
    <row r="63" spans="1:4">
      <c r="A63" s="4" t="s">
        <v>180</v>
      </c>
      <c r="B63" s="6" t="n">
        <v>380</v>
      </c>
      <c r="C63" s="6" t="n">
        <v>648</v>
      </c>
      <c r="D63" s="6" t="n">
        <v>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5</v>
      </c>
    </row>
    <row r="3" spans="1:3">
      <c r="A3" s="3" t="s">
        <v>562</v>
      </c>
    </row>
    <row r="4" spans="1:3">
      <c r="A4" s="4" t="s">
        <v>563</v>
      </c>
      <c r="B4" s="6" t="n">
        <v>3942</v>
      </c>
      <c r="C4" s="6" t="n">
        <v>3572</v>
      </c>
    </row>
    <row r="5" spans="1:3">
      <c r="A5" s="4" t="s">
        <v>564</v>
      </c>
      <c r="B5" s="5" t="n">
        <v>235</v>
      </c>
      <c r="C5" s="5" t="n">
        <v>112</v>
      </c>
    </row>
    <row r="6" spans="1:3">
      <c r="A6" s="4" t="s">
        <v>565</v>
      </c>
      <c r="B6" s="5" t="n">
        <v>-107</v>
      </c>
      <c r="C6" s="5" t="n">
        <v>258</v>
      </c>
    </row>
    <row r="7" spans="1:3">
      <c r="A7" s="4" t="s">
        <v>566</v>
      </c>
      <c r="B7" s="5" t="n">
        <v>4070</v>
      </c>
      <c r="C7" s="5" t="n">
        <v>3942</v>
      </c>
    </row>
    <row r="8" spans="1:3">
      <c r="A8" s="4" t="s">
        <v>456</v>
      </c>
    </row>
    <row r="9" spans="1:3">
      <c r="A9" s="3" t="s">
        <v>562</v>
      </c>
    </row>
    <row r="10" spans="1:3">
      <c r="A10" s="4" t="s">
        <v>563</v>
      </c>
      <c r="B10" s="5" t="n">
        <v>3104</v>
      </c>
      <c r="C10" s="5" t="n">
        <v>2870</v>
      </c>
    </row>
    <row r="11" spans="1:3">
      <c r="A11" s="4" t="s">
        <v>564</v>
      </c>
      <c r="B11" s="5" t="n">
        <v>248</v>
      </c>
      <c r="C11" s="5" t="n">
        <v>23</v>
      </c>
    </row>
    <row r="12" spans="1:3">
      <c r="A12" s="4" t="s">
        <v>565</v>
      </c>
      <c r="B12" s="5" t="n">
        <v>-86</v>
      </c>
      <c r="C12" s="5" t="n">
        <v>211</v>
      </c>
    </row>
    <row r="13" spans="1:3">
      <c r="A13" s="4" t="s">
        <v>566</v>
      </c>
      <c r="B13" s="5" t="n">
        <v>3266</v>
      </c>
      <c r="C13" s="5" t="n">
        <v>3104</v>
      </c>
    </row>
    <row r="14" spans="1:3">
      <c r="A14" s="4" t="s">
        <v>567</v>
      </c>
    </row>
    <row r="15" spans="1:3">
      <c r="A15" s="3" t="s">
        <v>562</v>
      </c>
    </row>
    <row r="16" spans="1:3">
      <c r="A16" s="4" t="s">
        <v>563</v>
      </c>
      <c r="B16" s="5" t="n">
        <v>838</v>
      </c>
      <c r="C16" s="5" t="n">
        <v>702</v>
      </c>
    </row>
    <row r="17" spans="1:3">
      <c r="A17" s="4" t="s">
        <v>564</v>
      </c>
      <c r="B17" s="5" t="n">
        <v>-13</v>
      </c>
      <c r="C17" s="5" t="n">
        <v>89</v>
      </c>
    </row>
    <row r="18" spans="1:3">
      <c r="A18" s="4" t="s">
        <v>565</v>
      </c>
      <c r="B18" s="5" t="n">
        <v>-21</v>
      </c>
      <c r="C18" s="5" t="n">
        <v>47</v>
      </c>
    </row>
    <row r="19" spans="1:3">
      <c r="A19" s="4" t="s">
        <v>566</v>
      </c>
      <c r="B19" s="6" t="n">
        <v>804</v>
      </c>
      <c r="C19" s="6" t="n">
        <v>8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569</v>
      </c>
    </row>
    <row r="4" spans="1:4">
      <c r="A4" s="4" t="s">
        <v>570</v>
      </c>
      <c r="B4" s="6" t="n">
        <v>1140</v>
      </c>
      <c r="C4" s="6" t="n">
        <v>1158</v>
      </c>
    </row>
    <row r="5" spans="1:4">
      <c r="A5" s="4" t="s">
        <v>571</v>
      </c>
      <c r="B5" s="5" t="n">
        <v>2278</v>
      </c>
      <c r="C5" s="5" t="n">
        <v>2260</v>
      </c>
    </row>
    <row r="6" spans="1:4">
      <c r="A6" s="4" t="s">
        <v>572</v>
      </c>
      <c r="B6" s="5" t="n">
        <v>-1446</v>
      </c>
      <c r="C6" s="5" t="n">
        <v>-1373</v>
      </c>
    </row>
    <row r="7" spans="1:4">
      <c r="A7" s="4" t="s">
        <v>573</v>
      </c>
      <c r="B7" s="5" t="n">
        <v>832</v>
      </c>
      <c r="C7" s="5" t="n">
        <v>887</v>
      </c>
    </row>
    <row r="8" spans="1:4">
      <c r="A8" s="4" t="s">
        <v>574</v>
      </c>
      <c r="B8" s="5" t="n">
        <v>3418</v>
      </c>
      <c r="C8" s="5" t="n">
        <v>3418</v>
      </c>
    </row>
    <row r="9" spans="1:4">
      <c r="A9" s="4" t="s">
        <v>575</v>
      </c>
      <c r="C9" s="5" t="n">
        <v>1373</v>
      </c>
    </row>
    <row r="10" spans="1:4">
      <c r="A10" s="4" t="s">
        <v>576</v>
      </c>
      <c r="B10" s="5" t="n">
        <v>1972</v>
      </c>
      <c r="C10" s="5" t="n">
        <v>2045</v>
      </c>
    </row>
    <row r="11" spans="1:4">
      <c r="A11" s="4" t="s">
        <v>577</v>
      </c>
      <c r="B11" s="5" t="n">
        <v>143</v>
      </c>
      <c r="C11" s="5" t="n">
        <v>129</v>
      </c>
      <c r="D11" s="6" t="n">
        <v>121</v>
      </c>
    </row>
    <row r="12" spans="1:4">
      <c r="A12" s="4" t="s">
        <v>578</v>
      </c>
      <c r="B12" s="5" t="n">
        <v>125</v>
      </c>
    </row>
    <row r="13" spans="1:4">
      <c r="A13" s="4" t="s">
        <v>579</v>
      </c>
      <c r="B13" s="5" t="n">
        <v>100</v>
      </c>
    </row>
    <row r="14" spans="1:4">
      <c r="A14" s="4" t="s">
        <v>580</v>
      </c>
      <c r="B14" s="5" t="n">
        <v>95</v>
      </c>
    </row>
    <row r="15" spans="1:4">
      <c r="A15" s="4" t="s">
        <v>581</v>
      </c>
      <c r="B15" s="5" t="n">
        <v>85</v>
      </c>
    </row>
    <row r="16" spans="1:4">
      <c r="A16" s="4" t="s">
        <v>582</v>
      </c>
      <c r="B16" s="5" t="n">
        <v>80</v>
      </c>
    </row>
    <row r="17" spans="1:4">
      <c r="A17" s="4" t="s">
        <v>583</v>
      </c>
    </row>
    <row r="18" spans="1:4">
      <c r="A18" s="3" t="s">
        <v>569</v>
      </c>
    </row>
    <row r="19" spans="1:4">
      <c r="A19" s="4" t="s">
        <v>571</v>
      </c>
      <c r="B19" s="5" t="n">
        <v>648</v>
      </c>
      <c r="C19" s="5" t="n">
        <v>613</v>
      </c>
    </row>
    <row r="20" spans="1:4">
      <c r="A20" s="4" t="s">
        <v>572</v>
      </c>
      <c r="B20" s="5" t="n">
        <v>-515</v>
      </c>
      <c r="C20" s="5" t="n">
        <v>-489</v>
      </c>
    </row>
    <row r="21" spans="1:4">
      <c r="A21" s="4" t="s">
        <v>573</v>
      </c>
      <c r="B21" s="5" t="n">
        <v>133</v>
      </c>
      <c r="C21" s="5" t="n">
        <v>124</v>
      </c>
    </row>
    <row r="22" spans="1:4">
      <c r="A22" s="4" t="s">
        <v>584</v>
      </c>
    </row>
    <row r="23" spans="1:4">
      <c r="A23" s="3" t="s">
        <v>569</v>
      </c>
    </row>
    <row r="24" spans="1:4">
      <c r="A24" s="4" t="s">
        <v>571</v>
      </c>
      <c r="B24" s="5" t="n">
        <v>1396</v>
      </c>
      <c r="C24" s="5" t="n">
        <v>1437</v>
      </c>
    </row>
    <row r="25" spans="1:4">
      <c r="A25" s="4" t="s">
        <v>572</v>
      </c>
      <c r="B25" s="5" t="n">
        <v>-798</v>
      </c>
      <c r="C25" s="5" t="n">
        <v>-762</v>
      </c>
    </row>
    <row r="26" spans="1:4">
      <c r="A26" s="4" t="s">
        <v>573</v>
      </c>
      <c r="B26" s="5" t="n">
        <v>598</v>
      </c>
      <c r="C26" s="5" t="n">
        <v>675</v>
      </c>
    </row>
    <row r="27" spans="1:4">
      <c r="A27" s="4" t="s">
        <v>585</v>
      </c>
    </row>
    <row r="28" spans="1:4">
      <c r="A28" s="3" t="s">
        <v>569</v>
      </c>
    </row>
    <row r="29" spans="1:4">
      <c r="A29" s="4" t="s">
        <v>571</v>
      </c>
      <c r="B29" s="5" t="n">
        <v>190</v>
      </c>
      <c r="C29" s="5" t="n">
        <v>166</v>
      </c>
    </row>
    <row r="30" spans="1:4">
      <c r="A30" s="4" t="s">
        <v>572</v>
      </c>
      <c r="B30" s="5" t="n">
        <v>-96</v>
      </c>
      <c r="C30" s="5" t="n">
        <v>-87</v>
      </c>
    </row>
    <row r="31" spans="1:4">
      <c r="A31" s="4" t="s">
        <v>573</v>
      </c>
      <c r="B31" s="5" t="n">
        <v>94</v>
      </c>
      <c r="C31" s="5" t="n">
        <v>79</v>
      </c>
    </row>
    <row r="32" spans="1:4">
      <c r="A32" s="4" t="s">
        <v>81</v>
      </c>
    </row>
    <row r="33" spans="1:4">
      <c r="A33" s="3" t="s">
        <v>569</v>
      </c>
    </row>
    <row r="34" spans="1:4">
      <c r="A34" s="4" t="s">
        <v>571</v>
      </c>
      <c r="B34" s="5" t="n">
        <v>44</v>
      </c>
      <c r="C34" s="5" t="n">
        <v>44</v>
      </c>
    </row>
    <row r="35" spans="1:4">
      <c r="A35" s="4" t="s">
        <v>572</v>
      </c>
      <c r="B35" s="5" t="n">
        <v>-37</v>
      </c>
      <c r="C35" s="5" t="n">
        <v>-35</v>
      </c>
    </row>
    <row r="36" spans="1:4">
      <c r="A36" s="4" t="s">
        <v>573</v>
      </c>
      <c r="B36" s="6" t="n">
        <v>7</v>
      </c>
      <c r="C36" s="6"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86</v>
      </c>
      <c r="B1" s="2" t="s">
        <v>401</v>
      </c>
      <c r="C1" s="2" t="s">
        <v>1</v>
      </c>
    </row>
    <row r="2" spans="1:5">
      <c r="B2" s="2" t="s">
        <v>587</v>
      </c>
      <c r="C2" s="2" t="s">
        <v>588</v>
      </c>
      <c r="D2" s="2" t="s">
        <v>406</v>
      </c>
      <c r="E2" s="2" t="s">
        <v>411</v>
      </c>
    </row>
    <row r="3" spans="1:5">
      <c r="A3" s="3" t="s">
        <v>589</v>
      </c>
    </row>
    <row r="4" spans="1:5">
      <c r="A4" s="4" t="s">
        <v>590</v>
      </c>
      <c r="C4" s="6" t="n">
        <v>66</v>
      </c>
      <c r="D4" s="6" t="n">
        <v>0</v>
      </c>
      <c r="E4" s="6" t="n">
        <v>191</v>
      </c>
    </row>
    <row r="5" spans="1:5">
      <c r="A5" s="4" t="s">
        <v>591</v>
      </c>
      <c r="C5" s="5" t="n">
        <v>49</v>
      </c>
    </row>
    <row r="6" spans="1:5">
      <c r="A6" s="4" t="s">
        <v>592</v>
      </c>
      <c r="C6" s="5" t="n">
        <v>9</v>
      </c>
      <c r="D6" s="5" t="n">
        <v>0</v>
      </c>
      <c r="E6" s="5" t="n">
        <v>0</v>
      </c>
    </row>
    <row r="7" spans="1:5">
      <c r="A7" s="4" t="s">
        <v>593</v>
      </c>
      <c r="C7" s="5" t="n">
        <v>110</v>
      </c>
      <c r="D7" s="5" t="n">
        <v>102</v>
      </c>
      <c r="E7" s="5" t="n">
        <v>130</v>
      </c>
    </row>
    <row r="8" spans="1:5">
      <c r="A8" s="4" t="s">
        <v>594</v>
      </c>
      <c r="C8" s="5" t="n">
        <v>12</v>
      </c>
      <c r="D8" s="5" t="n">
        <v>3</v>
      </c>
    </row>
    <row r="9" spans="1:5">
      <c r="A9" s="4" t="s">
        <v>595</v>
      </c>
      <c r="C9" s="5" t="n">
        <v>-66</v>
      </c>
      <c r="D9" s="5" t="n">
        <v>-49</v>
      </c>
      <c r="E9" s="5" t="n">
        <v>-76</v>
      </c>
    </row>
    <row r="10" spans="1:5">
      <c r="A10" s="4" t="s">
        <v>596</v>
      </c>
      <c r="C10" s="5" t="n">
        <v>-4</v>
      </c>
      <c r="D10" s="5" t="n">
        <v>18</v>
      </c>
    </row>
    <row r="11" spans="1:5">
      <c r="A11" s="4" t="s">
        <v>597</v>
      </c>
    </row>
    <row r="12" spans="1:5">
      <c r="A12" s="3" t="s">
        <v>589</v>
      </c>
    </row>
    <row r="13" spans="1:5">
      <c r="A13" s="4" t="s">
        <v>590</v>
      </c>
      <c r="C13" s="5" t="n">
        <v>83</v>
      </c>
    </row>
    <row r="14" spans="1:5">
      <c r="A14" s="4" t="s">
        <v>598</v>
      </c>
      <c r="C14" s="5" t="n">
        <v>25</v>
      </c>
    </row>
    <row r="15" spans="1:5">
      <c r="A15" s="4" t="s">
        <v>599</v>
      </c>
      <c r="C15" s="5" t="n">
        <v>10</v>
      </c>
    </row>
    <row r="16" spans="1:5">
      <c r="A16" s="4" t="s">
        <v>600</v>
      </c>
      <c r="C16" s="6" t="n">
        <v>15</v>
      </c>
    </row>
    <row r="17" spans="1:5">
      <c r="A17" s="4" t="s">
        <v>601</v>
      </c>
      <c r="C17" s="5" t="n">
        <v>1000</v>
      </c>
    </row>
    <row r="18" spans="1:5">
      <c r="A18" s="4" t="s">
        <v>602</v>
      </c>
    </row>
    <row r="19" spans="1:5">
      <c r="A19" s="3" t="s">
        <v>589</v>
      </c>
    </row>
    <row r="20" spans="1:5">
      <c r="A20" s="4" t="s">
        <v>590</v>
      </c>
      <c r="D20" s="6" t="n">
        <v>191</v>
      </c>
      <c r="E20" s="5" t="n">
        <v>191</v>
      </c>
    </row>
    <row r="21" spans="1:5">
      <c r="A21" s="4" t="s">
        <v>591</v>
      </c>
      <c r="E21" s="5" t="n">
        <v>4</v>
      </c>
    </row>
    <row r="22" spans="1:5">
      <c r="A22" s="4" t="s">
        <v>603</v>
      </c>
      <c r="C22" s="5" t="n">
        <v>2000</v>
      </c>
    </row>
    <row r="23" spans="1:5">
      <c r="A23" s="4" t="s">
        <v>601</v>
      </c>
      <c r="C23" s="5" t="n">
        <v>100</v>
      </c>
    </row>
    <row r="24" spans="1:5">
      <c r="A24" s="4" t="s">
        <v>604</v>
      </c>
    </row>
    <row r="25" spans="1:5">
      <c r="A25" s="3" t="s">
        <v>589</v>
      </c>
    </row>
    <row r="26" spans="1:5">
      <c r="A26" s="4" t="s">
        <v>590</v>
      </c>
      <c r="C26" s="6" t="n">
        <v>52</v>
      </c>
    </row>
    <row r="27" spans="1:5">
      <c r="A27" s="4" t="s">
        <v>605</v>
      </c>
    </row>
    <row r="28" spans="1:5">
      <c r="A28" s="3" t="s">
        <v>589</v>
      </c>
    </row>
    <row r="29" spans="1:5">
      <c r="A29" s="4" t="s">
        <v>590</v>
      </c>
      <c r="E29" s="5" t="n">
        <v>122</v>
      </c>
    </row>
    <row r="30" spans="1:5">
      <c r="A30" s="4" t="s">
        <v>606</v>
      </c>
    </row>
    <row r="31" spans="1:5">
      <c r="A31" s="3" t="s">
        <v>589</v>
      </c>
    </row>
    <row r="32" spans="1:5">
      <c r="A32" s="4" t="s">
        <v>590</v>
      </c>
      <c r="C32" s="5" t="n">
        <v>21</v>
      </c>
    </row>
    <row r="33" spans="1:5">
      <c r="A33" s="4" t="s">
        <v>607</v>
      </c>
    </row>
    <row r="34" spans="1:5">
      <c r="A34" s="3" t="s">
        <v>589</v>
      </c>
    </row>
    <row r="35" spans="1:5">
      <c r="A35" s="4" t="s">
        <v>590</v>
      </c>
      <c r="E35" s="5" t="n">
        <v>66</v>
      </c>
    </row>
    <row r="36" spans="1:5">
      <c r="A36" s="4" t="s">
        <v>608</v>
      </c>
    </row>
    <row r="37" spans="1:5">
      <c r="A37" s="3" t="s">
        <v>589</v>
      </c>
    </row>
    <row r="38" spans="1:5">
      <c r="A38" s="4" t="s">
        <v>590</v>
      </c>
      <c r="C38" s="5" t="n">
        <v>10</v>
      </c>
    </row>
    <row r="39" spans="1:5">
      <c r="A39" s="4" t="s">
        <v>609</v>
      </c>
    </row>
    <row r="40" spans="1:5">
      <c r="A40" s="3" t="s">
        <v>589</v>
      </c>
    </row>
    <row r="41" spans="1:5">
      <c r="A41" s="4" t="s">
        <v>590</v>
      </c>
      <c r="E41" s="5" t="n">
        <v>7</v>
      </c>
    </row>
    <row r="42" spans="1:5">
      <c r="A42" s="4" t="s">
        <v>610</v>
      </c>
    </row>
    <row r="43" spans="1:5">
      <c r="A43" s="3" t="s">
        <v>589</v>
      </c>
    </row>
    <row r="44" spans="1:5">
      <c r="A44" s="4" t="s">
        <v>590</v>
      </c>
      <c r="C44" s="5" t="n">
        <v>80</v>
      </c>
    </row>
    <row r="45" spans="1:5">
      <c r="A45" s="4" t="s">
        <v>611</v>
      </c>
    </row>
    <row r="46" spans="1:5">
      <c r="A46" s="3" t="s">
        <v>589</v>
      </c>
    </row>
    <row r="47" spans="1:5">
      <c r="A47" s="4" t="s">
        <v>590</v>
      </c>
      <c r="E47" s="5" t="n">
        <v>132</v>
      </c>
    </row>
    <row r="48" spans="1:5">
      <c r="A48" s="4" t="s">
        <v>591</v>
      </c>
      <c r="E48" s="5" t="n">
        <v>4</v>
      </c>
    </row>
    <row r="49" spans="1:5">
      <c r="A49" s="4" t="s">
        <v>612</v>
      </c>
    </row>
    <row r="50" spans="1:5">
      <c r="A50" s="3" t="s">
        <v>589</v>
      </c>
    </row>
    <row r="51" spans="1:5">
      <c r="A51" s="4" t="s">
        <v>590</v>
      </c>
      <c r="C51" s="5" t="n">
        <v>49</v>
      </c>
    </row>
    <row r="52" spans="1:5">
      <c r="A52" s="4" t="s">
        <v>613</v>
      </c>
    </row>
    <row r="53" spans="1:5">
      <c r="A53" s="3" t="s">
        <v>589</v>
      </c>
    </row>
    <row r="54" spans="1:5">
      <c r="A54" s="4" t="s">
        <v>590</v>
      </c>
      <c r="E54" s="5" t="n">
        <v>77</v>
      </c>
    </row>
    <row r="55" spans="1:5">
      <c r="A55" s="4" t="s">
        <v>614</v>
      </c>
    </row>
    <row r="56" spans="1:5">
      <c r="A56" s="3" t="s">
        <v>589</v>
      </c>
    </row>
    <row r="57" spans="1:5">
      <c r="A57" s="4" t="s">
        <v>590</v>
      </c>
      <c r="C57" s="5" t="n">
        <v>21</v>
      </c>
    </row>
    <row r="58" spans="1:5">
      <c r="A58" s="4" t="s">
        <v>615</v>
      </c>
    </row>
    <row r="59" spans="1:5">
      <c r="A59" s="3" t="s">
        <v>589</v>
      </c>
    </row>
    <row r="60" spans="1:5">
      <c r="A60" s="4" t="s">
        <v>590</v>
      </c>
      <c r="E60" s="5" t="n">
        <v>52</v>
      </c>
    </row>
    <row r="61" spans="1:5">
      <c r="A61" s="4" t="s">
        <v>616</v>
      </c>
    </row>
    <row r="62" spans="1:5">
      <c r="A62" s="3" t="s">
        <v>589</v>
      </c>
    </row>
    <row r="63" spans="1:5">
      <c r="A63" s="4" t="s">
        <v>590</v>
      </c>
      <c r="C63" s="5" t="n">
        <v>10</v>
      </c>
    </row>
    <row r="64" spans="1:5">
      <c r="A64" s="4" t="s">
        <v>617</v>
      </c>
    </row>
    <row r="65" spans="1:5">
      <c r="A65" s="3" t="s">
        <v>589</v>
      </c>
    </row>
    <row r="66" spans="1:5">
      <c r="A66" s="4" t="s">
        <v>590</v>
      </c>
      <c r="E66" s="5" t="n">
        <v>7</v>
      </c>
    </row>
    <row r="67" spans="1:5">
      <c r="A67" s="4" t="s">
        <v>618</v>
      </c>
    </row>
    <row r="68" spans="1:5">
      <c r="A68" s="3" t="s">
        <v>589</v>
      </c>
    </row>
    <row r="69" spans="1:5">
      <c r="A69" s="4" t="s">
        <v>590</v>
      </c>
      <c r="C69" s="5" t="n">
        <v>3</v>
      </c>
    </row>
    <row r="70" spans="1:5">
      <c r="A70" s="4" t="s">
        <v>619</v>
      </c>
    </row>
    <row r="71" spans="1:5">
      <c r="A71" s="3" t="s">
        <v>589</v>
      </c>
    </row>
    <row r="72" spans="1:5">
      <c r="A72" s="4" t="s">
        <v>590</v>
      </c>
      <c r="E72" s="5" t="n">
        <v>59</v>
      </c>
    </row>
    <row r="73" spans="1:5">
      <c r="A73" s="4" t="s">
        <v>591</v>
      </c>
      <c r="E73" s="5" t="n">
        <v>0</v>
      </c>
    </row>
    <row r="74" spans="1:5">
      <c r="A74" s="4" t="s">
        <v>620</v>
      </c>
    </row>
    <row r="75" spans="1:5">
      <c r="A75" s="3" t="s">
        <v>589</v>
      </c>
    </row>
    <row r="76" spans="1:5">
      <c r="A76" s="4" t="s">
        <v>590</v>
      </c>
      <c r="C76" s="5" t="n">
        <v>3</v>
      </c>
    </row>
    <row r="77" spans="1:5">
      <c r="A77" s="4" t="s">
        <v>621</v>
      </c>
    </row>
    <row r="78" spans="1:5">
      <c r="A78" s="3" t="s">
        <v>589</v>
      </c>
    </row>
    <row r="79" spans="1:5">
      <c r="A79" s="4" t="s">
        <v>590</v>
      </c>
      <c r="E79" s="5" t="n">
        <v>45</v>
      </c>
    </row>
    <row r="80" spans="1:5">
      <c r="A80" s="4" t="s">
        <v>622</v>
      </c>
    </row>
    <row r="81" spans="1:5">
      <c r="A81" s="3" t="s">
        <v>589</v>
      </c>
    </row>
    <row r="82" spans="1:5">
      <c r="A82" s="4" t="s">
        <v>590</v>
      </c>
      <c r="C82" s="5" t="n">
        <v>0</v>
      </c>
    </row>
    <row r="83" spans="1:5">
      <c r="A83" s="4" t="s">
        <v>623</v>
      </c>
    </row>
    <row r="84" spans="1:5">
      <c r="A84" s="3" t="s">
        <v>589</v>
      </c>
    </row>
    <row r="85" spans="1:5">
      <c r="A85" s="4" t="s">
        <v>590</v>
      </c>
      <c r="E85" s="5" t="n">
        <v>14</v>
      </c>
    </row>
    <row r="86" spans="1:5">
      <c r="A86" s="4" t="s">
        <v>624</v>
      </c>
    </row>
    <row r="87" spans="1:5">
      <c r="A87" s="3" t="s">
        <v>589</v>
      </c>
    </row>
    <row r="88" spans="1:5">
      <c r="A88" s="4" t="s">
        <v>590</v>
      </c>
      <c r="C88" s="5" t="n">
        <v>0</v>
      </c>
    </row>
    <row r="89" spans="1:5">
      <c r="A89" s="4" t="s">
        <v>625</v>
      </c>
    </row>
    <row r="90" spans="1:5">
      <c r="A90" s="3" t="s">
        <v>589</v>
      </c>
    </row>
    <row r="91" spans="1:5">
      <c r="A91" s="4" t="s">
        <v>590</v>
      </c>
      <c r="E91" s="6" t="n">
        <v>0</v>
      </c>
    </row>
    <row r="92" spans="1:5">
      <c r="A92" s="4" t="s">
        <v>626</v>
      </c>
    </row>
    <row r="93" spans="1:5">
      <c r="A93" s="3" t="s">
        <v>589</v>
      </c>
    </row>
    <row r="94" spans="1:5">
      <c r="A94" s="4" t="s">
        <v>592</v>
      </c>
      <c r="B94" s="6" t="n">
        <v>20</v>
      </c>
    </row>
    <row r="95" spans="1:5">
      <c r="A95" s="4" t="s">
        <v>627</v>
      </c>
    </row>
    <row r="96" spans="1:5">
      <c r="A96" s="3" t="s">
        <v>589</v>
      </c>
    </row>
    <row r="97" spans="1:5">
      <c r="A97" s="4" t="s">
        <v>590</v>
      </c>
      <c r="C97" s="6" t="n">
        <v>3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8</v>
      </c>
      <c r="B1" s="2" t="s">
        <v>427</v>
      </c>
      <c r="C1" s="2" t="s">
        <v>629</v>
      </c>
      <c r="D1" s="2" t="s">
        <v>1</v>
      </c>
    </row>
    <row r="2" spans="1:10">
      <c r="B2" s="2" t="s">
        <v>630</v>
      </c>
      <c r="C2" s="2" t="s">
        <v>411</v>
      </c>
      <c r="D2" s="2" t="s">
        <v>402</v>
      </c>
      <c r="E2" s="2" t="s">
        <v>631</v>
      </c>
      <c r="F2" s="2" t="s">
        <v>406</v>
      </c>
      <c r="G2" s="2" t="s">
        <v>632</v>
      </c>
      <c r="H2" s="2" t="s">
        <v>411</v>
      </c>
      <c r="I2" s="2" t="s">
        <v>633</v>
      </c>
      <c r="J2" s="2" t="s">
        <v>634</v>
      </c>
    </row>
    <row r="3" spans="1:10">
      <c r="A3" s="3" t="s">
        <v>635</v>
      </c>
    </row>
    <row r="4" spans="1:10">
      <c r="A4" s="4" t="s">
        <v>95</v>
      </c>
      <c r="D4" s="6" t="n">
        <v>5000</v>
      </c>
      <c r="F4" s="6" t="n">
        <v>4123</v>
      </c>
    </row>
    <row r="5" spans="1:10">
      <c r="A5" s="4" t="s">
        <v>636</v>
      </c>
      <c r="D5" s="5" t="n">
        <v>12</v>
      </c>
      <c r="F5" s="5" t="n">
        <v>15</v>
      </c>
    </row>
    <row r="6" spans="1:10">
      <c r="A6" s="4" t="s">
        <v>637</v>
      </c>
      <c r="D6" s="5" t="n">
        <v>5012</v>
      </c>
      <c r="F6" s="5" t="n">
        <v>4138</v>
      </c>
    </row>
    <row r="7" spans="1:10">
      <c r="A7" s="4" t="s">
        <v>638</v>
      </c>
      <c r="D7" s="5" t="n">
        <v>647</v>
      </c>
      <c r="F7" s="5" t="n">
        <v>4</v>
      </c>
    </row>
    <row r="8" spans="1:10">
      <c r="A8" s="4" t="s">
        <v>95</v>
      </c>
      <c r="D8" s="5" t="n">
        <v>4365</v>
      </c>
      <c r="F8" s="6" t="n">
        <v>4134</v>
      </c>
    </row>
    <row r="9" spans="1:10">
      <c r="A9" s="4" t="s">
        <v>639</v>
      </c>
      <c r="F9" s="4" t="s">
        <v>640</v>
      </c>
    </row>
    <row r="10" spans="1:10">
      <c r="A10" s="4" t="s">
        <v>641</v>
      </c>
      <c r="D10" s="6" t="n">
        <v>6</v>
      </c>
      <c r="F10" s="6" t="n">
        <v>588</v>
      </c>
      <c r="H10" s="6" t="n">
        <v>379</v>
      </c>
    </row>
    <row r="11" spans="1:10">
      <c r="A11" s="4" t="s">
        <v>642</v>
      </c>
      <c r="C11" s="6" t="n">
        <v>987</v>
      </c>
    </row>
    <row r="12" spans="1:10">
      <c r="A12" s="4" t="s">
        <v>643</v>
      </c>
    </row>
    <row r="13" spans="1:10">
      <c r="A13" s="3" t="s">
        <v>635</v>
      </c>
    </row>
    <row r="14" spans="1:10">
      <c r="A14" s="4" t="s">
        <v>95</v>
      </c>
      <c r="C14" s="6" t="n">
        <v>125</v>
      </c>
      <c r="H14" s="5" t="n">
        <v>125</v>
      </c>
    </row>
    <row r="15" spans="1:10">
      <c r="A15" s="4" t="s">
        <v>641</v>
      </c>
      <c r="H15" s="6" t="n">
        <v>133</v>
      </c>
    </row>
    <row r="16" spans="1:10">
      <c r="A16" s="4" t="s">
        <v>644</v>
      </c>
      <c r="C16" s="4" t="s">
        <v>645</v>
      </c>
      <c r="D16" s="4" t="s">
        <v>645</v>
      </c>
      <c r="H16" s="4" t="s">
        <v>645</v>
      </c>
    </row>
    <row r="17" spans="1:10">
      <c r="A17" s="4" t="s">
        <v>646</v>
      </c>
    </row>
    <row r="18" spans="1:10">
      <c r="A18" s="3" t="s">
        <v>635</v>
      </c>
    </row>
    <row r="19" spans="1:10">
      <c r="A19" s="4" t="s">
        <v>95</v>
      </c>
      <c r="D19" s="6" t="n">
        <v>343</v>
      </c>
      <c r="F19" s="5" t="n">
        <v>358</v>
      </c>
    </row>
    <row r="20" spans="1:10">
      <c r="A20" s="4" t="s">
        <v>647</v>
      </c>
      <c r="I20" s="10" t="n">
        <v>300</v>
      </c>
    </row>
    <row r="21" spans="1:10">
      <c r="A21" s="4" t="s">
        <v>644</v>
      </c>
      <c r="C21" s="4" t="s">
        <v>648</v>
      </c>
      <c r="H21" s="4" t="s">
        <v>648</v>
      </c>
    </row>
    <row r="22" spans="1:10">
      <c r="A22" s="4" t="s">
        <v>649</v>
      </c>
    </row>
    <row r="23" spans="1:10">
      <c r="A23" s="3" t="s">
        <v>635</v>
      </c>
    </row>
    <row r="24" spans="1:10">
      <c r="A24" s="4" t="s">
        <v>95</v>
      </c>
      <c r="D24" s="6" t="n">
        <v>299</v>
      </c>
      <c r="F24" s="5" t="n">
        <v>299</v>
      </c>
    </row>
    <row r="25" spans="1:10">
      <c r="A25" s="4" t="s">
        <v>644</v>
      </c>
      <c r="D25" s="4" t="s">
        <v>650</v>
      </c>
    </row>
    <row r="26" spans="1:10">
      <c r="A26" s="4" t="s">
        <v>651</v>
      </c>
    </row>
    <row r="27" spans="1:10">
      <c r="A27" s="3" t="s">
        <v>635</v>
      </c>
    </row>
    <row r="28" spans="1:10">
      <c r="A28" s="4" t="s">
        <v>641</v>
      </c>
      <c r="F28" s="5" t="n">
        <v>587</v>
      </c>
    </row>
    <row r="29" spans="1:10">
      <c r="A29" s="4" t="s">
        <v>647</v>
      </c>
      <c r="G29" s="10" t="n">
        <v>500</v>
      </c>
    </row>
    <row r="30" spans="1:10">
      <c r="A30" s="4" t="s">
        <v>652</v>
      </c>
    </row>
    <row r="31" spans="1:10">
      <c r="A31" s="3" t="s">
        <v>635</v>
      </c>
    </row>
    <row r="32" spans="1:10">
      <c r="A32" s="4" t="s">
        <v>95</v>
      </c>
      <c r="D32" s="6" t="n">
        <v>498</v>
      </c>
      <c r="F32" s="5" t="n">
        <v>497</v>
      </c>
    </row>
    <row r="33" spans="1:10">
      <c r="A33" s="4" t="s">
        <v>644</v>
      </c>
      <c r="D33" s="4" t="s">
        <v>653</v>
      </c>
    </row>
    <row r="34" spans="1:10">
      <c r="A34" s="4" t="s">
        <v>654</v>
      </c>
    </row>
    <row r="35" spans="1:10">
      <c r="A35" s="3" t="s">
        <v>635</v>
      </c>
    </row>
    <row r="36" spans="1:10">
      <c r="A36" s="4" t="s">
        <v>95</v>
      </c>
      <c r="D36" s="6" t="n">
        <v>133</v>
      </c>
      <c r="F36" s="5" t="n">
        <v>133</v>
      </c>
    </row>
    <row r="37" spans="1:10">
      <c r="A37" s="4" t="s">
        <v>644</v>
      </c>
      <c r="D37" s="4" t="s">
        <v>655</v>
      </c>
    </row>
    <row r="38" spans="1:10">
      <c r="A38" s="4" t="s">
        <v>656</v>
      </c>
    </row>
    <row r="39" spans="1:10">
      <c r="A39" s="3" t="s">
        <v>635</v>
      </c>
    </row>
    <row r="40" spans="1:10">
      <c r="A40" s="4" t="s">
        <v>95</v>
      </c>
      <c r="D40" s="6" t="n">
        <v>685</v>
      </c>
      <c r="F40" s="5" t="n">
        <v>716</v>
      </c>
    </row>
    <row r="41" spans="1:10">
      <c r="A41" s="4" t="s">
        <v>647</v>
      </c>
      <c r="E41" s="10" t="n">
        <v>600</v>
      </c>
    </row>
    <row r="42" spans="1:10">
      <c r="A42" s="4" t="s">
        <v>644</v>
      </c>
      <c r="D42" s="4" t="s">
        <v>657</v>
      </c>
    </row>
    <row r="43" spans="1:10">
      <c r="A43" s="4" t="s">
        <v>658</v>
      </c>
    </row>
    <row r="44" spans="1:10">
      <c r="A44" s="3" t="s">
        <v>635</v>
      </c>
    </row>
    <row r="45" spans="1:10">
      <c r="A45" s="4" t="s">
        <v>95</v>
      </c>
      <c r="D45" s="6" t="n">
        <v>298</v>
      </c>
      <c r="F45" s="5" t="n">
        <v>0</v>
      </c>
    </row>
    <row r="46" spans="1:10">
      <c r="A46" s="4" t="s">
        <v>639</v>
      </c>
      <c r="D46" s="4" t="s">
        <v>659</v>
      </c>
    </row>
    <row r="47" spans="1:10">
      <c r="A47" s="4" t="s">
        <v>660</v>
      </c>
      <c r="J47" s="6" t="n">
        <v>150</v>
      </c>
    </row>
    <row r="48" spans="1:10">
      <c r="A48" s="4" t="s">
        <v>661</v>
      </c>
      <c r="D48" s="6" t="n">
        <v>300</v>
      </c>
    </row>
    <row r="49" spans="1:10">
      <c r="A49" s="4" t="s">
        <v>644</v>
      </c>
      <c r="D49" s="4" t="s">
        <v>662</v>
      </c>
    </row>
    <row r="50" spans="1:10">
      <c r="A50" s="4" t="s">
        <v>663</v>
      </c>
    </row>
    <row r="51" spans="1:10">
      <c r="A51" s="3" t="s">
        <v>635</v>
      </c>
    </row>
    <row r="52" spans="1:10">
      <c r="A52" s="4" t="s">
        <v>95</v>
      </c>
      <c r="D52" s="6" t="n">
        <v>679</v>
      </c>
      <c r="F52" s="5" t="n">
        <v>710</v>
      </c>
    </row>
    <row r="53" spans="1:10">
      <c r="A53" s="4" t="s">
        <v>647</v>
      </c>
      <c r="I53" s="10" t="n">
        <v>600</v>
      </c>
    </row>
    <row r="54" spans="1:10">
      <c r="A54" s="4" t="s">
        <v>644</v>
      </c>
      <c r="C54" s="4" t="s">
        <v>657</v>
      </c>
      <c r="H54" s="4" t="s">
        <v>657</v>
      </c>
    </row>
    <row r="55" spans="1:10">
      <c r="A55" s="4" t="s">
        <v>664</v>
      </c>
    </row>
    <row r="56" spans="1:10">
      <c r="A56" s="3" t="s">
        <v>635</v>
      </c>
    </row>
    <row r="57" spans="1:10">
      <c r="A57" s="4" t="s">
        <v>95</v>
      </c>
      <c r="D57" s="6" t="n">
        <v>679</v>
      </c>
      <c r="F57" s="5" t="n">
        <v>711</v>
      </c>
    </row>
    <row r="58" spans="1:10">
      <c r="A58" s="4" t="s">
        <v>644</v>
      </c>
      <c r="D58" s="4" t="s">
        <v>665</v>
      </c>
    </row>
    <row r="59" spans="1:10">
      <c r="A59" s="4" t="s">
        <v>666</v>
      </c>
    </row>
    <row r="60" spans="1:10">
      <c r="A60" s="3" t="s">
        <v>635</v>
      </c>
    </row>
    <row r="61" spans="1:10">
      <c r="A61" s="4" t="s">
        <v>95</v>
      </c>
      <c r="D61" s="6" t="n">
        <v>694</v>
      </c>
      <c r="F61" s="5" t="n">
        <v>0</v>
      </c>
    </row>
    <row r="62" spans="1:10">
      <c r="A62" s="4" t="s">
        <v>639</v>
      </c>
      <c r="J62" s="4" t="s">
        <v>662</v>
      </c>
    </row>
    <row r="63" spans="1:10">
      <c r="A63" s="4" t="s">
        <v>660</v>
      </c>
      <c r="J63" s="6" t="n">
        <v>375</v>
      </c>
    </row>
    <row r="64" spans="1:10">
      <c r="A64" s="4" t="s">
        <v>661</v>
      </c>
      <c r="D64" s="6" t="n">
        <v>700</v>
      </c>
    </row>
    <row r="65" spans="1:10">
      <c r="A65" s="4" t="s">
        <v>644</v>
      </c>
      <c r="D65" s="4" t="s">
        <v>667</v>
      </c>
    </row>
    <row r="66" spans="1:10">
      <c r="A66" s="4" t="s">
        <v>668</v>
      </c>
    </row>
    <row r="67" spans="1:10">
      <c r="A67" s="3" t="s">
        <v>635</v>
      </c>
    </row>
    <row r="68" spans="1:10">
      <c r="A68" s="4" t="s">
        <v>95</v>
      </c>
      <c r="D68" s="6" t="n">
        <v>91</v>
      </c>
      <c r="F68" s="5" t="n">
        <v>95</v>
      </c>
    </row>
    <row r="69" spans="1:10">
      <c r="A69" s="4" t="s">
        <v>647</v>
      </c>
      <c r="E69" s="5" t="n">
        <v>80</v>
      </c>
    </row>
    <row r="70" spans="1:10">
      <c r="A70" s="4" t="s">
        <v>644</v>
      </c>
      <c r="D70" s="4" t="s">
        <v>669</v>
      </c>
    </row>
    <row r="71" spans="1:10">
      <c r="A71" s="4" t="s">
        <v>670</v>
      </c>
    </row>
    <row r="72" spans="1:10">
      <c r="A72" s="3" t="s">
        <v>635</v>
      </c>
    </row>
    <row r="73" spans="1:10">
      <c r="A73" s="4" t="s">
        <v>95</v>
      </c>
      <c r="D73" s="6" t="n">
        <v>174</v>
      </c>
      <c r="F73" s="5" t="n">
        <v>174</v>
      </c>
    </row>
    <row r="74" spans="1:10">
      <c r="A74" s="4" t="s">
        <v>644</v>
      </c>
      <c r="D74" s="4" t="s">
        <v>671</v>
      </c>
    </row>
    <row r="75" spans="1:10">
      <c r="A75" s="4" t="s">
        <v>672</v>
      </c>
    </row>
    <row r="76" spans="1:10">
      <c r="A76" s="3" t="s">
        <v>635</v>
      </c>
    </row>
    <row r="77" spans="1:10">
      <c r="A77" s="4" t="s">
        <v>95</v>
      </c>
      <c r="D77" s="6" t="n">
        <v>247</v>
      </c>
      <c r="F77" s="5" t="n">
        <v>247</v>
      </c>
    </row>
    <row r="78" spans="1:10">
      <c r="A78" s="4" t="s">
        <v>644</v>
      </c>
      <c r="D78" s="4" t="s">
        <v>673</v>
      </c>
    </row>
    <row r="79" spans="1:10">
      <c r="A79" s="4" t="s">
        <v>674</v>
      </c>
    </row>
    <row r="80" spans="1:10">
      <c r="A80" s="3" t="s">
        <v>635</v>
      </c>
    </row>
    <row r="81" spans="1:10">
      <c r="A81" s="4" t="s">
        <v>95</v>
      </c>
      <c r="D81" s="6" t="n">
        <v>131</v>
      </c>
      <c r="F81" s="5" t="n">
        <v>137</v>
      </c>
    </row>
    <row r="82" spans="1:10">
      <c r="A82" s="4" t="s">
        <v>647</v>
      </c>
      <c r="E82" s="10" t="n">
        <v>120</v>
      </c>
    </row>
    <row r="83" spans="1:10">
      <c r="A83" s="4" t="s">
        <v>644</v>
      </c>
      <c r="D83" s="4" t="s">
        <v>675</v>
      </c>
    </row>
    <row r="84" spans="1:10">
      <c r="A84" s="4" t="s">
        <v>676</v>
      </c>
    </row>
    <row r="85" spans="1:10">
      <c r="A85" s="3" t="s">
        <v>635</v>
      </c>
    </row>
    <row r="86" spans="1:10">
      <c r="A86" s="4" t="s">
        <v>95</v>
      </c>
      <c r="D86" s="6" t="n">
        <v>39</v>
      </c>
      <c r="F86" s="6" t="n">
        <v>43</v>
      </c>
    </row>
    <row r="87" spans="1:10">
      <c r="A87" s="4" t="s">
        <v>677</v>
      </c>
      <c r="D87" s="4" t="s">
        <v>678</v>
      </c>
      <c r="F87" s="4" t="s">
        <v>679</v>
      </c>
    </row>
    <row r="88" spans="1:10">
      <c r="A88" s="4" t="s">
        <v>680</v>
      </c>
    </row>
    <row r="89" spans="1:10">
      <c r="A89" s="3" t="s">
        <v>635</v>
      </c>
    </row>
    <row r="90" spans="1:10">
      <c r="A90" s="4" t="s">
        <v>95</v>
      </c>
      <c r="D90" s="6" t="n">
        <v>10</v>
      </c>
      <c r="F90" s="6" t="n">
        <v>3</v>
      </c>
    </row>
    <row r="91" spans="1:10">
      <c r="A91" s="4" t="s">
        <v>681</v>
      </c>
    </row>
    <row r="92" spans="1:10">
      <c r="A92" s="3" t="s">
        <v>635</v>
      </c>
    </row>
    <row r="93" spans="1:10">
      <c r="A93" s="4" t="s">
        <v>641</v>
      </c>
      <c r="H93" s="6" t="n">
        <v>250</v>
      </c>
    </row>
    <row r="94" spans="1:10">
      <c r="A94" s="4" t="s">
        <v>682</v>
      </c>
    </row>
    <row r="95" spans="1:10">
      <c r="A95" s="3" t="s">
        <v>635</v>
      </c>
    </row>
    <row r="96" spans="1:10">
      <c r="A96" s="4" t="s">
        <v>661</v>
      </c>
      <c r="B96" s="6" t="n">
        <v>250</v>
      </c>
    </row>
    <row r="97" spans="1:10">
      <c r="A97" s="4" t="s">
        <v>644</v>
      </c>
      <c r="B97" s="4" t="s">
        <v>683</v>
      </c>
      <c r="D97" s="4" t="s">
        <v>683</v>
      </c>
    </row>
  </sheetData>
  <mergeCells count="2">
    <mergeCell ref="A1:A2"/>
    <mergeCell ref="D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02</v>
      </c>
    </row>
    <row r="2" spans="1:2">
      <c r="A2" s="3" t="s">
        <v>205</v>
      </c>
    </row>
    <row r="3" spans="1:2">
      <c r="A3" s="4" t="s">
        <v>685</v>
      </c>
      <c r="B3" s="6" t="n">
        <v>647</v>
      </c>
    </row>
    <row r="4" spans="1:2">
      <c r="A4" s="4" t="s">
        <v>686</v>
      </c>
      <c r="B4" s="5" t="n">
        <v>497</v>
      </c>
    </row>
    <row r="5" spans="1:2">
      <c r="A5" s="4" t="s">
        <v>687</v>
      </c>
      <c r="B5" s="5" t="n">
        <v>131</v>
      </c>
    </row>
    <row r="6" spans="1:2">
      <c r="A6" s="4" t="s">
        <v>688</v>
      </c>
      <c r="B6" s="5" t="n">
        <v>685</v>
      </c>
    </row>
    <row r="7" spans="1:2">
      <c r="A7" s="4" t="s">
        <v>689</v>
      </c>
      <c r="B7" s="5" t="n">
        <v>298</v>
      </c>
    </row>
    <row r="8" spans="1:2">
      <c r="A8" s="4" t="s">
        <v>690</v>
      </c>
      <c r="B8" s="6" t="n">
        <v>27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5</v>
      </c>
    </row>
    <row r="2" spans="1:3">
      <c r="A2" s="3" t="s">
        <v>692</v>
      </c>
    </row>
    <row r="3" spans="1:3">
      <c r="A3" s="4" t="s">
        <v>693</v>
      </c>
      <c r="B3" s="6" t="n">
        <v>4</v>
      </c>
      <c r="C3" s="6" t="n">
        <v>8</v>
      </c>
    </row>
    <row r="4" spans="1:3">
      <c r="A4" s="4" t="s">
        <v>694</v>
      </c>
      <c r="B4" s="4" t="s">
        <v>695</v>
      </c>
      <c r="C4" s="4" t="s">
        <v>6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96</v>
      </c>
      <c r="B1" s="2" t="s">
        <v>402</v>
      </c>
    </row>
    <row r="2" spans="1:2">
      <c r="A2" s="3" t="s">
        <v>205</v>
      </c>
    </row>
    <row r="3" spans="1:2">
      <c r="A3" s="4" t="s">
        <v>697</v>
      </c>
      <c r="B3" s="6" t="n">
        <v>207</v>
      </c>
    </row>
    <row r="4" spans="1:2">
      <c r="A4" s="4" t="s">
        <v>698</v>
      </c>
      <c r="B4" s="5" t="n">
        <v>157</v>
      </c>
    </row>
    <row r="5" spans="1:2">
      <c r="A5" s="4" t="s">
        <v>699</v>
      </c>
      <c r="B5" s="5" t="n">
        <v>116</v>
      </c>
    </row>
    <row r="6" spans="1:2">
      <c r="A6" s="4" t="s">
        <v>700</v>
      </c>
      <c r="B6" s="5" t="n">
        <v>93</v>
      </c>
    </row>
    <row r="7" spans="1:2">
      <c r="A7" s="4" t="s">
        <v>701</v>
      </c>
      <c r="B7" s="5" t="n">
        <v>76</v>
      </c>
    </row>
    <row r="8" spans="1:2">
      <c r="A8" s="4" t="s">
        <v>702</v>
      </c>
      <c r="B8" s="6" t="n">
        <v>2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703</v>
      </c>
      <c r="B1" s="2" t="s">
        <v>427</v>
      </c>
      <c r="C1" s="2" t="s">
        <v>629</v>
      </c>
      <c r="D1" s="2" t="s">
        <v>704</v>
      </c>
      <c r="E1" s="2" t="s">
        <v>1</v>
      </c>
    </row>
    <row r="2" spans="1:12">
      <c r="B2" s="2" t="s">
        <v>630</v>
      </c>
      <c r="C2" s="2" t="s">
        <v>411</v>
      </c>
      <c r="D2" s="2" t="s">
        <v>404</v>
      </c>
      <c r="E2" s="2" t="s">
        <v>402</v>
      </c>
      <c r="F2" s="2" t="s">
        <v>631</v>
      </c>
      <c r="G2" s="2" t="s">
        <v>406</v>
      </c>
      <c r="H2" s="2" t="s">
        <v>632</v>
      </c>
      <c r="I2" s="2" t="s">
        <v>411</v>
      </c>
      <c r="J2" s="2" t="s">
        <v>633</v>
      </c>
      <c r="K2" s="2" t="s">
        <v>705</v>
      </c>
      <c r="L2" s="2" t="s">
        <v>706</v>
      </c>
    </row>
    <row r="3" spans="1:12">
      <c r="A3" s="3" t="s">
        <v>635</v>
      </c>
    </row>
    <row r="4" spans="1:12">
      <c r="A4" s="4" t="s">
        <v>707</v>
      </c>
      <c r="D4" s="6" t="n">
        <v>992000000</v>
      </c>
    </row>
    <row r="5" spans="1:12">
      <c r="A5" s="4" t="s">
        <v>708</v>
      </c>
      <c r="E5" s="6" t="n">
        <v>1800000000</v>
      </c>
    </row>
    <row r="6" spans="1:12">
      <c r="A6" s="4" t="s">
        <v>709</v>
      </c>
      <c r="E6" s="5" t="n">
        <v>500000000</v>
      </c>
    </row>
    <row r="7" spans="1:12">
      <c r="A7" s="4" t="s">
        <v>641</v>
      </c>
      <c r="E7" s="5" t="n">
        <v>6000000</v>
      </c>
      <c r="G7" s="6" t="n">
        <v>588000000</v>
      </c>
      <c r="I7" s="6" t="n">
        <v>379000000</v>
      </c>
    </row>
    <row r="8" spans="1:12">
      <c r="A8" s="4" t="s">
        <v>95</v>
      </c>
      <c r="E8" s="5" t="n">
        <v>5000000000</v>
      </c>
      <c r="G8" s="5" t="n">
        <v>4123000000</v>
      </c>
    </row>
    <row r="9" spans="1:12">
      <c r="A9" s="4" t="s">
        <v>642</v>
      </c>
      <c r="C9" s="6" t="n">
        <v>987000000</v>
      </c>
    </row>
    <row r="10" spans="1:12">
      <c r="A10" s="4" t="s">
        <v>710</v>
      </c>
      <c r="E10" s="5" t="n">
        <v>289000000</v>
      </c>
      <c r="G10" s="5" t="n">
        <v>288000000</v>
      </c>
      <c r="I10" s="6" t="n">
        <v>273000000</v>
      </c>
    </row>
    <row r="11" spans="1:12">
      <c r="A11" s="4" t="s">
        <v>711</v>
      </c>
      <c r="E11" s="5" t="n">
        <v>0</v>
      </c>
      <c r="G11" s="5" t="n">
        <v>0</v>
      </c>
    </row>
    <row r="12" spans="1:12">
      <c r="A12" s="4" t="s">
        <v>712</v>
      </c>
      <c r="E12" s="5" t="n">
        <v>158000000</v>
      </c>
      <c r="G12" s="5" t="n">
        <v>163000000</v>
      </c>
    </row>
    <row r="13" spans="1:12">
      <c r="A13" s="4" t="s">
        <v>713</v>
      </c>
      <c r="E13" s="6" t="n">
        <v>14000000</v>
      </c>
    </row>
    <row r="14" spans="1:12">
      <c r="A14" s="4" t="s">
        <v>658</v>
      </c>
    </row>
    <row r="15" spans="1:12">
      <c r="A15" s="3" t="s">
        <v>635</v>
      </c>
    </row>
    <row r="16" spans="1:12">
      <c r="A16" s="4" t="s">
        <v>644</v>
      </c>
      <c r="E16" s="4" t="s">
        <v>662</v>
      </c>
    </row>
    <row r="17" spans="1:12">
      <c r="A17" s="4" t="s">
        <v>714</v>
      </c>
      <c r="E17" s="6" t="n">
        <v>300000000</v>
      </c>
    </row>
    <row r="18" spans="1:12">
      <c r="A18" s="4" t="s">
        <v>95</v>
      </c>
      <c r="E18" s="6" t="n">
        <v>298000000</v>
      </c>
      <c r="G18" s="5" t="n">
        <v>0</v>
      </c>
    </row>
    <row r="19" spans="1:12">
      <c r="A19" s="4" t="s">
        <v>666</v>
      </c>
    </row>
    <row r="20" spans="1:12">
      <c r="A20" s="3" t="s">
        <v>635</v>
      </c>
    </row>
    <row r="21" spans="1:12">
      <c r="A21" s="4" t="s">
        <v>644</v>
      </c>
      <c r="E21" s="4" t="s">
        <v>667</v>
      </c>
    </row>
    <row r="22" spans="1:12">
      <c r="A22" s="4" t="s">
        <v>714</v>
      </c>
      <c r="E22" s="6" t="n">
        <v>700000000</v>
      </c>
    </row>
    <row r="23" spans="1:12">
      <c r="A23" s="4" t="s">
        <v>95</v>
      </c>
      <c r="E23" s="5" t="n">
        <v>694000000</v>
      </c>
      <c r="G23" s="5" t="n">
        <v>0</v>
      </c>
    </row>
    <row r="24" spans="1:12">
      <c r="A24" s="4" t="s">
        <v>715</v>
      </c>
    </row>
    <row r="25" spans="1:12">
      <c r="A25" s="3" t="s">
        <v>635</v>
      </c>
    </row>
    <row r="26" spans="1:12">
      <c r="A26" s="4" t="s">
        <v>711</v>
      </c>
      <c r="E26" s="6" t="n">
        <v>0</v>
      </c>
      <c r="G26" s="5" t="n">
        <v>0</v>
      </c>
    </row>
    <row r="27" spans="1:12">
      <c r="A27" s="4" t="s">
        <v>682</v>
      </c>
    </row>
    <row r="28" spans="1:12">
      <c r="A28" s="3" t="s">
        <v>635</v>
      </c>
    </row>
    <row r="29" spans="1:12">
      <c r="A29" s="4" t="s">
        <v>644</v>
      </c>
      <c r="B29" s="4" t="s">
        <v>683</v>
      </c>
      <c r="E29" s="4" t="s">
        <v>683</v>
      </c>
    </row>
    <row r="30" spans="1:12">
      <c r="A30" s="4" t="s">
        <v>714</v>
      </c>
      <c r="B30" s="6" t="n">
        <v>250000000</v>
      </c>
    </row>
    <row r="31" spans="1:12">
      <c r="A31" s="4" t="s">
        <v>716</v>
      </c>
    </row>
    <row r="32" spans="1:12">
      <c r="A32" s="3" t="s">
        <v>635</v>
      </c>
    </row>
    <row r="33" spans="1:12">
      <c r="A33" s="4" t="s">
        <v>644</v>
      </c>
      <c r="E33" s="4" t="s">
        <v>717</v>
      </c>
    </row>
    <row r="34" spans="1:12">
      <c r="A34" s="4" t="s">
        <v>649</v>
      </c>
    </row>
    <row r="35" spans="1:12">
      <c r="A35" s="3" t="s">
        <v>635</v>
      </c>
    </row>
    <row r="36" spans="1:12">
      <c r="A36" s="4" t="s">
        <v>644</v>
      </c>
      <c r="E36" s="4" t="s">
        <v>650</v>
      </c>
    </row>
    <row r="37" spans="1:12">
      <c r="A37" s="4" t="s">
        <v>718</v>
      </c>
      <c r="K37" s="4" t="s">
        <v>719</v>
      </c>
    </row>
    <row r="38" spans="1:12">
      <c r="A38" s="4" t="s">
        <v>95</v>
      </c>
      <c r="E38" s="6" t="n">
        <v>299000000</v>
      </c>
      <c r="G38" s="5" t="n">
        <v>299000000</v>
      </c>
    </row>
    <row r="39" spans="1:12">
      <c r="A39" s="4" t="s">
        <v>651</v>
      </c>
    </row>
    <row r="40" spans="1:12">
      <c r="A40" s="3" t="s">
        <v>635</v>
      </c>
    </row>
    <row r="41" spans="1:12">
      <c r="A41" s="4" t="s">
        <v>720</v>
      </c>
      <c r="H41" s="10" t="n">
        <v>500</v>
      </c>
    </row>
    <row r="42" spans="1:12">
      <c r="A42" s="4" t="s">
        <v>641</v>
      </c>
      <c r="G42" s="5" t="n">
        <v>587000000</v>
      </c>
    </row>
    <row r="43" spans="1:12">
      <c r="A43" s="4" t="s">
        <v>668</v>
      </c>
    </row>
    <row r="44" spans="1:12">
      <c r="A44" s="3" t="s">
        <v>635</v>
      </c>
    </row>
    <row r="45" spans="1:12">
      <c r="A45" s="4" t="s">
        <v>644</v>
      </c>
      <c r="E45" s="4" t="s">
        <v>669</v>
      </c>
    </row>
    <row r="46" spans="1:12">
      <c r="A46" s="4" t="s">
        <v>720</v>
      </c>
      <c r="F46" s="10" t="n">
        <v>80</v>
      </c>
    </row>
    <row r="47" spans="1:12">
      <c r="A47" s="4" t="s">
        <v>95</v>
      </c>
      <c r="E47" s="6" t="n">
        <v>91000000</v>
      </c>
      <c r="G47" s="5" t="n">
        <v>95000000</v>
      </c>
    </row>
    <row r="48" spans="1:12">
      <c r="A48" s="4" t="s">
        <v>674</v>
      </c>
    </row>
    <row r="49" spans="1:12">
      <c r="A49" s="3" t="s">
        <v>635</v>
      </c>
    </row>
    <row r="50" spans="1:12">
      <c r="A50" s="4" t="s">
        <v>644</v>
      </c>
      <c r="E50" s="4" t="s">
        <v>675</v>
      </c>
    </row>
    <row r="51" spans="1:12">
      <c r="A51" s="4" t="s">
        <v>720</v>
      </c>
      <c r="F51" s="10" t="n">
        <v>120</v>
      </c>
    </row>
    <row r="52" spans="1:12">
      <c r="A52" s="4" t="s">
        <v>95</v>
      </c>
      <c r="E52" s="6" t="n">
        <v>131000000</v>
      </c>
      <c r="G52" s="5" t="n">
        <v>137000000</v>
      </c>
    </row>
    <row r="53" spans="1:12">
      <c r="A53" s="4" t="s">
        <v>654</v>
      </c>
    </row>
    <row r="54" spans="1:12">
      <c r="A54" s="3" t="s">
        <v>635</v>
      </c>
    </row>
    <row r="55" spans="1:12">
      <c r="A55" s="4" t="s">
        <v>644</v>
      </c>
      <c r="E55" s="4" t="s">
        <v>655</v>
      </c>
    </row>
    <row r="56" spans="1:12">
      <c r="A56" s="4" t="s">
        <v>95</v>
      </c>
      <c r="E56" s="6" t="n">
        <v>133000000</v>
      </c>
      <c r="G56" s="5" t="n">
        <v>133000000</v>
      </c>
    </row>
    <row r="57" spans="1:12">
      <c r="A57" s="4" t="s">
        <v>721</v>
      </c>
      <c r="E57" s="6" t="n">
        <v>10000000</v>
      </c>
    </row>
    <row r="58" spans="1:12">
      <c r="A58" s="4" t="s">
        <v>670</v>
      </c>
    </row>
    <row r="59" spans="1:12">
      <c r="A59" s="3" t="s">
        <v>635</v>
      </c>
    </row>
    <row r="60" spans="1:12">
      <c r="A60" s="4" t="s">
        <v>644</v>
      </c>
      <c r="E60" s="4" t="s">
        <v>671</v>
      </c>
    </row>
    <row r="61" spans="1:12">
      <c r="A61" s="4" t="s">
        <v>95</v>
      </c>
      <c r="E61" s="6" t="n">
        <v>174000000</v>
      </c>
      <c r="G61" s="5" t="n">
        <v>174000000</v>
      </c>
    </row>
    <row r="62" spans="1:12">
      <c r="A62" s="4" t="s">
        <v>643</v>
      </c>
    </row>
    <row r="63" spans="1:12">
      <c r="A63" s="3" t="s">
        <v>635</v>
      </c>
    </row>
    <row r="64" spans="1:12">
      <c r="A64" s="4" t="s">
        <v>644</v>
      </c>
      <c r="C64" s="4" t="s">
        <v>645</v>
      </c>
      <c r="E64" s="4" t="s">
        <v>645</v>
      </c>
      <c r="I64" s="4" t="s">
        <v>645</v>
      </c>
    </row>
    <row r="65" spans="1:12">
      <c r="A65" s="4" t="s">
        <v>641</v>
      </c>
      <c r="I65" s="6" t="n">
        <v>133000000</v>
      </c>
    </row>
    <row r="66" spans="1:12">
      <c r="A66" s="4" t="s">
        <v>95</v>
      </c>
      <c r="C66" s="6" t="n">
        <v>125000000</v>
      </c>
      <c r="I66" s="5" t="n">
        <v>125000000</v>
      </c>
    </row>
    <row r="67" spans="1:12">
      <c r="A67" s="4" t="s">
        <v>681</v>
      </c>
    </row>
    <row r="68" spans="1:12">
      <c r="A68" s="3" t="s">
        <v>635</v>
      </c>
    </row>
    <row r="69" spans="1:12">
      <c r="A69" s="4" t="s">
        <v>641</v>
      </c>
      <c r="I69" s="6" t="n">
        <v>250000000</v>
      </c>
    </row>
    <row r="70" spans="1:12">
      <c r="A70" s="4" t="s">
        <v>646</v>
      </c>
    </row>
    <row r="71" spans="1:12">
      <c r="A71" s="3" t="s">
        <v>635</v>
      </c>
    </row>
    <row r="72" spans="1:12">
      <c r="A72" s="4" t="s">
        <v>644</v>
      </c>
      <c r="C72" s="4" t="s">
        <v>648</v>
      </c>
      <c r="I72" s="4" t="s">
        <v>648</v>
      </c>
    </row>
    <row r="73" spans="1:12">
      <c r="A73" s="4" t="s">
        <v>718</v>
      </c>
      <c r="L73" s="4" t="s">
        <v>719</v>
      </c>
    </row>
    <row r="74" spans="1:12">
      <c r="A74" s="4" t="s">
        <v>720</v>
      </c>
      <c r="J74" s="10" t="n">
        <v>300</v>
      </c>
    </row>
    <row r="75" spans="1:12">
      <c r="A75" s="4" t="s">
        <v>95</v>
      </c>
      <c r="E75" s="6" t="n">
        <v>343000000</v>
      </c>
      <c r="G75" s="5" t="n">
        <v>358000000</v>
      </c>
    </row>
    <row r="76" spans="1:12">
      <c r="A76" s="4" t="s">
        <v>663</v>
      </c>
    </row>
    <row r="77" spans="1:12">
      <c r="A77" s="3" t="s">
        <v>635</v>
      </c>
    </row>
    <row r="78" spans="1:12">
      <c r="A78" s="4" t="s">
        <v>644</v>
      </c>
      <c r="C78" s="4" t="s">
        <v>657</v>
      </c>
      <c r="I78" s="4" t="s">
        <v>657</v>
      </c>
    </row>
    <row r="79" spans="1:12">
      <c r="A79" s="4" t="s">
        <v>720</v>
      </c>
      <c r="J79" s="10" t="n">
        <v>600</v>
      </c>
    </row>
    <row r="80" spans="1:12">
      <c r="A80" s="4" t="s">
        <v>95</v>
      </c>
      <c r="E80" s="5" t="n">
        <v>679000000</v>
      </c>
      <c r="G80" s="5" t="n">
        <v>710000000</v>
      </c>
    </row>
    <row r="81" spans="1:12">
      <c r="A81" s="4" t="s">
        <v>418</v>
      </c>
    </row>
    <row r="82" spans="1:12">
      <c r="A82" s="3" t="s">
        <v>635</v>
      </c>
    </row>
    <row r="83" spans="1:12">
      <c r="A83" s="4" t="s">
        <v>722</v>
      </c>
      <c r="E83" s="5" t="n">
        <v>50000000</v>
      </c>
    </row>
    <row r="84" spans="1:12">
      <c r="A84" s="4" t="s">
        <v>723</v>
      </c>
    </row>
    <row r="85" spans="1:12">
      <c r="A85" s="3" t="s">
        <v>635</v>
      </c>
    </row>
    <row r="86" spans="1:12">
      <c r="A86" s="4" t="s">
        <v>724</v>
      </c>
      <c r="E86" s="5" t="n">
        <v>0</v>
      </c>
      <c r="G86" s="5" t="n">
        <v>1000000</v>
      </c>
    </row>
    <row r="87" spans="1:12">
      <c r="A87" s="4" t="s">
        <v>725</v>
      </c>
      <c r="E87" s="5" t="n">
        <v>1000000</v>
      </c>
      <c r="G87" s="6" t="n">
        <v>1000000</v>
      </c>
    </row>
    <row r="88" spans="1:12">
      <c r="A88" s="4" t="s">
        <v>726</v>
      </c>
    </row>
    <row r="89" spans="1:12">
      <c r="A89" s="3" t="s">
        <v>635</v>
      </c>
    </row>
    <row r="90" spans="1:12">
      <c r="A90" s="4" t="s">
        <v>727</v>
      </c>
      <c r="E90" s="5" t="n">
        <v>401000000</v>
      </c>
    </row>
    <row r="91" spans="1:12">
      <c r="A91" s="4" t="s">
        <v>711</v>
      </c>
      <c r="E91" s="6" t="n">
        <v>3000000</v>
      </c>
    </row>
  </sheetData>
  <mergeCells count="2">
    <mergeCell ref="A1:A2"/>
    <mergeCell ref="E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s>
  <sheetData>
    <row r="1" spans="1:8">
      <c r="A1" s="1" t="s">
        <v>728</v>
      </c>
      <c r="B1" s="2" t="s">
        <v>1</v>
      </c>
    </row>
    <row r="2" spans="1:8">
      <c r="B2" s="2" t="s">
        <v>402</v>
      </c>
      <c r="C2" s="2" t="s">
        <v>631</v>
      </c>
      <c r="D2" s="2" t="s">
        <v>411</v>
      </c>
      <c r="E2" s="2" t="s">
        <v>634</v>
      </c>
      <c r="F2" s="2" t="s">
        <v>406</v>
      </c>
      <c r="G2" s="2" t="s">
        <v>729</v>
      </c>
      <c r="H2" s="2" t="s">
        <v>730</v>
      </c>
    </row>
    <row r="3" spans="1:8">
      <c r="A3" s="3" t="s">
        <v>731</v>
      </c>
    </row>
    <row r="4" spans="1:8">
      <c r="A4" s="4" t="s">
        <v>732</v>
      </c>
      <c r="G4" s="5" t="n">
        <v>2777778</v>
      </c>
    </row>
    <row r="5" spans="1:8">
      <c r="A5" s="4" t="s">
        <v>733</v>
      </c>
      <c r="D5" s="6" t="n">
        <v>60000000</v>
      </c>
    </row>
    <row r="6" spans="1:8">
      <c r="A6" s="4" t="s">
        <v>734</v>
      </c>
      <c r="D6" s="5" t="n">
        <v>10000000</v>
      </c>
    </row>
    <row r="7" spans="1:8">
      <c r="A7" s="4" t="s">
        <v>735</v>
      </c>
      <c r="G7" s="6" t="n">
        <v>258000000</v>
      </c>
    </row>
    <row r="8" spans="1:8">
      <c r="A8" s="4" t="s">
        <v>736</v>
      </c>
      <c r="F8" s="6" t="n">
        <v>20000000</v>
      </c>
    </row>
    <row r="9" spans="1:8">
      <c r="A9" s="4" t="s">
        <v>737</v>
      </c>
      <c r="B9" s="6" t="n">
        <v>560000000</v>
      </c>
    </row>
    <row r="10" spans="1:8">
      <c r="A10" s="4" t="s">
        <v>738</v>
      </c>
      <c r="B10" s="5" t="n">
        <v>35000000</v>
      </c>
      <c r="F10" s="5" t="n">
        <v>2000000</v>
      </c>
    </row>
    <row r="11" spans="1:8">
      <c r="A11" s="4" t="s">
        <v>739</v>
      </c>
      <c r="B11" s="5" t="n">
        <v>2600000000</v>
      </c>
      <c r="F11" s="5" t="n">
        <v>2700000000</v>
      </c>
    </row>
    <row r="12" spans="1:8">
      <c r="A12" s="4" t="s">
        <v>740</v>
      </c>
      <c r="B12" s="5" t="n">
        <v>3000000</v>
      </c>
    </row>
    <row r="13" spans="1:8">
      <c r="A13" s="4" t="s">
        <v>736</v>
      </c>
      <c r="B13" s="5" t="n">
        <v>36000000</v>
      </c>
    </row>
    <row r="14" spans="1:8">
      <c r="A14" s="4" t="s">
        <v>741</v>
      </c>
      <c r="B14" s="5" t="n">
        <v>4732000000</v>
      </c>
      <c r="D14" s="6" t="n">
        <v>4915000000</v>
      </c>
      <c r="F14" s="5" t="n">
        <v>5672000000</v>
      </c>
      <c r="H14" s="6" t="n">
        <v>5069000000</v>
      </c>
    </row>
    <row r="15" spans="1:8">
      <c r="A15" s="4" t="s">
        <v>742</v>
      </c>
    </row>
    <row r="16" spans="1:8">
      <c r="A16" s="3" t="s">
        <v>731</v>
      </c>
    </row>
    <row r="17" spans="1:8">
      <c r="A17" s="4" t="s">
        <v>736</v>
      </c>
      <c r="F17" s="5" t="n">
        <v>3000000</v>
      </c>
    </row>
    <row r="18" spans="1:8">
      <c r="A18" s="4" t="s">
        <v>737</v>
      </c>
      <c r="B18" s="5" t="n">
        <v>50000000</v>
      </c>
      <c r="F18" s="5" t="n">
        <v>284000000</v>
      </c>
    </row>
    <row r="19" spans="1:8">
      <c r="A19" s="4" t="s">
        <v>736</v>
      </c>
      <c r="B19" s="5" t="n">
        <v>1000000</v>
      </c>
    </row>
    <row r="20" spans="1:8">
      <c r="A20" s="4" t="s">
        <v>743</v>
      </c>
    </row>
    <row r="21" spans="1:8">
      <c r="A21" s="3" t="s">
        <v>731</v>
      </c>
    </row>
    <row r="22" spans="1:8">
      <c r="A22" s="4" t="s">
        <v>720</v>
      </c>
      <c r="C22" s="11" t="n">
        <v>2.3</v>
      </c>
    </row>
    <row r="23" spans="1:8">
      <c r="A23" s="4" t="s">
        <v>744</v>
      </c>
    </row>
    <row r="24" spans="1:8">
      <c r="A24" s="3" t="s">
        <v>731</v>
      </c>
    </row>
    <row r="25" spans="1:8">
      <c r="A25" s="4" t="s">
        <v>737</v>
      </c>
      <c r="E25" s="6" t="n">
        <v>525000000</v>
      </c>
    </row>
    <row r="26" spans="1:8">
      <c r="A26" s="4" t="s">
        <v>745</v>
      </c>
      <c r="E26" s="6" t="n">
        <v>8000000</v>
      </c>
    </row>
    <row r="27" spans="1:8">
      <c r="A27" s="4" t="s">
        <v>746</v>
      </c>
    </row>
    <row r="28" spans="1:8">
      <c r="A28" s="3" t="s">
        <v>731</v>
      </c>
    </row>
    <row r="29" spans="1:8">
      <c r="A29" s="4" t="s">
        <v>737</v>
      </c>
      <c r="F29" s="5" t="n">
        <v>560000000</v>
      </c>
    </row>
    <row r="30" spans="1:8">
      <c r="A30" s="4" t="s">
        <v>747</v>
      </c>
    </row>
    <row r="31" spans="1:8">
      <c r="A31" s="3" t="s">
        <v>731</v>
      </c>
    </row>
    <row r="32" spans="1:8">
      <c r="A32" s="4" t="s">
        <v>737</v>
      </c>
      <c r="B32" s="5" t="n">
        <v>575000000</v>
      </c>
    </row>
    <row r="33" spans="1:8">
      <c r="A33" s="4" t="s">
        <v>748</v>
      </c>
    </row>
    <row r="34" spans="1:8">
      <c r="A34" s="3" t="s">
        <v>731</v>
      </c>
    </row>
    <row r="35" spans="1:8">
      <c r="A35" s="4" t="s">
        <v>741</v>
      </c>
      <c r="B35" s="6" t="n">
        <v>161000000</v>
      </c>
      <c r="F35" s="6" t="n">
        <v>16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9</v>
      </c>
      <c r="B1" s="2" t="s">
        <v>1</v>
      </c>
    </row>
    <row r="2" spans="1:5">
      <c r="B2" s="2" t="s">
        <v>402</v>
      </c>
      <c r="C2" s="2" t="s">
        <v>631</v>
      </c>
      <c r="D2" s="2" t="s">
        <v>406</v>
      </c>
      <c r="E2" s="2" t="s">
        <v>411</v>
      </c>
    </row>
    <row r="3" spans="1:5">
      <c r="A3" s="4" t="s">
        <v>750</v>
      </c>
    </row>
    <row r="4" spans="1:5">
      <c r="A4" s="3" t="s">
        <v>751</v>
      </c>
    </row>
    <row r="5" spans="1:5">
      <c r="A5" s="4" t="s">
        <v>752</v>
      </c>
      <c r="B5" s="6" t="n">
        <v>3</v>
      </c>
      <c r="E5" s="6" t="n">
        <v>0</v>
      </c>
    </row>
    <row r="6" spans="1:5">
      <c r="A6" s="4" t="s">
        <v>753</v>
      </c>
    </row>
    <row r="7" spans="1:5">
      <c r="A7" s="3" t="s">
        <v>751</v>
      </c>
    </row>
    <row r="8" spans="1:5">
      <c r="A8" s="4" t="s">
        <v>752</v>
      </c>
      <c r="B8" s="5" t="n">
        <v>3</v>
      </c>
      <c r="E8" s="5" t="n">
        <v>0</v>
      </c>
    </row>
    <row r="9" spans="1:5">
      <c r="A9" s="4" t="s">
        <v>742</v>
      </c>
    </row>
    <row r="10" spans="1:5">
      <c r="A10" s="3" t="s">
        <v>751</v>
      </c>
    </row>
    <row r="11" spans="1:5">
      <c r="A11" s="4" t="s">
        <v>754</v>
      </c>
      <c r="B11" s="5" t="n">
        <v>-9</v>
      </c>
      <c r="D11" s="6" t="n">
        <v>-7</v>
      </c>
      <c r="E11" s="5" t="n">
        <v>1</v>
      </c>
    </row>
    <row r="12" spans="1:5">
      <c r="A12" s="4" t="s">
        <v>752</v>
      </c>
      <c r="B12" s="5" t="n">
        <v>-8</v>
      </c>
      <c r="D12" s="5" t="n">
        <v>9</v>
      </c>
      <c r="E12" s="5" t="n">
        <v>-5</v>
      </c>
    </row>
    <row r="13" spans="1:5">
      <c r="A13" s="4" t="s">
        <v>755</v>
      </c>
    </row>
    <row r="14" spans="1:5">
      <c r="A14" s="3" t="s">
        <v>751</v>
      </c>
    </row>
    <row r="15" spans="1:5">
      <c r="A15" s="4" t="s">
        <v>754</v>
      </c>
      <c r="B15" s="5" t="n">
        <v>-9</v>
      </c>
      <c r="D15" s="5" t="n">
        <v>-7</v>
      </c>
      <c r="E15" s="5" t="n">
        <v>1</v>
      </c>
    </row>
    <row r="16" spans="1:5">
      <c r="A16" s="4" t="s">
        <v>752</v>
      </c>
      <c r="B16" s="5" t="n">
        <v>-8</v>
      </c>
      <c r="D16" s="5" t="n">
        <v>9</v>
      </c>
      <c r="E16" s="5" t="n">
        <v>-5</v>
      </c>
    </row>
    <row r="17" spans="1:5">
      <c r="A17" s="4" t="s">
        <v>743</v>
      </c>
    </row>
    <row r="18" spans="1:5">
      <c r="A18" s="3" t="s">
        <v>751</v>
      </c>
    </row>
    <row r="19" spans="1:5">
      <c r="A19" s="4" t="s">
        <v>720</v>
      </c>
      <c r="C19" s="11" t="n">
        <v>2.3</v>
      </c>
    </row>
    <row r="20" spans="1:5">
      <c r="A20" s="4" t="s">
        <v>754</v>
      </c>
      <c r="B20" s="5" t="n">
        <v>145</v>
      </c>
      <c r="D20" s="5" t="n">
        <v>-464</v>
      </c>
      <c r="E20" s="5" t="n">
        <v>133</v>
      </c>
    </row>
    <row r="21" spans="1:5">
      <c r="A21" s="4" t="s">
        <v>752</v>
      </c>
      <c r="B21" s="5" t="n">
        <v>13</v>
      </c>
    </row>
    <row r="22" spans="1:5">
      <c r="A22" s="4" t="s">
        <v>756</v>
      </c>
    </row>
    <row r="23" spans="1:5">
      <c r="A23" s="3" t="s">
        <v>751</v>
      </c>
    </row>
    <row r="24" spans="1:5">
      <c r="A24" s="4" t="s">
        <v>754</v>
      </c>
      <c r="B24" s="5" t="n">
        <v>0</v>
      </c>
      <c r="D24" s="5" t="n">
        <v>0</v>
      </c>
      <c r="E24" s="5" t="n">
        <v>-14</v>
      </c>
    </row>
    <row r="25" spans="1:5">
      <c r="A25" s="4" t="s">
        <v>757</v>
      </c>
    </row>
    <row r="26" spans="1:5">
      <c r="A26" s="3" t="s">
        <v>751</v>
      </c>
    </row>
    <row r="27" spans="1:5">
      <c r="A27" s="4" t="s">
        <v>754</v>
      </c>
      <c r="B27" s="5" t="n">
        <v>21</v>
      </c>
      <c r="D27" s="5" t="n">
        <v>-61</v>
      </c>
      <c r="E27" s="5" t="n">
        <v>25</v>
      </c>
    </row>
    <row r="28" spans="1:5">
      <c r="A28" s="4" t="s">
        <v>752</v>
      </c>
      <c r="B28" s="5" t="n">
        <v>13</v>
      </c>
    </row>
    <row r="29" spans="1:5">
      <c r="A29" s="4" t="s">
        <v>758</v>
      </c>
    </row>
    <row r="30" spans="1:5">
      <c r="A30" s="3" t="s">
        <v>751</v>
      </c>
    </row>
    <row r="31" spans="1:5">
      <c r="A31" s="4" t="s">
        <v>754</v>
      </c>
      <c r="B31" s="5" t="n">
        <v>124</v>
      </c>
      <c r="D31" s="5" t="n">
        <v>-403</v>
      </c>
      <c r="E31" s="5" t="n">
        <v>122</v>
      </c>
    </row>
    <row r="32" spans="1:5">
      <c r="A32" s="4" t="s">
        <v>759</v>
      </c>
    </row>
    <row r="33" spans="1:5">
      <c r="A33" s="3" t="s">
        <v>751</v>
      </c>
    </row>
    <row r="34" spans="1:5">
      <c r="A34" s="4" t="s">
        <v>752</v>
      </c>
      <c r="B34" s="6" t="n">
        <v>55</v>
      </c>
      <c r="D34" s="6" t="n">
        <v>14</v>
      </c>
      <c r="E34" s="6" t="n">
        <v>1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5</v>
      </c>
    </row>
    <row r="2" spans="1:3">
      <c r="A2" s="4" t="s">
        <v>761</v>
      </c>
    </row>
    <row r="3" spans="1:3">
      <c r="A3" s="3" t="s">
        <v>762</v>
      </c>
    </row>
    <row r="4" spans="1:3">
      <c r="A4" s="4" t="s">
        <v>763</v>
      </c>
      <c r="B4" s="6" t="n">
        <v>4</v>
      </c>
      <c r="C4" s="6" t="n">
        <v>4</v>
      </c>
    </row>
    <row r="5" spans="1:3">
      <c r="A5" s="4" t="s">
        <v>764</v>
      </c>
    </row>
    <row r="6" spans="1:3">
      <c r="A6" s="3" t="s">
        <v>762</v>
      </c>
    </row>
    <row r="7" spans="1:3">
      <c r="A7" s="4" t="s">
        <v>763</v>
      </c>
      <c r="B7" s="5" t="n">
        <v>69</v>
      </c>
      <c r="C7" s="5" t="n">
        <v>79</v>
      </c>
    </row>
    <row r="8" spans="1:3">
      <c r="A8" s="4" t="s">
        <v>765</v>
      </c>
    </row>
    <row r="9" spans="1:3">
      <c r="A9" s="3" t="s">
        <v>762</v>
      </c>
    </row>
    <row r="10" spans="1:3">
      <c r="A10" s="4" t="s">
        <v>766</v>
      </c>
      <c r="B10" s="5" t="n">
        <v>0</v>
      </c>
      <c r="C10" s="5" t="n">
        <v>6</v>
      </c>
    </row>
    <row r="11" spans="1:3">
      <c r="A11" s="4" t="s">
        <v>767</v>
      </c>
    </row>
    <row r="12" spans="1:3">
      <c r="A12" s="3" t="s">
        <v>762</v>
      </c>
    </row>
    <row r="13" spans="1:3">
      <c r="A13" s="4" t="s">
        <v>766</v>
      </c>
      <c r="B13" s="5" t="n">
        <v>0</v>
      </c>
      <c r="C13" s="5" t="n">
        <v>2</v>
      </c>
    </row>
    <row r="14" spans="1:3">
      <c r="A14" s="4" t="s">
        <v>768</v>
      </c>
    </row>
    <row r="15" spans="1:3">
      <c r="A15" s="3" t="s">
        <v>762</v>
      </c>
    </row>
    <row r="16" spans="1:3">
      <c r="A16" s="4" t="s">
        <v>766</v>
      </c>
      <c r="B16" s="5" t="n">
        <v>35</v>
      </c>
      <c r="C16" s="5" t="n">
        <v>0</v>
      </c>
    </row>
    <row r="17" spans="1:3">
      <c r="A17" s="4" t="s">
        <v>769</v>
      </c>
    </row>
    <row r="18" spans="1:3">
      <c r="A18" s="3" t="s">
        <v>762</v>
      </c>
    </row>
    <row r="19" spans="1:3">
      <c r="A19" s="4" t="s">
        <v>766</v>
      </c>
      <c r="B19" s="5" t="n">
        <v>8</v>
      </c>
    </row>
    <row r="20" spans="1:3">
      <c r="A20" s="4" t="s">
        <v>770</v>
      </c>
    </row>
    <row r="21" spans="1:3">
      <c r="A21" s="3" t="s">
        <v>762</v>
      </c>
    </row>
    <row r="22" spans="1:3">
      <c r="A22" s="4" t="s">
        <v>771</v>
      </c>
      <c r="B22" s="5" t="n">
        <v>1</v>
      </c>
      <c r="C22" s="6" t="n">
        <v>23</v>
      </c>
    </row>
    <row r="23" spans="1:3">
      <c r="A23" s="4" t="s">
        <v>772</v>
      </c>
    </row>
    <row r="24" spans="1:3">
      <c r="A24" s="3" t="s">
        <v>762</v>
      </c>
    </row>
    <row r="25" spans="1:3">
      <c r="A25" s="4" t="s">
        <v>766</v>
      </c>
      <c r="B25" s="5" t="n">
        <v>45</v>
      </c>
    </row>
    <row r="26" spans="1:3">
      <c r="A26" s="4" t="s">
        <v>773</v>
      </c>
    </row>
    <row r="27" spans="1:3">
      <c r="A27" s="3" t="s">
        <v>762</v>
      </c>
    </row>
    <row r="28" spans="1:3">
      <c r="A28" s="4" t="s">
        <v>766</v>
      </c>
      <c r="B28" s="6"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775</v>
      </c>
    </row>
    <row r="3" spans="1:3">
      <c r="A3" s="4" t="s">
        <v>776</v>
      </c>
      <c r="C3" s="6" t="n">
        <v>20</v>
      </c>
    </row>
    <row r="4" spans="1:3">
      <c r="A4" s="4" t="s">
        <v>95</v>
      </c>
      <c r="B4" s="6" t="n">
        <v>5000</v>
      </c>
      <c r="C4" s="5" t="n">
        <v>4123</v>
      </c>
    </row>
    <row r="5" spans="1:3">
      <c r="A5" s="4" t="s">
        <v>777</v>
      </c>
      <c r="B5" s="5" t="n">
        <v>5101</v>
      </c>
      <c r="C5" s="5" t="n">
        <v>4341</v>
      </c>
    </row>
    <row r="6" spans="1:3">
      <c r="A6" s="4" t="s">
        <v>636</v>
      </c>
      <c r="B6" s="5" t="n">
        <v>12</v>
      </c>
      <c r="C6" s="5" t="n">
        <v>15</v>
      </c>
    </row>
    <row r="7" spans="1:3">
      <c r="A7" s="4" t="s">
        <v>778</v>
      </c>
      <c r="B7" s="5" t="n">
        <v>4</v>
      </c>
      <c r="C7" s="5" t="n">
        <v>8</v>
      </c>
    </row>
    <row r="8" spans="1:3">
      <c r="A8" s="4" t="s">
        <v>779</v>
      </c>
      <c r="B8" s="6" t="n">
        <v>40</v>
      </c>
      <c r="C8" s="6" t="n">
        <v>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01</v>
      </c>
      <c r="J1" s="2" t="s">
        <v>1</v>
      </c>
    </row>
    <row r="2" spans="1:12">
      <c r="B2" s="2" t="s">
        <v>2</v>
      </c>
      <c r="C2" s="2" t="s">
        <v>446</v>
      </c>
      <c r="D2" s="2" t="s">
        <v>4</v>
      </c>
      <c r="E2" s="2" t="s">
        <v>447</v>
      </c>
      <c r="F2" s="2" t="s">
        <v>35</v>
      </c>
      <c r="G2" s="2" t="s">
        <v>448</v>
      </c>
      <c r="H2" s="2" t="s">
        <v>449</v>
      </c>
      <c r="I2" s="2" t="s">
        <v>450</v>
      </c>
      <c r="J2" s="2" t="s">
        <v>2</v>
      </c>
      <c r="K2" s="2" t="s">
        <v>35</v>
      </c>
      <c r="L2" s="2" t="s">
        <v>36</v>
      </c>
    </row>
    <row r="3" spans="1:12">
      <c r="A3" s="3" t="s">
        <v>781</v>
      </c>
    </row>
    <row r="4" spans="1:12">
      <c r="A4" s="4" t="s">
        <v>58</v>
      </c>
      <c r="B4" s="6" t="n">
        <v>256</v>
      </c>
      <c r="C4" s="6" t="n">
        <v>368</v>
      </c>
      <c r="D4" s="6" t="n">
        <v>371</v>
      </c>
      <c r="E4" s="6" t="n">
        <v>328</v>
      </c>
      <c r="F4" s="6" t="n">
        <v>148</v>
      </c>
      <c r="G4" s="6" t="n">
        <v>393</v>
      </c>
      <c r="H4" s="6" t="n">
        <v>497</v>
      </c>
      <c r="I4" s="6" t="n">
        <v>331</v>
      </c>
      <c r="J4" s="6" t="n">
        <v>1323</v>
      </c>
      <c r="K4" s="6" t="n">
        <v>1369</v>
      </c>
      <c r="L4" s="6" t="n">
        <v>543</v>
      </c>
    </row>
    <row r="5" spans="1:12">
      <c r="A5" s="4" t="s">
        <v>59</v>
      </c>
      <c r="B5" s="5" t="n">
        <v>2</v>
      </c>
      <c r="C5" s="5" t="n">
        <v>10</v>
      </c>
      <c r="D5" s="5" t="n">
        <v>0</v>
      </c>
      <c r="E5" s="5" t="n">
        <v>6</v>
      </c>
      <c r="F5" s="5" t="n">
        <v>3</v>
      </c>
      <c r="G5" s="5" t="n">
        <v>217</v>
      </c>
      <c r="H5" s="5" t="n">
        <v>-1</v>
      </c>
      <c r="I5" s="5" t="n">
        <v>6</v>
      </c>
      <c r="J5" s="5" t="n">
        <v>18</v>
      </c>
      <c r="K5" s="5" t="n">
        <v>225</v>
      </c>
      <c r="L5" s="5" t="n">
        <v>330</v>
      </c>
    </row>
    <row r="6" spans="1:12">
      <c r="A6" s="4" t="s">
        <v>57</v>
      </c>
      <c r="B6" s="6" t="n">
        <v>258</v>
      </c>
      <c r="C6" s="6" t="n">
        <v>378</v>
      </c>
      <c r="D6" s="6" t="n">
        <v>371</v>
      </c>
      <c r="E6" s="6" t="n">
        <v>334</v>
      </c>
      <c r="F6" s="6" t="n">
        <v>151</v>
      </c>
      <c r="G6" s="6" t="n">
        <v>610</v>
      </c>
      <c r="H6" s="6" t="n">
        <v>496</v>
      </c>
      <c r="I6" s="6" t="n">
        <v>337</v>
      </c>
      <c r="J6" s="6" t="n">
        <v>1341</v>
      </c>
      <c r="K6" s="6" t="n">
        <v>1594</v>
      </c>
      <c r="L6" s="6" t="n">
        <v>873</v>
      </c>
    </row>
    <row r="7" spans="1:12">
      <c r="A7" s="4" t="s">
        <v>782</v>
      </c>
      <c r="J7" s="5" t="n">
        <v>243900000</v>
      </c>
      <c r="K7" s="5" t="n">
        <v>256100000</v>
      </c>
      <c r="L7" s="5" t="n">
        <v>265600000</v>
      </c>
    </row>
    <row r="8" spans="1:12">
      <c r="A8" s="3" t="s">
        <v>783</v>
      </c>
    </row>
    <row r="9" spans="1:12">
      <c r="A9" s="4" t="s">
        <v>784</v>
      </c>
      <c r="J9" s="5" t="n">
        <v>800000</v>
      </c>
      <c r="K9" s="5" t="n">
        <v>900000</v>
      </c>
      <c r="L9" s="5" t="n">
        <v>800000</v>
      </c>
    </row>
    <row r="10" spans="1:12">
      <c r="A10" s="4" t="s">
        <v>785</v>
      </c>
      <c r="J10" s="5" t="n">
        <v>700000</v>
      </c>
      <c r="K10" s="5" t="n">
        <v>800000</v>
      </c>
      <c r="L10" s="5" t="n">
        <v>1000000</v>
      </c>
    </row>
    <row r="11" spans="1:12">
      <c r="A11" s="4" t="s">
        <v>786</v>
      </c>
      <c r="J11" s="5" t="n">
        <v>1500000</v>
      </c>
      <c r="K11" s="5" t="n">
        <v>1700000</v>
      </c>
      <c r="L11" s="5" t="n">
        <v>1800000</v>
      </c>
    </row>
    <row r="12" spans="1:12">
      <c r="A12" s="4" t="s">
        <v>787</v>
      </c>
      <c r="J12" s="5" t="n">
        <v>245400000</v>
      </c>
      <c r="K12" s="5" t="n">
        <v>257800000</v>
      </c>
      <c r="L12" s="5" t="n">
        <v>267400000</v>
      </c>
    </row>
    <row r="13" spans="1:12">
      <c r="A13" s="3" t="s">
        <v>788</v>
      </c>
    </row>
    <row r="14" spans="1:12">
      <c r="A14" s="4" t="s">
        <v>61</v>
      </c>
      <c r="B14" s="7" t="n">
        <v>1.07</v>
      </c>
      <c r="C14" s="7" t="n">
        <v>1.52</v>
      </c>
      <c r="D14" s="7" t="n">
        <v>1.51</v>
      </c>
      <c r="E14" s="7" t="n">
        <v>1.32</v>
      </c>
      <c r="F14" s="7" t="n">
        <v>0.59</v>
      </c>
      <c r="G14" s="7" t="n">
        <v>1.53</v>
      </c>
      <c r="H14" s="7" t="n">
        <v>1.93</v>
      </c>
      <c r="I14" s="7" t="n">
        <v>1.29</v>
      </c>
      <c r="J14" s="7" t="n">
        <v>5.43</v>
      </c>
      <c r="K14" s="7" t="n">
        <v>5.34</v>
      </c>
      <c r="L14" s="7" t="n">
        <v>2.05</v>
      </c>
    </row>
    <row r="15" spans="1:12">
      <c r="A15" s="4" t="s">
        <v>62</v>
      </c>
      <c r="B15" s="8" t="n">
        <v>0.01</v>
      </c>
      <c r="C15" s="8" t="n">
        <v>0.04</v>
      </c>
      <c r="D15" s="5" t="n">
        <v>0</v>
      </c>
      <c r="E15" s="8" t="n">
        <v>0.02</v>
      </c>
      <c r="F15" s="8" t="n">
        <v>0.01</v>
      </c>
      <c r="G15" s="8" t="n">
        <v>0.85</v>
      </c>
      <c r="H15" s="5" t="n">
        <v>0</v>
      </c>
      <c r="I15" s="8" t="n">
        <v>0.02</v>
      </c>
      <c r="J15" s="8" t="n">
        <v>0.07000000000000001</v>
      </c>
      <c r="K15" s="8" t="n">
        <v>0.88</v>
      </c>
      <c r="L15" s="8" t="n">
        <v>1.24</v>
      </c>
    </row>
    <row r="16" spans="1:12">
      <c r="A16" s="4" t="s">
        <v>63</v>
      </c>
      <c r="B16" s="8" t="n">
        <v>1.08</v>
      </c>
      <c r="C16" s="8" t="n">
        <v>1.56</v>
      </c>
      <c r="D16" s="8" t="n">
        <v>1.51</v>
      </c>
      <c r="E16" s="8" t="n">
        <v>1.34</v>
      </c>
      <c r="F16" s="8" t="n">
        <v>0.6</v>
      </c>
      <c r="G16" s="8" t="n">
        <v>2.38</v>
      </c>
      <c r="H16" s="8" t="n">
        <v>1.93</v>
      </c>
      <c r="I16" s="8" t="n">
        <v>1.31</v>
      </c>
      <c r="J16" s="8" t="n">
        <v>5.5</v>
      </c>
      <c r="K16" s="8" t="n">
        <v>6.22</v>
      </c>
      <c r="L16" s="8" t="n">
        <v>3.29</v>
      </c>
    </row>
    <row r="17" spans="1:12">
      <c r="A17" s="3" t="s">
        <v>789</v>
      </c>
    </row>
    <row r="18" spans="1:12">
      <c r="A18" s="4" t="s">
        <v>61</v>
      </c>
      <c r="B18" s="8" t="n">
        <v>1.07</v>
      </c>
      <c r="C18" s="8" t="n">
        <v>1.51</v>
      </c>
      <c r="D18" s="8" t="n">
        <v>1.51</v>
      </c>
      <c r="E18" s="8" t="n">
        <v>1.31</v>
      </c>
      <c r="F18" s="8" t="n">
        <v>0.58</v>
      </c>
      <c r="G18" s="8" t="n">
        <v>1.52</v>
      </c>
      <c r="H18" s="8" t="n">
        <v>1.92</v>
      </c>
      <c r="I18" s="8" t="n">
        <v>1.28</v>
      </c>
      <c r="J18" s="8" t="n">
        <v>5.4</v>
      </c>
      <c r="K18" s="8" t="n">
        <v>5.31</v>
      </c>
      <c r="L18" s="8" t="n">
        <v>2.04</v>
      </c>
    </row>
    <row r="19" spans="1:12">
      <c r="A19" s="4" t="s">
        <v>62</v>
      </c>
      <c r="B19" s="8" t="n">
        <v>0.01</v>
      </c>
      <c r="C19" s="8" t="n">
        <v>0.04</v>
      </c>
      <c r="D19" s="5" t="n">
        <v>0</v>
      </c>
      <c r="E19" s="8" t="n">
        <v>0.02</v>
      </c>
      <c r="F19" s="8" t="n">
        <v>0.01</v>
      </c>
      <c r="G19" s="8" t="n">
        <v>0.84</v>
      </c>
      <c r="H19" s="5" t="n">
        <v>0</v>
      </c>
      <c r="I19" s="8" t="n">
        <v>0.02</v>
      </c>
      <c r="J19" s="8" t="n">
        <v>0.07000000000000001</v>
      </c>
      <c r="K19" s="8" t="n">
        <v>0.87</v>
      </c>
      <c r="L19" s="8" t="n">
        <v>1.23</v>
      </c>
    </row>
    <row r="20" spans="1:12">
      <c r="A20" s="4" t="s">
        <v>790</v>
      </c>
      <c r="B20" s="7" t="n">
        <v>1.08</v>
      </c>
      <c r="C20" s="7" t="n">
        <v>1.55</v>
      </c>
      <c r="D20" s="7" t="n">
        <v>1.51</v>
      </c>
      <c r="E20" s="7" t="n">
        <v>1.33</v>
      </c>
      <c r="F20" s="7" t="n">
        <v>0.59</v>
      </c>
      <c r="G20" s="7" t="n">
        <v>2.36</v>
      </c>
      <c r="H20" s="7" t="n">
        <v>1.92</v>
      </c>
      <c r="I20" s="7" t="n">
        <v>1.3</v>
      </c>
      <c r="J20" s="7" t="n">
        <v>5.47</v>
      </c>
      <c r="K20" s="7" t="n">
        <v>6.18</v>
      </c>
      <c r="L20" s="7" t="n">
        <v>3.27</v>
      </c>
    </row>
    <row r="21" spans="1:12">
      <c r="A21" s="4" t="s">
        <v>791</v>
      </c>
      <c r="J21" s="5" t="n">
        <v>1000000</v>
      </c>
      <c r="K21" s="5" t="n">
        <v>600000</v>
      </c>
      <c r="L21" s="5" t="n">
        <v>60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793</v>
      </c>
    </row>
    <row r="4" spans="1:4">
      <c r="A4" s="4" t="s">
        <v>794</v>
      </c>
      <c r="B4" s="6" t="n">
        <v>42</v>
      </c>
      <c r="C4" s="6" t="n">
        <v>134</v>
      </c>
    </row>
    <row r="5" spans="1:4">
      <c r="A5" s="4" t="s">
        <v>795</v>
      </c>
      <c r="B5" s="5" t="n">
        <v>20</v>
      </c>
      <c r="C5" s="5" t="n">
        <v>250</v>
      </c>
    </row>
    <row r="6" spans="1:4">
      <c r="A6" s="4" t="s">
        <v>796</v>
      </c>
      <c r="C6" s="5" t="n">
        <v>125</v>
      </c>
    </row>
    <row r="7" spans="1:4">
      <c r="A7" s="4" t="s">
        <v>797</v>
      </c>
      <c r="B7" s="5" t="n">
        <v>22</v>
      </c>
      <c r="C7" s="5" t="n">
        <v>150</v>
      </c>
    </row>
    <row r="8" spans="1:4">
      <c r="A8" s="4" t="s">
        <v>798</v>
      </c>
      <c r="B8" s="5" t="n">
        <v>14</v>
      </c>
    </row>
    <row r="9" spans="1:4">
      <c r="A9" s="4" t="s">
        <v>799</v>
      </c>
      <c r="B9" s="5" t="n">
        <v>14</v>
      </c>
    </row>
    <row r="10" spans="1:4">
      <c r="A10" s="4" t="s">
        <v>86</v>
      </c>
      <c r="B10" s="5" t="n">
        <v>45</v>
      </c>
      <c r="C10" s="5" t="n">
        <v>38</v>
      </c>
      <c r="D10" s="6" t="n">
        <v>171</v>
      </c>
    </row>
    <row r="11" spans="1:4">
      <c r="A11" s="4" t="s">
        <v>137</v>
      </c>
      <c r="B11" s="5" t="n">
        <v>0</v>
      </c>
      <c r="C11" s="5" t="n">
        <v>60</v>
      </c>
      <c r="D11" s="5" t="n">
        <v>968</v>
      </c>
    </row>
    <row r="12" spans="1:4">
      <c r="A12" s="4" t="s">
        <v>800</v>
      </c>
      <c r="B12" s="5" t="n">
        <v>151</v>
      </c>
    </row>
    <row r="13" spans="1:4">
      <c r="A13" s="4" t="s">
        <v>801</v>
      </c>
      <c r="B13" s="5" t="n">
        <v>1693</v>
      </c>
      <c r="C13" s="5" t="n">
        <v>2005</v>
      </c>
      <c r="D13" s="5" t="n">
        <v>779</v>
      </c>
    </row>
    <row r="14" spans="1:4">
      <c r="A14" s="4" t="s">
        <v>802</v>
      </c>
      <c r="B14" s="5" t="n">
        <v>1258</v>
      </c>
      <c r="C14" s="5" t="n">
        <v>694</v>
      </c>
    </row>
    <row r="15" spans="1:4">
      <c r="A15" s="4" t="s">
        <v>803</v>
      </c>
      <c r="B15" s="5" t="n">
        <v>192</v>
      </c>
      <c r="C15" s="5" t="n">
        <v>210</v>
      </c>
    </row>
    <row r="16" spans="1:4">
      <c r="A16" s="4" t="s">
        <v>804</v>
      </c>
      <c r="B16" s="5" t="n">
        <v>140</v>
      </c>
    </row>
    <row r="17" spans="1:4">
      <c r="A17" s="4" t="s">
        <v>805</v>
      </c>
      <c r="B17" s="5" t="n">
        <v>16</v>
      </c>
      <c r="C17" s="5" t="n">
        <v>15</v>
      </c>
      <c r="D17" s="5" t="n">
        <v>9</v>
      </c>
    </row>
    <row r="18" spans="1:4">
      <c r="A18" s="4" t="s">
        <v>806</v>
      </c>
      <c r="B18" s="5" t="n">
        <v>61</v>
      </c>
      <c r="C18" s="5" t="n">
        <v>9</v>
      </c>
    </row>
    <row r="19" spans="1:4">
      <c r="A19" s="4" t="s">
        <v>807</v>
      </c>
      <c r="B19" s="5" t="n">
        <v>2</v>
      </c>
      <c r="C19" s="5" t="n">
        <v>4</v>
      </c>
      <c r="D19" s="5" t="n">
        <v>1</v>
      </c>
    </row>
    <row r="20" spans="1:4">
      <c r="A20" s="4" t="s">
        <v>808</v>
      </c>
    </row>
    <row r="21" spans="1:4">
      <c r="A21" s="3" t="s">
        <v>793</v>
      </c>
    </row>
    <row r="22" spans="1:4">
      <c r="A22" s="4" t="s">
        <v>801</v>
      </c>
      <c r="B22" s="5" t="n">
        <v>571</v>
      </c>
      <c r="C22" s="5" t="n">
        <v>713</v>
      </c>
      <c r="D22" s="5" t="n">
        <v>-210</v>
      </c>
    </row>
    <row r="23" spans="1:4">
      <c r="A23" s="4" t="s">
        <v>809</v>
      </c>
    </row>
    <row r="24" spans="1:4">
      <c r="A24" s="3" t="s">
        <v>793</v>
      </c>
    </row>
    <row r="25" spans="1:4">
      <c r="A25" s="4" t="s">
        <v>801</v>
      </c>
      <c r="B25" s="5" t="n">
        <v>1122</v>
      </c>
      <c r="C25" s="5" t="n">
        <v>1292</v>
      </c>
      <c r="D25" s="6" t="n">
        <v>989</v>
      </c>
    </row>
    <row r="26" spans="1:4">
      <c r="A26" s="4" t="s">
        <v>810</v>
      </c>
    </row>
    <row r="27" spans="1:4">
      <c r="A27" s="3" t="s">
        <v>793</v>
      </c>
    </row>
    <row r="28" spans="1:4">
      <c r="A28" s="4" t="s">
        <v>802</v>
      </c>
      <c r="B28" s="5" t="n">
        <v>462</v>
      </c>
      <c r="C28" s="5" t="n">
        <v>447</v>
      </c>
    </row>
    <row r="29" spans="1:4">
      <c r="A29" s="4" t="s">
        <v>811</v>
      </c>
    </row>
    <row r="30" spans="1:4">
      <c r="A30" s="3" t="s">
        <v>793</v>
      </c>
    </row>
    <row r="31" spans="1:4">
      <c r="A31" s="4" t="s">
        <v>802</v>
      </c>
      <c r="B31" s="5" t="n">
        <v>796</v>
      </c>
      <c r="C31" s="6" t="n">
        <v>247</v>
      </c>
    </row>
    <row r="32" spans="1:4">
      <c r="A32" s="4" t="s">
        <v>812</v>
      </c>
    </row>
    <row r="33" spans="1:4">
      <c r="A33" s="3" t="s">
        <v>793</v>
      </c>
    </row>
    <row r="34" spans="1:4">
      <c r="A34" s="4" t="s">
        <v>86</v>
      </c>
      <c r="B34" s="5" t="n">
        <v>22</v>
      </c>
    </row>
    <row r="35" spans="1:4">
      <c r="A35" s="4" t="s">
        <v>137</v>
      </c>
      <c r="B35" s="6" t="n">
        <v>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36</v>
      </c>
    </row>
    <row r="3" spans="1:4">
      <c r="A3" s="3" t="s">
        <v>814</v>
      </c>
    </row>
    <row r="4" spans="1:4">
      <c r="A4" s="4" t="s">
        <v>815</v>
      </c>
      <c r="B4" s="6" t="n">
        <v>7</v>
      </c>
      <c r="C4" s="6" t="n">
        <v>179</v>
      </c>
      <c r="D4" s="6" t="n">
        <v>-251</v>
      </c>
    </row>
    <row r="5" spans="1:4">
      <c r="A5" s="4" t="s">
        <v>816</v>
      </c>
      <c r="B5" s="5" t="n">
        <v>4</v>
      </c>
      <c r="C5" s="5" t="n">
        <v>49</v>
      </c>
      <c r="D5" s="5" t="n">
        <v>-12</v>
      </c>
    </row>
    <row r="6" spans="1:4">
      <c r="A6" s="4" t="s">
        <v>817</v>
      </c>
      <c r="B6" s="5" t="n">
        <v>297</v>
      </c>
      <c r="C6" s="5" t="n">
        <v>349</v>
      </c>
      <c r="D6" s="5" t="n">
        <v>306</v>
      </c>
    </row>
    <row r="7" spans="1:4">
      <c r="A7" s="4" t="s">
        <v>818</v>
      </c>
      <c r="B7" s="5" t="n">
        <v>308</v>
      </c>
      <c r="C7" s="5" t="n">
        <v>577</v>
      </c>
      <c r="D7" s="5" t="n">
        <v>43</v>
      </c>
    </row>
    <row r="8" spans="1:4">
      <c r="A8" s="3" t="s">
        <v>819</v>
      </c>
    </row>
    <row r="9" spans="1:4">
      <c r="A9" s="4" t="s">
        <v>815</v>
      </c>
      <c r="B9" s="5" t="n">
        <v>44</v>
      </c>
      <c r="C9" s="5" t="n">
        <v>107</v>
      </c>
      <c r="D9" s="5" t="n">
        <v>173</v>
      </c>
    </row>
    <row r="10" spans="1:4">
      <c r="A10" s="4" t="s">
        <v>816</v>
      </c>
      <c r="B10" s="5" t="n">
        <v>7</v>
      </c>
      <c r="C10" s="5" t="n">
        <v>-16</v>
      </c>
      <c r="D10" s="5" t="n">
        <v>-10</v>
      </c>
    </row>
    <row r="11" spans="1:4">
      <c r="A11" s="4" t="s">
        <v>817</v>
      </c>
      <c r="B11" s="5" t="n">
        <v>-6</v>
      </c>
      <c r="C11" s="5" t="n">
        <v>-53</v>
      </c>
      <c r="D11" s="5" t="n">
        <v>8</v>
      </c>
    </row>
    <row r="12" spans="1:4">
      <c r="A12" s="4" t="s">
        <v>820</v>
      </c>
      <c r="B12" s="5" t="n">
        <v>45</v>
      </c>
      <c r="C12" s="5" t="n">
        <v>38</v>
      </c>
      <c r="D12" s="5" t="n">
        <v>171</v>
      </c>
    </row>
    <row r="13" spans="1:4">
      <c r="A13" s="4" t="s">
        <v>89</v>
      </c>
      <c r="B13" s="6" t="n">
        <v>353</v>
      </c>
      <c r="C13" s="6" t="n">
        <v>615</v>
      </c>
      <c r="D13" s="6" t="n">
        <v>2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36</v>
      </c>
    </row>
    <row r="3" spans="1:4">
      <c r="A3" s="3" t="s">
        <v>214</v>
      </c>
    </row>
    <row r="4" spans="1:4">
      <c r="A4" s="4" t="s">
        <v>822</v>
      </c>
      <c r="B4" s="4" t="s">
        <v>823</v>
      </c>
      <c r="C4" s="4" t="s">
        <v>824</v>
      </c>
      <c r="D4" s="4" t="s">
        <v>824</v>
      </c>
    </row>
    <row r="5" spans="1:4">
      <c r="A5" s="3" t="s">
        <v>825</v>
      </c>
    </row>
    <row r="6" spans="1:4">
      <c r="A6" s="4" t="s">
        <v>826</v>
      </c>
      <c r="B6" s="4" t="s">
        <v>827</v>
      </c>
      <c r="C6" s="4" t="s">
        <v>828</v>
      </c>
      <c r="D6" s="4" t="s">
        <v>648</v>
      </c>
    </row>
    <row r="7" spans="1:4">
      <c r="A7" s="4" t="s">
        <v>829</v>
      </c>
      <c r="B7" s="4" t="s">
        <v>830</v>
      </c>
      <c r="C7" s="4" t="s">
        <v>831</v>
      </c>
      <c r="D7" s="4" t="s">
        <v>832</v>
      </c>
    </row>
    <row r="8" spans="1:4">
      <c r="A8" s="4" t="s">
        <v>833</v>
      </c>
      <c r="B8" s="4" t="s">
        <v>648</v>
      </c>
      <c r="C8" s="4" t="s">
        <v>834</v>
      </c>
      <c r="D8" s="4" t="s">
        <v>835</v>
      </c>
    </row>
    <row r="9" spans="1:4">
      <c r="A9" s="4" t="s">
        <v>836</v>
      </c>
      <c r="B9" s="4" t="s">
        <v>837</v>
      </c>
      <c r="C9" s="4" t="s">
        <v>838</v>
      </c>
      <c r="D9" s="4" t="s">
        <v>839</v>
      </c>
    </row>
    <row r="10" spans="1:4">
      <c r="A10" s="4" t="s">
        <v>840</v>
      </c>
      <c r="B10" s="4" t="s">
        <v>841</v>
      </c>
      <c r="C10" s="4" t="s">
        <v>842</v>
      </c>
      <c r="D10" s="4" t="s">
        <v>843</v>
      </c>
    </row>
    <row r="11" spans="1:4">
      <c r="A11" s="4" t="s">
        <v>836</v>
      </c>
      <c r="B11" s="4" t="s">
        <v>844</v>
      </c>
      <c r="C11" s="4" t="s">
        <v>845</v>
      </c>
      <c r="D11" s="4" t="s">
        <v>846</v>
      </c>
    </row>
    <row r="12" spans="1:4">
      <c r="A12" s="4" t="s">
        <v>847</v>
      </c>
      <c r="C12" s="4" t="s">
        <v>848</v>
      </c>
      <c r="D12" s="4" t="s">
        <v>849</v>
      </c>
    </row>
    <row r="13" spans="1:4">
      <c r="A13" s="4" t="s">
        <v>850</v>
      </c>
      <c r="B13" s="4" t="s">
        <v>648</v>
      </c>
      <c r="C13" s="4" t="s">
        <v>648</v>
      </c>
      <c r="D13" s="4" t="s">
        <v>851</v>
      </c>
    </row>
    <row r="14" spans="1:4">
      <c r="A14" s="4" t="s">
        <v>81</v>
      </c>
      <c r="C14" s="4" t="s">
        <v>852</v>
      </c>
      <c r="D14" s="4" t="s">
        <v>650</v>
      </c>
    </row>
    <row r="15" spans="1:4">
      <c r="A15" s="4" t="s">
        <v>853</v>
      </c>
      <c r="B15" s="4" t="s">
        <v>854</v>
      </c>
      <c r="C15" s="4" t="s">
        <v>855</v>
      </c>
      <c r="D15" s="4" t="s">
        <v>8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57</v>
      </c>
      <c r="B1" s="2" t="s">
        <v>1</v>
      </c>
    </row>
    <row r="2" spans="1:3">
      <c r="B2" s="2" t="s">
        <v>858</v>
      </c>
      <c r="C2" s="2" t="s">
        <v>406</v>
      </c>
    </row>
    <row r="3" spans="1:3">
      <c r="A3" s="3" t="s">
        <v>859</v>
      </c>
    </row>
    <row r="4" spans="1:3">
      <c r="A4" s="4" t="s">
        <v>860</v>
      </c>
      <c r="B4" s="6" t="n">
        <v>164</v>
      </c>
      <c r="C4" s="6" t="n">
        <v>173</v>
      </c>
    </row>
    <row r="5" spans="1:3">
      <c r="A5" s="4" t="s">
        <v>861</v>
      </c>
      <c r="B5" s="5" t="n">
        <v>250</v>
      </c>
    </row>
    <row r="6" spans="1:3">
      <c r="A6" s="4" t="s">
        <v>862</v>
      </c>
      <c r="B6" s="5" t="n">
        <v>75</v>
      </c>
    </row>
    <row r="7" spans="1:3">
      <c r="A7" s="4" t="s">
        <v>863</v>
      </c>
      <c r="B7" s="6" t="n">
        <v>3000</v>
      </c>
      <c r="C7" s="5" t="n">
        <v>3400</v>
      </c>
    </row>
    <row r="8" spans="1:3">
      <c r="A8" s="4" t="s">
        <v>864</v>
      </c>
      <c r="B8" s="5" t="n">
        <v>19</v>
      </c>
      <c r="C8" s="5" t="n">
        <v>30</v>
      </c>
    </row>
    <row r="9" spans="1:3">
      <c r="A9" s="3" t="s">
        <v>865</v>
      </c>
    </row>
    <row r="10" spans="1:3">
      <c r="A10" s="4" t="s">
        <v>866</v>
      </c>
      <c r="B10" s="5" t="n">
        <v>366</v>
      </c>
      <c r="C10" s="5" t="n">
        <v>399</v>
      </c>
    </row>
    <row r="11" spans="1:3">
      <c r="A11" s="4" t="s">
        <v>867</v>
      </c>
      <c r="B11" s="5" t="n">
        <v>149</v>
      </c>
      <c r="C11" s="5" t="n">
        <v>164</v>
      </c>
    </row>
    <row r="12" spans="1:3">
      <c r="A12" s="4" t="s">
        <v>868</v>
      </c>
      <c r="B12" s="5" t="n">
        <v>251</v>
      </c>
      <c r="C12" s="5" t="n">
        <v>221</v>
      </c>
    </row>
    <row r="13" spans="1:3">
      <c r="A13" s="4" t="s">
        <v>80</v>
      </c>
      <c r="B13" s="5" t="n">
        <v>7</v>
      </c>
      <c r="C13" s="5" t="n">
        <v>6</v>
      </c>
    </row>
    <row r="14" spans="1:3">
      <c r="A14" s="4" t="s">
        <v>274</v>
      </c>
      <c r="B14" s="5" t="n">
        <v>48</v>
      </c>
      <c r="C14" s="5" t="n">
        <v>51</v>
      </c>
    </row>
    <row r="15" spans="1:3">
      <c r="A15" s="4" t="s">
        <v>81</v>
      </c>
      <c r="B15" s="5" t="n">
        <v>82</v>
      </c>
      <c r="C15" s="5" t="n">
        <v>135</v>
      </c>
    </row>
    <row r="16" spans="1:3">
      <c r="A16" s="4" t="s">
        <v>869</v>
      </c>
      <c r="B16" s="5" t="n">
        <v>-164</v>
      </c>
      <c r="C16" s="5" t="n">
        <v>-173</v>
      </c>
    </row>
    <row r="17" spans="1:3">
      <c r="A17" s="4" t="s">
        <v>89</v>
      </c>
      <c r="B17" s="5" t="n">
        <v>739</v>
      </c>
      <c r="C17" s="5" t="n">
        <v>803</v>
      </c>
    </row>
    <row r="18" spans="1:3">
      <c r="A18" s="3" t="s">
        <v>870</v>
      </c>
    </row>
    <row r="19" spans="1:3">
      <c r="A19" s="4" t="s">
        <v>274</v>
      </c>
      <c r="B19" s="5" t="n">
        <v>310</v>
      </c>
      <c r="C19" s="5" t="n">
        <v>314</v>
      </c>
    </row>
    <row r="20" spans="1:3">
      <c r="A20" s="4" t="s">
        <v>871</v>
      </c>
      <c r="B20" s="5" t="n">
        <v>545</v>
      </c>
      <c r="C20" s="5" t="n">
        <v>578</v>
      </c>
    </row>
    <row r="21" spans="1:3">
      <c r="A21" s="4" t="s">
        <v>866</v>
      </c>
      <c r="B21" s="5" t="n">
        <v>46</v>
      </c>
      <c r="C21" s="5" t="n">
        <v>11</v>
      </c>
    </row>
    <row r="22" spans="1:3">
      <c r="A22" s="4" t="s">
        <v>872</v>
      </c>
      <c r="B22" s="5" t="n">
        <v>1</v>
      </c>
      <c r="C22" s="5" t="n">
        <v>1</v>
      </c>
    </row>
    <row r="23" spans="1:3">
      <c r="A23" s="4" t="s">
        <v>873</v>
      </c>
      <c r="B23" s="5" t="n">
        <v>5</v>
      </c>
      <c r="C23" s="5" t="n">
        <v>24</v>
      </c>
    </row>
    <row r="24" spans="1:3">
      <c r="A24" s="4" t="s">
        <v>81</v>
      </c>
      <c r="B24" s="5" t="n">
        <v>9</v>
      </c>
      <c r="C24" s="5" t="n">
        <v>20</v>
      </c>
    </row>
    <row r="25" spans="1:3">
      <c r="A25" s="4" t="s">
        <v>89</v>
      </c>
      <c r="B25" s="5" t="n">
        <v>916</v>
      </c>
      <c r="C25" s="5" t="n">
        <v>948</v>
      </c>
    </row>
    <row r="26" spans="1:3">
      <c r="A26" s="4" t="s">
        <v>874</v>
      </c>
      <c r="B26" s="6" t="n">
        <v>-177</v>
      </c>
      <c r="C26" s="6" t="n">
        <v>-145</v>
      </c>
    </row>
    <row r="27" spans="1:3">
      <c r="A27" s="4" t="s">
        <v>418</v>
      </c>
    </row>
    <row r="28" spans="1:3">
      <c r="A28" s="3" t="s">
        <v>859</v>
      </c>
    </row>
    <row r="29" spans="1:3">
      <c r="A29" s="4" t="s">
        <v>875</v>
      </c>
      <c r="B29" s="4" t="s">
        <v>11</v>
      </c>
    </row>
    <row r="30" spans="1:3">
      <c r="A30" s="4" t="s">
        <v>876</v>
      </c>
      <c r="B30" s="4" t="s">
        <v>11</v>
      </c>
    </row>
    <row r="31" spans="1:3">
      <c r="A31" s="4" t="s">
        <v>422</v>
      </c>
    </row>
    <row r="32" spans="1:3">
      <c r="A32" s="3" t="s">
        <v>859</v>
      </c>
    </row>
    <row r="33" spans="1:3">
      <c r="A33" s="4" t="s">
        <v>875</v>
      </c>
      <c r="B33" s="4" t="s">
        <v>877</v>
      </c>
    </row>
    <row r="34" spans="1:3">
      <c r="A34" s="4" t="s">
        <v>876</v>
      </c>
      <c r="B34" s="4" t="s">
        <v>8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36</v>
      </c>
    </row>
    <row r="3" spans="1:4">
      <c r="A3" s="3" t="s">
        <v>214</v>
      </c>
    </row>
    <row r="4" spans="1:4">
      <c r="A4" s="4" t="s">
        <v>863</v>
      </c>
      <c r="B4" s="6" t="n">
        <v>3000</v>
      </c>
      <c r="C4" s="6" t="n">
        <v>3400</v>
      </c>
    </row>
    <row r="5" spans="1:4">
      <c r="A5" s="3" t="s">
        <v>880</v>
      </c>
    </row>
    <row r="6" spans="1:4">
      <c r="A6" s="4" t="s">
        <v>881</v>
      </c>
      <c r="B6" s="5" t="n">
        <v>148</v>
      </c>
      <c r="C6" s="5" t="n">
        <v>94</v>
      </c>
      <c r="D6" s="6" t="n">
        <v>82</v>
      </c>
    </row>
    <row r="7" spans="1:4">
      <c r="A7" s="4" t="s">
        <v>882</v>
      </c>
      <c r="B7" s="5" t="n">
        <v>36</v>
      </c>
      <c r="C7" s="5" t="n">
        <v>37</v>
      </c>
      <c r="D7" s="5" t="n">
        <v>25</v>
      </c>
    </row>
    <row r="8" spans="1:4">
      <c r="A8" s="4" t="s">
        <v>883</v>
      </c>
      <c r="B8" s="5" t="n">
        <v>17</v>
      </c>
      <c r="C8" s="5" t="n">
        <v>26</v>
      </c>
      <c r="D8" s="5" t="n">
        <v>8</v>
      </c>
    </row>
    <row r="9" spans="1:4">
      <c r="A9" s="4" t="s">
        <v>884</v>
      </c>
      <c r="B9" s="5" t="n">
        <v>-6</v>
      </c>
      <c r="C9" s="5" t="n">
        <v>0</v>
      </c>
      <c r="D9" s="5" t="n">
        <v>-11</v>
      </c>
    </row>
    <row r="10" spans="1:4">
      <c r="A10" s="4" t="s">
        <v>885</v>
      </c>
      <c r="B10" s="5" t="n">
        <v>-9</v>
      </c>
      <c r="C10" s="5" t="n">
        <v>-8</v>
      </c>
      <c r="D10" s="5" t="n">
        <v>-8</v>
      </c>
    </row>
    <row r="11" spans="1:4">
      <c r="A11" s="4" t="s">
        <v>886</v>
      </c>
      <c r="B11" s="5" t="n">
        <v>-15</v>
      </c>
      <c r="C11" s="5" t="n">
        <v>-10</v>
      </c>
      <c r="D11" s="5" t="n">
        <v>0</v>
      </c>
    </row>
    <row r="12" spans="1:4">
      <c r="A12" s="4" t="s">
        <v>887</v>
      </c>
      <c r="B12" s="5" t="n">
        <v>-5</v>
      </c>
      <c r="C12" s="5" t="n">
        <v>9</v>
      </c>
      <c r="D12" s="5" t="n">
        <v>-2</v>
      </c>
    </row>
    <row r="13" spans="1:4">
      <c r="A13" s="4" t="s">
        <v>888</v>
      </c>
      <c r="B13" s="6" t="n">
        <v>166</v>
      </c>
      <c r="C13" s="6" t="n">
        <v>148</v>
      </c>
      <c r="D13" s="6" t="n">
        <v>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5"/>
    <col customWidth="1" max="8" min="8" width="21"/>
    <col customWidth="1" max="9" min="9" width="14"/>
    <col customWidth="1" max="10" min="10" width="14"/>
  </cols>
  <sheetData>
    <row r="1" spans="1:10">
      <c r="A1" s="1" t="s">
        <v>889</v>
      </c>
      <c r="B1" s="2" t="s">
        <v>890</v>
      </c>
      <c r="C1" s="2" t="s">
        <v>484</v>
      </c>
      <c r="D1" s="2" t="s">
        <v>891</v>
      </c>
      <c r="E1" s="2" t="s">
        <v>892</v>
      </c>
      <c r="F1" s="2" t="s">
        <v>402</v>
      </c>
      <c r="G1" s="2" t="s">
        <v>893</v>
      </c>
      <c r="H1" s="2" t="s">
        <v>411</v>
      </c>
      <c r="I1" s="2" t="s">
        <v>894</v>
      </c>
      <c r="J1" s="2" t="s">
        <v>895</v>
      </c>
    </row>
    <row r="2" spans="1:10">
      <c r="A2" s="3" t="s">
        <v>896</v>
      </c>
    </row>
    <row r="3" spans="1:10">
      <c r="A3" s="4" t="s">
        <v>137</v>
      </c>
      <c r="F3" s="6" t="n">
        <v>0</v>
      </c>
      <c r="G3" s="6" t="n">
        <v>60</v>
      </c>
      <c r="H3" s="6" t="n">
        <v>968</v>
      </c>
    </row>
    <row r="4" spans="1:10">
      <c r="A4" s="4" t="s">
        <v>897</v>
      </c>
      <c r="F4" s="6" t="n">
        <v>75</v>
      </c>
    </row>
    <row r="5" spans="1:10">
      <c r="A5" s="4" t="s">
        <v>898</v>
      </c>
      <c r="F5" s="4" t="s">
        <v>679</v>
      </c>
      <c r="G5" s="4" t="s">
        <v>662</v>
      </c>
    </row>
    <row r="6" spans="1:10">
      <c r="A6" s="4" t="s">
        <v>899</v>
      </c>
      <c r="F6" s="6" t="n">
        <v>2944</v>
      </c>
      <c r="G6" s="6" t="n">
        <v>3382</v>
      </c>
    </row>
    <row r="7" spans="1:10">
      <c r="A7" s="4" t="s">
        <v>900</v>
      </c>
      <c r="F7" s="6" t="n">
        <v>8</v>
      </c>
    </row>
    <row r="8" spans="1:10">
      <c r="A8" s="4" t="s">
        <v>901</v>
      </c>
      <c r="F8" s="4" t="s">
        <v>902</v>
      </c>
      <c r="G8" s="4" t="s">
        <v>902</v>
      </c>
      <c r="H8" s="4" t="s">
        <v>903</v>
      </c>
    </row>
    <row r="9" spans="1:10">
      <c r="A9" s="4" t="s">
        <v>904</v>
      </c>
      <c r="F9" s="6" t="n">
        <v>12</v>
      </c>
    </row>
    <row r="10" spans="1:10">
      <c r="A10" s="4" t="s">
        <v>905</v>
      </c>
      <c r="F10" s="4" t="s">
        <v>906</v>
      </c>
    </row>
    <row r="11" spans="1:10">
      <c r="A11" s="4" t="s">
        <v>907</v>
      </c>
      <c r="F11" s="4" t="s">
        <v>908</v>
      </c>
    </row>
    <row r="12" spans="1:10">
      <c r="A12" s="4" t="s">
        <v>909</v>
      </c>
      <c r="F12" s="6" t="n">
        <v>63</v>
      </c>
      <c r="G12" s="6" t="n">
        <v>57</v>
      </c>
      <c r="H12" s="6" t="n">
        <v>70</v>
      </c>
    </row>
    <row r="13" spans="1:10">
      <c r="A13" s="4" t="s">
        <v>910</v>
      </c>
      <c r="F13" s="4" t="s">
        <v>911</v>
      </c>
    </row>
    <row r="14" spans="1:10">
      <c r="A14" s="4" t="s">
        <v>912</v>
      </c>
      <c r="F14" s="4" t="s">
        <v>913</v>
      </c>
    </row>
    <row r="15" spans="1:10">
      <c r="A15" s="4" t="s">
        <v>914</v>
      </c>
      <c r="F15" s="6" t="n">
        <v>47</v>
      </c>
      <c r="G15" s="5" t="n">
        <v>46</v>
      </c>
      <c r="H15" s="5" t="n">
        <v>48</v>
      </c>
    </row>
    <row r="16" spans="1:10">
      <c r="A16" s="4" t="s">
        <v>915</v>
      </c>
      <c r="F16" s="5" t="n">
        <v>13</v>
      </c>
      <c r="G16" s="5" t="n">
        <v>14</v>
      </c>
      <c r="H16" s="5" t="n">
        <v>14</v>
      </c>
    </row>
    <row r="17" spans="1:10">
      <c r="A17" s="4" t="s">
        <v>916</v>
      </c>
      <c r="F17" s="5" t="n">
        <v>-1</v>
      </c>
      <c r="G17" s="5" t="n">
        <v>19</v>
      </c>
      <c r="H17" s="5" t="n">
        <v>7</v>
      </c>
    </row>
    <row r="18" spans="1:10">
      <c r="A18" s="4" t="s">
        <v>917</v>
      </c>
      <c r="F18" s="5" t="n">
        <v>-2</v>
      </c>
      <c r="G18" s="5" t="n">
        <v>18</v>
      </c>
      <c r="H18" s="5" t="n">
        <v>5</v>
      </c>
    </row>
    <row r="19" spans="1:10">
      <c r="A19" s="4" t="s">
        <v>918</v>
      </c>
      <c r="F19" s="5" t="n">
        <v>110</v>
      </c>
      <c r="G19" s="5" t="n">
        <v>121</v>
      </c>
    </row>
    <row r="20" spans="1:10">
      <c r="A20" s="4" t="s">
        <v>919</v>
      </c>
      <c r="F20" s="5" t="n">
        <v>73</v>
      </c>
      <c r="G20" s="5" t="n">
        <v>83</v>
      </c>
    </row>
    <row r="21" spans="1:10">
      <c r="A21" s="4" t="s">
        <v>920</v>
      </c>
      <c r="F21" s="5" t="n">
        <v>1935</v>
      </c>
      <c r="G21" s="5" t="n">
        <v>2544</v>
      </c>
    </row>
    <row r="22" spans="1:10">
      <c r="A22" s="4" t="s">
        <v>921</v>
      </c>
      <c r="F22" s="5" t="n">
        <v>1269</v>
      </c>
      <c r="G22" s="5" t="n">
        <v>1792</v>
      </c>
    </row>
    <row r="23" spans="1:10">
      <c r="A23" s="4" t="s">
        <v>922</v>
      </c>
      <c r="F23" s="5" t="n">
        <v>1883</v>
      </c>
      <c r="G23" s="5" t="n">
        <v>2434</v>
      </c>
    </row>
    <row r="24" spans="1:10">
      <c r="A24" s="4" t="s">
        <v>923</v>
      </c>
      <c r="F24" s="5" t="n">
        <v>1269</v>
      </c>
      <c r="G24" s="5" t="n">
        <v>1749</v>
      </c>
    </row>
    <row r="25" spans="1:10">
      <c r="A25" s="4" t="s">
        <v>492</v>
      </c>
    </row>
    <row r="26" spans="1:10">
      <c r="A26" s="3" t="s">
        <v>896</v>
      </c>
    </row>
    <row r="27" spans="1:10">
      <c r="A27" s="4" t="s">
        <v>924</v>
      </c>
      <c r="F27" s="5" t="n">
        <v>313</v>
      </c>
      <c r="G27" s="5" t="n">
        <v>369</v>
      </c>
    </row>
    <row r="28" spans="1:10">
      <c r="A28" s="4" t="s">
        <v>925</v>
      </c>
      <c r="F28" s="6" t="n">
        <v>1</v>
      </c>
      <c r="G28" s="5" t="n">
        <v>2</v>
      </c>
      <c r="H28" s="5" t="n">
        <v>20</v>
      </c>
    </row>
    <row r="29" spans="1:10">
      <c r="A29" s="4" t="s">
        <v>418</v>
      </c>
    </row>
    <row r="30" spans="1:10">
      <c r="A30" s="3" t="s">
        <v>896</v>
      </c>
    </row>
    <row r="31" spans="1:10">
      <c r="A31" s="4" t="s">
        <v>926</v>
      </c>
      <c r="F31" s="4" t="s">
        <v>927</v>
      </c>
    </row>
    <row r="32" spans="1:10">
      <c r="A32" s="4" t="s">
        <v>422</v>
      </c>
    </row>
    <row r="33" spans="1:10">
      <c r="A33" s="3" t="s">
        <v>896</v>
      </c>
    </row>
    <row r="34" spans="1:10">
      <c r="A34" s="4" t="s">
        <v>926</v>
      </c>
      <c r="F34" s="4" t="s">
        <v>468</v>
      </c>
    </row>
    <row r="35" spans="1:10">
      <c r="A35" s="4" t="s">
        <v>928</v>
      </c>
    </row>
    <row r="36" spans="1:10">
      <c r="A36" s="3" t="s">
        <v>896</v>
      </c>
    </row>
    <row r="37" spans="1:10">
      <c r="A37" s="4" t="s">
        <v>897</v>
      </c>
      <c r="F37" s="6" t="n">
        <v>99</v>
      </c>
      <c r="G37" s="5" t="n">
        <v>87</v>
      </c>
    </row>
    <row r="38" spans="1:10">
      <c r="A38" s="4" t="s">
        <v>929</v>
      </c>
      <c r="F38" s="5" t="n">
        <v>24</v>
      </c>
      <c r="G38" s="5" t="n">
        <v>95</v>
      </c>
    </row>
    <row r="39" spans="1:10">
      <c r="A39" s="4" t="s">
        <v>900</v>
      </c>
      <c r="F39" s="5" t="n">
        <v>39</v>
      </c>
    </row>
    <row r="40" spans="1:10">
      <c r="A40" s="4" t="s">
        <v>930</v>
      </c>
      <c r="F40" s="5" t="n">
        <v>125</v>
      </c>
      <c r="G40" s="5" t="n">
        <v>167</v>
      </c>
    </row>
    <row r="41" spans="1:10">
      <c r="A41" s="4" t="s">
        <v>931</v>
      </c>
      <c r="F41" s="5" t="n">
        <v>136</v>
      </c>
    </row>
    <row r="42" spans="1:10">
      <c r="A42" s="4" t="s">
        <v>932</v>
      </c>
      <c r="F42" s="5" t="n">
        <v>139</v>
      </c>
    </row>
    <row r="43" spans="1:10">
      <c r="A43" s="4" t="s">
        <v>933</v>
      </c>
      <c r="F43" s="5" t="n">
        <v>145</v>
      </c>
    </row>
    <row r="44" spans="1:10">
      <c r="A44" s="4" t="s">
        <v>934</v>
      </c>
      <c r="F44" s="5" t="n">
        <v>147</v>
      </c>
    </row>
    <row r="45" spans="1:10">
      <c r="A45" s="4" t="s">
        <v>935</v>
      </c>
      <c r="F45" s="5" t="n">
        <v>153</v>
      </c>
    </row>
    <row r="46" spans="1:10">
      <c r="A46" s="4" t="s">
        <v>936</v>
      </c>
      <c r="F46" s="5" t="n">
        <v>826</v>
      </c>
    </row>
    <row r="47" spans="1:10">
      <c r="A47" s="4" t="s">
        <v>937</v>
      </c>
    </row>
    <row r="48" spans="1:10">
      <c r="A48" s="3" t="s">
        <v>896</v>
      </c>
    </row>
    <row r="49" spans="1:10">
      <c r="A49" s="4" t="s">
        <v>938</v>
      </c>
      <c r="D49" s="6" t="n">
        <v>-306</v>
      </c>
    </row>
    <row r="50" spans="1:10">
      <c r="A50" s="4" t="s">
        <v>939</v>
      </c>
      <c r="D50" s="4" t="s">
        <v>940</v>
      </c>
    </row>
    <row r="51" spans="1:10">
      <c r="A51" s="4" t="s">
        <v>941</v>
      </c>
    </row>
    <row r="52" spans="1:10">
      <c r="A52" s="3" t="s">
        <v>896</v>
      </c>
    </row>
    <row r="53" spans="1:10">
      <c r="A53" s="4" t="s">
        <v>900</v>
      </c>
      <c r="F53" s="5" t="n">
        <v>-47</v>
      </c>
    </row>
    <row r="54" spans="1:10">
      <c r="A54" s="4" t="s">
        <v>930</v>
      </c>
      <c r="F54" s="5" t="n">
        <v>49</v>
      </c>
      <c r="G54" s="5" t="n">
        <v>48</v>
      </c>
    </row>
    <row r="55" spans="1:10">
      <c r="A55" s="4" t="s">
        <v>931</v>
      </c>
      <c r="F55" s="5" t="n">
        <v>53</v>
      </c>
    </row>
    <row r="56" spans="1:10">
      <c r="A56" s="4" t="s">
        <v>932</v>
      </c>
      <c r="F56" s="5" t="n">
        <v>53</v>
      </c>
    </row>
    <row r="57" spans="1:10">
      <c r="A57" s="4" t="s">
        <v>933</v>
      </c>
      <c r="F57" s="5" t="n">
        <v>53</v>
      </c>
    </row>
    <row r="58" spans="1:10">
      <c r="A58" s="4" t="s">
        <v>934</v>
      </c>
      <c r="F58" s="5" t="n">
        <v>52</v>
      </c>
    </row>
    <row r="59" spans="1:10">
      <c r="A59" s="4" t="s">
        <v>935</v>
      </c>
      <c r="F59" s="5" t="n">
        <v>51</v>
      </c>
    </row>
    <row r="60" spans="1:10">
      <c r="A60" s="4" t="s">
        <v>936</v>
      </c>
      <c r="F60" s="5" t="n">
        <v>228</v>
      </c>
    </row>
    <row r="61" spans="1:10">
      <c r="A61" s="4" t="s">
        <v>497</v>
      </c>
    </row>
    <row r="62" spans="1:10">
      <c r="A62" s="3" t="s">
        <v>896</v>
      </c>
    </row>
    <row r="63" spans="1:10">
      <c r="A63" s="4" t="s">
        <v>942</v>
      </c>
      <c r="H63" s="5" t="n">
        <v>-11</v>
      </c>
    </row>
    <row r="64" spans="1:10">
      <c r="A64" s="4" t="s">
        <v>943</v>
      </c>
    </row>
    <row r="65" spans="1:10">
      <c r="A65" s="3" t="s">
        <v>896</v>
      </c>
    </row>
    <row r="66" spans="1:10">
      <c r="A66" s="4" t="s">
        <v>944</v>
      </c>
      <c r="H66" s="5" t="n">
        <v>100</v>
      </c>
    </row>
    <row r="67" spans="1:10">
      <c r="A67" s="4" t="s">
        <v>945</v>
      </c>
      <c r="F67" s="6" t="n">
        <v>-20</v>
      </c>
      <c r="H67" s="5" t="n">
        <v>-55</v>
      </c>
    </row>
    <row r="68" spans="1:10">
      <c r="A68" s="4" t="s">
        <v>501</v>
      </c>
    </row>
    <row r="69" spans="1:10">
      <c r="A69" s="3" t="s">
        <v>896</v>
      </c>
    </row>
    <row r="70" spans="1:10">
      <c r="A70" s="4" t="s">
        <v>137</v>
      </c>
      <c r="C70" s="6" t="n">
        <v>46</v>
      </c>
    </row>
    <row r="71" spans="1:10">
      <c r="A71" s="4" t="s">
        <v>942</v>
      </c>
      <c r="H71" s="5" t="n">
        <v>-46</v>
      </c>
    </row>
    <row r="72" spans="1:10">
      <c r="A72" s="4" t="s">
        <v>946</v>
      </c>
    </row>
    <row r="73" spans="1:10">
      <c r="A73" s="3" t="s">
        <v>896</v>
      </c>
    </row>
    <row r="74" spans="1:10">
      <c r="A74" s="4" t="s">
        <v>944</v>
      </c>
      <c r="B74" s="6" t="n">
        <v>340</v>
      </c>
    </row>
    <row r="75" spans="1:10">
      <c r="A75" s="4" t="s">
        <v>945</v>
      </c>
      <c r="H75" s="5" t="n">
        <v>-250</v>
      </c>
    </row>
    <row r="76" spans="1:10">
      <c r="A76" s="4" t="s">
        <v>947</v>
      </c>
    </row>
    <row r="77" spans="1:10">
      <c r="A77" s="3" t="s">
        <v>896</v>
      </c>
    </row>
    <row r="78" spans="1:10">
      <c r="A78" s="4" t="s">
        <v>948</v>
      </c>
      <c r="F78" s="4" t="s">
        <v>949</v>
      </c>
    </row>
    <row r="79" spans="1:10">
      <c r="A79" s="4" t="s">
        <v>950</v>
      </c>
    </row>
    <row r="80" spans="1:10">
      <c r="A80" s="3" t="s">
        <v>896</v>
      </c>
    </row>
    <row r="81" spans="1:10">
      <c r="A81" s="4" t="s">
        <v>905</v>
      </c>
      <c r="E81" s="4" t="s">
        <v>951</v>
      </c>
    </row>
    <row r="82" spans="1:10">
      <c r="A82" s="4" t="s">
        <v>907</v>
      </c>
      <c r="E82" s="4" t="s">
        <v>952</v>
      </c>
    </row>
    <row r="83" spans="1:10">
      <c r="A83" s="4" t="s">
        <v>953</v>
      </c>
    </row>
    <row r="84" spans="1:10">
      <c r="A84" s="3" t="s">
        <v>896</v>
      </c>
    </row>
    <row r="85" spans="1:10">
      <c r="A85" s="4" t="s">
        <v>904</v>
      </c>
      <c r="E85" s="6" t="n">
        <v>19</v>
      </c>
    </row>
    <row r="86" spans="1:10">
      <c r="A86" s="4" t="s">
        <v>954</v>
      </c>
    </row>
    <row r="87" spans="1:10">
      <c r="A87" s="3" t="s">
        <v>896</v>
      </c>
    </row>
    <row r="88" spans="1:10">
      <c r="A88" s="4" t="s">
        <v>904</v>
      </c>
      <c r="E88" s="6" t="n">
        <v>22</v>
      </c>
    </row>
    <row r="89" spans="1:10">
      <c r="A89" s="4" t="s">
        <v>928</v>
      </c>
    </row>
    <row r="90" spans="1:10">
      <c r="A90" s="3" t="s">
        <v>896</v>
      </c>
    </row>
    <row r="91" spans="1:10">
      <c r="A91" s="4" t="s">
        <v>955</v>
      </c>
      <c r="D91" s="5" t="n">
        <v>2</v>
      </c>
    </row>
    <row r="92" spans="1:10">
      <c r="A92" s="4" t="s">
        <v>956</v>
      </c>
      <c r="D92" s="5" t="n">
        <v>2</v>
      </c>
    </row>
    <row r="93" spans="1:10">
      <c r="A93" s="4" t="s">
        <v>957</v>
      </c>
      <c r="D93" s="5" t="n">
        <v>13200</v>
      </c>
    </row>
    <row r="94" spans="1:10">
      <c r="A94" s="4" t="s">
        <v>958</v>
      </c>
      <c r="H94" s="5" t="n">
        <v>535</v>
      </c>
    </row>
    <row r="95" spans="1:10">
      <c r="A95" s="4" t="s">
        <v>137</v>
      </c>
      <c r="H95" s="5" t="n">
        <v>857</v>
      </c>
    </row>
    <row r="96" spans="1:10">
      <c r="A96" s="4" t="s">
        <v>897</v>
      </c>
      <c r="F96" s="6" t="n">
        <v>75</v>
      </c>
      <c r="G96" s="5" t="n">
        <v>54</v>
      </c>
      <c r="H96" s="5" t="n">
        <v>134</v>
      </c>
    </row>
    <row r="97" spans="1:10">
      <c r="A97" s="4" t="s">
        <v>898</v>
      </c>
      <c r="I97" s="4" t="s">
        <v>653</v>
      </c>
      <c r="J97" s="4" t="s">
        <v>908</v>
      </c>
    </row>
    <row r="98" spans="1:10">
      <c r="A98" s="4" t="s">
        <v>959</v>
      </c>
      <c r="H98" s="5" t="n">
        <v>306</v>
      </c>
    </row>
    <row r="99" spans="1:10">
      <c r="A99" s="4" t="s">
        <v>960</v>
      </c>
      <c r="H99" s="5" t="n">
        <v>10</v>
      </c>
    </row>
    <row r="100" spans="1:10">
      <c r="A100" s="4" t="s">
        <v>944</v>
      </c>
      <c r="H100" s="5" t="n">
        <v>1600</v>
      </c>
    </row>
    <row r="101" spans="1:10">
      <c r="A101" s="4" t="s">
        <v>901</v>
      </c>
      <c r="F101" s="4" t="s">
        <v>961</v>
      </c>
    </row>
    <row r="102" spans="1:10">
      <c r="A102" s="4" t="s">
        <v>962</v>
      </c>
    </row>
    <row r="103" spans="1:10">
      <c r="A103" s="3" t="s">
        <v>896</v>
      </c>
    </row>
    <row r="104" spans="1:10">
      <c r="A104" s="4" t="s">
        <v>897</v>
      </c>
      <c r="G104" s="5" t="n">
        <v>12</v>
      </c>
    </row>
    <row r="105" spans="1:10">
      <c r="A105" s="4" t="s">
        <v>963</v>
      </c>
    </row>
    <row r="106" spans="1:10">
      <c r="A106" s="3" t="s">
        <v>896</v>
      </c>
    </row>
    <row r="107" spans="1:10">
      <c r="A107" s="4" t="s">
        <v>901</v>
      </c>
      <c r="E107" s="4" t="s">
        <v>961</v>
      </c>
    </row>
    <row r="108" spans="1:10">
      <c r="A108" s="4" t="s">
        <v>964</v>
      </c>
    </row>
    <row r="109" spans="1:10">
      <c r="A109" s="3" t="s">
        <v>896</v>
      </c>
    </row>
    <row r="110" spans="1:10">
      <c r="A110" s="4" t="s">
        <v>958</v>
      </c>
      <c r="H110" s="5" t="n">
        <v>47</v>
      </c>
    </row>
    <row r="111" spans="1:10">
      <c r="A111" s="4" t="s">
        <v>137</v>
      </c>
      <c r="H111" s="5" t="n">
        <v>64</v>
      </c>
    </row>
    <row r="112" spans="1:10">
      <c r="A112" s="4" t="s">
        <v>897</v>
      </c>
      <c r="F112" s="6" t="n">
        <v>24</v>
      </c>
      <c r="G112" s="6" t="n">
        <v>33</v>
      </c>
      <c r="H112" s="5" t="n">
        <v>54</v>
      </c>
    </row>
    <row r="113" spans="1:10">
      <c r="A113" s="4" t="s">
        <v>959</v>
      </c>
      <c r="H113" s="5" t="n">
        <v>200</v>
      </c>
    </row>
    <row r="114" spans="1:10">
      <c r="A114" s="4" t="s">
        <v>965</v>
      </c>
      <c r="F114" s="5" t="n">
        <v>20</v>
      </c>
    </row>
    <row r="115" spans="1:10">
      <c r="A115" s="4" t="s">
        <v>966</v>
      </c>
      <c r="F115" s="6" t="n">
        <v>30</v>
      </c>
    </row>
    <row r="116" spans="1:10">
      <c r="A116" s="4" t="s">
        <v>967</v>
      </c>
      <c r="G116" s="5" t="n">
        <v>2</v>
      </c>
    </row>
    <row r="117" spans="1:10">
      <c r="A117" s="4" t="s">
        <v>968</v>
      </c>
      <c r="G117" s="6" t="n">
        <v>-34</v>
      </c>
    </row>
    <row r="118" spans="1:10">
      <c r="A118" s="4" t="s">
        <v>942</v>
      </c>
      <c r="G118" s="5" t="n">
        <v>47</v>
      </c>
    </row>
    <row r="119" spans="1:10">
      <c r="A119" s="4" t="s">
        <v>969</v>
      </c>
    </row>
    <row r="120" spans="1:10">
      <c r="A120" s="3" t="s">
        <v>896</v>
      </c>
    </row>
    <row r="121" spans="1:10">
      <c r="A121" s="4" t="s">
        <v>897</v>
      </c>
      <c r="H121" s="5" t="n">
        <v>7</v>
      </c>
    </row>
    <row r="122" spans="1:10">
      <c r="A122" s="4" t="s">
        <v>970</v>
      </c>
      <c r="G122" s="5" t="n">
        <v>1</v>
      </c>
    </row>
    <row r="123" spans="1:10">
      <c r="A123" s="4" t="s">
        <v>971</v>
      </c>
    </row>
    <row r="124" spans="1:10">
      <c r="A124" s="3" t="s">
        <v>896</v>
      </c>
    </row>
    <row r="125" spans="1:10">
      <c r="A125" s="4" t="s">
        <v>897</v>
      </c>
      <c r="G125" s="5" t="n">
        <v>4</v>
      </c>
    </row>
    <row r="126" spans="1:10">
      <c r="A126" s="4" t="s">
        <v>972</v>
      </c>
    </row>
    <row r="127" spans="1:10">
      <c r="A127" s="3" t="s">
        <v>896</v>
      </c>
    </row>
    <row r="128" spans="1:10">
      <c r="A128" s="4" t="s">
        <v>901</v>
      </c>
      <c r="E128" s="4" t="s">
        <v>902</v>
      </c>
    </row>
    <row r="129" spans="1:10">
      <c r="A129" s="4" t="s">
        <v>973</v>
      </c>
    </row>
    <row r="130" spans="1:10">
      <c r="A130" s="3" t="s">
        <v>896</v>
      </c>
    </row>
    <row r="131" spans="1:10">
      <c r="A131" s="4" t="s">
        <v>897</v>
      </c>
      <c r="G131" s="6" t="n">
        <v>29</v>
      </c>
      <c r="H131" s="6" t="n">
        <v>146</v>
      </c>
    </row>
    <row r="132" spans="1:10">
      <c r="A132" s="4" t="s">
        <v>974</v>
      </c>
    </row>
    <row r="133" spans="1:10">
      <c r="A133" s="3" t="s">
        <v>896</v>
      </c>
    </row>
    <row r="134" spans="1:10">
      <c r="A134" s="4" t="s">
        <v>948</v>
      </c>
      <c r="F134" s="4" t="s">
        <v>975</v>
      </c>
    </row>
    <row r="135" spans="1:10">
      <c r="A135" s="4" t="s">
        <v>976</v>
      </c>
    </row>
    <row r="136" spans="1:10">
      <c r="A136" s="3" t="s">
        <v>896</v>
      </c>
    </row>
    <row r="137" spans="1:10">
      <c r="A137" s="4" t="s">
        <v>958</v>
      </c>
      <c r="F137" s="6" t="n">
        <v>22</v>
      </c>
    </row>
    <row r="138" spans="1:10">
      <c r="A138" s="4" t="s">
        <v>137</v>
      </c>
      <c r="F138" s="5" t="n">
        <v>35</v>
      </c>
    </row>
    <row r="139" spans="1:10">
      <c r="A139" s="4" t="s">
        <v>930</v>
      </c>
      <c r="F139" s="5" t="n">
        <v>87</v>
      </c>
    </row>
    <row r="140" spans="1:10">
      <c r="A140" s="4" t="s">
        <v>977</v>
      </c>
    </row>
    <row r="141" spans="1:10">
      <c r="A141" s="3" t="s">
        <v>896</v>
      </c>
    </row>
    <row r="142" spans="1:10">
      <c r="A142" s="4" t="s">
        <v>958</v>
      </c>
      <c r="F142" s="5" t="n">
        <v>14</v>
      </c>
    </row>
    <row r="143" spans="1:10">
      <c r="A143" s="4" t="s">
        <v>978</v>
      </c>
      <c r="F143" s="5" t="n">
        <v>40</v>
      </c>
    </row>
    <row r="144" spans="1:10">
      <c r="A144" s="4" t="s">
        <v>137</v>
      </c>
      <c r="F144" s="6"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36</v>
      </c>
    </row>
    <row r="3" spans="1:4">
      <c r="A3" s="3" t="s">
        <v>980</v>
      </c>
    </row>
    <row r="4" spans="1:4">
      <c r="A4" s="4" t="s">
        <v>881</v>
      </c>
      <c r="B4" s="6" t="n">
        <v>2883</v>
      </c>
    </row>
    <row r="5" spans="1:4">
      <c r="A5" s="4" t="s">
        <v>981</v>
      </c>
      <c r="B5" s="5" t="n">
        <v>75</v>
      </c>
    </row>
    <row r="6" spans="1:4">
      <c r="A6" s="4" t="s">
        <v>982</v>
      </c>
      <c r="B6" s="5" t="n">
        <v>2618</v>
      </c>
      <c r="C6" s="6" t="n">
        <v>2883</v>
      </c>
    </row>
    <row r="7" spans="1:4">
      <c r="A7" s="3" t="s">
        <v>983</v>
      </c>
    </row>
    <row r="8" spans="1:4">
      <c r="A8" s="4" t="s">
        <v>91</v>
      </c>
      <c r="B8" s="5" t="n">
        <v>-80</v>
      </c>
      <c r="C8" s="5" t="n">
        <v>-78</v>
      </c>
    </row>
    <row r="9" spans="1:4">
      <c r="A9" s="4" t="s">
        <v>96</v>
      </c>
      <c r="B9" s="5" t="n">
        <v>-645</v>
      </c>
      <c r="C9" s="5" t="n">
        <v>-729</v>
      </c>
    </row>
    <row r="10" spans="1:4">
      <c r="A10" s="4" t="s">
        <v>97</v>
      </c>
      <c r="B10" s="5" t="n">
        <v>-629</v>
      </c>
      <c r="C10" s="5" t="n">
        <v>-699</v>
      </c>
    </row>
    <row r="11" spans="1:4">
      <c r="A11" s="4" t="s">
        <v>941</v>
      </c>
    </row>
    <row r="12" spans="1:4">
      <c r="A12" s="3" t="s">
        <v>984</v>
      </c>
    </row>
    <row r="13" spans="1:4">
      <c r="A13" s="4" t="s">
        <v>985</v>
      </c>
      <c r="B13" s="5" t="n">
        <v>753</v>
      </c>
      <c r="C13" s="5" t="n">
        <v>792</v>
      </c>
    </row>
    <row r="14" spans="1:4">
      <c r="A14" s="4" t="s">
        <v>986</v>
      </c>
      <c r="B14" s="5" t="n">
        <v>10</v>
      </c>
      <c r="C14" s="5" t="n">
        <v>10</v>
      </c>
      <c r="D14" s="6" t="n">
        <v>15</v>
      </c>
    </row>
    <row r="15" spans="1:4">
      <c r="A15" s="4" t="s">
        <v>987</v>
      </c>
      <c r="B15" s="5" t="n">
        <v>24</v>
      </c>
      <c r="C15" s="5" t="n">
        <v>24</v>
      </c>
      <c r="D15" s="5" t="n">
        <v>31</v>
      </c>
    </row>
    <row r="16" spans="1:4">
      <c r="A16" s="4" t="s">
        <v>988</v>
      </c>
      <c r="B16" s="5" t="n">
        <v>-47</v>
      </c>
      <c r="C16" s="5" t="n">
        <v>-27</v>
      </c>
    </row>
    <row r="17" spans="1:4">
      <c r="A17" s="4" t="s">
        <v>930</v>
      </c>
      <c r="B17" s="5" t="n">
        <v>-49</v>
      </c>
      <c r="C17" s="5" t="n">
        <v>-48</v>
      </c>
    </row>
    <row r="18" spans="1:4">
      <c r="A18" s="4" t="s">
        <v>989</v>
      </c>
      <c r="B18" s="5" t="n">
        <v>-8</v>
      </c>
      <c r="C18" s="5" t="n">
        <v>8</v>
      </c>
    </row>
    <row r="19" spans="1:4">
      <c r="A19" s="4" t="s">
        <v>990</v>
      </c>
      <c r="B19" s="5" t="n">
        <v>0</v>
      </c>
      <c r="C19" s="5" t="n">
        <v>-8</v>
      </c>
    </row>
    <row r="20" spans="1:4">
      <c r="A20" s="4" t="s">
        <v>81</v>
      </c>
      <c r="B20" s="5" t="n">
        <v>-2</v>
      </c>
      <c r="C20" s="5" t="n">
        <v>2</v>
      </c>
    </row>
    <row r="21" spans="1:4">
      <c r="A21" s="4" t="s">
        <v>991</v>
      </c>
      <c r="B21" s="5" t="n">
        <v>681</v>
      </c>
      <c r="C21" s="5" t="n">
        <v>753</v>
      </c>
      <c r="D21" s="5" t="n">
        <v>792</v>
      </c>
    </row>
    <row r="22" spans="1:4">
      <c r="A22" s="3" t="s">
        <v>983</v>
      </c>
    </row>
    <row r="23" spans="1:4">
      <c r="A23" s="4" t="s">
        <v>91</v>
      </c>
      <c r="B23" s="5" t="n">
        <v>-52</v>
      </c>
      <c r="C23" s="5" t="n">
        <v>-54</v>
      </c>
    </row>
    <row r="24" spans="1:4">
      <c r="A24" s="4" t="s">
        <v>97</v>
      </c>
      <c r="B24" s="5" t="n">
        <v>-629</v>
      </c>
      <c r="C24" s="5" t="n">
        <v>-699</v>
      </c>
    </row>
    <row r="25" spans="1:4">
      <c r="A25" s="4" t="s">
        <v>992</v>
      </c>
      <c r="B25" s="5" t="n">
        <v>-681</v>
      </c>
      <c r="C25" s="5" t="n">
        <v>-753</v>
      </c>
    </row>
    <row r="26" spans="1:4">
      <c r="A26" s="4" t="s">
        <v>928</v>
      </c>
    </row>
    <row r="27" spans="1:4">
      <c r="A27" s="3" t="s">
        <v>984</v>
      </c>
    </row>
    <row r="28" spans="1:4">
      <c r="A28" s="4" t="s">
        <v>985</v>
      </c>
      <c r="B28" s="5" t="n">
        <v>3462</v>
      </c>
      <c r="C28" s="5" t="n">
        <v>3252</v>
      </c>
    </row>
    <row r="29" spans="1:4">
      <c r="A29" s="4" t="s">
        <v>986</v>
      </c>
      <c r="B29" s="5" t="n">
        <v>28</v>
      </c>
      <c r="C29" s="5" t="n">
        <v>33</v>
      </c>
      <c r="D29" s="5" t="n">
        <v>48</v>
      </c>
    </row>
    <row r="30" spans="1:4">
      <c r="A30" s="4" t="s">
        <v>987</v>
      </c>
      <c r="B30" s="5" t="n">
        <v>97</v>
      </c>
      <c r="C30" s="5" t="n">
        <v>98</v>
      </c>
      <c r="D30" s="5" t="n">
        <v>142</v>
      </c>
    </row>
    <row r="31" spans="1:4">
      <c r="A31" s="4" t="s">
        <v>988</v>
      </c>
      <c r="B31" s="5" t="n">
        <v>-246</v>
      </c>
      <c r="C31" s="5" t="n">
        <v>185</v>
      </c>
    </row>
    <row r="32" spans="1:4">
      <c r="A32" s="4" t="s">
        <v>930</v>
      </c>
      <c r="B32" s="5" t="n">
        <v>-125</v>
      </c>
      <c r="C32" s="5" t="n">
        <v>-167</v>
      </c>
    </row>
    <row r="33" spans="1:4">
      <c r="A33" s="4" t="s">
        <v>989</v>
      </c>
      <c r="B33" s="5" t="n">
        <v>-88</v>
      </c>
      <c r="C33" s="5" t="n">
        <v>165</v>
      </c>
    </row>
    <row r="34" spans="1:4">
      <c r="A34" s="4" t="s">
        <v>993</v>
      </c>
      <c r="B34" s="5" t="n">
        <v>-24</v>
      </c>
      <c r="C34" s="5" t="n">
        <v>-85</v>
      </c>
    </row>
    <row r="35" spans="1:4">
      <c r="A35" s="4" t="s">
        <v>990</v>
      </c>
      <c r="B35" s="5" t="n">
        <v>0</v>
      </c>
      <c r="C35" s="5" t="n">
        <v>-1</v>
      </c>
    </row>
    <row r="36" spans="1:4">
      <c r="A36" s="4" t="s">
        <v>81</v>
      </c>
      <c r="B36" s="5" t="n">
        <v>4</v>
      </c>
      <c r="C36" s="5" t="n">
        <v>-18</v>
      </c>
    </row>
    <row r="37" spans="1:4">
      <c r="A37" s="4" t="s">
        <v>991</v>
      </c>
      <c r="B37" s="5" t="n">
        <v>3100</v>
      </c>
      <c r="C37" s="5" t="n">
        <v>3462</v>
      </c>
      <c r="D37" s="5" t="n">
        <v>3252</v>
      </c>
    </row>
    <row r="38" spans="1:4">
      <c r="A38" s="3" t="s">
        <v>980</v>
      </c>
    </row>
    <row r="39" spans="1:4">
      <c r="A39" s="4" t="s">
        <v>881</v>
      </c>
      <c r="B39" s="5" t="n">
        <v>2883</v>
      </c>
      <c r="C39" s="5" t="n">
        <v>2561</v>
      </c>
    </row>
    <row r="40" spans="1:4">
      <c r="A40" s="4" t="s">
        <v>994</v>
      </c>
      <c r="B40" s="5" t="n">
        <v>-135</v>
      </c>
      <c r="C40" s="5" t="n">
        <v>289</v>
      </c>
    </row>
    <row r="41" spans="1:4">
      <c r="A41" s="4" t="s">
        <v>981</v>
      </c>
      <c r="B41" s="5" t="n">
        <v>99</v>
      </c>
      <c r="C41" s="5" t="n">
        <v>87</v>
      </c>
    </row>
    <row r="42" spans="1:4">
      <c r="A42" s="4" t="s">
        <v>995</v>
      </c>
      <c r="B42" s="5" t="n">
        <v>0</v>
      </c>
      <c r="C42" s="5" t="n">
        <v>1</v>
      </c>
    </row>
    <row r="43" spans="1:4">
      <c r="A43" s="4" t="s">
        <v>930</v>
      </c>
      <c r="B43" s="5" t="n">
        <v>-102</v>
      </c>
      <c r="C43" s="5" t="n">
        <v>-109</v>
      </c>
    </row>
    <row r="44" spans="1:4">
      <c r="A44" s="4" t="s">
        <v>996</v>
      </c>
      <c r="B44" s="5" t="n">
        <v>8</v>
      </c>
      <c r="C44" s="5" t="n">
        <v>0</v>
      </c>
    </row>
    <row r="45" spans="1:4">
      <c r="A45" s="4" t="s">
        <v>929</v>
      </c>
      <c r="B45" s="5" t="n">
        <v>-24</v>
      </c>
      <c r="C45" s="5" t="n">
        <v>-95</v>
      </c>
    </row>
    <row r="46" spans="1:4">
      <c r="A46" s="4" t="s">
        <v>989</v>
      </c>
      <c r="B46" s="5" t="n">
        <v>-95</v>
      </c>
      <c r="C46" s="5" t="n">
        <v>149</v>
      </c>
    </row>
    <row r="47" spans="1:4">
      <c r="A47" s="4" t="s">
        <v>81</v>
      </c>
      <c r="B47" s="5" t="n">
        <v>-8</v>
      </c>
      <c r="C47" s="5" t="n">
        <v>0</v>
      </c>
    </row>
    <row r="48" spans="1:4">
      <c r="A48" s="4" t="s">
        <v>982</v>
      </c>
      <c r="B48" s="5" t="n">
        <v>2618</v>
      </c>
      <c r="C48" s="5" t="n">
        <v>2883</v>
      </c>
      <c r="D48" s="5" t="n">
        <v>2561</v>
      </c>
    </row>
    <row r="49" spans="1:4">
      <c r="A49" s="4" t="s">
        <v>997</v>
      </c>
      <c r="B49" s="5" t="n">
        <v>-482</v>
      </c>
      <c r="C49" s="5" t="n">
        <v>-579</v>
      </c>
    </row>
    <row r="50" spans="1:4">
      <c r="A50" s="3" t="s">
        <v>983</v>
      </c>
    </row>
    <row r="51" spans="1:4">
      <c r="A51" s="4" t="s">
        <v>998</v>
      </c>
      <c r="B51" s="5" t="n">
        <v>189</v>
      </c>
      <c r="C51" s="5" t="n">
        <v>173</v>
      </c>
    </row>
    <row r="52" spans="1:4">
      <c r="A52" s="4" t="s">
        <v>91</v>
      </c>
      <c r="B52" s="5" t="n">
        <v>-26</v>
      </c>
      <c r="C52" s="5" t="n">
        <v>-23</v>
      </c>
    </row>
    <row r="53" spans="1:4">
      <c r="A53" s="4" t="s">
        <v>96</v>
      </c>
      <c r="B53" s="5" t="n">
        <v>-645</v>
      </c>
      <c r="C53" s="5" t="n">
        <v>-729</v>
      </c>
    </row>
    <row r="54" spans="1:4">
      <c r="A54" s="4" t="s">
        <v>992</v>
      </c>
      <c r="B54" s="5" t="n">
        <v>-482</v>
      </c>
      <c r="C54" s="5" t="n">
        <v>-579</v>
      </c>
    </row>
    <row r="55" spans="1:4">
      <c r="A55" s="4" t="s">
        <v>999</v>
      </c>
    </row>
    <row r="56" spans="1:4">
      <c r="A56" s="3" t="s">
        <v>984</v>
      </c>
    </row>
    <row r="57" spans="1:4">
      <c r="A57" s="4" t="s">
        <v>985</v>
      </c>
      <c r="B57" s="5" t="n">
        <v>641</v>
      </c>
      <c r="C57" s="5" t="n">
        <v>692</v>
      </c>
    </row>
    <row r="58" spans="1:4">
      <c r="A58" s="4" t="s">
        <v>986</v>
      </c>
      <c r="B58" s="5" t="n">
        <v>9</v>
      </c>
      <c r="C58" s="5" t="n">
        <v>10</v>
      </c>
    </row>
    <row r="59" spans="1:4">
      <c r="A59" s="4" t="s">
        <v>987</v>
      </c>
      <c r="B59" s="5" t="n">
        <v>21</v>
      </c>
      <c r="C59" s="5" t="n">
        <v>21</v>
      </c>
    </row>
    <row r="60" spans="1:4">
      <c r="A60" s="4" t="s">
        <v>988</v>
      </c>
      <c r="B60" s="5" t="n">
        <v>-38</v>
      </c>
      <c r="C60" s="5" t="n">
        <v>-39</v>
      </c>
    </row>
    <row r="61" spans="1:4">
      <c r="A61" s="4" t="s">
        <v>930</v>
      </c>
      <c r="B61" s="5" t="n">
        <v>-45</v>
      </c>
      <c r="C61" s="5" t="n">
        <v>-43</v>
      </c>
    </row>
    <row r="62" spans="1:4">
      <c r="A62" s="4" t="s">
        <v>989</v>
      </c>
      <c r="B62" s="5" t="n">
        <v>0</v>
      </c>
      <c r="C62" s="5" t="n">
        <v>0</v>
      </c>
    </row>
    <row r="63" spans="1:4">
      <c r="A63" s="4" t="s">
        <v>990</v>
      </c>
      <c r="B63" s="5" t="n">
        <v>0</v>
      </c>
      <c r="C63" s="5" t="n">
        <v>0</v>
      </c>
    </row>
    <row r="64" spans="1:4">
      <c r="A64" s="4" t="s">
        <v>81</v>
      </c>
      <c r="B64" s="5" t="n">
        <v>-1</v>
      </c>
      <c r="C64" s="5" t="n">
        <v>0</v>
      </c>
    </row>
    <row r="65" spans="1:4">
      <c r="A65" s="4" t="s">
        <v>991</v>
      </c>
      <c r="B65" s="5" t="n">
        <v>587</v>
      </c>
      <c r="C65" s="5" t="n">
        <v>641</v>
      </c>
      <c r="D65" s="5" t="n">
        <v>692</v>
      </c>
    </row>
    <row r="66" spans="1:4">
      <c r="A66" s="3" t="s">
        <v>983</v>
      </c>
    </row>
    <row r="67" spans="1:4">
      <c r="A67" s="4" t="s">
        <v>91</v>
      </c>
      <c r="B67" s="5" t="n">
        <v>-48</v>
      </c>
      <c r="C67" s="5" t="n">
        <v>-48</v>
      </c>
    </row>
    <row r="68" spans="1:4">
      <c r="A68" s="4" t="s">
        <v>97</v>
      </c>
      <c r="B68" s="5" t="n">
        <v>-539</v>
      </c>
      <c r="C68" s="5" t="n">
        <v>-593</v>
      </c>
    </row>
    <row r="69" spans="1:4">
      <c r="A69" s="4" t="s">
        <v>992</v>
      </c>
      <c r="B69" s="5" t="n">
        <v>-587</v>
      </c>
      <c r="C69" s="5" t="n">
        <v>-641</v>
      </c>
    </row>
    <row r="70" spans="1:4">
      <c r="A70" s="4" t="s">
        <v>1000</v>
      </c>
    </row>
    <row r="71" spans="1:4">
      <c r="A71" s="3" t="s">
        <v>984</v>
      </c>
    </row>
    <row r="72" spans="1:4">
      <c r="A72" s="4" t="s">
        <v>985</v>
      </c>
      <c r="B72" s="5" t="n">
        <v>1706</v>
      </c>
      <c r="C72" s="5" t="n">
        <v>1692</v>
      </c>
    </row>
    <row r="73" spans="1:4">
      <c r="A73" s="4" t="s">
        <v>986</v>
      </c>
      <c r="B73" s="5" t="n">
        <v>17</v>
      </c>
      <c r="C73" s="5" t="n">
        <v>19</v>
      </c>
    </row>
    <row r="74" spans="1:4">
      <c r="A74" s="4" t="s">
        <v>987</v>
      </c>
      <c r="B74" s="5" t="n">
        <v>57</v>
      </c>
      <c r="C74" s="5" t="n">
        <v>60</v>
      </c>
    </row>
    <row r="75" spans="1:4">
      <c r="A75" s="4" t="s">
        <v>988</v>
      </c>
      <c r="B75" s="5" t="n">
        <v>-129</v>
      </c>
      <c r="C75" s="5" t="n">
        <v>124</v>
      </c>
    </row>
    <row r="76" spans="1:4">
      <c r="A76" s="4" t="s">
        <v>930</v>
      </c>
      <c r="B76" s="5" t="n">
        <v>-70</v>
      </c>
      <c r="C76" s="5" t="n">
        <v>-104</v>
      </c>
    </row>
    <row r="77" spans="1:4">
      <c r="A77" s="4" t="s">
        <v>989</v>
      </c>
      <c r="B77" s="5" t="n">
        <v>0</v>
      </c>
      <c r="C77" s="5" t="n">
        <v>0</v>
      </c>
    </row>
    <row r="78" spans="1:4">
      <c r="A78" s="4" t="s">
        <v>993</v>
      </c>
      <c r="B78" s="5" t="n">
        <v>0</v>
      </c>
      <c r="C78" s="5" t="n">
        <v>-84</v>
      </c>
    </row>
    <row r="79" spans="1:4">
      <c r="A79" s="4" t="s">
        <v>990</v>
      </c>
      <c r="B79" s="5" t="n">
        <v>0</v>
      </c>
      <c r="C79" s="5" t="n">
        <v>0</v>
      </c>
    </row>
    <row r="80" spans="1:4">
      <c r="A80" s="4" t="s">
        <v>81</v>
      </c>
      <c r="B80" s="5" t="n">
        <v>1</v>
      </c>
      <c r="C80" s="5" t="n">
        <v>-1</v>
      </c>
    </row>
    <row r="81" spans="1:4">
      <c r="A81" s="4" t="s">
        <v>991</v>
      </c>
      <c r="B81" s="5" t="n">
        <v>1582</v>
      </c>
      <c r="C81" s="5" t="n">
        <v>1706</v>
      </c>
      <c r="D81" s="5" t="n">
        <v>1692</v>
      </c>
    </row>
    <row r="82" spans="1:4">
      <c r="A82" s="3" t="s">
        <v>980</v>
      </c>
    </row>
    <row r="83" spans="1:4">
      <c r="A83" s="4" t="s">
        <v>881</v>
      </c>
      <c r="B83" s="5" t="n">
        <v>1196</v>
      </c>
      <c r="C83" s="5" t="n">
        <v>1115</v>
      </c>
    </row>
    <row r="84" spans="1:4">
      <c r="A84" s="4" t="s">
        <v>994</v>
      </c>
      <c r="B84" s="5" t="n">
        <v>-82</v>
      </c>
      <c r="C84" s="5" t="n">
        <v>156</v>
      </c>
    </row>
    <row r="85" spans="1:4">
      <c r="A85" s="4" t="s">
        <v>981</v>
      </c>
      <c r="B85" s="5" t="n">
        <v>75</v>
      </c>
      <c r="C85" s="5" t="n">
        <v>54</v>
      </c>
    </row>
    <row r="86" spans="1:4">
      <c r="A86" s="4" t="s">
        <v>995</v>
      </c>
      <c r="B86" s="5" t="n">
        <v>0</v>
      </c>
      <c r="C86" s="5" t="n">
        <v>0</v>
      </c>
    </row>
    <row r="87" spans="1:4">
      <c r="A87" s="4" t="s">
        <v>930</v>
      </c>
      <c r="B87" s="5" t="n">
        <v>-49</v>
      </c>
      <c r="C87" s="5" t="n">
        <v>-47</v>
      </c>
    </row>
    <row r="88" spans="1:4">
      <c r="A88" s="4" t="s">
        <v>996</v>
      </c>
      <c r="B88" s="5" t="n">
        <v>0</v>
      </c>
      <c r="C88" s="5" t="n">
        <v>0</v>
      </c>
    </row>
    <row r="89" spans="1:4">
      <c r="A89" s="4" t="s">
        <v>929</v>
      </c>
      <c r="B89" s="5" t="n">
        <v>0</v>
      </c>
      <c r="C89" s="5" t="n">
        <v>-82</v>
      </c>
    </row>
    <row r="90" spans="1:4">
      <c r="A90" s="4" t="s">
        <v>989</v>
      </c>
      <c r="B90" s="5" t="n">
        <v>0</v>
      </c>
      <c r="C90" s="5" t="n">
        <v>0</v>
      </c>
    </row>
    <row r="91" spans="1:4">
      <c r="A91" s="4" t="s">
        <v>81</v>
      </c>
      <c r="B91" s="5" t="n">
        <v>0</v>
      </c>
      <c r="C91" s="5" t="n">
        <v>0</v>
      </c>
    </row>
    <row r="92" spans="1:4">
      <c r="A92" s="4" t="s">
        <v>982</v>
      </c>
      <c r="B92" s="5" t="n">
        <v>1140</v>
      </c>
      <c r="C92" s="5" t="n">
        <v>1196</v>
      </c>
      <c r="D92" s="5" t="n">
        <v>1115</v>
      </c>
    </row>
    <row r="93" spans="1:4">
      <c r="A93" s="4" t="s">
        <v>997</v>
      </c>
      <c r="B93" s="5" t="n">
        <v>-442</v>
      </c>
      <c r="C93" s="5" t="n">
        <v>-510</v>
      </c>
    </row>
    <row r="94" spans="1:4">
      <c r="A94" s="3" t="s">
        <v>983</v>
      </c>
    </row>
    <row r="95" spans="1:4">
      <c r="A95" s="4" t="s">
        <v>998</v>
      </c>
      <c r="B95" s="5" t="n">
        <v>0</v>
      </c>
      <c r="C95" s="5" t="n">
        <v>0</v>
      </c>
    </row>
    <row r="96" spans="1:4">
      <c r="A96" s="4" t="s">
        <v>91</v>
      </c>
      <c r="B96" s="5" t="n">
        <v>-18</v>
      </c>
      <c r="C96" s="5" t="n">
        <v>-16</v>
      </c>
    </row>
    <row r="97" spans="1:4">
      <c r="A97" s="4" t="s">
        <v>96</v>
      </c>
      <c r="B97" s="5" t="n">
        <v>-424</v>
      </c>
      <c r="C97" s="5" t="n">
        <v>-494</v>
      </c>
    </row>
    <row r="98" spans="1:4">
      <c r="A98" s="4" t="s">
        <v>992</v>
      </c>
      <c r="B98" s="5" t="n">
        <v>-442</v>
      </c>
      <c r="C98" s="5" t="n">
        <v>-510</v>
      </c>
    </row>
    <row r="99" spans="1:4">
      <c r="A99" s="4" t="s">
        <v>1001</v>
      </c>
    </row>
    <row r="100" spans="1:4">
      <c r="A100" s="3" t="s">
        <v>984</v>
      </c>
    </row>
    <row r="101" spans="1:4">
      <c r="A101" s="4" t="s">
        <v>985</v>
      </c>
      <c r="B101" s="5" t="n">
        <v>112</v>
      </c>
      <c r="C101" s="5" t="n">
        <v>100</v>
      </c>
    </row>
    <row r="102" spans="1:4">
      <c r="A102" s="4" t="s">
        <v>986</v>
      </c>
      <c r="B102" s="5" t="n">
        <v>1</v>
      </c>
      <c r="C102" s="5" t="n">
        <v>0</v>
      </c>
    </row>
    <row r="103" spans="1:4">
      <c r="A103" s="4" t="s">
        <v>987</v>
      </c>
      <c r="B103" s="5" t="n">
        <v>3</v>
      </c>
      <c r="C103" s="5" t="n">
        <v>3</v>
      </c>
    </row>
    <row r="104" spans="1:4">
      <c r="A104" s="4" t="s">
        <v>988</v>
      </c>
      <c r="B104" s="5" t="n">
        <v>-9</v>
      </c>
      <c r="C104" s="5" t="n">
        <v>12</v>
      </c>
    </row>
    <row r="105" spans="1:4">
      <c r="A105" s="4" t="s">
        <v>930</v>
      </c>
      <c r="B105" s="5" t="n">
        <v>-4</v>
      </c>
      <c r="C105" s="5" t="n">
        <v>-5</v>
      </c>
    </row>
    <row r="106" spans="1:4">
      <c r="A106" s="4" t="s">
        <v>989</v>
      </c>
      <c r="B106" s="5" t="n">
        <v>-8</v>
      </c>
      <c r="C106" s="5" t="n">
        <v>8</v>
      </c>
    </row>
    <row r="107" spans="1:4">
      <c r="A107" s="4" t="s">
        <v>990</v>
      </c>
      <c r="B107" s="5" t="n">
        <v>0</v>
      </c>
      <c r="C107" s="5" t="n">
        <v>-8</v>
      </c>
    </row>
    <row r="108" spans="1:4">
      <c r="A108" s="4" t="s">
        <v>81</v>
      </c>
      <c r="B108" s="5" t="n">
        <v>-1</v>
      </c>
      <c r="C108" s="5" t="n">
        <v>2</v>
      </c>
    </row>
    <row r="109" spans="1:4">
      <c r="A109" s="4" t="s">
        <v>991</v>
      </c>
      <c r="B109" s="5" t="n">
        <v>94</v>
      </c>
      <c r="C109" s="5" t="n">
        <v>112</v>
      </c>
      <c r="D109" s="5" t="n">
        <v>100</v>
      </c>
    </row>
    <row r="110" spans="1:4">
      <c r="A110" s="3" t="s">
        <v>983</v>
      </c>
    </row>
    <row r="111" spans="1:4">
      <c r="A111" s="4" t="s">
        <v>91</v>
      </c>
      <c r="B111" s="5" t="n">
        <v>-4</v>
      </c>
      <c r="C111" s="5" t="n">
        <v>-6</v>
      </c>
    </row>
    <row r="112" spans="1:4">
      <c r="A112" s="4" t="s">
        <v>97</v>
      </c>
      <c r="B112" s="5" t="n">
        <v>-90</v>
      </c>
      <c r="C112" s="5" t="n">
        <v>-106</v>
      </c>
    </row>
    <row r="113" spans="1:4">
      <c r="A113" s="4" t="s">
        <v>992</v>
      </c>
      <c r="B113" s="5" t="n">
        <v>-94</v>
      </c>
      <c r="C113" s="5" t="n">
        <v>-112</v>
      </c>
    </row>
    <row r="114" spans="1:4">
      <c r="A114" s="4" t="s">
        <v>1002</v>
      </c>
    </row>
    <row r="115" spans="1:4">
      <c r="A115" s="3" t="s">
        <v>984</v>
      </c>
    </row>
    <row r="116" spans="1:4">
      <c r="A116" s="4" t="s">
        <v>985</v>
      </c>
      <c r="B116" s="5" t="n">
        <v>1756</v>
      </c>
      <c r="C116" s="5" t="n">
        <v>1560</v>
      </c>
    </row>
    <row r="117" spans="1:4">
      <c r="A117" s="4" t="s">
        <v>986</v>
      </c>
      <c r="B117" s="5" t="n">
        <v>11</v>
      </c>
      <c r="C117" s="5" t="n">
        <v>14</v>
      </c>
    </row>
    <row r="118" spans="1:4">
      <c r="A118" s="4" t="s">
        <v>987</v>
      </c>
      <c r="B118" s="5" t="n">
        <v>40</v>
      </c>
      <c r="C118" s="5" t="n">
        <v>38</v>
      </c>
    </row>
    <row r="119" spans="1:4">
      <c r="A119" s="4" t="s">
        <v>988</v>
      </c>
      <c r="B119" s="5" t="n">
        <v>-117</v>
      </c>
      <c r="C119" s="5" t="n">
        <v>61</v>
      </c>
    </row>
    <row r="120" spans="1:4">
      <c r="A120" s="4" t="s">
        <v>930</v>
      </c>
      <c r="B120" s="5" t="n">
        <v>-55</v>
      </c>
      <c r="C120" s="5" t="n">
        <v>-63</v>
      </c>
    </row>
    <row r="121" spans="1:4">
      <c r="A121" s="4" t="s">
        <v>989</v>
      </c>
      <c r="B121" s="5" t="n">
        <v>-88</v>
      </c>
      <c r="C121" s="5" t="n">
        <v>165</v>
      </c>
    </row>
    <row r="122" spans="1:4">
      <c r="A122" s="4" t="s">
        <v>993</v>
      </c>
      <c r="B122" s="5" t="n">
        <v>-24</v>
      </c>
      <c r="C122" s="5" t="n">
        <v>-1</v>
      </c>
    </row>
    <row r="123" spans="1:4">
      <c r="A123" s="4" t="s">
        <v>990</v>
      </c>
      <c r="B123" s="5" t="n">
        <v>0</v>
      </c>
      <c r="C123" s="5" t="n">
        <v>-1</v>
      </c>
    </row>
    <row r="124" spans="1:4">
      <c r="A124" s="4" t="s">
        <v>81</v>
      </c>
      <c r="B124" s="5" t="n">
        <v>3</v>
      </c>
      <c r="C124" s="5" t="n">
        <v>-17</v>
      </c>
    </row>
    <row r="125" spans="1:4">
      <c r="A125" s="4" t="s">
        <v>991</v>
      </c>
      <c r="B125" s="5" t="n">
        <v>1518</v>
      </c>
      <c r="C125" s="5" t="n">
        <v>1756</v>
      </c>
      <c r="D125" s="5" t="n">
        <v>1560</v>
      </c>
    </row>
    <row r="126" spans="1:4">
      <c r="A126" s="3" t="s">
        <v>980</v>
      </c>
    </row>
    <row r="127" spans="1:4">
      <c r="A127" s="4" t="s">
        <v>881</v>
      </c>
      <c r="B127" s="5" t="n">
        <v>1687</v>
      </c>
      <c r="C127" s="5" t="n">
        <v>1446</v>
      </c>
    </row>
    <row r="128" spans="1:4">
      <c r="A128" s="4" t="s">
        <v>994</v>
      </c>
      <c r="B128" s="5" t="n">
        <v>-53</v>
      </c>
      <c r="C128" s="5" t="n">
        <v>133</v>
      </c>
    </row>
    <row r="129" spans="1:4">
      <c r="A129" s="4" t="s">
        <v>981</v>
      </c>
      <c r="B129" s="5" t="n">
        <v>24</v>
      </c>
      <c r="C129" s="5" t="n">
        <v>33</v>
      </c>
    </row>
    <row r="130" spans="1:4">
      <c r="A130" s="4" t="s">
        <v>995</v>
      </c>
      <c r="B130" s="5" t="n">
        <v>0</v>
      </c>
      <c r="C130" s="5" t="n">
        <v>1</v>
      </c>
    </row>
    <row r="131" spans="1:4">
      <c r="A131" s="4" t="s">
        <v>930</v>
      </c>
      <c r="B131" s="5" t="n">
        <v>-53</v>
      </c>
      <c r="C131" s="5" t="n">
        <v>-62</v>
      </c>
    </row>
    <row r="132" spans="1:4">
      <c r="A132" s="4" t="s">
        <v>996</v>
      </c>
      <c r="B132" s="5" t="n">
        <v>-8</v>
      </c>
      <c r="C132" s="5" t="n">
        <v>0</v>
      </c>
    </row>
    <row r="133" spans="1:4">
      <c r="A133" s="4" t="s">
        <v>929</v>
      </c>
      <c r="B133" s="5" t="n">
        <v>-24</v>
      </c>
      <c r="C133" s="5" t="n">
        <v>-13</v>
      </c>
    </row>
    <row r="134" spans="1:4">
      <c r="A134" s="4" t="s">
        <v>989</v>
      </c>
      <c r="B134" s="5" t="n">
        <v>-95</v>
      </c>
      <c r="C134" s="5" t="n">
        <v>149</v>
      </c>
    </row>
    <row r="135" spans="1:4">
      <c r="A135" s="4" t="s">
        <v>81</v>
      </c>
      <c r="B135" s="5" t="n">
        <v>-8</v>
      </c>
      <c r="C135" s="5" t="n">
        <v>0</v>
      </c>
    </row>
    <row r="136" spans="1:4">
      <c r="A136" s="4" t="s">
        <v>982</v>
      </c>
      <c r="B136" s="5" t="n">
        <v>1478</v>
      </c>
      <c r="C136" s="5" t="n">
        <v>1687</v>
      </c>
      <c r="D136" s="6" t="n">
        <v>1446</v>
      </c>
    </row>
    <row r="137" spans="1:4">
      <c r="A137" s="4" t="s">
        <v>997</v>
      </c>
      <c r="B137" s="5" t="n">
        <v>-40</v>
      </c>
      <c r="C137" s="5" t="n">
        <v>-69</v>
      </c>
    </row>
    <row r="138" spans="1:4">
      <c r="A138" s="3" t="s">
        <v>983</v>
      </c>
    </row>
    <row r="139" spans="1:4">
      <c r="A139" s="4" t="s">
        <v>998</v>
      </c>
      <c r="B139" s="5" t="n">
        <v>189</v>
      </c>
      <c r="C139" s="5" t="n">
        <v>173</v>
      </c>
    </row>
    <row r="140" spans="1:4">
      <c r="A140" s="4" t="s">
        <v>91</v>
      </c>
      <c r="B140" s="5" t="n">
        <v>-8</v>
      </c>
      <c r="C140" s="5" t="n">
        <v>-7</v>
      </c>
    </row>
    <row r="141" spans="1:4">
      <c r="A141" s="4" t="s">
        <v>96</v>
      </c>
      <c r="B141" s="5" t="n">
        <v>-221</v>
      </c>
      <c r="C141" s="5" t="n">
        <v>-235</v>
      </c>
    </row>
    <row r="142" spans="1:4">
      <c r="A142" s="4" t="s">
        <v>992</v>
      </c>
      <c r="B142" s="6" t="n">
        <v>-40</v>
      </c>
      <c r="C142" s="6" t="n">
        <v>-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5</v>
      </c>
    </row>
    <row r="2" spans="1:3">
      <c r="A2" s="4" t="s">
        <v>928</v>
      </c>
    </row>
    <row r="3" spans="1:3">
      <c r="A3" s="3" t="s">
        <v>1004</v>
      </c>
    </row>
    <row r="4" spans="1:3">
      <c r="A4" s="4" t="s">
        <v>1005</v>
      </c>
      <c r="B4" s="6" t="n">
        <v>800</v>
      </c>
      <c r="C4" s="6" t="n">
        <v>835</v>
      </c>
    </row>
    <row r="5" spans="1:3">
      <c r="A5" s="4" t="s">
        <v>1006</v>
      </c>
      <c r="B5" s="5" t="n">
        <v>2</v>
      </c>
      <c r="C5" s="5" t="n">
        <v>0</v>
      </c>
    </row>
    <row r="6" spans="1:3">
      <c r="A6" s="4" t="s">
        <v>89</v>
      </c>
      <c r="B6" s="5" t="n">
        <v>802</v>
      </c>
      <c r="C6" s="5" t="n">
        <v>835</v>
      </c>
    </row>
    <row r="7" spans="1:3">
      <c r="A7" s="4" t="s">
        <v>941</v>
      </c>
    </row>
    <row r="8" spans="1:3">
      <c r="A8" s="3" t="s">
        <v>1004</v>
      </c>
    </row>
    <row r="9" spans="1:3">
      <c r="A9" s="4" t="s">
        <v>1005</v>
      </c>
      <c r="B9" s="5" t="n">
        <v>113</v>
      </c>
      <c r="C9" s="5" t="n">
        <v>180</v>
      </c>
    </row>
    <row r="10" spans="1:3">
      <c r="A10" s="4" t="s">
        <v>1006</v>
      </c>
      <c r="B10" s="5" t="n">
        <v>-178</v>
      </c>
      <c r="C10" s="5" t="n">
        <v>-239</v>
      </c>
    </row>
    <row r="11" spans="1:3">
      <c r="A11" s="4" t="s">
        <v>89</v>
      </c>
      <c r="B11" s="6" t="n">
        <v>-65</v>
      </c>
      <c r="C11" s="6" t="n">
        <v>-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36</v>
      </c>
    </row>
    <row r="3" spans="1:4">
      <c r="A3" s="3" t="s">
        <v>1004</v>
      </c>
    </row>
    <row r="4" spans="1:4">
      <c r="A4" s="4" t="s">
        <v>900</v>
      </c>
      <c r="B4" s="6" t="n">
        <v>8</v>
      </c>
    </row>
    <row r="5" spans="1:4">
      <c r="A5" s="4" t="s">
        <v>941</v>
      </c>
    </row>
    <row r="6" spans="1:4">
      <c r="A6" s="3" t="s">
        <v>1004</v>
      </c>
    </row>
    <row r="7" spans="1:4">
      <c r="A7" s="4" t="s">
        <v>900</v>
      </c>
      <c r="B7" s="5" t="n">
        <v>-47</v>
      </c>
    </row>
    <row r="8" spans="1:4">
      <c r="A8" s="4" t="s">
        <v>1008</v>
      </c>
      <c r="B8" s="5" t="n">
        <v>1</v>
      </c>
    </row>
    <row r="9" spans="1:4">
      <c r="A9" s="4" t="s">
        <v>1009</v>
      </c>
      <c r="B9" s="5" t="n">
        <v>19</v>
      </c>
      <c r="C9" s="6" t="n">
        <v>12</v>
      </c>
      <c r="D9" s="6" t="n">
        <v>19</v>
      </c>
    </row>
    <row r="10" spans="1:4">
      <c r="A10" s="4" t="s">
        <v>1010</v>
      </c>
      <c r="B10" s="5" t="n">
        <v>60</v>
      </c>
      <c r="C10" s="5" t="n">
        <v>59</v>
      </c>
      <c r="D10" s="5" t="n">
        <v>31</v>
      </c>
    </row>
    <row r="11" spans="1:4">
      <c r="A11" s="4" t="s">
        <v>989</v>
      </c>
      <c r="B11" s="5" t="n">
        <v>-1</v>
      </c>
    </row>
    <row r="12" spans="1:4">
      <c r="A12" s="4" t="s">
        <v>1011</v>
      </c>
      <c r="B12" s="5" t="n">
        <v>0</v>
      </c>
    </row>
    <row r="13" spans="1:4">
      <c r="A13" s="4" t="s">
        <v>1012</v>
      </c>
      <c r="B13" s="5" t="n">
        <v>-6</v>
      </c>
    </row>
    <row r="14" spans="1:4">
      <c r="A14" s="4" t="s">
        <v>928</v>
      </c>
    </row>
    <row r="15" spans="1:4">
      <c r="A15" s="3" t="s">
        <v>1004</v>
      </c>
    </row>
    <row r="16" spans="1:4">
      <c r="A16" s="4" t="s">
        <v>900</v>
      </c>
      <c r="B16" s="5" t="n">
        <v>39</v>
      </c>
    </row>
    <row r="17" spans="1:4">
      <c r="A17" s="4" t="s">
        <v>1008</v>
      </c>
      <c r="B17" s="5" t="n">
        <v>2</v>
      </c>
    </row>
    <row r="18" spans="1:4">
      <c r="A18" s="4" t="s">
        <v>1009</v>
      </c>
      <c r="B18" s="5" t="n">
        <v>63</v>
      </c>
      <c r="C18" s="6" t="n">
        <v>75</v>
      </c>
      <c r="D18" s="5" t="n">
        <v>110</v>
      </c>
    </row>
    <row r="19" spans="1:4">
      <c r="A19" s="4" t="s">
        <v>1010</v>
      </c>
      <c r="B19" s="5" t="n">
        <v>0</v>
      </c>
      <c r="D19" s="6" t="n">
        <v>1</v>
      </c>
    </row>
    <row r="20" spans="1:4">
      <c r="A20" s="4" t="s">
        <v>989</v>
      </c>
      <c r="B20" s="5" t="n">
        <v>-10</v>
      </c>
    </row>
    <row r="21" spans="1:4">
      <c r="A21" s="4" t="s">
        <v>1011</v>
      </c>
      <c r="B21" s="5" t="n">
        <v>-1</v>
      </c>
    </row>
    <row r="22" spans="1:4">
      <c r="A22" s="4" t="s">
        <v>1012</v>
      </c>
      <c r="B22" s="6" t="n">
        <v>-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4" t="s">
        <v>941</v>
      </c>
    </row>
    <row r="4" spans="1:4">
      <c r="A4" s="3" t="s">
        <v>1004</v>
      </c>
    </row>
    <row r="5" spans="1:4">
      <c r="A5" s="4" t="s">
        <v>986</v>
      </c>
      <c r="B5" s="6" t="n">
        <v>10</v>
      </c>
      <c r="C5" s="6" t="n">
        <v>10</v>
      </c>
      <c r="D5" s="6" t="n">
        <v>15</v>
      </c>
    </row>
    <row r="6" spans="1:4">
      <c r="A6" s="4" t="s">
        <v>987</v>
      </c>
      <c r="B6" s="5" t="n">
        <v>24</v>
      </c>
      <c r="C6" s="5" t="n">
        <v>24</v>
      </c>
      <c r="D6" s="5" t="n">
        <v>31</v>
      </c>
    </row>
    <row r="7" spans="1:4">
      <c r="A7" s="4" t="s">
        <v>1010</v>
      </c>
      <c r="B7" s="5" t="n">
        <v>-60</v>
      </c>
      <c r="C7" s="5" t="n">
        <v>-59</v>
      </c>
      <c r="D7" s="5" t="n">
        <v>-31</v>
      </c>
    </row>
    <row r="8" spans="1:4">
      <c r="A8" s="4" t="s">
        <v>1014</v>
      </c>
      <c r="B8" s="5" t="n">
        <v>19</v>
      </c>
      <c r="C8" s="5" t="n">
        <v>12</v>
      </c>
      <c r="D8" s="5" t="n">
        <v>19</v>
      </c>
    </row>
    <row r="9" spans="1:4">
      <c r="A9" s="4" t="s">
        <v>1015</v>
      </c>
      <c r="B9" s="5" t="n">
        <v>-7</v>
      </c>
      <c r="C9" s="5" t="n">
        <v>-13</v>
      </c>
      <c r="D9" s="5" t="n">
        <v>34</v>
      </c>
    </row>
    <row r="10" spans="1:4">
      <c r="A10" s="4" t="s">
        <v>928</v>
      </c>
    </row>
    <row r="11" spans="1:4">
      <c r="A11" s="3" t="s">
        <v>1004</v>
      </c>
    </row>
    <row r="12" spans="1:4">
      <c r="A12" s="4" t="s">
        <v>986</v>
      </c>
      <c r="B12" s="5" t="n">
        <v>28</v>
      </c>
      <c r="C12" s="5" t="n">
        <v>33</v>
      </c>
      <c r="D12" s="5" t="n">
        <v>48</v>
      </c>
    </row>
    <row r="13" spans="1:4">
      <c r="A13" s="4" t="s">
        <v>987</v>
      </c>
      <c r="B13" s="5" t="n">
        <v>97</v>
      </c>
      <c r="C13" s="5" t="n">
        <v>98</v>
      </c>
      <c r="D13" s="5" t="n">
        <v>142</v>
      </c>
    </row>
    <row r="14" spans="1:4">
      <c r="A14" s="4" t="s">
        <v>1016</v>
      </c>
      <c r="B14" s="5" t="n">
        <v>150</v>
      </c>
      <c r="C14" s="5" t="n">
        <v>141</v>
      </c>
      <c r="D14" s="5" t="n">
        <v>213</v>
      </c>
    </row>
    <row r="15" spans="1:4">
      <c r="A15" s="4" t="s">
        <v>1010</v>
      </c>
      <c r="B15" s="5" t="n">
        <v>0</v>
      </c>
      <c r="D15" s="5" t="n">
        <v>-1</v>
      </c>
    </row>
    <row r="16" spans="1:4">
      <c r="A16" s="4" t="s">
        <v>1014</v>
      </c>
      <c r="B16" s="5" t="n">
        <v>63</v>
      </c>
      <c r="C16" s="5" t="n">
        <v>75</v>
      </c>
      <c r="D16" s="5" t="n">
        <v>110</v>
      </c>
    </row>
    <row r="17" spans="1:4">
      <c r="A17" s="4" t="s">
        <v>1017</v>
      </c>
      <c r="B17" s="5" t="n">
        <v>5</v>
      </c>
      <c r="C17" s="5" t="n">
        <v>60</v>
      </c>
      <c r="D17" s="5" t="n">
        <v>1015</v>
      </c>
    </row>
    <row r="18" spans="1:4">
      <c r="A18" s="4" t="s">
        <v>1015</v>
      </c>
      <c r="B18" s="6" t="n">
        <v>43</v>
      </c>
      <c r="C18" s="6" t="n">
        <v>125</v>
      </c>
      <c r="D18" s="6" t="n">
        <v>1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36</v>
      </c>
    </row>
    <row r="3" spans="1:4">
      <c r="A3" s="3" t="s">
        <v>1004</v>
      </c>
    </row>
    <row r="4" spans="1:4">
      <c r="A4" s="4" t="s">
        <v>901</v>
      </c>
      <c r="B4" s="4" t="s">
        <v>902</v>
      </c>
      <c r="C4" s="4" t="s">
        <v>902</v>
      </c>
      <c r="D4" s="4" t="s">
        <v>903</v>
      </c>
    </row>
    <row r="5" spans="1:4">
      <c r="A5" s="4" t="s">
        <v>1019</v>
      </c>
      <c r="B5" s="6" t="n">
        <v>12</v>
      </c>
    </row>
    <row r="6" spans="1:4">
      <c r="A6" s="4" t="s">
        <v>898</v>
      </c>
      <c r="B6" s="4" t="s">
        <v>679</v>
      </c>
      <c r="C6" s="4" t="s">
        <v>662</v>
      </c>
    </row>
    <row r="7" spans="1:4">
      <c r="A7" s="4" t="s">
        <v>1020</v>
      </c>
      <c r="B7" s="4" t="s">
        <v>1021</v>
      </c>
      <c r="C7" s="4" t="s">
        <v>1022</v>
      </c>
    </row>
    <row r="8" spans="1:4">
      <c r="A8" s="4" t="s">
        <v>928</v>
      </c>
    </row>
    <row r="9" spans="1:4">
      <c r="A9" s="3" t="s">
        <v>1004</v>
      </c>
    </row>
    <row r="10" spans="1:4">
      <c r="A10" s="4" t="s">
        <v>898</v>
      </c>
      <c r="B10" s="4" t="s">
        <v>952</v>
      </c>
      <c r="C10" s="4" t="s">
        <v>679</v>
      </c>
    </row>
    <row r="11" spans="1:4">
      <c r="A11" s="4" t="s">
        <v>1020</v>
      </c>
      <c r="B11" s="4" t="s">
        <v>1023</v>
      </c>
      <c r="C11" s="4" t="s">
        <v>1023</v>
      </c>
    </row>
    <row r="12" spans="1:4">
      <c r="A12" s="4" t="s">
        <v>1024</v>
      </c>
    </row>
    <row r="13" spans="1:4">
      <c r="A13" s="3" t="s">
        <v>1004</v>
      </c>
    </row>
    <row r="14" spans="1:4">
      <c r="A14" s="4" t="s">
        <v>898</v>
      </c>
      <c r="B14" s="4" t="s">
        <v>1025</v>
      </c>
    </row>
    <row r="15" spans="1:4">
      <c r="A15" s="4" t="s">
        <v>1020</v>
      </c>
      <c r="B15" s="4" t="s">
        <v>10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36</v>
      </c>
    </row>
    <row r="3" spans="1:4">
      <c r="A3" s="3" t="s">
        <v>1028</v>
      </c>
    </row>
    <row r="4" spans="1:4">
      <c r="A4" s="4" t="s">
        <v>898</v>
      </c>
      <c r="B4" s="4" t="s">
        <v>679</v>
      </c>
      <c r="C4" s="4" t="s">
        <v>662</v>
      </c>
    </row>
    <row r="5" spans="1:4">
      <c r="A5" s="4" t="s">
        <v>1029</v>
      </c>
      <c r="B5" s="4" t="s">
        <v>662</v>
      </c>
      <c r="C5" s="4" t="s">
        <v>653</v>
      </c>
      <c r="D5" s="4" t="s">
        <v>653</v>
      </c>
    </row>
    <row r="6" spans="1:4">
      <c r="A6" s="4" t="s">
        <v>1030</v>
      </c>
      <c r="B6" s="4" t="s">
        <v>902</v>
      </c>
      <c r="C6" s="4" t="s">
        <v>902</v>
      </c>
      <c r="D6" s="4" t="s">
        <v>903</v>
      </c>
    </row>
    <row r="7" spans="1:4">
      <c r="A7" s="4" t="s">
        <v>1020</v>
      </c>
      <c r="B7" s="4" t="s">
        <v>1021</v>
      </c>
      <c r="C7" s="4" t="s">
        <v>1022</v>
      </c>
      <c r="D7" s="4" t="s">
        <v>1031</v>
      </c>
    </row>
    <row r="8" spans="1:4">
      <c r="A8" s="4" t="s">
        <v>928</v>
      </c>
    </row>
    <row r="9" spans="1:4">
      <c r="A9" s="3" t="s">
        <v>1028</v>
      </c>
    </row>
    <row r="10" spans="1:4">
      <c r="A10" s="4" t="s">
        <v>898</v>
      </c>
      <c r="B10" s="4" t="s">
        <v>952</v>
      </c>
      <c r="C10" s="4" t="s">
        <v>6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5</v>
      </c>
    </row>
    <row r="2" spans="1:3">
      <c r="A2" s="4" t="s">
        <v>1033</v>
      </c>
    </row>
    <row r="3" spans="1:3">
      <c r="A3" s="3" t="s">
        <v>1034</v>
      </c>
    </row>
    <row r="4" spans="1:3">
      <c r="A4" s="4" t="s">
        <v>1035</v>
      </c>
      <c r="B4" s="4" t="s">
        <v>1036</v>
      </c>
      <c r="C4" s="4" t="s">
        <v>1037</v>
      </c>
    </row>
    <row r="5" spans="1:3">
      <c r="A5" s="4" t="s">
        <v>1038</v>
      </c>
    </row>
    <row r="6" spans="1:3">
      <c r="A6" s="3" t="s">
        <v>1034</v>
      </c>
    </row>
    <row r="7" spans="1:3">
      <c r="A7" s="4" t="s">
        <v>1035</v>
      </c>
      <c r="B7" s="4" t="s">
        <v>1037</v>
      </c>
      <c r="C7" s="4" t="s">
        <v>1037</v>
      </c>
    </row>
    <row r="8" spans="1:3">
      <c r="A8" s="4" t="s">
        <v>1039</v>
      </c>
    </row>
    <row r="9" spans="1:3">
      <c r="A9" s="3" t="s">
        <v>1034</v>
      </c>
    </row>
    <row r="10" spans="1:3">
      <c r="A10" s="4" t="s">
        <v>1035</v>
      </c>
      <c r="B10" s="4" t="s">
        <v>648</v>
      </c>
      <c r="C10" s="4" t="s">
        <v>648</v>
      </c>
    </row>
    <row r="11" spans="1:3">
      <c r="A11" s="4" t="s">
        <v>1040</v>
      </c>
    </row>
    <row r="12" spans="1:3">
      <c r="A12" s="3" t="s">
        <v>1034</v>
      </c>
    </row>
    <row r="13" spans="1:3">
      <c r="A13" s="4" t="s">
        <v>1035</v>
      </c>
      <c r="B13" s="4" t="s">
        <v>559</v>
      </c>
      <c r="C13" s="4" t="s">
        <v>648</v>
      </c>
    </row>
    <row r="14" spans="1:3">
      <c r="A14" s="4" t="s">
        <v>1041</v>
      </c>
    </row>
    <row r="15" spans="1:3">
      <c r="A15" s="3" t="s">
        <v>1034</v>
      </c>
    </row>
    <row r="16" spans="1:3">
      <c r="A16" s="4" t="s">
        <v>1035</v>
      </c>
      <c r="B16" s="4" t="s">
        <v>1042</v>
      </c>
      <c r="C16" s="4" t="s">
        <v>1043</v>
      </c>
    </row>
    <row r="17" spans="1:3">
      <c r="A17" s="4" t="s">
        <v>1044</v>
      </c>
    </row>
    <row r="18" spans="1:3">
      <c r="A18" s="3" t="s">
        <v>1034</v>
      </c>
    </row>
    <row r="19" spans="1:3">
      <c r="A19" s="4" t="s">
        <v>1035</v>
      </c>
      <c r="B19" s="4" t="s">
        <v>1043</v>
      </c>
      <c r="C19" s="4" t="s">
        <v>1043</v>
      </c>
    </row>
    <row r="20" spans="1:3">
      <c r="A20" s="4" t="s">
        <v>1045</v>
      </c>
    </row>
    <row r="21" spans="1:3">
      <c r="A21" s="3" t="s">
        <v>1034</v>
      </c>
    </row>
    <row r="22" spans="1:3">
      <c r="A22" s="4" t="s">
        <v>1035</v>
      </c>
      <c r="B22" s="4" t="s">
        <v>1046</v>
      </c>
      <c r="C22" s="4" t="s">
        <v>1046</v>
      </c>
    </row>
    <row r="23" spans="1:3">
      <c r="A23" s="4" t="s">
        <v>1047</v>
      </c>
    </row>
    <row r="24" spans="1:3">
      <c r="A24" s="3" t="s">
        <v>1034</v>
      </c>
    </row>
    <row r="25" spans="1:3">
      <c r="A25" s="4" t="s">
        <v>1035</v>
      </c>
      <c r="B25" s="4" t="s">
        <v>437</v>
      </c>
      <c r="C25" s="4" t="s">
        <v>5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35</v>
      </c>
      <c r="D1" s="2" t="s">
        <v>36</v>
      </c>
    </row>
    <row r="2" spans="1:4">
      <c r="A2" s="3" t="s">
        <v>1004</v>
      </c>
    </row>
    <row r="3" spans="1:4">
      <c r="A3" s="4" t="s">
        <v>1049</v>
      </c>
      <c r="B3" s="6" t="n">
        <v>2618</v>
      </c>
      <c r="C3" s="6" t="n">
        <v>2883</v>
      </c>
    </row>
    <row r="4" spans="1:4">
      <c r="A4" s="4" t="s">
        <v>1050</v>
      </c>
    </row>
    <row r="5" spans="1:4">
      <c r="A5" s="3" t="s">
        <v>1004</v>
      </c>
    </row>
    <row r="6" spans="1:4">
      <c r="A6" s="4" t="s">
        <v>1049</v>
      </c>
      <c r="B6" s="5" t="n">
        <v>1961</v>
      </c>
      <c r="C6" s="5" t="n">
        <v>2056</v>
      </c>
    </row>
    <row r="7" spans="1:4">
      <c r="A7" s="12" t="n">
        <v>1</v>
      </c>
    </row>
    <row r="8" spans="1:4">
      <c r="A8" s="3" t="s">
        <v>1004</v>
      </c>
    </row>
    <row r="9" spans="1:4">
      <c r="A9" s="4" t="s">
        <v>1049</v>
      </c>
      <c r="B9" s="5" t="n">
        <v>252</v>
      </c>
      <c r="C9" s="5" t="n">
        <v>212</v>
      </c>
    </row>
    <row r="10" spans="1:4">
      <c r="A10" s="12" t="n">
        <v>2</v>
      </c>
    </row>
    <row r="11" spans="1:4">
      <c r="A11" s="3" t="s">
        <v>1004</v>
      </c>
    </row>
    <row r="12" spans="1:4">
      <c r="A12" s="4" t="s">
        <v>1049</v>
      </c>
      <c r="B12" s="5" t="n">
        <v>914</v>
      </c>
      <c r="C12" s="5" t="n">
        <v>842</v>
      </c>
    </row>
    <row r="13" spans="1:4">
      <c r="A13" s="12" t="n">
        <v>3</v>
      </c>
    </row>
    <row r="14" spans="1:4">
      <c r="A14" s="3" t="s">
        <v>1004</v>
      </c>
    </row>
    <row r="15" spans="1:4">
      <c r="A15" s="4" t="s">
        <v>1049</v>
      </c>
      <c r="B15" s="5" t="n">
        <v>795</v>
      </c>
      <c r="C15" s="5" t="n">
        <v>1002</v>
      </c>
      <c r="D15" s="6" t="n">
        <v>515</v>
      </c>
    </row>
    <row r="16" spans="1:4">
      <c r="A16" s="4" t="s">
        <v>1051</v>
      </c>
    </row>
    <row r="17" spans="1:4">
      <c r="A17" s="3" t="s">
        <v>1004</v>
      </c>
    </row>
    <row r="18" spans="1:4">
      <c r="A18" s="4" t="s">
        <v>1049</v>
      </c>
      <c r="B18" s="5" t="n">
        <v>657</v>
      </c>
      <c r="C18" s="5" t="n">
        <v>827</v>
      </c>
    </row>
    <row r="19" spans="1:4">
      <c r="A19" s="4" t="s">
        <v>1052</v>
      </c>
    </row>
    <row r="20" spans="1:4">
      <c r="A20" s="3" t="s">
        <v>1004</v>
      </c>
    </row>
    <row r="21" spans="1:4">
      <c r="A21" s="4" t="s">
        <v>1049</v>
      </c>
      <c r="B21" s="5" t="n">
        <v>137</v>
      </c>
      <c r="C21" s="5" t="n">
        <v>83</v>
      </c>
    </row>
    <row r="22" spans="1:4">
      <c r="A22" s="4" t="s">
        <v>1053</v>
      </c>
    </row>
    <row r="23" spans="1:4">
      <c r="A23" s="3" t="s">
        <v>1004</v>
      </c>
    </row>
    <row r="24" spans="1:4">
      <c r="A24" s="4" t="s">
        <v>1049</v>
      </c>
      <c r="B24" s="5" t="n">
        <v>43</v>
      </c>
      <c r="C24" s="5" t="n">
        <v>0</v>
      </c>
    </row>
    <row r="25" spans="1:4">
      <c r="A25" s="4" t="s">
        <v>1054</v>
      </c>
    </row>
    <row r="26" spans="1:4">
      <c r="A26" s="3" t="s">
        <v>1004</v>
      </c>
    </row>
    <row r="27" spans="1:4">
      <c r="A27" s="4" t="s">
        <v>1049</v>
      </c>
      <c r="B27" s="5" t="n">
        <v>94</v>
      </c>
      <c r="C27" s="5" t="n">
        <v>83</v>
      </c>
    </row>
    <row r="28" spans="1:4">
      <c r="A28" s="4" t="s">
        <v>1055</v>
      </c>
    </row>
    <row r="29" spans="1:4">
      <c r="A29" s="3" t="s">
        <v>1004</v>
      </c>
    </row>
    <row r="30" spans="1:4">
      <c r="A30" s="4" t="s">
        <v>1049</v>
      </c>
      <c r="B30" s="5" t="n">
        <v>0</v>
      </c>
      <c r="C30" s="5" t="n">
        <v>0</v>
      </c>
    </row>
    <row r="31" spans="1:4">
      <c r="A31" s="4" t="s">
        <v>1056</v>
      </c>
    </row>
    <row r="32" spans="1:4">
      <c r="A32" s="3" t="s">
        <v>1004</v>
      </c>
    </row>
    <row r="33" spans="1:4">
      <c r="A33" s="4" t="s">
        <v>1049</v>
      </c>
      <c r="B33" s="5" t="n">
        <v>23</v>
      </c>
      <c r="C33" s="5" t="n">
        <v>29</v>
      </c>
    </row>
    <row r="34" spans="1:4">
      <c r="A34" s="4" t="s">
        <v>1057</v>
      </c>
    </row>
    <row r="35" spans="1:4">
      <c r="A35" s="3" t="s">
        <v>1004</v>
      </c>
    </row>
    <row r="36" spans="1:4">
      <c r="A36" s="4" t="s">
        <v>1049</v>
      </c>
      <c r="B36" s="5" t="n">
        <v>23</v>
      </c>
      <c r="C36" s="5" t="n">
        <v>29</v>
      </c>
    </row>
    <row r="37" spans="1:4">
      <c r="A37" s="4" t="s">
        <v>1058</v>
      </c>
    </row>
    <row r="38" spans="1:4">
      <c r="A38" s="3" t="s">
        <v>1004</v>
      </c>
    </row>
    <row r="39" spans="1:4">
      <c r="A39" s="4" t="s">
        <v>1049</v>
      </c>
      <c r="B39" s="5" t="n">
        <v>0</v>
      </c>
      <c r="C39" s="5" t="n">
        <v>0</v>
      </c>
    </row>
    <row r="40" spans="1:4">
      <c r="A40" s="4" t="s">
        <v>1059</v>
      </c>
    </row>
    <row r="41" spans="1:4">
      <c r="A41" s="3" t="s">
        <v>1004</v>
      </c>
    </row>
    <row r="42" spans="1:4">
      <c r="A42" s="4" t="s">
        <v>1049</v>
      </c>
      <c r="B42" s="5" t="n">
        <v>0</v>
      </c>
      <c r="C42" s="5" t="n">
        <v>0</v>
      </c>
    </row>
    <row r="43" spans="1:4">
      <c r="A43" s="4" t="s">
        <v>1060</v>
      </c>
    </row>
    <row r="44" spans="1:4">
      <c r="A44" s="3" t="s">
        <v>1004</v>
      </c>
    </row>
    <row r="45" spans="1:4">
      <c r="A45" s="4" t="s">
        <v>1049</v>
      </c>
      <c r="B45" s="5" t="n">
        <v>218</v>
      </c>
      <c r="C45" s="5" t="n">
        <v>194</v>
      </c>
    </row>
    <row r="46" spans="1:4">
      <c r="A46" s="4" t="s">
        <v>1061</v>
      </c>
    </row>
    <row r="47" spans="1:4">
      <c r="A47" s="3" t="s">
        <v>1004</v>
      </c>
    </row>
    <row r="48" spans="1:4">
      <c r="A48" s="4" t="s">
        <v>1049</v>
      </c>
      <c r="B48" s="5" t="n">
        <v>115</v>
      </c>
      <c r="C48" s="5" t="n">
        <v>115</v>
      </c>
    </row>
    <row r="49" spans="1:4">
      <c r="A49" s="4" t="s">
        <v>1062</v>
      </c>
    </row>
    <row r="50" spans="1:4">
      <c r="A50" s="3" t="s">
        <v>1004</v>
      </c>
    </row>
    <row r="51" spans="1:4">
      <c r="A51" s="4" t="s">
        <v>1049</v>
      </c>
      <c r="B51" s="5" t="n">
        <v>103</v>
      </c>
      <c r="C51" s="5" t="n">
        <v>79</v>
      </c>
    </row>
    <row r="52" spans="1:4">
      <c r="A52" s="4" t="s">
        <v>1063</v>
      </c>
    </row>
    <row r="53" spans="1:4">
      <c r="A53" s="3" t="s">
        <v>1004</v>
      </c>
    </row>
    <row r="54" spans="1:4">
      <c r="A54" s="4" t="s">
        <v>1049</v>
      </c>
      <c r="B54" s="5" t="n">
        <v>0</v>
      </c>
      <c r="C54" s="5" t="n">
        <v>0</v>
      </c>
    </row>
    <row r="55" spans="1:4">
      <c r="A55" s="4" t="s">
        <v>1064</v>
      </c>
    </row>
    <row r="56" spans="1:4">
      <c r="A56" s="3" t="s">
        <v>1004</v>
      </c>
    </row>
    <row r="57" spans="1:4">
      <c r="A57" s="4" t="s">
        <v>1049</v>
      </c>
      <c r="B57" s="5" t="n">
        <v>22</v>
      </c>
      <c r="C57" s="5" t="n">
        <v>11</v>
      </c>
    </row>
    <row r="58" spans="1:4">
      <c r="A58" s="4" t="s">
        <v>1065</v>
      </c>
    </row>
    <row r="59" spans="1:4">
      <c r="A59" s="3" t="s">
        <v>1004</v>
      </c>
    </row>
    <row r="60" spans="1:4">
      <c r="A60" s="4" t="s">
        <v>1049</v>
      </c>
      <c r="B60" s="5" t="n">
        <v>3</v>
      </c>
      <c r="C60" s="5" t="n">
        <v>0</v>
      </c>
    </row>
    <row r="61" spans="1:4">
      <c r="A61" s="4" t="s">
        <v>1066</v>
      </c>
    </row>
    <row r="62" spans="1:4">
      <c r="A62" s="3" t="s">
        <v>1004</v>
      </c>
    </row>
    <row r="63" spans="1:4">
      <c r="A63" s="4" t="s">
        <v>1049</v>
      </c>
      <c r="B63" s="5" t="n">
        <v>19</v>
      </c>
      <c r="C63" s="5" t="n">
        <v>11</v>
      </c>
    </row>
    <row r="64" spans="1:4">
      <c r="A64" s="4" t="s">
        <v>1067</v>
      </c>
    </row>
    <row r="65" spans="1:4">
      <c r="A65" s="3" t="s">
        <v>1004</v>
      </c>
    </row>
    <row r="66" spans="1:4">
      <c r="A66" s="4" t="s">
        <v>1049</v>
      </c>
      <c r="B66" s="5" t="n">
        <v>0</v>
      </c>
      <c r="C66" s="5" t="n">
        <v>0</v>
      </c>
    </row>
    <row r="67" spans="1:4">
      <c r="A67" s="4" t="s">
        <v>1068</v>
      </c>
    </row>
    <row r="68" spans="1:4">
      <c r="A68" s="3" t="s">
        <v>1004</v>
      </c>
    </row>
    <row r="69" spans="1:4">
      <c r="A69" s="4" t="s">
        <v>1049</v>
      </c>
      <c r="B69" s="5" t="n">
        <v>297</v>
      </c>
      <c r="C69" s="5" t="n">
        <v>287</v>
      </c>
    </row>
    <row r="70" spans="1:4">
      <c r="A70" s="4" t="s">
        <v>1069</v>
      </c>
    </row>
    <row r="71" spans="1:4">
      <c r="A71" s="3" t="s">
        <v>1004</v>
      </c>
    </row>
    <row r="72" spans="1:4">
      <c r="A72" s="4" t="s">
        <v>1049</v>
      </c>
      <c r="B72" s="5" t="n">
        <v>0</v>
      </c>
      <c r="C72" s="5" t="n">
        <v>0</v>
      </c>
    </row>
    <row r="73" spans="1:4">
      <c r="A73" s="4" t="s">
        <v>1070</v>
      </c>
    </row>
    <row r="74" spans="1:4">
      <c r="A74" s="3" t="s">
        <v>1004</v>
      </c>
    </row>
    <row r="75" spans="1:4">
      <c r="A75" s="4" t="s">
        <v>1049</v>
      </c>
      <c r="B75" s="5" t="n">
        <v>220</v>
      </c>
      <c r="C75" s="5" t="n">
        <v>201</v>
      </c>
    </row>
    <row r="76" spans="1:4">
      <c r="A76" s="4" t="s">
        <v>1071</v>
      </c>
    </row>
    <row r="77" spans="1:4">
      <c r="A77" s="3" t="s">
        <v>1004</v>
      </c>
    </row>
    <row r="78" spans="1:4">
      <c r="A78" s="4" t="s">
        <v>1049</v>
      </c>
      <c r="B78" s="5" t="n">
        <v>77</v>
      </c>
      <c r="C78" s="5" t="n">
        <v>86</v>
      </c>
    </row>
    <row r="79" spans="1:4">
      <c r="A79" s="4" t="s">
        <v>1072</v>
      </c>
    </row>
    <row r="80" spans="1:4">
      <c r="A80" s="3" t="s">
        <v>1004</v>
      </c>
    </row>
    <row r="81" spans="1:4">
      <c r="A81" s="4" t="s">
        <v>1049</v>
      </c>
      <c r="B81" s="5" t="n">
        <v>4</v>
      </c>
      <c r="C81" s="5" t="n">
        <v>43</v>
      </c>
    </row>
    <row r="82" spans="1:4">
      <c r="A82" s="4" t="s">
        <v>1073</v>
      </c>
    </row>
    <row r="83" spans="1:4">
      <c r="A83" s="3" t="s">
        <v>1004</v>
      </c>
    </row>
    <row r="84" spans="1:4">
      <c r="A84" s="4" t="s">
        <v>1049</v>
      </c>
      <c r="B84" s="5" t="n">
        <v>0</v>
      </c>
      <c r="C84" s="5" t="n">
        <v>0</v>
      </c>
    </row>
    <row r="85" spans="1:4">
      <c r="A85" s="4" t="s">
        <v>1074</v>
      </c>
    </row>
    <row r="86" spans="1:4">
      <c r="A86" s="3" t="s">
        <v>1004</v>
      </c>
    </row>
    <row r="87" spans="1:4">
      <c r="A87" s="4" t="s">
        <v>1049</v>
      </c>
      <c r="B87" s="5" t="n">
        <v>4</v>
      </c>
      <c r="C87" s="5" t="n">
        <v>43</v>
      </c>
    </row>
    <row r="88" spans="1:4">
      <c r="A88" s="4" t="s">
        <v>1075</v>
      </c>
    </row>
    <row r="89" spans="1:4">
      <c r="A89" s="3" t="s">
        <v>1004</v>
      </c>
    </row>
    <row r="90" spans="1:4">
      <c r="A90" s="4" t="s">
        <v>1049</v>
      </c>
      <c r="B90" s="5" t="n">
        <v>0</v>
      </c>
      <c r="C90" s="5" t="n">
        <v>0</v>
      </c>
    </row>
    <row r="91" spans="1:4">
      <c r="A91" s="4" t="s">
        <v>1076</v>
      </c>
    </row>
    <row r="92" spans="1:4">
      <c r="A92" s="3" t="s">
        <v>1004</v>
      </c>
    </row>
    <row r="93" spans="1:4">
      <c r="A93" s="4" t="s">
        <v>1049</v>
      </c>
      <c r="B93" s="5" t="n">
        <v>142</v>
      </c>
      <c r="C93" s="5" t="n">
        <v>124</v>
      </c>
    </row>
    <row r="94" spans="1:4">
      <c r="A94" s="4" t="s">
        <v>1077</v>
      </c>
    </row>
    <row r="95" spans="1:4">
      <c r="A95" s="3" t="s">
        <v>1004</v>
      </c>
    </row>
    <row r="96" spans="1:4">
      <c r="A96" s="4" t="s">
        <v>1049</v>
      </c>
      <c r="B96" s="5" t="n">
        <v>0</v>
      </c>
      <c r="C96" s="5" t="n">
        <v>0</v>
      </c>
    </row>
    <row r="97" spans="1:4">
      <c r="A97" s="4" t="s">
        <v>1078</v>
      </c>
    </row>
    <row r="98" spans="1:4">
      <c r="A98" s="3" t="s">
        <v>1004</v>
      </c>
    </row>
    <row r="99" spans="1:4">
      <c r="A99" s="4" t="s">
        <v>1049</v>
      </c>
      <c r="B99" s="5" t="n">
        <v>142</v>
      </c>
      <c r="C99" s="5" t="n">
        <v>124</v>
      </c>
    </row>
    <row r="100" spans="1:4">
      <c r="A100" s="4" t="s">
        <v>1079</v>
      </c>
    </row>
    <row r="101" spans="1:4">
      <c r="A101" s="3" t="s">
        <v>1004</v>
      </c>
    </row>
    <row r="102" spans="1:4">
      <c r="A102" s="4" t="s">
        <v>1049</v>
      </c>
      <c r="B102" s="5" t="n">
        <v>0</v>
      </c>
      <c r="C102" s="5" t="n">
        <v>0</v>
      </c>
    </row>
    <row r="103" spans="1:4">
      <c r="A103" s="4" t="s">
        <v>1080</v>
      </c>
    </row>
    <row r="104" spans="1:4">
      <c r="A104" s="3" t="s">
        <v>1004</v>
      </c>
    </row>
    <row r="105" spans="1:4">
      <c r="A105" s="4" t="s">
        <v>1049</v>
      </c>
      <c r="B105" s="5" t="n">
        <v>76</v>
      </c>
      <c r="C105" s="5" t="n">
        <v>69</v>
      </c>
    </row>
    <row r="106" spans="1:4">
      <c r="A106" s="4" t="s">
        <v>1081</v>
      </c>
    </row>
    <row r="107" spans="1:4">
      <c r="A107" s="3" t="s">
        <v>1004</v>
      </c>
    </row>
    <row r="108" spans="1:4">
      <c r="A108" s="4" t="s">
        <v>1049</v>
      </c>
      <c r="B108" s="5" t="n">
        <v>68</v>
      </c>
      <c r="C108" s="5" t="n">
        <v>68</v>
      </c>
    </row>
    <row r="109" spans="1:4">
      <c r="A109" s="4" t="s">
        <v>1082</v>
      </c>
    </row>
    <row r="110" spans="1:4">
      <c r="A110" s="3" t="s">
        <v>1004</v>
      </c>
    </row>
    <row r="111" spans="1:4">
      <c r="A111" s="4" t="s">
        <v>1049</v>
      </c>
      <c r="B111" s="5" t="n">
        <v>8</v>
      </c>
      <c r="C111" s="5" t="n">
        <v>1</v>
      </c>
    </row>
    <row r="112" spans="1:4">
      <c r="A112" s="4" t="s">
        <v>1083</v>
      </c>
    </row>
    <row r="113" spans="1:4">
      <c r="A113" s="3" t="s">
        <v>1004</v>
      </c>
    </row>
    <row r="114" spans="1:4">
      <c r="A114" s="4" t="s">
        <v>1049</v>
      </c>
      <c r="B114" s="5" t="n">
        <v>0</v>
      </c>
      <c r="C114" s="5" t="n">
        <v>0</v>
      </c>
    </row>
    <row r="115" spans="1:4">
      <c r="A115" s="4" t="s">
        <v>1084</v>
      </c>
    </row>
    <row r="116" spans="1:4">
      <c r="A116" s="3" t="s">
        <v>1004</v>
      </c>
    </row>
    <row r="117" spans="1:4">
      <c r="A117" s="4" t="s">
        <v>1049</v>
      </c>
      <c r="B117" s="5" t="n">
        <v>6</v>
      </c>
      <c r="C117" s="5" t="n">
        <v>101</v>
      </c>
    </row>
    <row r="118" spans="1:4">
      <c r="A118" s="4" t="s">
        <v>1085</v>
      </c>
    </row>
    <row r="119" spans="1:4">
      <c r="A119" s="3" t="s">
        <v>1004</v>
      </c>
    </row>
    <row r="120" spans="1:4">
      <c r="A120" s="4" t="s">
        <v>1049</v>
      </c>
      <c r="B120" s="5" t="n">
        <v>0</v>
      </c>
      <c r="C120" s="5" t="n">
        <v>0</v>
      </c>
    </row>
    <row r="121" spans="1:4">
      <c r="A121" s="4" t="s">
        <v>1086</v>
      </c>
    </row>
    <row r="122" spans="1:4">
      <c r="A122" s="3" t="s">
        <v>1004</v>
      </c>
    </row>
    <row r="123" spans="1:4">
      <c r="A123" s="4" t="s">
        <v>1049</v>
      </c>
      <c r="B123" s="5" t="n">
        <v>6</v>
      </c>
      <c r="C123" s="5" t="n">
        <v>101</v>
      </c>
    </row>
    <row r="124" spans="1:4">
      <c r="A124" s="4" t="s">
        <v>1087</v>
      </c>
    </row>
    <row r="125" spans="1:4">
      <c r="A125" s="3" t="s">
        <v>1004</v>
      </c>
    </row>
    <row r="126" spans="1:4">
      <c r="A126" s="4" t="s">
        <v>1049</v>
      </c>
      <c r="B126" s="5" t="n">
        <v>0</v>
      </c>
      <c r="C126" s="5" t="n">
        <v>0</v>
      </c>
    </row>
    <row r="127" spans="1:4">
      <c r="A127" s="4" t="s">
        <v>1088</v>
      </c>
    </row>
    <row r="128" spans="1:4">
      <c r="A128" s="3" t="s">
        <v>1004</v>
      </c>
    </row>
    <row r="129" spans="1:4">
      <c r="A129" s="4" t="s">
        <v>1049</v>
      </c>
      <c r="B129" s="5" t="n">
        <v>373</v>
      </c>
      <c r="C129" s="5" t="n">
        <v>432</v>
      </c>
    </row>
    <row r="130" spans="1:4">
      <c r="A130" s="4" t="s">
        <v>1089</v>
      </c>
    </row>
    <row r="131" spans="1:4">
      <c r="A131" s="3" t="s">
        <v>1004</v>
      </c>
    </row>
    <row r="132" spans="1:4">
      <c r="A132" s="4" t="s">
        <v>1049</v>
      </c>
      <c r="B132" s="5" t="n">
        <v>0</v>
      </c>
      <c r="C132" s="5" t="n">
        <v>0</v>
      </c>
    </row>
    <row r="133" spans="1:4">
      <c r="A133" s="4" t="s">
        <v>1090</v>
      </c>
    </row>
    <row r="134" spans="1:4">
      <c r="A134" s="3" t="s">
        <v>1004</v>
      </c>
    </row>
    <row r="135" spans="1:4">
      <c r="A135" s="4" t="s">
        <v>1049</v>
      </c>
      <c r="B135" s="5" t="n">
        <v>14</v>
      </c>
      <c r="C135" s="5" t="n">
        <v>14</v>
      </c>
    </row>
    <row r="136" spans="1:4">
      <c r="A136" s="4" t="s">
        <v>1091</v>
      </c>
    </row>
    <row r="137" spans="1:4">
      <c r="A137" s="3" t="s">
        <v>1004</v>
      </c>
    </row>
    <row r="138" spans="1:4">
      <c r="A138" s="4" t="s">
        <v>1049</v>
      </c>
      <c r="B138" s="5" t="n">
        <v>359</v>
      </c>
      <c r="C138" s="5" t="n">
        <v>418</v>
      </c>
    </row>
    <row r="139" spans="1:4">
      <c r="A139" s="4" t="s">
        <v>1092</v>
      </c>
    </row>
    <row r="140" spans="1:4">
      <c r="A140" s="3" t="s">
        <v>1004</v>
      </c>
    </row>
    <row r="141" spans="1:4">
      <c r="A141" s="4" t="s">
        <v>1049</v>
      </c>
      <c r="B141" s="5" t="n">
        <v>663</v>
      </c>
      <c r="C141" s="5" t="n">
        <v>683</v>
      </c>
    </row>
    <row r="142" spans="1:4">
      <c r="A142" s="4" t="s">
        <v>1093</v>
      </c>
    </row>
    <row r="143" spans="1:4">
      <c r="A143" s="3" t="s">
        <v>1004</v>
      </c>
    </row>
    <row r="144" spans="1:4">
      <c r="A144" s="4" t="s">
        <v>1049</v>
      </c>
      <c r="B144" s="5" t="n">
        <v>0</v>
      </c>
      <c r="C144" s="5" t="n">
        <v>0</v>
      </c>
    </row>
    <row r="145" spans="1:4">
      <c r="A145" s="4" t="s">
        <v>1094</v>
      </c>
    </row>
    <row r="146" spans="1:4">
      <c r="A146" s="3" t="s">
        <v>1004</v>
      </c>
    </row>
    <row r="147" spans="1:4">
      <c r="A147" s="4" t="s">
        <v>1049</v>
      </c>
      <c r="B147" s="5" t="n">
        <v>304</v>
      </c>
      <c r="C147" s="5" t="n">
        <v>185</v>
      </c>
    </row>
    <row r="148" spans="1:4">
      <c r="A148" s="4" t="s">
        <v>1095</v>
      </c>
    </row>
    <row r="149" spans="1:4">
      <c r="A149" s="3" t="s">
        <v>1004</v>
      </c>
    </row>
    <row r="150" spans="1:4">
      <c r="A150" s="4" t="s">
        <v>1049</v>
      </c>
      <c r="B150" s="6" t="n">
        <v>359</v>
      </c>
      <c r="C150" s="6" t="n">
        <v>4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5</v>
      </c>
    </row>
    <row r="3" spans="1:3">
      <c r="A3" s="3" t="s">
        <v>980</v>
      </c>
    </row>
    <row r="4" spans="1:3">
      <c r="A4" s="4" t="s">
        <v>881</v>
      </c>
      <c r="B4" s="6" t="n">
        <v>2883</v>
      </c>
    </row>
    <row r="5" spans="1:3">
      <c r="A5" s="4" t="s">
        <v>982</v>
      </c>
      <c r="B5" s="5" t="n">
        <v>2618</v>
      </c>
      <c r="C5" s="6" t="n">
        <v>2883</v>
      </c>
    </row>
    <row r="6" spans="1:3">
      <c r="A6" s="12" t="n">
        <v>3</v>
      </c>
    </row>
    <row r="7" spans="1:3">
      <c r="A7" s="3" t="s">
        <v>980</v>
      </c>
    </row>
    <row r="8" spans="1:3">
      <c r="A8" s="4" t="s">
        <v>881</v>
      </c>
      <c r="B8" s="5" t="n">
        <v>1002</v>
      </c>
      <c r="C8" s="5" t="n">
        <v>515</v>
      </c>
    </row>
    <row r="9" spans="1:3">
      <c r="A9" s="4" t="s">
        <v>1097</v>
      </c>
      <c r="B9" s="5" t="n">
        <v>-10</v>
      </c>
      <c r="C9" s="5" t="n">
        <v>59</v>
      </c>
    </row>
    <row r="10" spans="1:3">
      <c r="A10" s="4" t="s">
        <v>1098</v>
      </c>
      <c r="B10" s="5" t="n">
        <v>-28</v>
      </c>
      <c r="C10" s="5" t="n">
        <v>5</v>
      </c>
    </row>
    <row r="11" spans="1:3">
      <c r="A11" s="4" t="s">
        <v>1099</v>
      </c>
      <c r="B11" s="5" t="n">
        <v>-137</v>
      </c>
      <c r="C11" s="5" t="n">
        <v>386</v>
      </c>
    </row>
    <row r="12" spans="1:3">
      <c r="A12" s="4" t="s">
        <v>1100</v>
      </c>
      <c r="B12" s="5" t="n">
        <v>-32</v>
      </c>
      <c r="C12" s="5" t="n">
        <v>37</v>
      </c>
    </row>
    <row r="13" spans="1:3">
      <c r="A13" s="4" t="s">
        <v>982</v>
      </c>
      <c r="B13" s="5" t="n">
        <v>795</v>
      </c>
      <c r="C13" s="5" t="n">
        <v>1002</v>
      </c>
    </row>
    <row r="14" spans="1:3">
      <c r="A14" s="4" t="s">
        <v>1101</v>
      </c>
    </row>
    <row r="15" spans="1:3">
      <c r="A15" s="3" t="s">
        <v>980</v>
      </c>
    </row>
    <row r="16" spans="1:3">
      <c r="A16" s="4" t="s">
        <v>881</v>
      </c>
      <c r="B16" s="5" t="n">
        <v>138</v>
      </c>
      <c r="C16" s="5" t="n">
        <v>129</v>
      </c>
    </row>
    <row r="17" spans="1:3">
      <c r="A17" s="4" t="s">
        <v>1097</v>
      </c>
      <c r="B17" s="5" t="n">
        <v>9</v>
      </c>
      <c r="C17" s="5" t="n">
        <v>11</v>
      </c>
    </row>
    <row r="18" spans="1:3">
      <c r="A18" s="4" t="s">
        <v>1098</v>
      </c>
      <c r="B18" s="5" t="n">
        <v>0</v>
      </c>
      <c r="C18" s="5" t="n">
        <v>0</v>
      </c>
    </row>
    <row r="19" spans="1:3">
      <c r="A19" s="4" t="s">
        <v>1099</v>
      </c>
      <c r="B19" s="5" t="n">
        <v>-6</v>
      </c>
      <c r="C19" s="5" t="n">
        <v>-5</v>
      </c>
    </row>
    <row r="20" spans="1:3">
      <c r="A20" s="4" t="s">
        <v>1100</v>
      </c>
      <c r="B20" s="5" t="n">
        <v>-4</v>
      </c>
      <c r="C20" s="5" t="n">
        <v>3</v>
      </c>
    </row>
    <row r="21" spans="1:3">
      <c r="A21" s="4" t="s">
        <v>982</v>
      </c>
      <c r="B21" s="5" t="n">
        <v>137</v>
      </c>
      <c r="C21" s="5" t="n">
        <v>138</v>
      </c>
    </row>
    <row r="22" spans="1:3">
      <c r="A22" s="4" t="s">
        <v>1102</v>
      </c>
    </row>
    <row r="23" spans="1:3">
      <c r="A23" s="3" t="s">
        <v>980</v>
      </c>
    </row>
    <row r="24" spans="1:3">
      <c r="A24" s="4" t="s">
        <v>881</v>
      </c>
      <c r="B24" s="5" t="n">
        <v>418</v>
      </c>
      <c r="C24" s="5" t="n">
        <v>16</v>
      </c>
    </row>
    <row r="25" spans="1:3">
      <c r="A25" s="4" t="s">
        <v>1097</v>
      </c>
      <c r="B25" s="5" t="n">
        <v>-29</v>
      </c>
      <c r="C25" s="5" t="n">
        <v>45</v>
      </c>
    </row>
    <row r="26" spans="1:3">
      <c r="A26" s="4" t="s">
        <v>1098</v>
      </c>
      <c r="B26" s="5" t="n">
        <v>0</v>
      </c>
      <c r="C26" s="5" t="n">
        <v>0</v>
      </c>
    </row>
    <row r="27" spans="1:3">
      <c r="A27" s="4" t="s">
        <v>1099</v>
      </c>
      <c r="B27" s="5" t="n">
        <v>-12</v>
      </c>
      <c r="C27" s="5" t="n">
        <v>355</v>
      </c>
    </row>
    <row r="28" spans="1:3">
      <c r="A28" s="4" t="s">
        <v>1100</v>
      </c>
      <c r="B28" s="5" t="n">
        <v>-18</v>
      </c>
      <c r="C28" s="5" t="n">
        <v>2</v>
      </c>
    </row>
    <row r="29" spans="1:3">
      <c r="A29" s="4" t="s">
        <v>982</v>
      </c>
      <c r="B29" s="5" t="n">
        <v>359</v>
      </c>
      <c r="C29" s="5" t="n">
        <v>418</v>
      </c>
    </row>
    <row r="30" spans="1:3">
      <c r="A30" s="4" t="s">
        <v>1103</v>
      </c>
    </row>
    <row r="31" spans="1:3">
      <c r="A31" s="3" t="s">
        <v>980</v>
      </c>
    </row>
    <row r="32" spans="1:3">
      <c r="A32" s="4" t="s">
        <v>881</v>
      </c>
      <c r="B32" s="5" t="n">
        <v>446</v>
      </c>
      <c r="C32" s="5" t="n">
        <v>370</v>
      </c>
    </row>
    <row r="33" spans="1:3">
      <c r="A33" s="4" t="s">
        <v>1097</v>
      </c>
      <c r="B33" s="5" t="n">
        <v>10</v>
      </c>
      <c r="C33" s="5" t="n">
        <v>3</v>
      </c>
    </row>
    <row r="34" spans="1:3">
      <c r="A34" s="4" t="s">
        <v>1098</v>
      </c>
      <c r="B34" s="5" t="n">
        <v>-28</v>
      </c>
      <c r="C34" s="5" t="n">
        <v>5</v>
      </c>
    </row>
    <row r="35" spans="1:3">
      <c r="A35" s="4" t="s">
        <v>1099</v>
      </c>
      <c r="B35" s="5" t="n">
        <v>-119</v>
      </c>
      <c r="C35" s="5" t="n">
        <v>36</v>
      </c>
    </row>
    <row r="36" spans="1:3">
      <c r="A36" s="4" t="s">
        <v>1100</v>
      </c>
      <c r="B36" s="5" t="n">
        <v>-10</v>
      </c>
      <c r="C36" s="5" t="n">
        <v>32</v>
      </c>
    </row>
    <row r="37" spans="1:3">
      <c r="A37" s="4" t="s">
        <v>982</v>
      </c>
      <c r="B37" s="6" t="n">
        <v>299</v>
      </c>
      <c r="C37" s="6" t="n">
        <v>4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36</v>
      </c>
    </row>
    <row r="3" spans="1:4">
      <c r="A3" s="4" t="s">
        <v>1105</v>
      </c>
      <c r="B3" s="4" t="s">
        <v>911</v>
      </c>
    </row>
    <row r="4" spans="1:4">
      <c r="A4" s="4" t="s">
        <v>914</v>
      </c>
      <c r="B4" s="6" t="n">
        <v>47</v>
      </c>
      <c r="C4" s="6" t="n">
        <v>46</v>
      </c>
      <c r="D4" s="6" t="n">
        <v>48</v>
      </c>
    </row>
    <row r="5" spans="1:4">
      <c r="A5" s="4" t="s">
        <v>915</v>
      </c>
      <c r="B5" s="6" t="n">
        <v>13</v>
      </c>
      <c r="C5" s="6" t="n">
        <v>14</v>
      </c>
      <c r="D5" s="6" t="n">
        <v>14</v>
      </c>
    </row>
    <row r="6" spans="1:4">
      <c r="A6" s="4" t="s">
        <v>418</v>
      </c>
    </row>
    <row r="7" spans="1:4">
      <c r="A7" s="4" t="s">
        <v>926</v>
      </c>
      <c r="B7" s="4" t="s">
        <v>927</v>
      </c>
    </row>
    <row r="8" spans="1:4">
      <c r="A8" s="4" t="s">
        <v>422</v>
      </c>
    </row>
    <row r="9" spans="1:4">
      <c r="A9" s="4" t="s">
        <v>926</v>
      </c>
      <c r="B9" s="4" t="s">
        <v>4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21"/>
    <col customWidth="1" max="9" min="9" width="19"/>
  </cols>
  <sheetData>
    <row r="1" spans="1:9">
      <c r="A1" s="1" t="s">
        <v>1106</v>
      </c>
      <c r="B1" s="2" t="s">
        <v>427</v>
      </c>
      <c r="C1" s="2" t="s">
        <v>1</v>
      </c>
    </row>
    <row r="2" spans="1:9">
      <c r="B2" s="2" t="s">
        <v>1107</v>
      </c>
      <c r="C2" s="2" t="s">
        <v>402</v>
      </c>
      <c r="D2" s="2" t="s">
        <v>406</v>
      </c>
      <c r="E2" s="2" t="s">
        <v>411</v>
      </c>
      <c r="F2" s="2" t="s">
        <v>1108</v>
      </c>
      <c r="G2" s="2" t="s">
        <v>730</v>
      </c>
      <c r="H2" s="2" t="s">
        <v>1109</v>
      </c>
      <c r="I2" s="2" t="s">
        <v>1110</v>
      </c>
    </row>
    <row r="3" spans="1:9">
      <c r="A3" s="4" t="s">
        <v>735</v>
      </c>
      <c r="F3" s="6" t="n">
        <v>258</v>
      </c>
    </row>
    <row r="4" spans="1:9">
      <c r="A4" s="4" t="s">
        <v>1111</v>
      </c>
      <c r="F4" s="6" t="n">
        <v>764</v>
      </c>
    </row>
    <row r="5" spans="1:9">
      <c r="A5" s="4" t="s">
        <v>1112</v>
      </c>
      <c r="C5" s="6" t="n">
        <v>0</v>
      </c>
      <c r="D5" s="6" t="n">
        <v>0</v>
      </c>
      <c r="E5" s="6" t="n">
        <v>813</v>
      </c>
    </row>
    <row r="6" spans="1:9">
      <c r="A6" s="3" t="s">
        <v>1113</v>
      </c>
    </row>
    <row r="7" spans="1:9">
      <c r="A7" s="4" t="s">
        <v>1114</v>
      </c>
      <c r="C7" s="5" t="n">
        <v>-132</v>
      </c>
      <c r="D7" s="5" t="n">
        <v>-134</v>
      </c>
      <c r="E7" s="5" t="n">
        <v>-46</v>
      </c>
    </row>
    <row r="8" spans="1:9">
      <c r="A8" s="4" t="s">
        <v>1115</v>
      </c>
      <c r="C8" s="6" t="n">
        <v>180</v>
      </c>
    </row>
    <row r="9" spans="1:9">
      <c r="A9" s="4" t="s">
        <v>1116</v>
      </c>
    </row>
    <row r="10" spans="1:9">
      <c r="A10" s="4" t="s">
        <v>1117</v>
      </c>
      <c r="C10" s="5" t="n">
        <v>460</v>
      </c>
      <c r="I10" s="5" t="n">
        <v>114</v>
      </c>
    </row>
    <row r="11" spans="1:9">
      <c r="A11" s="3" t="s">
        <v>1113</v>
      </c>
    </row>
    <row r="12" spans="1:9">
      <c r="A12" s="4" t="s">
        <v>1115</v>
      </c>
      <c r="C12" s="6" t="n">
        <v>162</v>
      </c>
    </row>
    <row r="13" spans="1:9">
      <c r="A13" s="4" t="s">
        <v>1118</v>
      </c>
    </row>
    <row r="14" spans="1:9">
      <c r="A14" s="4" t="s">
        <v>1119</v>
      </c>
      <c r="I14" s="5" t="n">
        <v>1</v>
      </c>
    </row>
    <row r="15" spans="1:9">
      <c r="A15" s="4" t="s">
        <v>1120</v>
      </c>
    </row>
    <row r="16" spans="1:9">
      <c r="A16" s="4" t="s">
        <v>1121</v>
      </c>
      <c r="E16" s="5" t="n">
        <v>796</v>
      </c>
    </row>
    <row r="17" spans="1:9">
      <c r="A17" s="3" t="s">
        <v>1113</v>
      </c>
    </row>
    <row r="18" spans="1:9">
      <c r="A18" s="4" t="s">
        <v>1122</v>
      </c>
      <c r="E18" s="5" t="n">
        <v>-34</v>
      </c>
    </row>
    <row r="19" spans="1:9">
      <c r="A19" s="4" t="s">
        <v>1123</v>
      </c>
      <c r="E19" s="5" t="n">
        <v>0</v>
      </c>
    </row>
    <row r="20" spans="1:9">
      <c r="A20" s="4" t="s">
        <v>1124</v>
      </c>
      <c r="E20" s="5" t="n">
        <v>0</v>
      </c>
    </row>
    <row r="21" spans="1:9">
      <c r="A21" s="4" t="s">
        <v>1125</v>
      </c>
      <c r="E21" s="5" t="n">
        <v>-308</v>
      </c>
    </row>
    <row r="22" spans="1:9">
      <c r="A22" s="4" t="s">
        <v>1126</v>
      </c>
      <c r="E22" s="5" t="n">
        <v>1</v>
      </c>
    </row>
    <row r="23" spans="1:9">
      <c r="A23" s="4" t="s">
        <v>1127</v>
      </c>
    </row>
    <row r="24" spans="1:9">
      <c r="A24" s="4" t="s">
        <v>1121</v>
      </c>
      <c r="E24" s="5" t="n">
        <v>252</v>
      </c>
    </row>
    <row r="25" spans="1:9">
      <c r="A25" s="3" t="s">
        <v>1113</v>
      </c>
    </row>
    <row r="26" spans="1:9">
      <c r="A26" s="4" t="s">
        <v>1122</v>
      </c>
      <c r="E26" s="5" t="n">
        <v>0</v>
      </c>
    </row>
    <row r="27" spans="1:9">
      <c r="A27" s="4" t="s">
        <v>1124</v>
      </c>
      <c r="E27" s="5" t="n">
        <v>6</v>
      </c>
    </row>
    <row r="28" spans="1:9">
      <c r="A28" s="4" t="s">
        <v>1126</v>
      </c>
      <c r="E28" s="5" t="n">
        <v>0</v>
      </c>
    </row>
    <row r="29" spans="1:9">
      <c r="A29" s="4" t="s">
        <v>1128</v>
      </c>
    </row>
    <row r="30" spans="1:9">
      <c r="A30" s="4" t="s">
        <v>735</v>
      </c>
      <c r="G30" s="6" t="n">
        <v>-223</v>
      </c>
    </row>
    <row r="31" spans="1:9">
      <c r="A31" s="3" t="s">
        <v>1113</v>
      </c>
    </row>
    <row r="32" spans="1:9">
      <c r="A32" s="4" t="s">
        <v>1122</v>
      </c>
      <c r="E32" s="5" t="n">
        <v>0</v>
      </c>
    </row>
    <row r="33" spans="1:9">
      <c r="A33" s="4" t="s">
        <v>1123</v>
      </c>
      <c r="E33" s="5" t="n">
        <v>35</v>
      </c>
    </row>
    <row r="34" spans="1:9">
      <c r="A34" s="4" t="s">
        <v>1124</v>
      </c>
      <c r="E34" s="5" t="n">
        <v>0</v>
      </c>
    </row>
    <row r="35" spans="1:9">
      <c r="A35" s="4" t="s">
        <v>1129</v>
      </c>
      <c r="E35" s="5" t="n">
        <v>-49</v>
      </c>
    </row>
    <row r="36" spans="1:9">
      <c r="A36" s="4" t="s">
        <v>1125</v>
      </c>
      <c r="E36" s="5" t="n">
        <v>-308</v>
      </c>
    </row>
    <row r="37" spans="1:9">
      <c r="A37" s="4" t="s">
        <v>1126</v>
      </c>
      <c r="E37" s="5" t="n">
        <v>1</v>
      </c>
    </row>
    <row r="38" spans="1:9">
      <c r="A38" s="4" t="s">
        <v>1130</v>
      </c>
    </row>
    <row r="39" spans="1:9">
      <c r="A39" s="4" t="s">
        <v>1121</v>
      </c>
      <c r="D39" s="6" t="n">
        <v>5</v>
      </c>
      <c r="E39" s="5" t="n">
        <v>12</v>
      </c>
    </row>
    <row r="40" spans="1:9">
      <c r="A40" s="3" t="s">
        <v>1113</v>
      </c>
    </row>
    <row r="41" spans="1:9">
      <c r="A41" s="4" t="s">
        <v>1122</v>
      </c>
      <c r="E41" s="5" t="n">
        <v>-34</v>
      </c>
    </row>
    <row r="42" spans="1:9">
      <c r="A42" s="4" t="s">
        <v>1123</v>
      </c>
      <c r="E42" s="5" t="n">
        <v>35</v>
      </c>
    </row>
    <row r="43" spans="1:9">
      <c r="A43" s="4" t="s">
        <v>1124</v>
      </c>
      <c r="E43" s="5" t="n">
        <v>6</v>
      </c>
    </row>
    <row r="44" spans="1:9">
      <c r="A44" s="4" t="s">
        <v>1126</v>
      </c>
      <c r="E44" s="5" t="n">
        <v>0</v>
      </c>
    </row>
    <row r="45" spans="1:9">
      <c r="A45" s="4" t="s">
        <v>1131</v>
      </c>
      <c r="E45" s="5" t="n">
        <v>5</v>
      </c>
    </row>
    <row r="46" spans="1:9">
      <c r="A46" s="4" t="s">
        <v>1132</v>
      </c>
    </row>
    <row r="47" spans="1:9">
      <c r="A47" s="3" t="s">
        <v>1113</v>
      </c>
    </row>
    <row r="48" spans="1:9">
      <c r="A48" s="4" t="s">
        <v>1114</v>
      </c>
      <c r="E48" s="5" t="n">
        <v>-15</v>
      </c>
    </row>
    <row r="49" spans="1:9">
      <c r="A49" s="4" t="s">
        <v>1133</v>
      </c>
    </row>
    <row r="50" spans="1:9">
      <c r="A50" s="3" t="s">
        <v>1113</v>
      </c>
    </row>
    <row r="51" spans="1:9">
      <c r="A51" s="4" t="s">
        <v>1134</v>
      </c>
      <c r="E51" s="5" t="n">
        <v>-506</v>
      </c>
    </row>
    <row r="52" spans="1:9">
      <c r="A52" s="4" t="s">
        <v>1135</v>
      </c>
    </row>
    <row r="53" spans="1:9">
      <c r="A53" s="3" t="s">
        <v>1113</v>
      </c>
    </row>
    <row r="54" spans="1:9">
      <c r="A54" s="4" t="s">
        <v>1134</v>
      </c>
      <c r="E54" s="6" t="n">
        <v>-258</v>
      </c>
    </row>
    <row r="55" spans="1:9">
      <c r="A55" s="4" t="s">
        <v>1132</v>
      </c>
    </row>
    <row r="56" spans="1:9">
      <c r="A56" s="4" t="s">
        <v>503</v>
      </c>
      <c r="C56" s="4" t="s">
        <v>504</v>
      </c>
    </row>
    <row r="57" spans="1:9">
      <c r="A57" s="4" t="s">
        <v>1136</v>
      </c>
    </row>
    <row r="58" spans="1:9">
      <c r="A58" s="4" t="s">
        <v>1137</v>
      </c>
      <c r="B58" s="5" t="n">
        <v>2777778</v>
      </c>
    </row>
    <row r="59" spans="1:9">
      <c r="A59" s="3" t="s">
        <v>1113</v>
      </c>
    </row>
    <row r="60" spans="1:9">
      <c r="A60" s="4" t="s">
        <v>1138</v>
      </c>
      <c r="H60" s="6" t="n">
        <v>1700</v>
      </c>
    </row>
    <row r="61" spans="1:9">
      <c r="A61" s="4" t="s">
        <v>1139</v>
      </c>
      <c r="B61" s="4" t="s">
        <v>67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2"/>
  </cols>
  <sheetData>
    <row r="1" spans="1:7">
      <c r="A1" s="1" t="s">
        <v>1140</v>
      </c>
      <c r="B1" s="2" t="s">
        <v>1</v>
      </c>
      <c r="F1" s="2" t="s">
        <v>1141</v>
      </c>
    </row>
    <row r="2" spans="1:7">
      <c r="B2" s="2" t="s">
        <v>892</v>
      </c>
      <c r="C2" s="2" t="s">
        <v>1142</v>
      </c>
      <c r="D2" s="2" t="s">
        <v>406</v>
      </c>
      <c r="E2" s="2" t="s">
        <v>411</v>
      </c>
      <c r="F2" s="2" t="s">
        <v>1143</v>
      </c>
      <c r="G2" s="2" t="s">
        <v>1144</v>
      </c>
    </row>
    <row r="3" spans="1:7">
      <c r="A3" s="3" t="s">
        <v>1145</v>
      </c>
    </row>
    <row r="4" spans="1:7">
      <c r="A4" s="4" t="s">
        <v>1146</v>
      </c>
      <c r="C4" s="6" t="n">
        <v>291</v>
      </c>
      <c r="D4" s="6" t="n">
        <v>258</v>
      </c>
    </row>
    <row r="5" spans="1:7">
      <c r="A5" s="4" t="s">
        <v>1147</v>
      </c>
      <c r="C5" s="5" t="n">
        <v>105</v>
      </c>
      <c r="D5" s="5" t="n">
        <v>73</v>
      </c>
    </row>
    <row r="6" spans="1:7">
      <c r="A6" s="4" t="s">
        <v>1148</v>
      </c>
      <c r="C6" s="5" t="n">
        <v>78</v>
      </c>
      <c r="D6" s="5" t="n">
        <v>10</v>
      </c>
      <c r="E6" s="6" t="n">
        <v>94</v>
      </c>
    </row>
    <row r="7" spans="1:7">
      <c r="A7" s="4" t="s">
        <v>1149</v>
      </c>
      <c r="C7" s="5" t="n">
        <v>64</v>
      </c>
      <c r="D7" s="5" t="n">
        <v>44</v>
      </c>
      <c r="E7" s="5" t="n">
        <v>47</v>
      </c>
    </row>
    <row r="8" spans="1:7">
      <c r="A8" s="4" t="s">
        <v>1150</v>
      </c>
      <c r="C8" s="5" t="n">
        <v>5</v>
      </c>
    </row>
    <row r="9" spans="1:7">
      <c r="A9" s="4" t="s">
        <v>1151</v>
      </c>
      <c r="C9" s="6" t="n">
        <v>35</v>
      </c>
    </row>
    <row r="10" spans="1:7">
      <c r="A10" s="4" t="s">
        <v>1152</v>
      </c>
      <c r="C10" s="4" t="s">
        <v>1153</v>
      </c>
    </row>
    <row r="11" spans="1:7">
      <c r="A11" s="4" t="s">
        <v>422</v>
      </c>
    </row>
    <row r="12" spans="1:7">
      <c r="A12" s="3" t="s">
        <v>1145</v>
      </c>
    </row>
    <row r="13" spans="1:7">
      <c r="A13" s="4" t="s">
        <v>1154</v>
      </c>
      <c r="C13" s="6" t="n">
        <v>200</v>
      </c>
    </row>
    <row r="14" spans="1:7">
      <c r="A14" s="4" t="s">
        <v>418</v>
      </c>
    </row>
    <row r="15" spans="1:7">
      <c r="A15" s="3" t="s">
        <v>1145</v>
      </c>
    </row>
    <row r="16" spans="1:7">
      <c r="A16" s="4" t="s">
        <v>1154</v>
      </c>
      <c r="C16" s="6" t="n">
        <v>100</v>
      </c>
    </row>
    <row r="17" spans="1:7">
      <c r="A17" s="4" t="s">
        <v>1155</v>
      </c>
    </row>
    <row r="18" spans="1:7">
      <c r="A18" s="3" t="s">
        <v>1145</v>
      </c>
    </row>
    <row r="19" spans="1:7">
      <c r="A19" s="4" t="s">
        <v>1156</v>
      </c>
      <c r="B19" s="6" t="n">
        <v>100</v>
      </c>
      <c r="F19" s="6" t="n">
        <v>50</v>
      </c>
    </row>
    <row r="20" spans="1:7">
      <c r="A20" s="4" t="s">
        <v>1157</v>
      </c>
    </row>
    <row r="21" spans="1:7">
      <c r="A21" s="3" t="s">
        <v>1145</v>
      </c>
    </row>
    <row r="22" spans="1:7">
      <c r="A22" s="4" t="s">
        <v>1158</v>
      </c>
      <c r="B22" s="6" t="n">
        <v>80</v>
      </c>
      <c r="F22" s="6" t="n">
        <v>20</v>
      </c>
    </row>
    <row r="23" spans="1:7">
      <c r="A23" s="4" t="s">
        <v>1159</v>
      </c>
    </row>
    <row r="24" spans="1:7">
      <c r="A24" s="3" t="s">
        <v>1145</v>
      </c>
    </row>
    <row r="25" spans="1:7">
      <c r="A25" s="4" t="s">
        <v>1160</v>
      </c>
      <c r="C25" s="4" t="s">
        <v>1161</v>
      </c>
    </row>
    <row r="26" spans="1:7">
      <c r="A26" s="4" t="s">
        <v>1162</v>
      </c>
    </row>
    <row r="27" spans="1:7">
      <c r="A27" s="3" t="s">
        <v>1145</v>
      </c>
    </row>
    <row r="28" spans="1:7">
      <c r="A28" s="4" t="s">
        <v>1160</v>
      </c>
      <c r="C28" s="4" t="s">
        <v>1163</v>
      </c>
    </row>
    <row r="29" spans="1:7">
      <c r="A29" s="4" t="s">
        <v>1164</v>
      </c>
    </row>
    <row r="30" spans="1:7">
      <c r="A30" s="3" t="s">
        <v>1145</v>
      </c>
    </row>
    <row r="31" spans="1:7">
      <c r="A31" s="4" t="s">
        <v>1146</v>
      </c>
      <c r="C31" s="6" t="n">
        <v>151</v>
      </c>
      <c r="D31" s="5" t="n">
        <v>136</v>
      </c>
    </row>
    <row r="32" spans="1:7">
      <c r="A32" s="4" t="s">
        <v>1148</v>
      </c>
      <c r="C32" s="5" t="n">
        <v>62</v>
      </c>
      <c r="D32" s="5" t="n">
        <v>4</v>
      </c>
      <c r="E32" s="5" t="n">
        <v>60</v>
      </c>
    </row>
    <row r="33" spans="1:7">
      <c r="A33" s="4" t="s">
        <v>1165</v>
      </c>
    </row>
    <row r="34" spans="1:7">
      <c r="A34" s="3" t="s">
        <v>1145</v>
      </c>
    </row>
    <row r="35" spans="1:7">
      <c r="A35" s="4" t="s">
        <v>1146</v>
      </c>
      <c r="C35" s="5" t="n">
        <v>90</v>
      </c>
      <c r="D35" s="5" t="n">
        <v>71</v>
      </c>
    </row>
    <row r="36" spans="1:7">
      <c r="A36" s="4" t="s">
        <v>1166</v>
      </c>
    </row>
    <row r="37" spans="1:7">
      <c r="A37" s="3" t="s">
        <v>1145</v>
      </c>
    </row>
    <row r="38" spans="1:7">
      <c r="A38" s="4" t="s">
        <v>1146</v>
      </c>
      <c r="C38" s="5" t="n">
        <v>50</v>
      </c>
      <c r="D38" s="5" t="n">
        <v>51</v>
      </c>
    </row>
    <row r="39" spans="1:7">
      <c r="A39" s="4" t="s">
        <v>1148</v>
      </c>
      <c r="C39" s="6" t="n">
        <v>16</v>
      </c>
      <c r="D39" s="6" t="n">
        <v>6</v>
      </c>
      <c r="E39" s="6" t="n">
        <v>34</v>
      </c>
    </row>
    <row r="40" spans="1:7">
      <c r="A40" s="4" t="s">
        <v>1167</v>
      </c>
    </row>
    <row r="41" spans="1:7">
      <c r="A41" s="3" t="s">
        <v>1145</v>
      </c>
    </row>
    <row r="42" spans="1:7">
      <c r="A42" s="4" t="s">
        <v>1168</v>
      </c>
      <c r="C42" s="5" t="n">
        <v>19</v>
      </c>
      <c r="G42" s="5" t="n">
        <v>20</v>
      </c>
    </row>
    <row r="43" spans="1:7">
      <c r="A43" s="4" t="s">
        <v>1169</v>
      </c>
    </row>
    <row r="44" spans="1:7">
      <c r="A44" s="3" t="s">
        <v>1145</v>
      </c>
    </row>
    <row r="45" spans="1:7">
      <c r="A45" s="4" t="s">
        <v>1160</v>
      </c>
      <c r="C45" s="4" t="s">
        <v>117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1</v>
      </c>
      <c r="B1" s="2" t="s">
        <v>1</v>
      </c>
    </row>
    <row r="2" spans="1:4">
      <c r="B2" s="2" t="s">
        <v>2</v>
      </c>
      <c r="C2" s="2" t="s">
        <v>35</v>
      </c>
      <c r="D2" s="2" t="s">
        <v>36</v>
      </c>
    </row>
    <row r="3" spans="1:4">
      <c r="A3" s="3" t="s">
        <v>1172</v>
      </c>
    </row>
    <row r="4" spans="1:4">
      <c r="A4" s="4" t="s">
        <v>1173</v>
      </c>
      <c r="B4" s="13" t="n">
        <v>1.667</v>
      </c>
    </row>
    <row r="5" spans="1:4">
      <c r="A5" s="4" t="s">
        <v>1174</v>
      </c>
      <c r="B5" s="6" t="n">
        <v>10000000</v>
      </c>
    </row>
    <row r="6" spans="1:4">
      <c r="A6" s="4" t="s">
        <v>1175</v>
      </c>
      <c r="B6" s="5" t="n">
        <v>1200000000</v>
      </c>
    </row>
    <row r="7" spans="1:4">
      <c r="A7" s="4" t="s">
        <v>1176</v>
      </c>
      <c r="B7" s="7" t="n">
        <v>1.86</v>
      </c>
      <c r="C7" s="7" t="n">
        <v>1.7</v>
      </c>
      <c r="D7" s="7" t="n">
        <v>1.56</v>
      </c>
    </row>
    <row r="8" spans="1:4">
      <c r="A8" s="3" t="s">
        <v>120</v>
      </c>
    </row>
    <row r="9" spans="1:4">
      <c r="A9" s="4" t="s">
        <v>1177</v>
      </c>
      <c r="B9" s="5" t="n">
        <v>251174399</v>
      </c>
      <c r="C9" s="5" t="n">
        <v>257330160</v>
      </c>
      <c r="D9" s="5" t="n">
        <v>266876009</v>
      </c>
    </row>
    <row r="10" spans="1:4">
      <c r="A10" s="4" t="s">
        <v>1178</v>
      </c>
      <c r="B10" s="5" t="n">
        <v>-15877364</v>
      </c>
      <c r="C10" s="5" t="n">
        <v>-7427557</v>
      </c>
      <c r="D10" s="5" t="n">
        <v>-10725869</v>
      </c>
    </row>
    <row r="11" spans="1:4">
      <c r="A11" s="4" t="s">
        <v>1179</v>
      </c>
      <c r="B11" s="5" t="n">
        <v>564399</v>
      </c>
      <c r="C11" s="5" t="n">
        <v>1271796</v>
      </c>
      <c r="D11" s="5" t="n">
        <v>1180020</v>
      </c>
    </row>
    <row r="12" spans="1:4">
      <c r="A12" s="4" t="s">
        <v>1180</v>
      </c>
      <c r="B12" s="5" t="n">
        <v>235861434</v>
      </c>
      <c r="C12" s="5" t="n">
        <v>251174399</v>
      </c>
      <c r="D12" s="5" t="n">
        <v>257330160</v>
      </c>
    </row>
    <row r="13" spans="1:4">
      <c r="A13" s="4" t="s">
        <v>112</v>
      </c>
    </row>
    <row r="14" spans="1:4">
      <c r="A14" s="3" t="s">
        <v>120</v>
      </c>
    </row>
    <row r="15" spans="1:4">
      <c r="A15" s="4" t="s">
        <v>1177</v>
      </c>
      <c r="B15" s="5" t="n">
        <v>581146136</v>
      </c>
      <c r="C15" s="5" t="n">
        <v>581146136</v>
      </c>
      <c r="D15" s="5" t="n">
        <v>581146136</v>
      </c>
    </row>
    <row r="16" spans="1:4">
      <c r="A16" s="4" t="s">
        <v>1180</v>
      </c>
      <c r="B16" s="5" t="n">
        <v>581146136</v>
      </c>
      <c r="C16" s="5" t="n">
        <v>581146136</v>
      </c>
      <c r="D16" s="5" t="n">
        <v>581146136</v>
      </c>
    </row>
    <row r="17" spans="1:4">
      <c r="A17" s="4" t="s">
        <v>115</v>
      </c>
    </row>
    <row r="18" spans="1:4">
      <c r="A18" s="3" t="s">
        <v>120</v>
      </c>
    </row>
    <row r="19" spans="1:4">
      <c r="A19" s="4" t="s">
        <v>1177</v>
      </c>
      <c r="B19" s="5" t="n">
        <v>329971737</v>
      </c>
      <c r="C19" s="5" t="n">
        <v>323815976</v>
      </c>
      <c r="D19" s="5" t="n">
        <v>314270127</v>
      </c>
    </row>
    <row r="20" spans="1:4">
      <c r="A20" s="4" t="s">
        <v>1178</v>
      </c>
      <c r="B20" s="5" t="n">
        <v>-15877364</v>
      </c>
      <c r="C20" s="5" t="n">
        <v>-7427557</v>
      </c>
      <c r="D20" s="5" t="n">
        <v>-10725869</v>
      </c>
    </row>
    <row r="21" spans="1:4">
      <c r="A21" s="4" t="s">
        <v>1179</v>
      </c>
      <c r="B21" s="5" t="n">
        <v>564399</v>
      </c>
      <c r="C21" s="5" t="n">
        <v>1271796</v>
      </c>
      <c r="D21" s="5" t="n">
        <v>1180020</v>
      </c>
    </row>
    <row r="22" spans="1:4">
      <c r="A22" s="4" t="s">
        <v>1180</v>
      </c>
      <c r="B22" s="5" t="n">
        <v>345284702</v>
      </c>
      <c r="C22" s="5" t="n">
        <v>329971737</v>
      </c>
      <c r="D22" s="5" t="n">
        <v>3238159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36</v>
      </c>
    </row>
    <row r="3" spans="1:4">
      <c r="A3" s="3" t="s">
        <v>1182</v>
      </c>
    </row>
    <row r="4" spans="1:4">
      <c r="A4" s="4" t="s">
        <v>1183</v>
      </c>
      <c r="B4" s="6" t="n">
        <v>2</v>
      </c>
      <c r="C4" s="6" t="n">
        <v>5</v>
      </c>
      <c r="D4" s="6" t="n">
        <v>2</v>
      </c>
    </row>
    <row r="5" spans="1:4">
      <c r="A5" s="4" t="s">
        <v>563</v>
      </c>
      <c r="B5" s="5" t="n">
        <v>-2057</v>
      </c>
    </row>
    <row r="6" spans="1:4">
      <c r="A6" s="4" t="s">
        <v>1184</v>
      </c>
      <c r="B6" s="5" t="n">
        <v>-292</v>
      </c>
      <c r="C6" s="5" t="n">
        <v>542</v>
      </c>
      <c r="D6" s="5" t="n">
        <v>-299</v>
      </c>
    </row>
    <row r="7" spans="1:4">
      <c r="A7" s="4" t="s">
        <v>1185</v>
      </c>
      <c r="B7" s="5" t="n">
        <v>129</v>
      </c>
      <c r="C7" s="5" t="n">
        <v>-295</v>
      </c>
      <c r="D7" s="5" t="n">
        <v>-135</v>
      </c>
    </row>
    <row r="8" spans="1:4">
      <c r="A8" s="4" t="s">
        <v>1012</v>
      </c>
      <c r="B8" s="5" t="n">
        <v>-147</v>
      </c>
      <c r="C8" s="5" t="n">
        <v>316</v>
      </c>
      <c r="D8" s="5" t="n">
        <v>336</v>
      </c>
    </row>
    <row r="9" spans="1:4">
      <c r="A9" s="4" t="s">
        <v>566</v>
      </c>
      <c r="B9" s="5" t="n">
        <v>-2300</v>
      </c>
      <c r="C9" s="5" t="n">
        <v>-2057</v>
      </c>
    </row>
    <row r="10" spans="1:4">
      <c r="A10" s="4" t="s">
        <v>131</v>
      </c>
      <c r="B10" s="5" t="n">
        <v>0</v>
      </c>
    </row>
    <row r="11" spans="1:4">
      <c r="A11" s="4" t="s">
        <v>1186</v>
      </c>
    </row>
    <row r="12" spans="1:4">
      <c r="A12" s="3" t="s">
        <v>1182</v>
      </c>
    </row>
    <row r="13" spans="1:4">
      <c r="A13" s="4" t="s">
        <v>563</v>
      </c>
      <c r="B13" s="5" t="n">
        <v>-1567</v>
      </c>
      <c r="C13" s="5" t="n">
        <v>-1798</v>
      </c>
      <c r="D13" s="5" t="n">
        <v>-1332</v>
      </c>
    </row>
    <row r="14" spans="1:4">
      <c r="A14" s="4" t="s">
        <v>1187</v>
      </c>
      <c r="B14" s="5" t="n">
        <v>-292</v>
      </c>
      <c r="C14" s="5" t="n">
        <v>542</v>
      </c>
      <c r="D14" s="5" t="n">
        <v>-299</v>
      </c>
    </row>
    <row r="15" spans="1:4">
      <c r="A15" s="4" t="s">
        <v>1185</v>
      </c>
      <c r="B15" s="5" t="n">
        <v>148</v>
      </c>
      <c r="C15" s="5" t="n">
        <v>-311</v>
      </c>
      <c r="D15" s="5" t="n">
        <v>-167</v>
      </c>
    </row>
    <row r="16" spans="1:4">
      <c r="A16" s="4" t="s">
        <v>1188</v>
      </c>
      <c r="B16" s="5" t="n">
        <v>0</v>
      </c>
    </row>
    <row r="17" spans="1:4">
      <c r="A17" s="4" t="s">
        <v>1012</v>
      </c>
      <c r="C17" s="5" t="n">
        <v>231</v>
      </c>
      <c r="D17" s="5" t="n">
        <v>-466</v>
      </c>
    </row>
    <row r="18" spans="1:4">
      <c r="A18" s="4" t="s">
        <v>1189</v>
      </c>
      <c r="B18" s="5" t="n">
        <v>-144</v>
      </c>
    </row>
    <row r="19" spans="1:4">
      <c r="A19" s="4" t="s">
        <v>566</v>
      </c>
      <c r="B19" s="5" t="n">
        <v>-1734</v>
      </c>
      <c r="C19" s="5" t="n">
        <v>-1567</v>
      </c>
      <c r="D19" s="5" t="n">
        <v>-1798</v>
      </c>
    </row>
    <row r="20" spans="1:4">
      <c r="A20" s="4" t="s">
        <v>131</v>
      </c>
      <c r="B20" s="5" t="n">
        <v>23</v>
      </c>
    </row>
    <row r="21" spans="1:4">
      <c r="A21" s="4" t="s">
        <v>1190</v>
      </c>
    </row>
    <row r="22" spans="1:4">
      <c r="A22" s="3" t="s">
        <v>1182</v>
      </c>
    </row>
    <row r="23" spans="1:4">
      <c r="A23" s="4" t="s">
        <v>563</v>
      </c>
      <c r="B23" s="5" t="n">
        <v>-493</v>
      </c>
      <c r="C23" s="5" t="n">
        <v>-571</v>
      </c>
      <c r="D23" s="5" t="n">
        <v>-1379</v>
      </c>
    </row>
    <row r="24" spans="1:4">
      <c r="A24" s="4" t="s">
        <v>1184</v>
      </c>
      <c r="B24" s="5" t="n">
        <v>-12</v>
      </c>
      <c r="C24" s="5" t="n">
        <v>20</v>
      </c>
      <c r="D24" s="5" t="n">
        <v>29</v>
      </c>
    </row>
    <row r="25" spans="1:4">
      <c r="A25" s="4" t="s">
        <v>1188</v>
      </c>
      <c r="B25" s="5" t="n">
        <v>21</v>
      </c>
      <c r="C25" s="5" t="n">
        <v>58</v>
      </c>
      <c r="D25" s="5" t="n">
        <v>779</v>
      </c>
    </row>
    <row r="26" spans="1:4">
      <c r="A26" s="4" t="s">
        <v>1012</v>
      </c>
      <c r="B26" s="5" t="n">
        <v>9</v>
      </c>
      <c r="C26" s="5" t="n">
        <v>78</v>
      </c>
      <c r="D26" s="5" t="n">
        <v>808</v>
      </c>
    </row>
    <row r="27" spans="1:4">
      <c r="A27" s="4" t="s">
        <v>566</v>
      </c>
      <c r="B27" s="5" t="n">
        <v>-568</v>
      </c>
      <c r="C27" s="5" t="n">
        <v>-493</v>
      </c>
      <c r="D27" s="5" t="n">
        <v>-571</v>
      </c>
    </row>
    <row r="28" spans="1:4">
      <c r="A28" s="4" t="s">
        <v>131</v>
      </c>
      <c r="B28" s="5" t="n">
        <v>84</v>
      </c>
    </row>
    <row r="29" spans="1:4">
      <c r="A29" s="4" t="s">
        <v>748</v>
      </c>
    </row>
    <row r="30" spans="1:4">
      <c r="A30" s="3" t="s">
        <v>1182</v>
      </c>
    </row>
    <row r="31" spans="1:4">
      <c r="A31" s="4" t="s">
        <v>131</v>
      </c>
      <c r="B31" s="5" t="n">
        <v>0</v>
      </c>
    </row>
    <row r="32" spans="1:4">
      <c r="A32" s="4" t="s">
        <v>116</v>
      </c>
    </row>
    <row r="33" spans="1:4">
      <c r="A33" s="3" t="s">
        <v>1182</v>
      </c>
    </row>
    <row r="34" spans="1:4">
      <c r="A34" s="4" t="s">
        <v>1012</v>
      </c>
      <c r="B34" s="5" t="n">
        <v>-136</v>
      </c>
      <c r="C34" s="5" t="n">
        <v>299</v>
      </c>
      <c r="D34" s="5" t="n">
        <v>346</v>
      </c>
    </row>
    <row r="35" spans="1:4">
      <c r="A35" s="4" t="s">
        <v>131</v>
      </c>
      <c r="B35" s="5" t="n">
        <v>107</v>
      </c>
    </row>
    <row r="36" spans="1:4">
      <c r="A36" s="4" t="s">
        <v>1191</v>
      </c>
    </row>
    <row r="37" spans="1:4">
      <c r="A37" s="3" t="s">
        <v>1182</v>
      </c>
    </row>
    <row r="38" spans="1:4">
      <c r="A38" s="4" t="s">
        <v>563</v>
      </c>
      <c r="B38" s="5" t="n">
        <v>3</v>
      </c>
      <c r="C38" s="5" t="n">
        <v>13</v>
      </c>
      <c r="D38" s="5" t="n">
        <v>9</v>
      </c>
    </row>
    <row r="39" spans="1:4">
      <c r="A39" s="4" t="s">
        <v>1184</v>
      </c>
      <c r="B39" s="5" t="n">
        <v>-7</v>
      </c>
      <c r="C39" s="5" t="n">
        <v>-4</v>
      </c>
      <c r="D39" s="5" t="n">
        <v>3</v>
      </c>
    </row>
    <row r="40" spans="1:4">
      <c r="A40" s="4" t="s">
        <v>1188</v>
      </c>
      <c r="B40" s="5" t="n">
        <v>6</v>
      </c>
      <c r="C40" s="5" t="n">
        <v>-6</v>
      </c>
      <c r="D40" s="5" t="n">
        <v>1</v>
      </c>
    </row>
    <row r="41" spans="1:4">
      <c r="A41" s="4" t="s">
        <v>1012</v>
      </c>
      <c r="B41" s="5" t="n">
        <v>-1</v>
      </c>
      <c r="C41" s="5" t="n">
        <v>-10</v>
      </c>
      <c r="D41" s="5" t="n">
        <v>4</v>
      </c>
    </row>
    <row r="42" spans="1:4">
      <c r="A42" s="4" t="s">
        <v>566</v>
      </c>
      <c r="B42" s="5" t="n">
        <v>2</v>
      </c>
      <c r="C42" s="5" t="n">
        <v>3</v>
      </c>
      <c r="D42" s="5" t="n">
        <v>13</v>
      </c>
    </row>
    <row r="43" spans="1:4">
      <c r="A43" s="4" t="s">
        <v>1192</v>
      </c>
    </row>
    <row r="44" spans="1:4">
      <c r="A44" s="3" t="s">
        <v>1182</v>
      </c>
    </row>
    <row r="45" spans="1:4">
      <c r="A45" s="4" t="s">
        <v>563</v>
      </c>
      <c r="B45" s="5" t="n">
        <v>-2057</v>
      </c>
      <c r="C45" s="5" t="n">
        <v>-2356</v>
      </c>
      <c r="D45" s="5" t="n">
        <v>-2702</v>
      </c>
    </row>
    <row r="46" spans="1:4">
      <c r="A46" s="4" t="s">
        <v>1188</v>
      </c>
      <c r="B46" s="5" t="n">
        <v>27</v>
      </c>
      <c r="C46" s="5" t="n">
        <v>52</v>
      </c>
      <c r="D46" s="5" t="n">
        <v>780</v>
      </c>
    </row>
    <row r="47" spans="1:4">
      <c r="A47" s="4" t="s">
        <v>1012</v>
      </c>
      <c r="B47" s="5" t="n">
        <v>-136</v>
      </c>
      <c r="C47" s="5" t="n">
        <v>299</v>
      </c>
      <c r="D47" s="5" t="n">
        <v>346</v>
      </c>
    </row>
    <row r="48" spans="1:4">
      <c r="A48" s="4" t="s">
        <v>566</v>
      </c>
      <c r="B48" s="5" t="n">
        <v>-2300</v>
      </c>
      <c r="C48" s="6" t="n">
        <v>-2057</v>
      </c>
      <c r="D48" s="6" t="n">
        <v>-2356</v>
      </c>
    </row>
    <row r="49" spans="1:4">
      <c r="A49" s="4" t="s">
        <v>131</v>
      </c>
      <c r="B4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36</v>
      </c>
    </row>
    <row r="3" spans="1:4">
      <c r="A3" s="3" t="s">
        <v>223</v>
      </c>
    </row>
    <row r="4" spans="1:4">
      <c r="A4" s="4" t="s">
        <v>1185</v>
      </c>
      <c r="B4" s="6" t="n">
        <v>9</v>
      </c>
    </row>
    <row r="5" spans="1:4">
      <c r="A5" s="4" t="s">
        <v>1194</v>
      </c>
      <c r="B5" s="5" t="n">
        <v>4</v>
      </c>
      <c r="C5" s="6" t="n">
        <v>141</v>
      </c>
      <c r="D5" s="6" t="n">
        <v>-34</v>
      </c>
    </row>
    <row r="6" spans="1:4">
      <c r="A6" s="4" t="s">
        <v>1195</v>
      </c>
      <c r="B6" s="5" t="n">
        <v>-34</v>
      </c>
      <c r="C6" s="5" t="n">
        <v>-33</v>
      </c>
      <c r="D6" s="5" t="n">
        <v>-403</v>
      </c>
    </row>
    <row r="7" spans="1:4">
      <c r="A7" s="4" t="s">
        <v>1196</v>
      </c>
      <c r="B7" s="5" t="n">
        <v>209</v>
      </c>
      <c r="C7" s="5" t="n">
        <v>243</v>
      </c>
    </row>
    <row r="8" spans="1:4">
      <c r="A8" s="4" t="s">
        <v>1183</v>
      </c>
      <c r="B8" s="6" t="n">
        <v>2</v>
      </c>
      <c r="C8" s="6" t="n">
        <v>5</v>
      </c>
      <c r="D8" s="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7</v>
      </c>
      <c r="B1" s="2" t="s">
        <v>1</v>
      </c>
    </row>
    <row r="2" spans="1:4">
      <c r="B2" s="2" t="s">
        <v>2</v>
      </c>
      <c r="C2" s="2" t="s">
        <v>35</v>
      </c>
      <c r="D2" s="2" t="s">
        <v>36</v>
      </c>
    </row>
    <row r="3" spans="1:4">
      <c r="A3" s="3" t="s">
        <v>228</v>
      </c>
    </row>
    <row r="4" spans="1:4">
      <c r="A4" s="4" t="s">
        <v>1198</v>
      </c>
      <c r="B4" s="6" t="n">
        <v>33</v>
      </c>
      <c r="C4" s="6" t="n">
        <v>28</v>
      </c>
      <c r="D4" s="6" t="n">
        <v>6</v>
      </c>
    </row>
    <row r="5" spans="1:4">
      <c r="A5" s="4" t="s">
        <v>1199</v>
      </c>
      <c r="B5" s="5" t="n">
        <v>10</v>
      </c>
      <c r="C5" s="5" t="n">
        <v>11</v>
      </c>
      <c r="D5" s="5" t="n">
        <v>12</v>
      </c>
    </row>
    <row r="6" spans="1:4">
      <c r="A6" s="4" t="s">
        <v>1200</v>
      </c>
      <c r="B6" s="5" t="n">
        <v>16</v>
      </c>
      <c r="C6" s="5" t="n">
        <v>12</v>
      </c>
      <c r="D6" s="5" t="n">
        <v>8</v>
      </c>
    </row>
    <row r="7" spans="1:4">
      <c r="A7" s="4" t="s">
        <v>1201</v>
      </c>
      <c r="B7" s="5" t="n">
        <v>0</v>
      </c>
      <c r="C7" s="5" t="n">
        <v>25</v>
      </c>
      <c r="D7" s="5" t="n">
        <v>46</v>
      </c>
    </row>
    <row r="8" spans="1:4">
      <c r="A8" s="4" t="s">
        <v>1202</v>
      </c>
      <c r="B8" s="5" t="n">
        <v>0</v>
      </c>
      <c r="C8" s="5" t="n">
        <v>18</v>
      </c>
      <c r="D8" s="5" t="n">
        <v>0</v>
      </c>
    </row>
    <row r="9" spans="1:4">
      <c r="A9" s="4" t="s">
        <v>81</v>
      </c>
      <c r="B9" s="5" t="n">
        <v>55</v>
      </c>
      <c r="C9" s="5" t="n">
        <v>56</v>
      </c>
      <c r="D9" s="5" t="n">
        <v>55</v>
      </c>
    </row>
    <row r="10" spans="1:4">
      <c r="A10" s="4" t="s">
        <v>89</v>
      </c>
      <c r="B10" s="5" t="n">
        <v>114</v>
      </c>
      <c r="C10" s="5" t="n">
        <v>150</v>
      </c>
      <c r="D10" s="5" t="n">
        <v>127</v>
      </c>
    </row>
    <row r="11" spans="1:4">
      <c r="A11" s="4" t="s">
        <v>140</v>
      </c>
      <c r="B11" s="6" t="n">
        <v>-26</v>
      </c>
      <c r="C11" s="6" t="n">
        <v>0</v>
      </c>
      <c r="D1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1203</v>
      </c>
      <c r="B1" s="2" t="s">
        <v>1</v>
      </c>
    </row>
    <row r="2" spans="1:4">
      <c r="B2" s="2" t="s">
        <v>1204</v>
      </c>
      <c r="C2" s="2" t="s">
        <v>1205</v>
      </c>
      <c r="D2" s="2" t="s">
        <v>1206</v>
      </c>
    </row>
    <row r="3" spans="1:4">
      <c r="A3" s="3" t="s">
        <v>1207</v>
      </c>
    </row>
    <row r="4" spans="1:4">
      <c r="A4" s="4" t="s">
        <v>1208</v>
      </c>
      <c r="B4" s="4" t="s">
        <v>1209</v>
      </c>
    </row>
    <row r="5" spans="1:4">
      <c r="A5" s="4" t="s">
        <v>1210</v>
      </c>
      <c r="B5" s="9" t="n">
        <v>7.8</v>
      </c>
    </row>
    <row r="6" spans="1:4">
      <c r="A6" s="4" t="s">
        <v>1211</v>
      </c>
      <c r="B6" s="6" t="n">
        <v>37</v>
      </c>
      <c r="C6" s="6" t="n">
        <v>35</v>
      </c>
      <c r="D6" s="6" t="n">
        <v>45</v>
      </c>
    </row>
    <row r="7" spans="1:4">
      <c r="A7" s="4" t="s">
        <v>1212</v>
      </c>
      <c r="B7" s="6" t="n">
        <v>8</v>
      </c>
      <c r="C7" s="6" t="n">
        <v>12</v>
      </c>
      <c r="D7" s="6" t="n">
        <v>17</v>
      </c>
    </row>
    <row r="8" spans="1:4">
      <c r="A8" s="4" t="s">
        <v>1213</v>
      </c>
      <c r="B8" s="4" t="s">
        <v>1153</v>
      </c>
    </row>
    <row r="9" spans="1:4">
      <c r="A9" s="4" t="s">
        <v>1214</v>
      </c>
      <c r="B9" s="7" t="n">
        <v>25.27</v>
      </c>
      <c r="C9" s="7" t="n">
        <v>21.15</v>
      </c>
      <c r="D9" s="7" t="n">
        <v>17.94</v>
      </c>
    </row>
    <row r="10" spans="1:4">
      <c r="A10" s="4" t="s">
        <v>422</v>
      </c>
    </row>
    <row r="11" spans="1:4">
      <c r="A11" s="3" t="s">
        <v>1207</v>
      </c>
    </row>
    <row r="12" spans="1:4">
      <c r="A12" s="4" t="s">
        <v>1215</v>
      </c>
      <c r="B12" s="4" t="s">
        <v>1216</v>
      </c>
    </row>
    <row r="13" spans="1:4">
      <c r="A13" s="4" t="s">
        <v>1217</v>
      </c>
    </row>
    <row r="14" spans="1:4">
      <c r="A14" s="3" t="s">
        <v>1207</v>
      </c>
    </row>
    <row r="15" spans="1:4">
      <c r="A15" s="4" t="s">
        <v>1218</v>
      </c>
      <c r="B15" s="6" t="n">
        <v>7</v>
      </c>
    </row>
    <row r="16" spans="1:4">
      <c r="A16" s="4" t="s">
        <v>1219</v>
      </c>
      <c r="B16" s="4" t="s">
        <v>1220</v>
      </c>
    </row>
    <row r="17" spans="1:4">
      <c r="A17" s="4" t="s">
        <v>1221</v>
      </c>
    </row>
    <row r="18" spans="1:4">
      <c r="A18" s="3" t="s">
        <v>1207</v>
      </c>
    </row>
    <row r="19" spans="1:4">
      <c r="A19" s="4" t="s">
        <v>1218</v>
      </c>
      <c r="B19" s="6" t="n">
        <v>17</v>
      </c>
    </row>
    <row r="20" spans="1:4">
      <c r="A20" s="4" t="s">
        <v>1219</v>
      </c>
      <c r="B20" s="4" t="s">
        <v>1222</v>
      </c>
    </row>
    <row r="21" spans="1:4">
      <c r="A21" s="4" t="s">
        <v>1215</v>
      </c>
      <c r="B21" s="4" t="s">
        <v>546</v>
      </c>
    </row>
    <row r="22" spans="1:4">
      <c r="A22" s="4" t="s">
        <v>1223</v>
      </c>
    </row>
    <row r="23" spans="1:4">
      <c r="A23" s="3" t="s">
        <v>1207</v>
      </c>
    </row>
    <row r="24" spans="1:4">
      <c r="A24" s="4" t="s">
        <v>1224</v>
      </c>
      <c r="B24" s="4" t="s">
        <v>648</v>
      </c>
      <c r="C24" s="4" t="s">
        <v>648</v>
      </c>
      <c r="D24" s="4" t="s">
        <v>648</v>
      </c>
    </row>
    <row r="25" spans="1:4">
      <c r="A25" s="4" t="s">
        <v>1225</v>
      </c>
    </row>
    <row r="26" spans="1:4">
      <c r="A26" s="3" t="s">
        <v>1207</v>
      </c>
    </row>
    <row r="27" spans="1:4">
      <c r="A27" s="4" t="s">
        <v>1224</v>
      </c>
      <c r="B27" s="4" t="s">
        <v>1226</v>
      </c>
      <c r="C27" s="4" t="s">
        <v>1226</v>
      </c>
      <c r="D27" s="4" t="s">
        <v>1226</v>
      </c>
    </row>
    <row r="28" spans="1:4">
      <c r="A28" s="4" t="s">
        <v>1227</v>
      </c>
    </row>
    <row r="29" spans="1:4">
      <c r="A29" s="3" t="s">
        <v>1207</v>
      </c>
    </row>
    <row r="30" spans="1:4">
      <c r="A30" s="4" t="s">
        <v>1228</v>
      </c>
      <c r="B30" s="4" t="s">
        <v>913</v>
      </c>
    </row>
    <row r="31" spans="1:4">
      <c r="A31" s="4" t="s">
        <v>1229</v>
      </c>
    </row>
    <row r="32" spans="1:4">
      <c r="A32" s="3" t="s">
        <v>1207</v>
      </c>
    </row>
    <row r="33" spans="1:4">
      <c r="A33" s="4" t="s">
        <v>1230</v>
      </c>
      <c r="B33" s="5" t="n">
        <v>2</v>
      </c>
    </row>
    <row r="34" spans="1:4">
      <c r="A34" s="4" t="s">
        <v>1231</v>
      </c>
      <c r="B34" s="5" t="n">
        <v>4</v>
      </c>
    </row>
    <row r="35" spans="1:4">
      <c r="A35" s="4" t="s">
        <v>1232</v>
      </c>
    </row>
    <row r="36" spans="1:4">
      <c r="A36" s="3" t="s">
        <v>1207</v>
      </c>
    </row>
    <row r="37" spans="1:4">
      <c r="A37" s="4" t="s">
        <v>1230</v>
      </c>
      <c r="B37" s="5" t="n">
        <v>1</v>
      </c>
    </row>
    <row r="38" spans="1:4">
      <c r="A38" s="4" t="s">
        <v>1231</v>
      </c>
      <c r="B38" s="5" t="n">
        <v>2</v>
      </c>
    </row>
    <row r="39" spans="1:4">
      <c r="A39" s="4" t="s">
        <v>1233</v>
      </c>
    </row>
    <row r="40" spans="1:4">
      <c r="A40" s="3" t="s">
        <v>1207</v>
      </c>
    </row>
    <row r="41" spans="1:4">
      <c r="A41" s="4" t="s">
        <v>1230</v>
      </c>
      <c r="B41" s="5" t="n">
        <v>3</v>
      </c>
    </row>
    <row r="42" spans="1:4">
      <c r="A42" s="4" t="s">
        <v>1231</v>
      </c>
      <c r="B42" s="5" t="n">
        <v>6</v>
      </c>
    </row>
    <row r="43" spans="1:4">
      <c r="A43" s="4" t="s">
        <v>1234</v>
      </c>
    </row>
    <row r="44" spans="1:4">
      <c r="A44" s="3" t="s">
        <v>1207</v>
      </c>
    </row>
    <row r="45" spans="1:4">
      <c r="A45" s="4" t="s">
        <v>1218</v>
      </c>
      <c r="B45" s="6" t="n">
        <v>5</v>
      </c>
    </row>
    <row r="46" spans="1:4">
      <c r="A46" s="4" t="s">
        <v>1219</v>
      </c>
      <c r="B46" s="4" t="s">
        <v>1222</v>
      </c>
      <c r="D46" s="4" t="s">
        <v>546</v>
      </c>
    </row>
    <row r="47" spans="1:4">
      <c r="A47" s="4" t="s">
        <v>1215</v>
      </c>
      <c r="B47" s="4" t="s">
        <v>546</v>
      </c>
      <c r="C47" s="4" t="s">
        <v>546</v>
      </c>
    </row>
    <row r="48" spans="1:4">
      <c r="A48" s="4" t="s">
        <v>1235</v>
      </c>
      <c r="B48" s="4" t="s">
        <v>913</v>
      </c>
    </row>
    <row r="49" spans="1:4">
      <c r="A49" s="4" t="s">
        <v>1236</v>
      </c>
    </row>
    <row r="50" spans="1:4">
      <c r="A50" s="3" t="s">
        <v>1207</v>
      </c>
    </row>
    <row r="51" spans="1:4">
      <c r="A51" s="4" t="s">
        <v>1224</v>
      </c>
      <c r="B51" s="4" t="s">
        <v>648</v>
      </c>
      <c r="C51" s="4" t="s">
        <v>648</v>
      </c>
      <c r="D51" s="4" t="s">
        <v>648</v>
      </c>
    </row>
    <row r="52" spans="1:4">
      <c r="A52" s="4" t="s">
        <v>1237</v>
      </c>
    </row>
    <row r="53" spans="1:4">
      <c r="A53" s="3" t="s">
        <v>1207</v>
      </c>
    </row>
    <row r="54" spans="1:4">
      <c r="A54" s="4" t="s">
        <v>1224</v>
      </c>
      <c r="B54" s="4" t="s">
        <v>1238</v>
      </c>
      <c r="C54" s="4" t="s">
        <v>1238</v>
      </c>
      <c r="D54" s="4" t="s">
        <v>12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39</v>
      </c>
      <c r="B1" s="2" t="s">
        <v>1</v>
      </c>
    </row>
    <row r="2" spans="1:4">
      <c r="B2" s="2" t="s">
        <v>2</v>
      </c>
      <c r="C2" s="2" t="s">
        <v>35</v>
      </c>
      <c r="D2" s="2" t="s">
        <v>36</v>
      </c>
    </row>
    <row r="3" spans="1:4">
      <c r="A3" s="3" t="s">
        <v>232</v>
      </c>
    </row>
    <row r="4" spans="1:4">
      <c r="A4" s="4" t="s">
        <v>1240</v>
      </c>
      <c r="B4" s="7" t="n">
        <v>115.98</v>
      </c>
      <c r="C4" s="7" t="n">
        <v>101.53</v>
      </c>
      <c r="D4" s="7" t="n">
        <v>95.29000000000001</v>
      </c>
    </row>
    <row r="5" spans="1:4">
      <c r="A5" s="4" t="s">
        <v>1241</v>
      </c>
      <c r="B5" s="4" t="s">
        <v>1025</v>
      </c>
      <c r="C5" s="4" t="s">
        <v>1242</v>
      </c>
      <c r="D5" s="4" t="s">
        <v>1031</v>
      </c>
    </row>
    <row r="6" spans="1:4">
      <c r="A6" s="4" t="s">
        <v>1243</v>
      </c>
      <c r="B6" s="4" t="s">
        <v>1244</v>
      </c>
      <c r="C6" s="4" t="s">
        <v>1244</v>
      </c>
      <c r="D6" s="4" t="s">
        <v>1244</v>
      </c>
    </row>
    <row r="7" spans="1:4">
      <c r="A7" s="4" t="s">
        <v>1245</v>
      </c>
      <c r="B7" s="4" t="s">
        <v>1246</v>
      </c>
      <c r="C7" s="4" t="s">
        <v>1247</v>
      </c>
      <c r="D7" s="4" t="s">
        <v>1248</v>
      </c>
    </row>
    <row r="8" spans="1:4">
      <c r="A8" s="4" t="s">
        <v>1249</v>
      </c>
      <c r="B8" s="4" t="s">
        <v>823</v>
      </c>
      <c r="C8" s="4" t="s">
        <v>1170</v>
      </c>
      <c r="D8" s="4" t="s">
        <v>12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51</v>
      </c>
      <c r="B1" s="2" t="s">
        <v>1</v>
      </c>
    </row>
    <row r="2" spans="1:3">
      <c r="B2" s="2" t="s">
        <v>2</v>
      </c>
      <c r="C2" s="2" t="s">
        <v>35</v>
      </c>
    </row>
    <row r="3" spans="1:3">
      <c r="A3" s="3" t="s">
        <v>1252</v>
      </c>
    </row>
    <row r="4" spans="1:3">
      <c r="A4" s="4" t="s">
        <v>563</v>
      </c>
      <c r="B4" s="5" t="n">
        <v>3575625</v>
      </c>
    </row>
    <row r="5" spans="1:3">
      <c r="A5" s="4" t="s">
        <v>1253</v>
      </c>
      <c r="B5" s="5" t="n">
        <v>533105</v>
      </c>
    </row>
    <row r="6" spans="1:3">
      <c r="A6" s="4" t="s">
        <v>1254</v>
      </c>
      <c r="B6" s="5" t="n">
        <v>-288760</v>
      </c>
    </row>
    <row r="7" spans="1:3">
      <c r="A7" s="4" t="s">
        <v>1255</v>
      </c>
      <c r="B7" s="5" t="n">
        <v>-58970</v>
      </c>
    </row>
    <row r="8" spans="1:3">
      <c r="A8" s="4" t="s">
        <v>566</v>
      </c>
      <c r="B8" s="5" t="n">
        <v>3761000</v>
      </c>
      <c r="C8" s="5" t="n">
        <v>3575625</v>
      </c>
    </row>
    <row r="9" spans="1:3">
      <c r="A9" s="4" t="s">
        <v>1256</v>
      </c>
      <c r="B9" s="5" t="n">
        <v>3724235</v>
      </c>
    </row>
    <row r="10" spans="1:3">
      <c r="A10" s="4" t="s">
        <v>1257</v>
      </c>
      <c r="B10" s="5" t="n">
        <v>1924079</v>
      </c>
    </row>
    <row r="11" spans="1:3">
      <c r="A11" s="3" t="s">
        <v>1258</v>
      </c>
    </row>
    <row r="12" spans="1:3">
      <c r="A12" s="4" t="s">
        <v>1259</v>
      </c>
      <c r="B12" s="7" t="n">
        <v>83.34</v>
      </c>
    </row>
    <row r="13" spans="1:3">
      <c r="A13" s="4" t="s">
        <v>1260</v>
      </c>
      <c r="B13" s="8" t="n">
        <v>115.98</v>
      </c>
    </row>
    <row r="14" spans="1:3">
      <c r="A14" s="4" t="s">
        <v>1261</v>
      </c>
      <c r="B14" s="8" t="n">
        <v>50.82</v>
      </c>
    </row>
    <row r="15" spans="1:3">
      <c r="A15" s="4" t="s">
        <v>1262</v>
      </c>
      <c r="B15" s="8" t="n">
        <v>106.32</v>
      </c>
    </row>
    <row r="16" spans="1:3">
      <c r="A16" s="4" t="s">
        <v>1263</v>
      </c>
      <c r="B16" s="8" t="n">
        <v>90.09999999999999</v>
      </c>
      <c r="C16" s="7" t="n">
        <v>83.34</v>
      </c>
    </row>
    <row r="17" spans="1:3">
      <c r="A17" s="4" t="s">
        <v>1264</v>
      </c>
      <c r="B17" s="8" t="n">
        <v>89.89</v>
      </c>
    </row>
    <row r="18" spans="1:3">
      <c r="A18" s="4" t="s">
        <v>1265</v>
      </c>
      <c r="B18" s="7" t="n">
        <v>77.79000000000001</v>
      </c>
    </row>
    <row r="19" spans="1:3">
      <c r="A19" s="3" t="s">
        <v>1266</v>
      </c>
    </row>
    <row r="20" spans="1:3">
      <c r="A20" s="4" t="s">
        <v>1267</v>
      </c>
      <c r="B20" s="4" t="s">
        <v>1268</v>
      </c>
      <c r="C20" s="4" t="s">
        <v>1269</v>
      </c>
    </row>
    <row r="21" spans="1:3">
      <c r="A21" s="4" t="s">
        <v>1256</v>
      </c>
      <c r="B21" s="4" t="s">
        <v>1268</v>
      </c>
    </row>
    <row r="22" spans="1:3">
      <c r="A22" s="4" t="s">
        <v>1257</v>
      </c>
      <c r="B22" s="4" t="s">
        <v>1270</v>
      </c>
    </row>
    <row r="23" spans="1:3">
      <c r="A23" s="3" t="s">
        <v>1271</v>
      </c>
    </row>
    <row r="24" spans="1:3">
      <c r="A24" s="4" t="s">
        <v>1267</v>
      </c>
      <c r="B24" s="6" t="n">
        <v>61</v>
      </c>
      <c r="C24" s="6" t="n">
        <v>120</v>
      </c>
    </row>
    <row r="25" spans="1:3">
      <c r="A25" s="4" t="s">
        <v>1256</v>
      </c>
      <c r="B25" s="5" t="n">
        <v>61</v>
      </c>
    </row>
    <row r="26" spans="1:3">
      <c r="A26" s="4" t="s">
        <v>1257</v>
      </c>
      <c r="B26" s="6" t="n">
        <v>5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5</v>
      </c>
      <c r="D2" s="2" t="s">
        <v>36</v>
      </c>
    </row>
    <row r="3" spans="1:4">
      <c r="A3" s="3" t="s">
        <v>232</v>
      </c>
    </row>
    <row r="4" spans="1:4">
      <c r="A4" s="4" t="s">
        <v>1273</v>
      </c>
      <c r="B4" s="6" t="n">
        <v>19</v>
      </c>
      <c r="C4" s="6" t="n">
        <v>40</v>
      </c>
      <c r="D4" s="6" t="n">
        <v>34</v>
      </c>
    </row>
    <row r="5" spans="1:4">
      <c r="A5" s="4" t="s">
        <v>1274</v>
      </c>
      <c r="B5" s="5" t="n">
        <v>15</v>
      </c>
      <c r="C5" s="5" t="n">
        <v>52</v>
      </c>
      <c r="D5" s="5" t="n">
        <v>32</v>
      </c>
    </row>
    <row r="6" spans="1:4">
      <c r="A6" s="4" t="s">
        <v>1275</v>
      </c>
      <c r="B6" s="5" t="n">
        <v>4</v>
      </c>
      <c r="C6" s="5" t="n">
        <v>15</v>
      </c>
      <c r="D6" s="5" t="n">
        <v>12</v>
      </c>
    </row>
    <row r="7" spans="1:4">
      <c r="A7" s="4" t="s">
        <v>1276</v>
      </c>
      <c r="B7" s="6" t="n">
        <v>10</v>
      </c>
      <c r="C7" s="6" t="n">
        <v>13</v>
      </c>
      <c r="D7" s="6"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5</v>
      </c>
    </row>
    <row r="3" spans="1:3">
      <c r="A3" s="3" t="s">
        <v>1278</v>
      </c>
    </row>
    <row r="4" spans="1:3">
      <c r="A4" s="4" t="s">
        <v>563</v>
      </c>
      <c r="B4" s="5" t="n">
        <v>615607</v>
      </c>
    </row>
    <row r="5" spans="1:3">
      <c r="A5" s="4" t="s">
        <v>1253</v>
      </c>
      <c r="B5" s="5" t="n">
        <v>252885</v>
      </c>
    </row>
    <row r="6" spans="1:3">
      <c r="A6" s="4" t="s">
        <v>1279</v>
      </c>
      <c r="B6" s="5" t="n">
        <v>-194329</v>
      </c>
    </row>
    <row r="7" spans="1:3">
      <c r="A7" s="4" t="s">
        <v>1280</v>
      </c>
      <c r="B7" s="5" t="n">
        <v>-42432</v>
      </c>
    </row>
    <row r="8" spans="1:3">
      <c r="A8" s="4" t="s">
        <v>566</v>
      </c>
      <c r="B8" s="5" t="n">
        <v>631731</v>
      </c>
    </row>
    <row r="9" spans="1:3">
      <c r="A9" s="4" t="s">
        <v>1281</v>
      </c>
      <c r="B9" s="5" t="n">
        <v>616894</v>
      </c>
    </row>
    <row r="10" spans="1:3">
      <c r="A10" s="3" t="s">
        <v>1282</v>
      </c>
    </row>
    <row r="11" spans="1:3">
      <c r="A11" s="4" t="s">
        <v>1259</v>
      </c>
      <c r="B11" s="7" t="n">
        <v>101.73</v>
      </c>
    </row>
    <row r="12" spans="1:3">
      <c r="A12" s="4" t="s">
        <v>1260</v>
      </c>
      <c r="B12" s="8" t="n">
        <v>112.98</v>
      </c>
    </row>
    <row r="13" spans="1:3">
      <c r="A13" s="4" t="s">
        <v>1283</v>
      </c>
      <c r="B13" s="8" t="n">
        <v>99.8</v>
      </c>
    </row>
    <row r="14" spans="1:3">
      <c r="A14" s="4" t="s">
        <v>1284</v>
      </c>
      <c r="B14" s="8" t="n">
        <v>106.15</v>
      </c>
    </row>
    <row r="15" spans="1:3">
      <c r="A15" s="4" t="s">
        <v>1263</v>
      </c>
      <c r="B15" s="8" t="n">
        <v>102.8</v>
      </c>
    </row>
    <row r="16" spans="1:3">
      <c r="A16" s="4" t="s">
        <v>1264</v>
      </c>
      <c r="B16" s="7" t="n">
        <v>102.67</v>
      </c>
    </row>
    <row r="17" spans="1:3">
      <c r="A17" s="3" t="s">
        <v>1271</v>
      </c>
    </row>
    <row r="18" spans="1:3">
      <c r="A18" s="4" t="s">
        <v>1267</v>
      </c>
      <c r="B18" s="6" t="n">
        <v>65</v>
      </c>
      <c r="C18" s="6" t="n">
        <v>63</v>
      </c>
    </row>
    <row r="19" spans="1:3">
      <c r="A19" s="4" t="s">
        <v>1256</v>
      </c>
      <c r="B19" s="6" t="n">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1:53:22Z</dcterms:created>
  <dcterms:modified xmlns:dcterms="http://purl.org/dc/terms/" xmlns:xsi="http://www.w3.org/2001/XMLSchema-instance" xsi:type="dcterms:W3CDTF">2019-02-21T11:53:22Z</dcterms:modified>
</cp:coreProperties>
</file>